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verview of the Company" sheetId="7" state="visible" r:id="rId7"/>
    <sheet xmlns:r="http://schemas.openxmlformats.org/officeDocument/2006/relationships" name="Basis of Presentation and Recen" sheetId="8" state="visible" r:id="rId8"/>
    <sheet xmlns:r="http://schemas.openxmlformats.org/officeDocument/2006/relationships" name="Revenue from Contracts with Cus" sheetId="9" state="visible" r:id="rId9"/>
    <sheet xmlns:r="http://schemas.openxmlformats.org/officeDocument/2006/relationships" name="Goodwill, Trade Name and Other "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Borrowings"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Income Tax"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ries A Preferred Stock" sheetId="20" state="visible" r:id="rId20"/>
    <sheet xmlns:r="http://schemas.openxmlformats.org/officeDocument/2006/relationships" name="(Loss) Earnings per Share" sheetId="21" state="visible" r:id="rId21"/>
    <sheet xmlns:r="http://schemas.openxmlformats.org/officeDocument/2006/relationships" name="Subsequent Events" sheetId="22" state="visible" r:id="rId22"/>
    <sheet xmlns:r="http://schemas.openxmlformats.org/officeDocument/2006/relationships" name="SCHEDULE II-VALUATION AND QUALI" sheetId="23" state="visible" r:id="rId23"/>
    <sheet xmlns:r="http://schemas.openxmlformats.org/officeDocument/2006/relationships" name="Description of Organization and" sheetId="24" state="visible" r:id="rId24"/>
    <sheet xmlns:r="http://schemas.openxmlformats.org/officeDocument/2006/relationships" name="Restatement of Previously Issue" sheetId="25" state="visible" r:id="rId25"/>
    <sheet xmlns:r="http://schemas.openxmlformats.org/officeDocument/2006/relationships" name="Initial Public Offering" sheetId="26" state="visible" r:id="rId26"/>
    <sheet xmlns:r="http://schemas.openxmlformats.org/officeDocument/2006/relationships" name="Warrant Liabilities" sheetId="27" state="visible" r:id="rId27"/>
    <sheet xmlns:r="http://schemas.openxmlformats.org/officeDocument/2006/relationships" name="Stockholders' Equity" sheetId="28" state="visible" r:id="rId28"/>
    <sheet xmlns:r="http://schemas.openxmlformats.org/officeDocument/2006/relationships" name="Fair Value Measurements" sheetId="29" state="visible" r:id="rId29"/>
    <sheet xmlns:r="http://schemas.openxmlformats.org/officeDocument/2006/relationships" name="Basis of Presentation and Rec_2" sheetId="30" state="visible" r:id="rId30"/>
    <sheet xmlns:r="http://schemas.openxmlformats.org/officeDocument/2006/relationships" name="Basis of Presentation and Rec_3" sheetId="31" state="visible" r:id="rId31"/>
    <sheet xmlns:r="http://schemas.openxmlformats.org/officeDocument/2006/relationships" name="Revenue from Contracts with C_2" sheetId="32" state="visible" r:id="rId32"/>
    <sheet xmlns:r="http://schemas.openxmlformats.org/officeDocument/2006/relationships" name="Goodwill, Trade Name and Othe_2"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Income Tax (Tables)" sheetId="39" state="visible" r:id="rId39"/>
    <sheet xmlns:r="http://schemas.openxmlformats.org/officeDocument/2006/relationships" name="Leases (Tables)" sheetId="40" state="visible" r:id="rId40"/>
    <sheet xmlns:r="http://schemas.openxmlformats.org/officeDocument/2006/relationships" name="(Loss) Earnings per Share (Tabl" sheetId="41" state="visible" r:id="rId41"/>
    <sheet xmlns:r="http://schemas.openxmlformats.org/officeDocument/2006/relationships" name="Restatement of Previously Iss_2" sheetId="42" state="visible" r:id="rId42"/>
    <sheet xmlns:r="http://schemas.openxmlformats.org/officeDocument/2006/relationships" name="Warrant Liabilities (Tables)" sheetId="43" state="visible" r:id="rId43"/>
    <sheet xmlns:r="http://schemas.openxmlformats.org/officeDocument/2006/relationships" name="Fair Value Measurements (Tables" sheetId="44" state="visible" r:id="rId44"/>
    <sheet xmlns:r="http://schemas.openxmlformats.org/officeDocument/2006/relationships" name="Overview of the Company - Addit" sheetId="45" state="visible" r:id="rId45"/>
    <sheet xmlns:r="http://schemas.openxmlformats.org/officeDocument/2006/relationships" name="Basis of Presentation and Summa" sheetId="46" state="visible" r:id="rId46"/>
    <sheet xmlns:r="http://schemas.openxmlformats.org/officeDocument/2006/relationships" name="Basis of Presentation and Rec_4" sheetId="47" state="visible" r:id="rId47"/>
    <sheet xmlns:r="http://schemas.openxmlformats.org/officeDocument/2006/relationships" name="Basis of Presentation and Sum_2" sheetId="48" state="visible" r:id="rId48"/>
    <sheet xmlns:r="http://schemas.openxmlformats.org/officeDocument/2006/relationships" name="Basis of Presentation and Sum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Goodwill, Trade Name and Othe_3" sheetId="52" state="visible" r:id="rId52"/>
    <sheet xmlns:r="http://schemas.openxmlformats.org/officeDocument/2006/relationships" name="Goodwill, Trade Name and Othe_4" sheetId="53" state="visible" r:id="rId53"/>
    <sheet xmlns:r="http://schemas.openxmlformats.org/officeDocument/2006/relationships" name="Goodwill, Trade Name and Othe_5" sheetId="54" state="visible" r:id="rId54"/>
    <sheet xmlns:r="http://schemas.openxmlformats.org/officeDocument/2006/relationships" name="Goodwill, Trade Name and Othe_6" sheetId="55" state="visible" r:id="rId55"/>
    <sheet xmlns:r="http://schemas.openxmlformats.org/officeDocument/2006/relationships" name="Goodwill, Trade Name and Othe_7"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Property and Equipment - Sche_2" sheetId="59" state="visible" r:id="rId59"/>
    <sheet xmlns:r="http://schemas.openxmlformats.org/officeDocument/2006/relationships" name="Accrued Expenses and Other Li_3" sheetId="60" state="visible" r:id="rId60"/>
    <sheet xmlns:r="http://schemas.openxmlformats.org/officeDocument/2006/relationships" name="Borrowings - Schedule of Long-t" sheetId="61" state="visible" r:id="rId61"/>
    <sheet xmlns:r="http://schemas.openxmlformats.org/officeDocument/2006/relationships" name="Borrowings - Schedule of Long_2" sheetId="62" state="visible" r:id="rId62"/>
    <sheet xmlns:r="http://schemas.openxmlformats.org/officeDocument/2006/relationships" name="Borrowings - Additional Informa" sheetId="63" state="visible" r:id="rId63"/>
    <sheet xmlns:r="http://schemas.openxmlformats.org/officeDocument/2006/relationships" name="Borrowings - Schedule of Aggreg" sheetId="64" state="visible" r:id="rId64"/>
    <sheet xmlns:r="http://schemas.openxmlformats.org/officeDocument/2006/relationships" name="Employee Benefit Plan - Additio" sheetId="65" state="visible" r:id="rId65"/>
    <sheet xmlns:r="http://schemas.openxmlformats.org/officeDocument/2006/relationships" name="Employee Benefit Plan - Summary"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Income Taxes - Income Tax Provi" sheetId="71" state="visible" r:id="rId71"/>
    <sheet xmlns:r="http://schemas.openxmlformats.org/officeDocument/2006/relationships" name="Income Taxes - Additional Infor" sheetId="72" state="visible" r:id="rId72"/>
    <sheet xmlns:r="http://schemas.openxmlformats.org/officeDocument/2006/relationships" name="Income Taxes - Summary of Diffe" sheetId="73" state="visible" r:id="rId73"/>
    <sheet xmlns:r="http://schemas.openxmlformats.org/officeDocument/2006/relationships" name="Income Taxes - Deferred Income " sheetId="74" state="visible" r:id="rId74"/>
    <sheet xmlns:r="http://schemas.openxmlformats.org/officeDocument/2006/relationships" name="Income Taxes - Schedule of Chan" sheetId="75" state="visible" r:id="rId75"/>
    <sheet xmlns:r="http://schemas.openxmlformats.org/officeDocument/2006/relationships" name="Leases - Additional information" sheetId="76" state="visible" r:id="rId76"/>
    <sheet xmlns:r="http://schemas.openxmlformats.org/officeDocument/2006/relationships" name="Leases - Schedule of Lease Cost" sheetId="77" state="visible" r:id="rId77"/>
    <sheet xmlns:r="http://schemas.openxmlformats.org/officeDocument/2006/relationships" name="Leases - Schedule of Other Supp" sheetId="78" state="visible" r:id="rId78"/>
    <sheet xmlns:r="http://schemas.openxmlformats.org/officeDocument/2006/relationships" name="Leases - Schedule of Estimated " sheetId="79" state="visible" r:id="rId79"/>
    <sheet xmlns:r="http://schemas.openxmlformats.org/officeDocument/2006/relationships" name="Leases - Schedule of Total Leas" sheetId="80" state="visible" r:id="rId80"/>
    <sheet xmlns:r="http://schemas.openxmlformats.org/officeDocument/2006/relationships" name="Leases - Schedule of Minimum Re" sheetId="81" state="visible" r:id="rId81"/>
    <sheet xmlns:r="http://schemas.openxmlformats.org/officeDocument/2006/relationships" name="Commitments and Contingencies- " sheetId="82" state="visible" r:id="rId82"/>
    <sheet xmlns:r="http://schemas.openxmlformats.org/officeDocument/2006/relationships" name="Series A Preferred Stock - Addi" sheetId="83" state="visible" r:id="rId83"/>
    <sheet xmlns:r="http://schemas.openxmlformats.org/officeDocument/2006/relationships" name="Loss per Share - Additional Inf" sheetId="84" state="visible" r:id="rId84"/>
    <sheet xmlns:r="http://schemas.openxmlformats.org/officeDocument/2006/relationships" name="Loss Per Share - Schedule of Ba" sheetId="85" state="visible" r:id="rId85"/>
    <sheet xmlns:r="http://schemas.openxmlformats.org/officeDocument/2006/relationships" name="Schedule II - Valuation and Qua" sheetId="86" state="visible" r:id="rId86"/>
    <sheet xmlns:r="http://schemas.openxmlformats.org/officeDocument/2006/relationships" name="Description of Organization a_2" sheetId="87" state="visible" r:id="rId87"/>
    <sheet xmlns:r="http://schemas.openxmlformats.org/officeDocument/2006/relationships" name="Summary of Significant Accounti" sheetId="88" state="visible" r:id="rId88"/>
    <sheet xmlns:r="http://schemas.openxmlformats.org/officeDocument/2006/relationships" name="Restatement of Previously Iss_3" sheetId="89" state="visible" r:id="rId89"/>
    <sheet xmlns:r="http://schemas.openxmlformats.org/officeDocument/2006/relationships" name="Restatement of Previously Iss_4" sheetId="90" state="visible" r:id="rId90"/>
    <sheet xmlns:r="http://schemas.openxmlformats.org/officeDocument/2006/relationships" name="Restatement of Previously Iss_5" sheetId="91" state="visible" r:id="rId91"/>
    <sheet xmlns:r="http://schemas.openxmlformats.org/officeDocument/2006/relationships" name="Restatement of Previously Iss_6" sheetId="92" state="visible" r:id="rId92"/>
    <sheet xmlns:r="http://schemas.openxmlformats.org/officeDocument/2006/relationships" name="Restatement of Previously Iss_7" sheetId="93" state="visible" r:id="rId93"/>
    <sheet xmlns:r="http://schemas.openxmlformats.org/officeDocument/2006/relationships" name="Initial Public Offering - Addit" sheetId="94" state="visible" r:id="rId94"/>
    <sheet xmlns:r="http://schemas.openxmlformats.org/officeDocument/2006/relationships" name="Related Party Transactions - Ad" sheetId="95" state="visible" r:id="rId95"/>
    <sheet xmlns:r="http://schemas.openxmlformats.org/officeDocument/2006/relationships" name="Warrant Liabilities - Additiona" sheetId="96" state="visible" r:id="rId96"/>
    <sheet xmlns:r="http://schemas.openxmlformats.org/officeDocument/2006/relationships" name="Warrant Liabilities - Changes i" sheetId="97" state="visible" r:id="rId97"/>
    <sheet xmlns:r="http://schemas.openxmlformats.org/officeDocument/2006/relationships" name="Stockholders' Equity - Addition"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Quant" sheetId="101" state="visible" r:id="rId101"/>
    <sheet xmlns:r="http://schemas.openxmlformats.org/officeDocument/2006/relationships" name="Fair Value Measurements - Addit"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ATI PHYSICAL THERAPY, INC.</t>
        </is>
      </c>
    </row>
    <row r="7">
      <c r="A7" s="4" t="inlineStr">
        <is>
          <t>Entity Central Index Key</t>
        </is>
      </c>
      <c r="B7" s="4" t="inlineStr">
        <is>
          <t>000181584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Goodwill, Trade Name and Other Intangible Asset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Goodwill, Trade Name and Other Intangible Assets</t>
        </is>
      </c>
      <c r="B4" s="4" t="inlineStr">
        <is>
          <t>4. Goodwill, Trade Name and Other Intangible Assets
Changes in the carrying amount of goodwill consisted of the
following (in thousands):
Three Months Ended Year
Ended
March 31, 2021 December 31, 2020
Beginning balance $ 1,330,085 $ 1,330,085
Additions – acquisitions
—
—
Ending balance $ 1,330,085 $ 1,330,085
The table below summarizes the Company’s carrying amount of
trade name and other intangible assets at March 31, 2021 and
December 31, 2020 (in thousands):
March 31, 2021 December 31,
Gross intangible assets:
ATI trade name (1) $ 643,700 $ 643,700
Non-compete 5,328 4,678
Other intangible assets 640 640
Accumulated amortization:
Accumulated amortization – non-compete (4,481 ) (4,437 )
Accumulated amortization – other intangible assets (253 ) (242 )
Total trade name and other intangible assets, net $ 644,934 $ 644,339
(1)
Not subject to amortization.
Amortization expense for the three months ended March 31, 2021
and 2020 was immaterial. The Company estimates that amortization
expense related to intangible assets is expected to be immaterial
over the next five fiscal years and thereafter.</t>
        </is>
      </c>
      <c r="C4" s="4" t="inlineStr">
        <is>
          <t>4. Goodwill, Trade Name and Other Intangible Assets
Our indefinite-lived intangible assets consist of certain trade
names. The Company’s primary trade name has earned a
reputation with patients, physicians, payors and employers for
providing high quality therapy services with superior patient
outcomes. We test indefinite-lived intangible assets for impairment
on an annual basis as of October 1. The Company concluded that no
indefinite-lived intangible asset impairment existed at the time of
annual impairment tests performed for the years ended
December 31, 2020, 2019 and 2018.
The Company has one reporting unit for purposes of the
Company’s annual goodwill impairment test, which is completed
as of October 1. The Company concluded that no goodwill impairment
existed at the time of the annual impairment tests performed for
the years ended December 31, 2020 and 2019.
The Company has not identified any triggering events occurring
after the testing date that would impact the impairment testing
results obtained but will continue to monitor the fair value of the
Company. If the estimated cash flows decrease, impairment charges
may need to be recorded in the future. Factors that could result in
the cash flows being lower than the current estimates include
decreased revenue caused by unforeseen changes in the healthcare
market or the inability to achieve the estimated operating margins
in the forecasts due to unforeseen factors. Additionally, changes
in the broader economic environments could cause changes to the
estimated discount rates and comparable company valuation
indicators which may impact the estimated fair values.
Changes in the carrying amount of goodwill were as follows for the
years ended December 31, 2020 and 2019 (in thousands):
2020 2019
Beginning balance $ 1,330,085 $ 1,327,837
Additions—acquisitions
— 2,248
Ending balance $ 1,330,085 $ 1,330,085
The table below summarizes the Company’s carrying amount of
trade name and other intangible assets at December 31, 2020
and 2019 (in thousands):
2020 2019
Gross intangible assets:
ATI trade name (1) $ 643,700 $ 643,700
Non-compete 4,678 4,428
Other intangible assets 640 640
Accumulated amortization:
Accumulated amortization—non-compete (4,437 ) (4,290 )
Accumulated amortization—other intangible assets (242 ) (199 )
Total trade name and other intangible assets, net $ 644,339 $ 644,279
(1)
Not subject to amortization.
Upon the adoption of ASC 842, the Company’s above market
leases and below market leases were reclassified and included in
the measurement of ROU assets for all reporting periods after
January 1, 2020. Prior to the adoption of ASC 842, below
market leases were included in other non-current
2019
Below Market Above Market
Gross carrying value $ 2,688 $ 10,303
Accumulated amortization (1,260 ) (7,234 )
Ending balance $ 1,428 $ 3,069
The following table presents the amount of amortization expense
(income) recorded in clinic operating costs and selling, general
and administrative expenses in the Company’s consolidated
statements of operations and comprehensive income (loss) for the
years ended December 31, 2020, 2019 and 2018 (in
thousands):
2020 2019 2018
Clinic operating costs:
Amortization income (1) $
— $ (1,230 ) $ (1,662 )
Selling, general and administrative expenses:
Amortization expense 190 215 327
Total expense (income) $ 190 $ (1,015 ) $ (1,335 )
(1)
Clinic operating costs amortization income was
primarily related to the amortization of above and below market
leases. Due to the adoption of ASC 842, there was no above and
below market lease amortization during fiscal year 2020.
The Company estimates that amortization expense related to
intangible assets is expected to be immaterial over the next five
fiscal years and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Warrant Liabilities, Fair Value (Detail) - USD ($)</t>
        </is>
      </c>
      <c r="B1" s="2" t="inlineStr">
        <is>
          <t>Aug. 24, 2020</t>
        </is>
      </c>
      <c r="C1" s="2" t="inlineStr">
        <is>
          <t>Mar. 31, 2021</t>
        </is>
      </c>
      <c r="D1" s="2" t="inlineStr">
        <is>
          <t>Sep. 30, 2020</t>
        </is>
      </c>
      <c r="E1" s="2" t="inlineStr">
        <is>
          <t>Sep. 30, 2020</t>
        </is>
      </c>
      <c r="F1" s="2" t="inlineStr">
        <is>
          <t>Dec. 31, 2020</t>
        </is>
      </c>
    </row>
    <row r="2">
      <c r="A2" s="3" t="inlineStr">
        <is>
          <t>Warrant Liabilities [Roll Forward]</t>
        </is>
      </c>
    </row>
    <row r="3">
      <c r="A3" s="4" t="inlineStr">
        <is>
          <t>Warrant liabilities beginning balance</t>
        </is>
      </c>
      <c r="C3" s="5" t="n">
        <v>33634340</v>
      </c>
      <c r="E3" s="5" t="n">
        <v>26602699</v>
      </c>
      <c r="F3" s="5" t="n">
        <v>26602699</v>
      </c>
    </row>
    <row r="4">
      <c r="A4" s="4" t="inlineStr">
        <is>
          <t>Initial fair value of warrant liabilities</t>
        </is>
      </c>
      <c r="F4" s="6" t="n">
        <v>-26602699</v>
      </c>
    </row>
    <row r="5">
      <c r="A5" s="4" t="inlineStr">
        <is>
          <t>Change in valuation</t>
        </is>
      </c>
      <c r="C5" s="6" t="n">
        <v>12835995</v>
      </c>
      <c r="D5" s="5" t="n">
        <v>2581086</v>
      </c>
      <c r="E5" s="6" t="n">
        <v>2581086</v>
      </c>
      <c r="F5" s="6" t="n">
        <v>-7031641</v>
      </c>
    </row>
    <row r="6">
      <c r="A6" s="4" t="inlineStr">
        <is>
          <t>Warrant liabilities ending balance</t>
        </is>
      </c>
      <c r="C6" s="6" t="n">
        <v>20798345</v>
      </c>
      <c r="D6" s="5" t="n">
        <v>29183785</v>
      </c>
      <c r="E6" s="5" t="n">
        <v>29183785</v>
      </c>
      <c r="F6" s="6" t="n">
        <v>33634340</v>
      </c>
    </row>
    <row r="7">
      <c r="A7" s="4" t="inlineStr">
        <is>
          <t>Fair Value, Recurring [Member]</t>
        </is>
      </c>
    </row>
    <row r="8">
      <c r="A8" s="3" t="inlineStr">
        <is>
          <t>Warrant Liabilities [Roll Forward]</t>
        </is>
      </c>
    </row>
    <row r="9">
      <c r="A9" s="4" t="inlineStr">
        <is>
          <t>Warrant liabilities beginning balance</t>
        </is>
      </c>
      <c r="C9" s="6" t="n">
        <v>33634340</v>
      </c>
    </row>
    <row r="10">
      <c r="A10" s="4" t="inlineStr">
        <is>
          <t>Initial fair value of warrant liabilities</t>
        </is>
      </c>
      <c r="F10" s="6" t="n">
        <v>26602699</v>
      </c>
    </row>
    <row r="11">
      <c r="A11" s="4" t="inlineStr">
        <is>
          <t>Change in valuation</t>
        </is>
      </c>
      <c r="C11" s="6" t="n">
        <v>-12835995</v>
      </c>
      <c r="F11" s="6" t="n">
        <v>7031641</v>
      </c>
    </row>
    <row r="12">
      <c r="A12" s="4" t="inlineStr">
        <is>
          <t>Warrant liabilities ending balance</t>
        </is>
      </c>
      <c r="C12" s="6" t="n">
        <v>20798345</v>
      </c>
      <c r="F12" s="6" t="n">
        <v>33634340</v>
      </c>
    </row>
    <row r="13">
      <c r="A13" s="4" t="inlineStr">
        <is>
          <t>Fair Value, Recurring [Member] | Private Placement [Member]</t>
        </is>
      </c>
    </row>
    <row r="14">
      <c r="A14" s="3" t="inlineStr">
        <is>
          <t>Warrant Liabilities [Roll Forward]</t>
        </is>
      </c>
    </row>
    <row r="15">
      <c r="A15" s="4" t="inlineStr">
        <is>
          <t>Initial fair value of warrant liabilities</t>
        </is>
      </c>
      <c r="B15" s="5" t="n">
        <v>-13116725</v>
      </c>
    </row>
    <row r="16">
      <c r="A16" s="4" t="inlineStr">
        <is>
          <t>Fair Value, Recurring [Member] | Fair Value, Inputs, Level 3 [Member] | Private Placement [Member]</t>
        </is>
      </c>
    </row>
    <row r="17">
      <c r="A17" s="3" t="inlineStr">
        <is>
          <t>Warrant Liabilities [Roll Forward]</t>
        </is>
      </c>
    </row>
    <row r="18">
      <c r="A18" s="4" t="inlineStr">
        <is>
          <t>Warrant liabilities beginning balance</t>
        </is>
      </c>
      <c r="C18" s="6" t="n">
        <v>16660340</v>
      </c>
    </row>
    <row r="19">
      <c r="A19" s="4" t="inlineStr">
        <is>
          <t>Initial fair value of warrant liabilities</t>
        </is>
      </c>
      <c r="F19" s="6" t="n">
        <v>13116725</v>
      </c>
    </row>
    <row r="20">
      <c r="A20" s="4" t="inlineStr">
        <is>
          <t>Change in valuation</t>
        </is>
      </c>
      <c r="C20" s="6" t="n">
        <v>-6763995</v>
      </c>
      <c r="F20" s="6" t="n">
        <v>3543615</v>
      </c>
    </row>
    <row r="21">
      <c r="A21" s="4" t="inlineStr">
        <is>
          <t>Warrant liabilities ending balance</t>
        </is>
      </c>
      <c r="C21" s="6" t="n">
        <v>9896345</v>
      </c>
      <c r="F21" s="6" t="n">
        <v>16660340</v>
      </c>
    </row>
    <row r="22">
      <c r="A22" s="4" t="inlineStr">
        <is>
          <t>Fair Value, Recurring [Member] | Fair Value, Inputs, Level 1 [Member] | Public Sale [Member]</t>
        </is>
      </c>
    </row>
    <row r="23">
      <c r="A23" s="3" t="inlineStr">
        <is>
          <t>Warrant Liabilities [Roll Forward]</t>
        </is>
      </c>
    </row>
    <row r="24">
      <c r="A24" s="4" t="inlineStr">
        <is>
          <t>Warrant liabilities beginning balance</t>
        </is>
      </c>
      <c r="C24" s="6" t="n">
        <v>16974000</v>
      </c>
    </row>
    <row r="25">
      <c r="A25" s="4" t="inlineStr">
        <is>
          <t>Initial fair value of warrant liabilities</t>
        </is>
      </c>
      <c r="F25" s="6" t="n">
        <v>13485974</v>
      </c>
    </row>
    <row r="26">
      <c r="A26" s="4" t="inlineStr">
        <is>
          <t>Change in valuation</t>
        </is>
      </c>
      <c r="C26" s="6" t="n">
        <v>-6072000</v>
      </c>
      <c r="F26" s="6" t="n">
        <v>3488026</v>
      </c>
    </row>
    <row r="27">
      <c r="A27" s="4" t="inlineStr">
        <is>
          <t>Warrant liabilities ending balance</t>
        </is>
      </c>
      <c r="C27" s="5" t="n">
        <v>10902000</v>
      </c>
      <c r="F27" s="5" t="n">
        <v>1697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Fair Value Measurements - Quantitative information related to warrant liability (Detail)</t>
        </is>
      </c>
      <c r="B1" s="2" t="inlineStr">
        <is>
          <t>Aug. 14, 2020$ / shares</t>
        </is>
      </c>
      <c r="C1" s="2" t="inlineStr">
        <is>
          <t>Mar. 31, 2021$ / shares</t>
        </is>
      </c>
      <c r="D1" s="2" t="inlineStr">
        <is>
          <t>Dec. 31, 2020$ / shares</t>
        </is>
      </c>
      <c r="E1" s="2" t="inlineStr">
        <is>
          <t>Aug. 14, 2021</t>
        </is>
      </c>
    </row>
    <row r="2">
      <c r="A2" s="3" t="inlineStr">
        <is>
          <t>Fair Value Disclosures [Line Items]</t>
        </is>
      </c>
    </row>
    <row r="3">
      <c r="A3" s="4" t="inlineStr">
        <is>
          <t>Exercise price per share (in usd per share)</t>
        </is>
      </c>
      <c r="C3" s="8" t="n">
        <v>11.5</v>
      </c>
    </row>
    <row r="4">
      <c r="A4" s="4" t="inlineStr">
        <is>
          <t>Measurement Input, Expected Dividend Rate [Member]</t>
        </is>
      </c>
    </row>
    <row r="5">
      <c r="A5" s="3" t="inlineStr">
        <is>
          <t>Fair Value Disclosures [Line Items]</t>
        </is>
      </c>
    </row>
    <row r="6">
      <c r="A6" s="4" t="inlineStr">
        <is>
          <t>Warrants and rights outstanding, measurement input</t>
        </is>
      </c>
      <c r="C6" s="6" t="n">
        <v>0</v>
      </c>
      <c r="E6" s="6" t="n">
        <v>0</v>
      </c>
    </row>
    <row r="7">
      <c r="A7" s="4" t="inlineStr">
        <is>
          <t>Private Placement [Member]</t>
        </is>
      </c>
    </row>
    <row r="8">
      <c r="A8" s="3" t="inlineStr">
        <is>
          <t>Fair Value Disclosures [Line Items]</t>
        </is>
      </c>
    </row>
    <row r="9">
      <c r="A9" s="4" t="inlineStr">
        <is>
          <t>Expected term (years)</t>
        </is>
      </c>
      <c r="B9" s="4" t="inlineStr">
        <is>
          <t>6 years</t>
        </is>
      </c>
      <c r="C9" s="4" t="inlineStr">
        <is>
          <t>6 years</t>
        </is>
      </c>
      <c r="D9" s="4" t="inlineStr">
        <is>
          <t>6 years</t>
        </is>
      </c>
    </row>
    <row r="10">
      <c r="A10" s="4" t="inlineStr">
        <is>
          <t>Exercise price per share (in usd per share)</t>
        </is>
      </c>
      <c r="B10" s="8" t="n">
        <v>11.5</v>
      </c>
      <c r="C10" s="8" t="n">
        <v>11.5</v>
      </c>
      <c r="D10" s="8" t="n">
        <v>11.5</v>
      </c>
    </row>
    <row r="11">
      <c r="A11" s="4" t="inlineStr">
        <is>
          <t>Private Placement [Member] | Measurement Input, Risk Free Interest Rate [Member]</t>
        </is>
      </c>
    </row>
    <row r="12">
      <c r="A12" s="3" t="inlineStr">
        <is>
          <t>Fair Value Disclosures [Line Items]</t>
        </is>
      </c>
    </row>
    <row r="13">
      <c r="A13" s="4" t="inlineStr">
        <is>
          <t>Warrants and rights outstanding, measurement input</t>
        </is>
      </c>
      <c r="B13" s="13" t="n">
        <v>0.0045</v>
      </c>
      <c r="C13" s="13" t="n">
        <v>0.0092</v>
      </c>
      <c r="D13" s="13" t="n">
        <v>0.0036</v>
      </c>
    </row>
    <row r="14">
      <c r="A14" s="4" t="inlineStr">
        <is>
          <t>Private Placement [Member] | Measurement Input, Price Volatility [Member]</t>
        </is>
      </c>
    </row>
    <row r="15">
      <c r="A15" s="3" t="inlineStr">
        <is>
          <t>Fair Value Disclosures [Line Items]</t>
        </is>
      </c>
    </row>
    <row r="16">
      <c r="A16" s="4" t="inlineStr">
        <is>
          <t>Warrants and rights outstanding, measurement input</t>
        </is>
      </c>
      <c r="B16" s="14" t="n">
        <v>0.325</v>
      </c>
      <c r="C16" s="14" t="n">
        <v>0.231</v>
      </c>
      <c r="D16" s="14" t="n">
        <v>0.321</v>
      </c>
    </row>
    <row r="17">
      <c r="A17" s="4" t="inlineStr">
        <is>
          <t>Private Placement [Member] | Measurement Input, Expected Dividend Rate [Member]</t>
        </is>
      </c>
    </row>
    <row r="18">
      <c r="A18" s="3" t="inlineStr">
        <is>
          <t>Fair Value Disclosures [Line Items]</t>
        </is>
      </c>
    </row>
    <row r="19">
      <c r="A19" s="4" t="inlineStr">
        <is>
          <t>Warrants and rights outstanding, measurement input</t>
        </is>
      </c>
      <c r="B19" s="6" t="n">
        <v>0</v>
      </c>
      <c r="C19" s="6" t="n">
        <v>0</v>
      </c>
      <c r="D1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s>
  <sheetData>
    <row r="1">
      <c r="A1" s="1" t="inlineStr">
        <is>
          <t>Fair Value Measurements - Additional Information (Detail) $ in Millions</t>
        </is>
      </c>
      <c r="B1" s="2" t="inlineStr">
        <is>
          <t>5 Months Ended</t>
        </is>
      </c>
    </row>
    <row r="2">
      <c r="B2" s="2" t="inlineStr">
        <is>
          <t>Dec. 31, 2020USD ($)</t>
        </is>
      </c>
      <c r="C2" s="2" t="inlineStr">
        <is>
          <t>Aug. 14, 2021</t>
        </is>
      </c>
      <c r="D2" s="2" t="inlineStr">
        <is>
          <t>Mar. 31, 2021</t>
        </is>
      </c>
    </row>
    <row r="3">
      <c r="A3" s="4" t="inlineStr">
        <is>
          <t>Warrant [Member]</t>
        </is>
      </c>
    </row>
    <row r="4">
      <c r="A4" s="3" t="inlineStr">
        <is>
          <t>Fair Value Disclosures [Line Items]</t>
        </is>
      </c>
    </row>
    <row r="5">
      <c r="A5" s="4" t="inlineStr">
        <is>
          <t>Transfers out of level 3</t>
        </is>
      </c>
      <c r="B5" s="5" t="n">
        <v>17</v>
      </c>
    </row>
    <row r="6">
      <c r="A6" s="4" t="inlineStr">
        <is>
          <t>Measurement Input, Expected Dividend Rate [Member]</t>
        </is>
      </c>
    </row>
    <row r="7">
      <c r="A7" s="3" t="inlineStr">
        <is>
          <t>Fair Value Disclosures [Line Items]</t>
        </is>
      </c>
    </row>
    <row r="8">
      <c r="A8" s="4" t="inlineStr">
        <is>
          <t>Warrants and rights outstanding, measurement input</t>
        </is>
      </c>
      <c r="C8" s="6" t="n">
        <v>0</v>
      </c>
      <c r="D8"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Property and Equipment</t>
        </is>
      </c>
      <c r="B4" s="4" t="inlineStr">
        <is>
          <t>5. Property and Equipment
Property and equipment consisted of the following at March 31,
2021 and December 31, 2020 (in thousands):
March 31, 2021 December 31,
Equipment $ 33,376 $ 32,978
Furniture and fixtures 17,332 17,247
Leasehold improvements 165,242 162,853
Automobiles 19 19
Computer equipment and software 79,003 77,390
Construction-in-progress 11,135 9,594
306,107 300,081
Accumulated depreciation and amortization (171,655 ) (162,907 )
Property and equipment, net $ 134,452 $ 137,174
The following table presents the amount of depreciation expense
recorded in rent, clinic supplies, contract labor and other and
selling, general and administrative expenses in the Company’s
consolidated condensed statements of operations and comprehensive
income (loss) for the periods indicated below (in thousands):
Three Months Ended
March 31, March 31,
Rent, clinic supplies, contract labor and other $ 6,506 $ 6,371
Selling, general and administrative expenses 3,058 3,568
Total depreciation expense $ 9,564 $ 9,939</t>
        </is>
      </c>
      <c r="C4" s="4" t="inlineStr">
        <is>
          <t>5. Property and Equipment
Property and equipment consisted of the following at
December 31, 2020 and 2019 (in thousands):
2020 2019
Equipment $ 32,978 $ 31,452
Furniture and fixtures 17,247 17,018
Leasehold improvements 162,853 153,733
Automobiles 19 127
Computer equipment and software 77,390 68,804
Construction-in-progress 9,594 9,808
300,081 280,942
Accumulated depreciation and amortization (162,907 ) (125,547 )
Property and equipment, net $ 137,174 $ 155,395
Property and equipment includes internally developed computer
software costs in the amount of $50.8 million and
$46.3 million as of December 31, 2020 and 2019,
respectively. The related amortization expense was
$9.8 million, $9.8 million and $7.6 million for the
years ended December 31, 2020, 2019 and 2018,
respectively.
Depreciation expense is recorded within rent, clinic supplies,
contract labor and other and selling, general and administrative
expenses within the consolidated statements of operations and
comprehensive income (loss), depending on the use of the underlying
fixed assets. The depreciation expense recorded in clinic operating
costs relates to revenue-generating assets, which primarily
includes clinic leasehold improvements, therapy equipment and
automobiles. The depreciation expense included in selling, general
and administrative expenses is related to infrastructure items,
such as corporate leasehold improvements, computer equipment and
software.
The following table presents the amount of depreciation expense
recorded in rent, clinic supplies, contract labor and other and
selling, general and administrative expenses in the Company’s
consolidated statements of operations and comprehensive income
(loss) for the years ended December 31, 2020, 2019 and 2018
(in thousands):
2020 2019 2018
Rent, clinic supplies, contract labor and other $ 25,409 $ 25,007 $ 25,653
Selling, general and administrative expenses 14,101 15,112 13,437
Total depreciation expense $ 39,510 $ 40,119 $ 39,0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Accrued Expenses and Other Liabilities</t>
        </is>
      </c>
      <c r="B4" s="4" t="inlineStr">
        <is>
          <t>6. Accrued Expenses and Other Liabilities
Accrued expenses and other liabilities consisted of the following
at March 31, 2021 and December 31, 2020 (in
thousands):
March 31, 2021 December 31,
Salaries and related costs $ 20,896 $ 21,387
CARES Act funds (1) 27,605 21,031
Credit balance due to patients and payors 3,945 9,635
Transaction-related amount due to former owners (2) 3,611 3,611
Transaction-related costs (3) 6,574 2,547
Revenue cycle management costs 1,479 2,469
Other payables and accrued expenses 7,469 10,010
Total $ 71,579 $ 70,690
(1)
Includes current portion of MAAPP funds received and
deferred employer Social Security tax payments.
(2)
Represents the amount due to former owners related to
the Company’s utilization of net operating loss carryforwards
generated prior to its acquisition of ATI Holdings Acquisition,
Inc.
(3)
Represents costs related to public readiness
initiatives and corporate transactions.</t>
        </is>
      </c>
      <c r="C4" s="4" t="inlineStr">
        <is>
          <t>6. Accrued Expenses and Other Liabilities
Accrued expenses and other liabilities consisted of the following
at December 31, 2020 and 2019 (in thousands):
2020 2019
Salaries and related costs $ 21,387 $ 30,044
CARES Act funds (1) 21,031
—
Credit balance due to patients and payors 9,635 3,889
Transaction-related amount due to former owners (2) 3,611 3,611
Transaction-related costs (3) 2,547 367
Revenue cycle management costs 2,469 918
Deferred rent (4)
— 13,348
Other 10,010 7,201
Total $ 70,690 $ 59,378
(1)
Includes current portion of MAAPP funds received and
deferred employer Social Security tax payments.
(2)
Represents the amount due to former owners related to
the Company’s utilization of net operating loss carryforwards
generated prior to the 2016 Transaction.
(3)
Represents costs related to public readiness
initiatives and potential corporate transactions.
(4)
Due to the adoption of ASC 842, deferred rent was
reclassified and included in the measurement of the Company’s
ROU assets for all reporting periods after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Borrowing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Borrowings</t>
        </is>
      </c>
      <c r="B4" s="4" t="inlineStr">
        <is>
          <t>7. Borrowings
Long-term debt consisted of the following at March 31, 2021
and December 31, 2020 (in thousands):
March 31, December 31,
First lien term loan (1) $ 777,873 $ 779,915
Second lien subordinated loan (2) 231,335 231,335
Less: unamortized debt issuance costs (8,211 ) (8,933 )
Less: unamortized original issue discount (2,460 ) (2,732 )
Total debt $ 998,537 $ 999,585
Less: current portion of long-term debt (8,167 ) (8,167 )
Long-term debt, net $ 990,370 $ 991,418
(1)
Interest rate of 4.5% at March 31, 2021 and
December 31, 2020, with interest payable in designated
installments (dependent upon the base interest rate election) at a
variable interest rate. The effective interest rate for the first
lien term loan was 4.9% at March 31, 2021 and
December 31, 2020.
(2)
Interest rate of 10.3% at March 31, 2021 and
December 31, 2020, with interest paid in designated
installments (dependent upon the base interest rate election). The
effective interest rate for the second lien term loan was 10.9% at
March 31, 2021 and December 31, 2020.
The Company’s credit agreements contain covenants with which
the Borrower must comply. For the first lien credit agreement, the
Borrower must maintain, as of the last day of each fiscal quarter
when the sum of the outstanding balance of revolving loans,
swingline loans and certain letters of credit exceeds 30% of the
total revolving credit facility commitment, a ratio of consolidated
first lien net debt to consolidated adjusted earnings before
interest, taxes, depreciation and amortization
(“EBITDA”), as defined in the agreements, not to exceed
6.25:1.00. Additionally, the agreements are subject to subjective
acceleration clauses, effective upon a material adverse change in
the Company’s business or financial condition. As of
March 31, 2021, the Borrower was in compliance with the
financial covenant contained in the first lien agreement.
Revolving credit facility
The first lien agreement includes a revolving credit facility with
a maximum borrowing capacity of $70.0 million, including
$15.0 million sub-limit
The Company drew amounts of $19.0 million and
$49.8 million under its revolving credit facility in March and
April 2020, respectively. The Company repaid the borrowed amounts
in full in June 2020. As of March 31, 2021 and
December 31, 2020, no borrowings were outstanding under the
revolving credit facility.
The Company had letters of credit totaling $1.2 million under
the letter of credit sub-facility
Aggregate maturities of long-term debt at March 31, 2021 are
as follows (in thousands):
2021 $ 6,125
2022 8,167
2023 763,581
2024 231,335
Total future maturities 1,009,208
Original issue discount and debt issuance costs (10,671 )
Total debt $ 998,537</t>
        </is>
      </c>
      <c r="C4" s="4" t="inlineStr">
        <is>
          <t>7. Borrowings
Long-term debt consisted of the following at December 31, 2020
and 2019 (in thousands):
2020 2019
First lien term loan (1) $ 779,915 $ 788,081
Second lien subordinated loan (2) 231,335 225,000
Less: unamortized debt issuance costs (8,933 ) (12,120 )
Less: unamortized original issue discount (2,732 ) (3,777 )
Total debt $ 999,585 $ 997,184
Less: current portion of long-term debt (8,167 ) (8,167 )
Long-term debt, net $ 991,418 $ 989,017
(1)
Interest rate of 4.5% and 5.2% at December 31,
2020 and 2019, respectively, with interest payable in designated
installments (dependent upon the base interest rate election) at a
variable interest rate.
(2)
Interest rate of 10.3% and 11.0% at December 31,
2020 and 2019, respectively, with interest paid in designated
installments (dependent upon the base interest rate election).
2016 first and second lien credit agreements
On May 10, 2016, the Company borrowed $660.0 million in
term debt in accordance with its first lien credit agreement. The
Company incurred debt issuance costs and an original issue discount
(“OID”) of $17.3 million and $8.1 million,
respectively. The first lien term loan is payable in quarterly
installments and matures on May 10, 2023.
On May 10, 2016, the Company borrowed $225.0 million in
subordinated term debt in accordance with its second lien credit
agreement. The Company incurred debt issuance costs of
$7.9 million. The second lien term loan matures on
May 10, 2024.
On December 22, 2016, the Company converted $50.0 million
of revolver borrowings into $50.0 million of term debt and
borrowed an additional $5.0 million under an amendment to the
first lien credit agreement. The Company incurred debt issuance
costs and OID of $0.1 million and $0.6 million,
respectively.
On June 29, 2017, the Company borrowed an additional
$50.0 million under a second amendment to the first lien
credit agreement. The Company incurred debt issuance costs and OID
of $0.1 million and $0.5 million, respectively.
On August 16, 2017, the Company repriced the first lien credit
agreement under a third amendment. The applicable interest rate
spreads for term debt were lowered from 4.5% to 3.5% per annum for
LIBOR loans and from 3.5% to 2.5% per annum for prime rate loans.
On the same day, the Company borrowed an additional
$10.0 million under a fourth amendment to the first lien
credit agreement. The Company incurred debt issuance costs of
$0.4 million.
On October 2, 2018, the Company borrowed an additional
$40.0 million under a fifth amendment to the first lien credit
agreement, with an OID of $0.3 million.
On March 31, 2020, the Company elected to pay a portion of its
interest in kind on its second lien credit agreement by
capitalizing and adding such interest to the principal amount of
the debt. The Company made two paid in kind interest elections in
the amounts of $3.1 million and $3.2 million on
June 30, 2020 and September 30, 2020, respectively.
The 2016 first and second lien credit arrangements are guaranteed
by Wilco Intermediate and its domestic subsidiaries, subject to
customary exceptions (collectively, the “Guarantors”)
and secured by substantially all of the assets of ATI Holdings
Acquisition, Inc. (the “Borrower”) and Guarantors. The
2016 first and second lien borrowings bear interest, at the
Borrower’s election, at a base interest rate of the Alternate
Base Rate (“ABR”) or LIBOR plus an interest rate
spread, as defined in the first and second lien credit agreements.
The ABR is the highest of (i) the federal funds rate plus
0.5%, (ii) one-month
The per annum interest rate spread for first lien term loans is (a)
2.50% for ABR loans and (b) 3.50% for LIBOR loans. The interest
rate spread for second lien term loans is (a) 8.25% for ABR loans
and (b) 9.25% for LIBOR loans, in each case with an increase of
1.25% per annum for any interest period in which the Borrower
elects to pay a portion of the required interest in kind. The
effective interest rate for the first lien term loan was 4.9% and
5.6% for the years ended December 31, 2020 and 2019,
respectively. The effective interest rate for the second lien term
loan was 10.9% and 11.6% for the years ended December 31, 2020
and 2019, respectively.
The agreements contain covenants with which the Borrower must
comply. For the first lien credit agreement, the Borrower must
maintain, as of the last day of each fiscal quarter when the sum of
the outstanding balance of revolving loans, swingline loans and
certain letters of credit exceeds 30% of the total revolving credit
facility commitment, a ratio of consolidated first lien net debt to
consolidated adjusted earnings before interest, taxes, depreciation
and amortization (“EBITDA”), as defined in the
agreements, not to exceed 6.25:1.00. Additionally, the agreements
are subject to subjective acceleration clauses, effective upon a
material adverse change in the Company’s business or
financial condition. As of December 31, 2020, the Borrower was
in compliance with the financial covenant contained in the first
lien agreement.
Revolving credit facility
The first lien agreement includes a revolving credit facility with
a maximum borrowing capacity of $70.0 million, including
$15.0 million sub-limit
The Borrower may make draws under the revolving credit facility to
make or purchase additional investments and for general working
capital purposes until the maturity date of the revolving credit
facility. On November 13, 2020, the Company extended the
maturity date of its revolving credit facility from May 10,
2021 to May 10, 2023 under a sixth amendment to the first lien
credit agreement. The first lien revolving facility matures on
May 10, 2023 unless (a) as of February 9, 2023 (the
“Springing Maturity Date”), either (i) more than
$100.0 million of first lien term loans remain outstanding on
the Springing Maturity Date or (ii) the debt incurred to
refinance any portion of the first lien term loans in excess of
$100.0 million does not satisfy specified parameters, in which
case the first lien revolving facility will mature on
February 9, 2023, or (b) the Borrower makes certain
prohibited restricted payments as defined in the agreement, in
which case the first lien revolving facility will mature on the
later of (i) the date of such restricted payment and
(ii) May 10, 2021. The Company incurred $0.4 million
in fees associated with the extension.
The per annum interest rate spread for first lien revolving loans
is (a) 3.50% for ABR loans and (b) 4.50% for LIBOR loans, with
stepdowns based on the first lien leverage ratio. The applicable
interest rate spreads were 3.0% and 3.5% for ABR revolving
borrowings, and 4.0% and 4.5% for LIBOR revolving borrowings at
December 31, 2020 and 2019, respectively. In addition to the
stated interest rate on borrowings under the revolving credit
facility, the Company is required to pay a commitment fee of
between 0.25% and 0.5% per annum on any unused portion of the
revolving credit facility based on the Company’s first lien
leverage ratio. The fee was 0.25% at December 31, 2020.
The Company drew amounts totaling $68.8 million under its
revolving credit facility in March and April 2020. The Company
repaid the borrowed amounts in full in June 2020. As of
December 31, 2020 and 2019, no borrowings were outstanding
under the revolving credit facility.
The Company had letters of credit totaling $1.2 million under
the letter of credit sub-facility
Aggregate maturities of long-term debt are as follows (in
thousands):
2021 $ 8,167
2022 8,167
2023 763,581
2024 231,335
Total future maturities 1,011,250
Original issue discount and debt issuance costs (11,665 )
Total debt $ 999,5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4" t="inlineStr">
        <is>
          <t>Wilco Holdco Inc</t>
        </is>
      </c>
    </row>
    <row r="4">
      <c r="A4" s="4" t="inlineStr">
        <is>
          <t>Employee Benefit Plans</t>
        </is>
      </c>
      <c r="B4" s="4" t="inlineStr">
        <is>
          <t>8. Employee Benefit Plans
The Company maintains a defined contribution 401(k) retirement plan
for its full-time employees. The plan allows all participants to
make elective pretax contributions of up to 100% of their
compensation, up to a maximum amount as limited by law. The Company
makes matching contributions to the plan on behalf of the employee
in the amount of 50% of the first 6% of the contributing
participant’s elective deferral contribution. Matching
contributions to the plan were $4.7 million, $5.5 million
and $4.9 million for the years ended December 31, 2020,
2019 and 2018, respectively.
The following table presents the Company’s matching
contributions to the plan recorded in clinic operating costs and
selling, general and administrative expenses in the consolidated
statements of operations and comprehensive income (loss) for the
years ended December 31, 2020, 2019 and 2018 (in
thousands):
2020 2019 2018
Clinic operating costs $ 4,206 $ 4,965 $ 4,408
Selling, general and administrative expenses 520 504 537
Total $ 4,726 $ 5,469 $ 4,9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Stock-Based Compensation</t>
        </is>
      </c>
      <c r="B4" s="4" t="inlineStr">
        <is>
          <t>8. Stock-Based Compensation
The Company recognizes compensation expense for all share-based
compensation awarded to employees, net of forfeitures, using a fair
value-based method. The grant-date fair value of each award is
amortized to expense over the award’s vesting period.
Compensation expense associated with share-based awards is included
in selling, general and administrative expenses in the accompanying
consolidated condensed statements of operations and comprehensive
income (loss).
The Company adopted the Wilco Acquisition, LP 2016 Equity Incentive
Plan (the “2016 Plan”) under which it may grant profit
interests of Wilco Acquisition, LP (the “Parent
Company”), in the form of Incentive Common Units, to members
of management, key employees and independent directors of the
Parent Company and its subsidiaries. The General Partner of the
Parent Company (or a subcommittee thereof appointed to administer
the 2016 Plan) is authorized to make grants and to make various
other decisions under the 2016 Plan. The maximum number of
Incentive Common Units reserved for issuance under the 2016 Plan is
92,917,083. The maximum number of Incentive Common Units awarded to
independent directors of the Parent Company shall not exceed
2,581,030.
Service-based vesting
The Parent Company grants Incentive Common Units, subject to
service-based vesting, to members of management, key employees and
independent directors. Pursuant to the 2016 Plan, total stock-based
compensation expense related to service-based awards recognized in
the three months ended March 31, 2021 and 2020 was
$0.5 million and $0.5 million, respectively. Stock-based
compensation expense is recognized on a straight-line basis over
the vesting period, generally five years. Stock-based compensation
expense is adjusted for forfeitures as incurred. As of
March 31, 2021, the remaining unrecognized compensation
expense from unvested service-based incentive units was
$4.3 million, which will be recognized over a weighted-average
period of 3.47 years. There were no service-based units granted
during the first three months of 2021.
Performance-based vesting
Members of management, key employees and independent directors are
granted Incentive Common Units in the Parent Company, subject to
performance-based vesting. For such units, vesting is generally
contingent upon a change-in-control,</t>
        </is>
      </c>
      <c r="C4" s="4" t="inlineStr">
        <is>
          <t xml:space="preserve">9. Stock-Based Compensation
The Company recognizes compensation expense for all share-based
compensation awarded to employees, net of forfeitures, using a fair
value-based method. The grant-date fair value of each award is
amortized to expense over the award’s vesting period.
Compensation expense associated with share-based awards is included
in selling, general and administrative expenses in the accompanying
consolidated statements of operations and comprehensive income
(loss).
The Company adopted the Wilco Acquisition, LP 2016 Equity Incentive
Plan (the “2016 Plan”) under which it may grant profit
interests of Wilco Acquisition, LP (the “Parent
Company”), in the form of Incentive Common Units, to members
of management, key employees and independent directors of the
Parent Company and its subsidiaries. The General Partner of the
Parent Company (or a subcommittee thereof appointed to administer
the 2016 Plan) is authorized to make grants and to make various
other decisions under the 2016 Plan. The maximum number of
Incentive Common Units reserved for issuance under the 2016 Plan is
92,917,083. The maximum number of Incentive Common Units awarded to
independent directors of the Parent Company shall not exceed
2,581,030.
Service-based vesting
The Parent Company grants Incentive Common Units, subject to
service-based vesting, to members of management, key employees and
independent directors. Pursuant to the 2016 Plan, total stock-based
compensation expense related to service-based awards recognized in
the years ended December 31, 2020, 2019 and 2018 was
$1.9 million, $1.8 million and $2.9 million,
respectively. Stock-based compensation expense is recognized on a
straight-line basis over the vesting period, generally five years.
Stock-based compensation expense is adjusted for forfeitures as
incurred. As of December 31, 2020, the remaining unrecognized
compensation expense from unvested service-based incentive units
was $4.7 million, which will be recognized over a
weighted-average period of 3.52 years.
The following table summarizes the activity of service-based units
and respective weighted-average fair market value per unit in
relation to the 2016 Plan for the years ended December 31,
2020, 2019 and 2018:
2020 2019 2018
Units FMV Units FMV Units FMV
Outstanding at beginning of period 48,667,422 $ 0.34 43,071,537 $ 0.36 35,651,263 $ 0.40
Issued 4,170,049 $ 0.31 17,086,750 $ 0.27 15,446,621 $ 0.28
Forfeited (1,985,215 ) $ 0.31 (11,490,865 ) $ 0.31 (8,003,118 ) $ 0.39
Redeemed
—
—
—
— (23,229 ) $ 0.39
Outstanding at end of period 50,852,256 $ 0.32 48,667,422 $ 0.34 43,071,537 $ 0.36
Outstanding and vested at beginning of period 24,614,338 $ 0.38 19,244,975 $ 0.39 11,115,315 $ 0.39
Vested 6,749,005 $ 0.29 5,369,363 $ 0.36 8,152,889 $ 0.37
Redeemed
—
—
—
— (23,229 ) $ 0.39
Outstanding and vested at end of period 31,363,343 $ 0.36 24,614,338 $ 0.38 19,244,975 $ 0.39
Outstanding and unvested at end of period 19,488,913 $ 0.25 24,053,084 $ 0.29 23,826,562 $ 0.34
Performance-based vesting
Members of management, key employees and independent directors are
granted Incentive Common Units in the Parent Company, subject to
performance-based vesting. For such units, vesting is generally
contingent upon a change-in-control,
The following table summarizes the activity of performance-based
units and respective weighted-average fair market value per unit in
relation to the 2016 Plan for the years ended December 31,
2020, 2019 and 2018:
2020 2019 2018
Units FMV Units FMV Units FMV
Outstanding at beginning of period 35,075,204 $ 0.18 35,532,014 $ 0.25 34,398,044 $ 0.30
Issued 4,170,049 $ 0.19 17,086,750 $ 0.09 15,446,621 $ 0.17
Forfeited (4,180,426 ) $ 0.23 (17,543,560 ) $ 0.23 (14,312,651 ) $ 0.29
Outstanding at end of period 35,064,827 $ 0.16 35,075,204 $ 0.18 35,532,014 $ 0.25
Outstanding and unvested at beginning of period 35,064,827 $ 0.16 35,075,204 $ 0.18 35,532,014 $ 0.25
The fair value of each 2016 Plan incentive unit grant was
determined using the Monte Carlo analysis. The fair value was
derived by determining the equity valuation of the Company, and
subsequently allocating the equity value among the securities that
comprise the capital structure of the Company using the
option-pricing method. The following weighted-average assumptions
were used for the respective periods. Term is management’s
probability-weighted estimate of the holding period expected for
the equity sponsor, based on various scenarios contemplated in the
Monte Carlo analysis. Volatility is measured using comparable
companies’ publicly traded common stock prices, historical
volatility using the log-return
2020 2019 2018
Risk-free interest rate 0.1 % 2.3 % 2.4 %
Term 1 year 2 years 3 years
Volatility 72.5 % 30.0 % 35.0 %
Expected dividend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come Tax</t>
        </is>
      </c>
      <c r="B1" s="2" t="inlineStr">
        <is>
          <t>3 Months Ended</t>
        </is>
      </c>
      <c r="C1" s="2" t="inlineStr">
        <is>
          <t>12 Months Ended</t>
        </is>
      </c>
    </row>
    <row r="2">
      <c r="B2" s="2" t="inlineStr">
        <is>
          <t>Mar. 31, 2021</t>
        </is>
      </c>
      <c r="C2" s="2" t="inlineStr">
        <is>
          <t>Dec. 31, 2020</t>
        </is>
      </c>
    </row>
    <row r="3">
      <c r="A3" s="4" t="inlineStr">
        <is>
          <t>Income Tax</t>
        </is>
      </c>
      <c r="B3" s="4" t="inlineStr">
        <is>
          <t>8. Income Tax
The Company’s net deferred tax assets are as follows:
March 31, 2021 December 31, 2020
Deferred tax asset
Organizational costs and net operating loss $ 1,390,500 $ 333,614
Total deferred tax asset 1,390,500 333,614
Valuation allowance (1,390,500 ) (333,614 )
Deferred tax asset, net of allowance $
— $
—
The income tax provision consists of the following:
March 31, 2021 December 31, 2020
Federal:
Current $
— $
—
Deferred (1,056,886 ) (333,614 )
State:
Current $
— $
—
Deferred
—
—
Change in valuation allowance 1,056,886 333,614
Income tax provision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ompany files income tax returns in the U.S. federal
jurisdiction and is subject to examination by the relevant taxing
authority.</t>
        </is>
      </c>
      <c r="C3" s="4" t="inlineStr">
        <is>
          <t>10. Income Tax
The Company did not have any significant deferred tax assets or
liabilities as of December 31, 2020.
The Company’s net deferred tax assets are as follows:
Deferred tax asset December 31, 2020
Organizational costs and net operating loss $ 333,614
Total deferred tax asset 333,614
Valuation allowance (333,614 )
Deferred tax asset, net of allowance $
—
The income tax provision consists of the following:
December 31, 2020
Federal:
Current $
—
Deferred (333,614 )
State:
Current $
—
Deferred
—
Change in valuation allowance 333,614
Income tax provision $
—
As of December 31, 2020, the Company had U.S. federal net
operating loss carryovers of $93,065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0, 2020 (inception)
through December 31, 2020, the change in the valuation
allowance was $333,614.
A reconciliation of the federal income tax rate to the
Company’s effective tax rate at December 31, 2020 is as
follows:
December 31,
Statutory federal income tax rate 21.0 %
State taxes, net of federal tax benefit 0.0 %
Increase in fair value of warrant liabilities (18.5 )%
Change in valuation allowance (2.5 )%
Income tax provision 0.0 %
The Company files income tax returns in the U.S. federal
jurisdiction and is subject to examination by the relevant taxing
authority.</t>
        </is>
      </c>
    </row>
    <row r="4">
      <c r="A4" s="4" t="inlineStr">
        <is>
          <t>Wilco Holdco Inc</t>
        </is>
      </c>
    </row>
    <row r="5">
      <c r="A5" s="4" t="inlineStr">
        <is>
          <t>Income Tax</t>
        </is>
      </c>
      <c r="B5" s="4" t="inlineStr">
        <is>
          <t>9. Income Taxes
The effective tax rate and income tax benefit for the three months
ended March 31, 2021 were 37.1% and $10.5 million,
compared to 18.1% and $1.8 million for the three months ended
March 31, 2020.
The effective tax rate for the three months ended March 31,
2021 was estimated based on full-year 2021 forecasted income. The
effective tax rate was different than the statutory rate primarily
due to nondeductible transaction costs and interest expense on
redeemable preferred stock. The estimated effective tax rate
applicable to year-to-date
The effective tax rate for the three months ended March 30,
2020 was estimated based on full-year 2020 forecasted losses. The
effective tax rate was different than the statutory rate primarily
due to unfavorable nondeductible interest expense on redeemable
preferred stock. The estimated effective tax rate applicable to
year-to-date</t>
        </is>
      </c>
      <c r="C5" s="4" t="inlineStr">
        <is>
          <t>10. Income Taxes
The Company’s income (loss) before taxes consists of only
domestic operations. The details of the Company’s income tax
expense (benefit) for the years ended December 31, 2020, 2019
and 2018 are as follows (in thousands):
2020 2019 2018
Current:
Federal $
— $
— $ 1
State 251 14 190
Total current 251 14 191
Deferred:
Federal 3,514 (30,305 ) (7,691 )
State (1,700 ) (13,728 ) (2,466 )
Total deferred 1,814 (44,033 ) (10,157 )
Total income tax expense (benefit) $ 2,065 $ (44,019 ) $ (9,966 )
The effective tax rate was (62.5)%, 113.8% and 17.0% for the years
ended December 31, 2020, 2019 and 2018, respectively. The
Company’s effective income tax rate varies from the federal
statutory rate of 21.0% year to year due to various items, such as
state income taxes, valuation allowances and nondeductible items
such as interest expense on redeemable preferred stock. The
differences between the federal tax rate and the Company’s
effective tax rate for the years ended December 31, 2020, 2019
and 2018 are as follows (in thousands):
2020 2019 2018
Federal income tax benefit at statutory rate $ (694 ) 21.0 % $ (8,121 ) 21.0 % $ (12,330 ) 21.0 %
State income tax expense (benefit), net of federal tax benefit 1,248 (37.8 %) (3,741 ) 9.7 % (5,212 ) 8.9 %
Change in state tax rate (2,551 ) 77.1 % (1,197 ) 3.1 % (1,663 ) 2.8 %
Prior period adjustments and other (105 ) 3.2 % (51 ) 0.0 % (853 ) 1.6 %
Valuation allowance (981 ) 29.7 % (34,943 ) 90.4 % 6,198 (10.6 )%
Interest expense on redeemable preferred stock 3,997 (120.9 )% 3,257 (8.4 )% 2,683 (4.6 )%
Other permanent differences, net 1,151 (34.8 )% 777 (2.0 )% 1,211 (2.1 )%
Total income tax expense (benefit) $ 2,065 (62.5 %) $ (44,019 ) 113.8 % $ (9,966 ) 17.0 %
Income tax expense for the year ended December 31, 2020
includes $0.6 million in deferred income tax benefit related
to the correction of a prior period error. We evaluated the impact
of this error on our prior period financial statements, assessing
both quantitatively and qualitatively, and concluded the error was
not material to any of our prior year or the current year financial
statements.
Deferred income taxes have been provided on temporary differences,
which consist of the following at December 31, 2020 and 2019
(in thousands):
2020 2019
Deferred income tax assets:
Accrued liabilities $ 14,423 $ 7,085
Provision for bad debt 16,472 20,472
Operating lease liabilities 75,141
—
Acquisition and transaction costs 4,262 4,813
Net operating losses 54,655 52,613
Interest expense 21,903 26,132
Other deferred tax assets 4,205 5,424
Total gross deferred income tax assets 191,061 116,539
Valuation allowance (22,581 ) (23,562 )
Total gross deferred income tax assets, net of valuation
allowance 168,480 92,977
Deferred income tax liabilities:
Goodwill 36,374 28,942
Trade name/trademark 179,503 181,447
Operating lease right-of-use 63,531
—
Depreciation 24,188 14,387
Other deferred tax liabilities 3,431 4,981
Total gross deferred income tax liabilities 307,027 229,757
Net deferred income tax liabilities $ 138,547 $ 136,780
Deferred tax assets include federal net operating losses of
$153.3 million and $124.8 million at December 31,
2020 and 2019, respectively and state net operating losses of
$440.5 million and $458.2 million at December 31,
2020 and 2019, respectively. Deferred tax assets are expected to be
used in the reduction of taxable earnings of future tax years. The
earliest net operating loss will expire by statute in 2021 for
state net operating losses, and in 2035 for federal net operating
losses.
In evaluating the Company’s ability to recover deferred
income tax assets, all available positive and negative evidence is
considered, including operating results, ongoing tax planning and
forecasts of future taxable income in each of the jurisdictions in
which the Company operates.
For the year ended December 31, 2019, the Company reached the
conclusion that it was appropriate to release its valuation
allowance related to a significant portion of its federal and state
deferred tax assets due to the continued improvements in operating
performance and the expectation of current and future taxable
income, which is partly attributable to interest limitation
addbacks. As a result of the release, the Company’s valuation
allowance related to federal net operating loss carryforwards
decreased approximately $26.0 million, and the Company’s
valuation allowance related to state net operating loss
carryforwards and state credits decreased approximately
$8.9 million. Consistent with the prior year, for the year
ended December 31, 2020, it is more likely than not that the
Company’s federal and certain state deferred income tax
assets will be realized, and the Company continues to maintain a
valuation allowance mainly related to certain state net operating
losses.
The Company is routinely audited by the tax authorities in various
U.S. states and is currently not subject to examination. The
statute remains open for most state jurisdictions for periods
beginning in 2016. For federal tax purposes, tax years through 2016
are closed for examination by the Internal Revenue Service. Any
interest and penalties related to the tax uncertainties are
recorded in income tax expense.
As reflected in the following table, the Company has an uncertain
tax position related to the tax treatment of tenant improvement
allowances. The Company’s uncertain tax position is not
expected to impact the effective tax rate. Due to the
Company’s net operating loss position, there were no accrued
interest and penalties related to the unrecognized tax benefits in
any year. We believe that it is reasonably possible that our gross
unrecognized tax benefits will be reduced within the next twelve
months by $3.0 million due to anticipated tax filings. Of the
gross unrecognized tax benefits, none were recognized as
liabilities in the consolidated balance sheets in any year due to
tax attribute carryforwards available to offset a potential tax
liability.
(in thousands) 2020 2019 2018
Balance at beginning of period $ 2,341 $ 884 $
—
Increases for positions taken during the current year 686 1,457 884
Balance at end of period $ 3,027 $ 2,341 $ 8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Leases</t>
        </is>
      </c>
      <c r="B4" s="4" t="inlineStr">
        <is>
          <t xml:space="preserve">10. Leases
The Company leases various facilities and office equipment for its
physical therapy operations and administrative support functions
under operating leases. The Company’s initial operating lease
terms are generally between 7 and 10 years.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Lease costs are included as components of clinic operating costs
and selling, general and administrative expenses on the
consolidated condensed statements of operations and comprehensive
income (loss). Lease costs incurred by lease type were as follows
for the periods indicated below (in thousands):
Three Months Ended March 31,
2021 2020
Lease cost
Operating lease cost $ 15,823 $ 16,042
Variable lease cost (1) 4,936 4,471
Total lease cost (2) $ 20,759 $ 20,513
(1)
Includes short term lease costs, which are not
material
(2)
Sublease income was not material
Other supplemental quantitative disclosures were as follows for the
periods indicated below (in thousands):
Three Months Ended March 31,
2021 2020
Other information
Cash paid for amounts included in the measurement of lease
liabilities:
Operating cash flows from operating leases $ 16,166 $ 16,637
Right-of-use $ 5,399 $ 5,601
Average lease terms and discount rates as of March 31, 2021
and December 31, 2020 were as follows:
March 31, 2021 December 31,
Weighted-average remaining lease term:
Operating leases
6.6 years
6.7 years
Weighted-average discount rate:
Operating leases 6.5 % 6.5 %
Estimated undiscounted future lease payments under non-cancellable
Year
2021 (excluding the three months ended March 31, 2021) $ 48,896
2022 63,790
2023 57,698
2024 50,593
2025 41,898
Thereafter 108,110
Total undiscounted future cash flows $ 370,985
Less: Imputed Interest (72,638 )
Present value of future cash flows $ 298,347
Presentation on Balance Sheet
Current $ 48,182
Non-current $ 250,165 </t>
        </is>
      </c>
      <c r="C4" s="4" t="inlineStr">
        <is>
          <t>11. Leases
The Company leases various facilities and office equipment for its
physical therapy operations and administrative support functions
under operating leases. The Company’s initial operating lease
terms are generally between 7 and 10 years.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Refer to Note 2, “Basis
of Presentation and Summary of Significant Accounting
Policies”
Lease costs are included as components of clinic operating costs
and selling, general and administrative expenses on the
consolidated statements of operations and comprehensive income
(loss). Lease costs incurred by lease type for the year ended
December 31, 2020 were as follows (in thousands):
2020
Lease cost
Operating lease cost $ 67,279
Variable lease cost (1) 18,689
Total lease cost (2) $ 85,968
(1)
Includes short term lease costs, which are not
material
(2)
Sublease income was not material
During the year ended December 31, 2020, the Company
terminated certain lease agreements primarily related to corporate
facilities no longer in use. These terminations resulted in net
charges of $4.3 million, comprised of $3.9 million in
loss on lease terminations and impairment and $0.4 million in
other costs associated with the terminations. The charges are
recorded in selling, general and administrative expenses in the
Company’s consolidated statements of operations and
comprehensive income (loss). The Company expects to pay
approximately $4.6 million related to these terminations
during 2021, which is included in current portion of operating
lease liabilities on the Company’s consolidated balance
sheets as of December 31, 2020.
During the year ended December 31, 2020, the Company modified
the lease terms for a significant number of its real estate leases.
Modifications were primarily rent concessions provided by lessors,
and exercised options to extend lease terms due to COVID-19.
Other supplemental quantitative disclosures as of the year ended
December 31, 2020 was as follows:
2020
Other information
Cash paid for amounts included in the measurement of lease
liabilities (in thousands):
Operating cash flows from operating leases $ 61,993
Right-of-use $ 14,067
Weighted-average remaining lease term:
Operating leases
6.7 years
Weighted-average discount rate:
Operating leases 6.5 %
Estimated undiscounted future lease payments under non-cancellable
Year
2021 $ 69,726
2022 62,035
2023 56,389
2024 49,251
2025 40,436
Thereafter 103,101
Total undiscounted future cash flows $ 380,938
Less: Imputed Interest (74,553 )
Present value of future cash flows $ 306,385
Presentation on Balance Sheet
Current $ 52,395
Non-current $ 253,990
Prior to the adoption of ASC 842, the amount of rent expense
recorded in clinic operating costs and selling, general and
administrative expenses for the years ended December 31, 2019
and 2018 was as follows (in thousands):
2019 2018
Clinic operating costs $ 55,508 $ 52,997
Selling, general and administrative costs 2,830 2,922
Total lease cost $ 58,338 $ 55,919
The related-party lease expense included in these amounts was
$6.8 million and $6.9 million for the years ended
December 31, 2019 and 2018, respectively. The relationship
that gave rise to related party treatment is no longer applicable
in 2020.
Prior to the adoption of ASC 842, minimum rental commitments under
non-cancelable
Lease maturity
2020 $ 64,368
2021 59,507
2022 52,653
2023 46,615
2024 39,910
2025 and thereafter 115,512
Total minimum lease payments $ 378,5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4" t="inlineStr">
        <is>
          <t>Commitments and Contingencies</t>
        </is>
      </c>
      <c r="B3" s="4" t="inlineStr">
        <is>
          <t>4.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t>
        </is>
      </c>
      <c r="C3" s="4" t="inlineStr">
        <is>
          <t>6. Commitments and Contingencies
Registration rights
The holders of the Founder Shares, Private Placement Warrants and
Public Warrants that may be issued upon conversion of Working
Capital Loans (and any Class A common stock issuable upon the
exercise of the Private Placement Warrants and Public Warrants that
may be issued upon conversion of Working Capital Loans) are
entitled to registration rights pursuant to a registration rights
agreement signed prior to the clos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t>
        </is>
      </c>
    </row>
    <row r="4">
      <c r="A4" s="4" t="inlineStr">
        <is>
          <t>Wilco Holdco Inc</t>
        </is>
      </c>
    </row>
    <row r="5">
      <c r="A5" s="4" t="inlineStr">
        <is>
          <t>Commitments and Contingencies</t>
        </is>
      </c>
      <c r="B5" s="4" t="inlineStr">
        <is>
          <t>11. Commitments and Contingencies
From time to time, the Company is a party to legal proceedings,
governmental audits and investigations that arise in the ordinary
course of business. Management is not aware of any legal
proceedings, governmental audits and investigations of which the
outcome is probable or reasonably possible to have a material
adverse effect on the Company’s results of operations or
financial condition, which would require disclosure of the
contingency and the possible range of loss.</t>
        </is>
      </c>
      <c r="C5" s="4" t="inlineStr">
        <is>
          <t>12. Commitments and Contingencies
The Company has contractual commitments that are not required to be
recognized in the consolidated financial statements related to
cloud computing and telecommunication services
agreements. Minimum amounts due under these agreements are
approximately $8.7 million through March of 2024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or reasonably possible to have a material
adverse effect on the Company’s results of operations or
financial condition, which would require disclosure of the
contingency and the possible rang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4" t="inlineStr">
        <is>
          <t>Related Party Transactions</t>
        </is>
      </c>
      <c r="B3" s="4" t="inlineStr">
        <is>
          <t>3. Related Party Transactions
Founder shares
In June 2020, the Company issued an aggregate of 8,625,000 shares
of Class F common stock to the Sponsor (the “Founder
Shares”) in exchange for an aggregate capital contribution of
$25,000. The Founder Shares will automatically convert into
Class A common stock upon the consummation of a Business
Combination, or earlier at the option of the holder, on a
one-for-one
The initial stockholders have agreed to (A) vote all of their
Founder Shares in favor of the Business Combination and each of the
other proposals set forth in the proxy statement for the Business
Combination, (B) vote all of their Founder Shares against
certain other actions, including any action expected to result in a
breach of the Merger Agreement or any alternative business
combination and (C) certain restrictions on their Founder
Shares, including (x) to not redeem or tender any of their
Class A common stock in connection with any such vote or in
connection with any vote to amend the Company’s current
charter and (y) to not transfer any (1) Founder Shares
(or shares of Class A common stock issuable upon conversion
thereof) until the earliest to occur of: (i) if the closing of
the Business Combination does not occur, (a) one year after
the completion of the Company’s initial business combination,
(b) subsequent to the initial business combination if the last
reported sale price of the Class A common stock equals or
exceeds $12.00 per share (as adjusted under certain conditions) for
any 20 trading days within any 30-trading
In August 2020, the Sponsor transferred a total of 100,000 Founder
Shares to four independent directors of the Company for the same
per-share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ursuant to the Sponsor Letter Agreement, the Sponsor has agreed to
transfer and surrender, for no consideration, 2,966,667 of its
Private Placement Warrants subject to and immediately prior to the
consummation of the Business Combination.
Office space and related support services
During August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three
months ended March 31, 2021, the Company incurred $60,000 in
expenses for services provided by an affiliate of the Sponsor in
connection with the aforementioned agreeme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50 per warrant. The warrants would be identical to the
Private Placement Warrants. As of March 31, 2021 and
December 31, 2020, respectively, no Working Capital Loans were
outstanding.</t>
        </is>
      </c>
      <c r="C3" s="4" t="inlineStr">
        <is>
          <t>5. Related Party Transactions
Founder shares
In June 2020, the Company issued an aggregate of 8,625,000 shares
of Class F common stock to the Sponsor (the “Founder
Shares”) in exchange for an aggregate capital contribution of
$25,000. The Sponsor had agreed to forfeit an aggregate of up to
1,125,000 Founder Shares to the extent that the over-allotment
option was not exercised in full by the underwriters. On
August 14, 2020, the underwriters exercised their
over-allotment option in full. As a result, the 1,125,000 Founder
Shares were no longer subject to forfeiture. The Founder Shares
will automatically convert into Class A common stock upon the
consummation of a Business Combination, or earlier at the option of
the holder, on a one-for-one
The initial stockholders have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per-share
Private placement warrants
Substantially concurrently with the closing of the Initial Public
Offering, the Sponsor purchased an aggregate 5,933,333 Private
Placement Warrants in the Private Placement. Each Private Placement
Warrant is exercisable to purchase one share of Class A common
stock at $11.50 per share. A portion of the proceeds from the sale
of the Private Placement Warrants were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Business Combination.
Promissory note—related party
Prior to the Initial Public Offering, the Sponsor loaned the
Company an aggregate of $97,250 to cover expenses related to the
Initial Public Offering pursuant to a promissory note. The
promissory note was non-interest
Office space and related support services
During August 2020, the Company entered into an agreement with an
affiliate of the Sponsor to pay a monthly fee of $20,000 for office
space and related support services. Upon completion of the initial
Business Combination or the Company’s liquidation, the
Company will cease paying these monthly fees. During the period
from June 10, 2020 (inception) through December 31, 2020
the Company incurred approximately $93,000 in expenses for services
provided by an affiliate of the Sponsor in connection with the
aforementioned agreement. As of December 31, 2020, the Company
accrued $20,000 in connection with this agreement, as reflected in
the accompanying balance shee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ublic Warrants at a
price of $1.50 per warrant. The Public Warrants would be identical
to the Private Placement Warrants. As of December 31, 2020, no
Working Capital Loans were outstanding.</t>
        </is>
      </c>
    </row>
    <row r="4">
      <c r="A4" s="4" t="inlineStr">
        <is>
          <t>Wilco Holdco Inc</t>
        </is>
      </c>
    </row>
    <row r="5">
      <c r="A5" s="4" t="inlineStr">
        <is>
          <t>Related Party Transactions</t>
        </is>
      </c>
      <c r="C5" s="4" t="inlineStr">
        <is>
          <t>13. Related-Party Transactions
Related-party rent expenses recorded for the years ended
December 31, 2019 and 2018 are discussed in Note 11,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t>
        </is>
      </c>
      <c r="B3" s="5" t="n">
        <v>162532</v>
      </c>
      <c r="C3" s="5" t="n">
        <v>1313454</v>
      </c>
    </row>
    <row r="4">
      <c r="A4" s="4" t="inlineStr">
        <is>
          <t>Prepaid expenses</t>
        </is>
      </c>
      <c r="B4" s="6" t="n">
        <v>347635</v>
      </c>
      <c r="C4" s="6" t="n">
        <v>345938</v>
      </c>
    </row>
    <row r="5">
      <c r="A5" s="4" t="inlineStr">
        <is>
          <t>Total current assets</t>
        </is>
      </c>
      <c r="B5" s="6" t="n">
        <v>510167</v>
      </c>
      <c r="C5" s="6" t="n">
        <v>1659392</v>
      </c>
    </row>
    <row r="6">
      <c r="A6" s="3" t="inlineStr">
        <is>
          <t>Non-current assets:</t>
        </is>
      </c>
    </row>
    <row r="7">
      <c r="A7" s="4" t="inlineStr">
        <is>
          <t>Investments held in Trust Account</t>
        </is>
      </c>
      <c r="B7" s="6" t="n">
        <v>345007390</v>
      </c>
      <c r="C7" s="6" t="n">
        <v>345018957</v>
      </c>
    </row>
    <row r="8">
      <c r="A8" s="4" t="inlineStr">
        <is>
          <t>Total assets</t>
        </is>
      </c>
      <c r="B8" s="6" t="n">
        <v>345517557</v>
      </c>
      <c r="C8" s="6" t="n">
        <v>346678349</v>
      </c>
    </row>
    <row r="9">
      <c r="A9" s="3" t="inlineStr">
        <is>
          <t>Current liabilities:</t>
        </is>
      </c>
    </row>
    <row r="10">
      <c r="A10" s="4" t="inlineStr">
        <is>
          <t>Accounts payable and accrued expenses</t>
        </is>
      </c>
      <c r="B10" s="6" t="n">
        <v>5507767</v>
      </c>
      <c r="C10" s="6" t="n">
        <v>1573061</v>
      </c>
    </row>
    <row r="11">
      <c r="A11" s="4" t="inlineStr">
        <is>
          <t>Franchise tax payable</t>
        </is>
      </c>
      <c r="B11" s="6" t="n">
        <v>49315</v>
      </c>
      <c r="C11" s="6" t="n">
        <v>112022</v>
      </c>
    </row>
    <row r="12">
      <c r="A12" s="4" t="inlineStr">
        <is>
          <t>Total current liabilities</t>
        </is>
      </c>
      <c r="B12" s="6" t="n">
        <v>5557082</v>
      </c>
      <c r="C12" s="6" t="n">
        <v>1685083</v>
      </c>
    </row>
    <row r="13">
      <c r="A13" s="4" t="inlineStr">
        <is>
          <t>Deferred underwriting commissions payable</t>
        </is>
      </c>
      <c r="B13" s="6" t="n">
        <v>12075000</v>
      </c>
      <c r="C13" s="6" t="n">
        <v>12075000</v>
      </c>
    </row>
    <row r="14">
      <c r="A14" s="4" t="inlineStr">
        <is>
          <t>Warrant liabilities</t>
        </is>
      </c>
      <c r="B14" s="6" t="n">
        <v>20798345</v>
      </c>
      <c r="C14" s="6" t="n">
        <v>33634340</v>
      </c>
    </row>
    <row r="15">
      <c r="A15" s="4" t="inlineStr">
        <is>
          <t>Total liabilities</t>
        </is>
      </c>
      <c r="B15" s="6" t="n">
        <v>38430427</v>
      </c>
      <c r="C15" s="6" t="n">
        <v>47394423</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1,000,000 shares authorized none issued and outstanding</t>
        </is>
      </c>
      <c r="B18" s="6" t="n">
        <v>0</v>
      </c>
      <c r="C18" s="6" t="n">
        <v>0</v>
      </c>
    </row>
    <row r="19">
      <c r="A19" s="4" t="inlineStr">
        <is>
          <t>Additional paid-incapital</t>
        </is>
      </c>
      <c r="B19" s="6" t="n">
        <v>10807553</v>
      </c>
      <c r="C19" s="6" t="n">
        <v>18610675</v>
      </c>
    </row>
    <row r="20">
      <c r="A20" s="4" t="inlineStr">
        <is>
          <t>Accumulated deficit</t>
        </is>
      </c>
      <c r="B20" s="6" t="n">
        <v>-5808835</v>
      </c>
      <c r="C20" s="6" t="n">
        <v>-13612039</v>
      </c>
    </row>
    <row r="21">
      <c r="A21" s="4" t="inlineStr">
        <is>
          <t>Total Stockholders' Equity</t>
        </is>
      </c>
      <c r="B21" s="6" t="n">
        <v>5000010</v>
      </c>
      <c r="C21" s="6" t="n">
        <v>5000006</v>
      </c>
    </row>
    <row r="22">
      <c r="A22" s="4" t="inlineStr">
        <is>
          <t>Total liabilities and stockholders' equity</t>
        </is>
      </c>
      <c r="B22" s="6" t="n">
        <v>345517557</v>
      </c>
      <c r="C22" s="6" t="n">
        <v>346678349</v>
      </c>
    </row>
    <row r="23">
      <c r="A23" s="4" t="inlineStr">
        <is>
          <t>Common Class A</t>
        </is>
      </c>
    </row>
    <row r="24">
      <c r="A24" s="3" t="inlineStr">
        <is>
          <t>Current liabilities:</t>
        </is>
      </c>
    </row>
    <row r="25">
      <c r="A25" s="4" t="inlineStr">
        <is>
          <t>Class A common stock, $0.0001 par value; 29,428,392 shares subject to possible redemption</t>
        </is>
      </c>
      <c r="B25" s="6" t="n">
        <v>302087120</v>
      </c>
      <c r="C25" s="6" t="n">
        <v>294283920</v>
      </c>
    </row>
    <row r="26">
      <c r="A26" s="3" t="inlineStr">
        <is>
          <t>Stockholders' Equity:</t>
        </is>
      </c>
    </row>
    <row r="27">
      <c r="A27" s="4" t="inlineStr">
        <is>
          <t>Common stock</t>
        </is>
      </c>
      <c r="B27" s="6" t="n">
        <v>429</v>
      </c>
      <c r="C27" s="6" t="n">
        <v>507</v>
      </c>
    </row>
    <row r="28">
      <c r="A28" s="4" t="inlineStr">
        <is>
          <t>Common Class F</t>
        </is>
      </c>
    </row>
    <row r="29">
      <c r="A29" s="3" t="inlineStr">
        <is>
          <t>Stockholders' Equity:</t>
        </is>
      </c>
    </row>
    <row r="30">
      <c r="A30" s="4" t="inlineStr">
        <is>
          <t>Common stock</t>
        </is>
      </c>
      <c r="B30" s="6" t="n">
        <v>863</v>
      </c>
      <c r="C30" s="6" t="n">
        <v>863</v>
      </c>
    </row>
    <row r="31">
      <c r="A31" s="4" t="inlineStr">
        <is>
          <t>Wilco Holdco Inc</t>
        </is>
      </c>
    </row>
    <row r="32">
      <c r="A32" s="3" t="inlineStr">
        <is>
          <t>Current assets:</t>
        </is>
      </c>
    </row>
    <row r="33">
      <c r="A33" s="4" t="inlineStr">
        <is>
          <t>Cash and cash equivalents</t>
        </is>
      </c>
      <c r="B33" s="6" t="n">
        <v>97677000</v>
      </c>
      <c r="C33" s="6" t="n">
        <v>142128000</v>
      </c>
      <c r="D33" s="5" t="n">
        <v>38303000</v>
      </c>
    </row>
    <row r="34">
      <c r="A34" s="4" t="inlineStr">
        <is>
          <t>Accounts receivable (net of allowance for doubtful accounts of $65,243 in 2021, $69,693 in 2020 and $80,350 in 2019)</t>
        </is>
      </c>
      <c r="B34" s="6" t="n">
        <v>94684000</v>
      </c>
      <c r="C34" s="6" t="n">
        <v>90707000</v>
      </c>
      <c r="D34" s="6" t="n">
        <v>103605000</v>
      </c>
    </row>
    <row r="35">
      <c r="A35" s="4" t="inlineStr">
        <is>
          <t>Other current assets</t>
        </is>
      </c>
      <c r="B35" s="6" t="n">
        <v>11236000</v>
      </c>
      <c r="C35" s="6" t="n">
        <v>6027000</v>
      </c>
      <c r="D35" s="6" t="n">
        <v>10394000</v>
      </c>
    </row>
    <row r="36">
      <c r="A36" s="4" t="inlineStr">
        <is>
          <t>Total current assets</t>
        </is>
      </c>
      <c r="B36" s="6" t="n">
        <v>203597000</v>
      </c>
      <c r="C36" s="6" t="n">
        <v>238862000</v>
      </c>
      <c r="D36" s="6" t="n">
        <v>152302000</v>
      </c>
    </row>
    <row r="37">
      <c r="A37" s="3" t="inlineStr">
        <is>
          <t>Non-current assets:</t>
        </is>
      </c>
    </row>
    <row r="38">
      <c r="A38" s="4" t="inlineStr">
        <is>
          <t>Property and equipment, net</t>
        </is>
      </c>
      <c r="B38" s="6" t="n">
        <v>134452000</v>
      </c>
      <c r="C38" s="6" t="n">
        <v>137174000</v>
      </c>
      <c r="D38" s="6" t="n">
        <v>155395000</v>
      </c>
    </row>
    <row r="39">
      <c r="A39" s="4" t="inlineStr">
        <is>
          <t>Operating lease right-of-use assets</t>
        </is>
      </c>
      <c r="B39" s="6" t="n">
        <v>255336000</v>
      </c>
      <c r="C39" s="6" t="n">
        <v>258227000</v>
      </c>
    </row>
    <row r="40">
      <c r="A40" s="4" t="inlineStr">
        <is>
          <t>Goodwill</t>
        </is>
      </c>
      <c r="B40" s="6" t="n">
        <v>1330085000</v>
      </c>
      <c r="C40" s="6" t="n">
        <v>1330085000</v>
      </c>
      <c r="D40" s="6" t="n">
        <v>1330085000</v>
      </c>
    </row>
    <row r="41">
      <c r="A41" s="4" t="inlineStr">
        <is>
          <t>Trade name and other intangible assets, net</t>
        </is>
      </c>
      <c r="B41" s="6" t="n">
        <v>644934000</v>
      </c>
      <c r="C41" s="6" t="n">
        <v>644339000</v>
      </c>
      <c r="D41" s="6" t="n">
        <v>644279000</v>
      </c>
    </row>
    <row r="42">
      <c r="A42" s="4" t="inlineStr">
        <is>
          <t>Other non-currentassets</t>
        </is>
      </c>
      <c r="B42" s="6" t="n">
        <v>1784000</v>
      </c>
      <c r="C42" s="6" t="n">
        <v>1685000</v>
      </c>
      <c r="D42" s="6" t="n">
        <v>3526000</v>
      </c>
    </row>
    <row r="43">
      <c r="A43" s="4" t="inlineStr">
        <is>
          <t>Total assets</t>
        </is>
      </c>
      <c r="B43" s="6" t="n">
        <v>2570188000</v>
      </c>
      <c r="C43" s="6" t="n">
        <v>2610372000</v>
      </c>
      <c r="D43" s="6" t="n">
        <v>2285587000</v>
      </c>
    </row>
    <row r="44">
      <c r="A44" s="3" t="inlineStr">
        <is>
          <t>Current liabilities:</t>
        </is>
      </c>
    </row>
    <row r="45">
      <c r="A45" s="4" t="inlineStr">
        <is>
          <t>Accounts payable</t>
        </is>
      </c>
      <c r="B45" s="6" t="n">
        <v>12359000</v>
      </c>
      <c r="C45" s="6" t="n">
        <v>12148000</v>
      </c>
      <c r="D45" s="6" t="n">
        <v>10446000</v>
      </c>
    </row>
    <row r="46">
      <c r="A46" s="4" t="inlineStr">
        <is>
          <t>Accrued expenses and other liabilities</t>
        </is>
      </c>
      <c r="B46" s="6" t="n">
        <v>71579000</v>
      </c>
      <c r="C46" s="6" t="n">
        <v>70690000</v>
      </c>
      <c r="D46" s="6" t="n">
        <v>59378000</v>
      </c>
    </row>
    <row r="47">
      <c r="A47" s="4" t="inlineStr">
        <is>
          <t>Current portion of operating lease liabilities</t>
        </is>
      </c>
      <c r="B47" s="6" t="n">
        <v>48182000</v>
      </c>
      <c r="C47" s="6" t="n">
        <v>52395000</v>
      </c>
    </row>
    <row r="48">
      <c r="A48" s="4" t="inlineStr">
        <is>
          <t>Current portion of long-term debt</t>
        </is>
      </c>
      <c r="B48" s="6" t="n">
        <v>8167000</v>
      </c>
      <c r="C48" s="6" t="n">
        <v>8167000</v>
      </c>
      <c r="D48" s="6" t="n">
        <v>8167000</v>
      </c>
    </row>
    <row r="49">
      <c r="A49" s="4" t="inlineStr">
        <is>
          <t>Total current liabilities</t>
        </is>
      </c>
      <c r="B49" s="6" t="n">
        <v>140287000</v>
      </c>
      <c r="C49" s="6" t="n">
        <v>143400000</v>
      </c>
      <c r="D49" s="6" t="n">
        <v>77991000</v>
      </c>
    </row>
    <row r="50">
      <c r="A50" s="4" t="inlineStr">
        <is>
          <t>Long-term debt, net</t>
        </is>
      </c>
      <c r="B50" s="6" t="n">
        <v>990370000</v>
      </c>
      <c r="C50" s="6" t="n">
        <v>991418000</v>
      </c>
      <c r="D50" s="6" t="n">
        <v>989017000</v>
      </c>
    </row>
    <row r="51">
      <c r="A51" s="4" t="inlineStr">
        <is>
          <t>Redeemable preferred stock</t>
        </is>
      </c>
      <c r="B51" s="6" t="n">
        <v>168637000</v>
      </c>
      <c r="C51" s="6" t="n">
        <v>163329000</v>
      </c>
      <c r="D51" s="6" t="n">
        <v>144298000</v>
      </c>
    </row>
    <row r="52">
      <c r="A52" s="4" t="inlineStr">
        <is>
          <t>Deferred income tax liabilities</t>
        </is>
      </c>
      <c r="B52" s="6" t="n">
        <v>128032000</v>
      </c>
      <c r="C52" s="6" t="n">
        <v>138547000</v>
      </c>
      <c r="D52" s="6" t="n">
        <v>136780000</v>
      </c>
    </row>
    <row r="53">
      <c r="A53" s="4" t="inlineStr">
        <is>
          <t>Deferred leasehold improvement allowance, net</t>
        </is>
      </c>
      <c r="D53" s="6" t="n">
        <v>27770000</v>
      </c>
    </row>
    <row r="54">
      <c r="A54" s="4" t="inlineStr">
        <is>
          <t>Deferred leasehold interests, net</t>
        </is>
      </c>
      <c r="D54" s="6" t="n">
        <v>3069000</v>
      </c>
    </row>
    <row r="55">
      <c r="A55" s="4" t="inlineStr">
        <is>
          <t>Operating lease liabilities</t>
        </is>
      </c>
      <c r="B55" s="6" t="n">
        <v>250165000</v>
      </c>
      <c r="C55" s="6" t="n">
        <v>253990000</v>
      </c>
    </row>
    <row r="56">
      <c r="A56" s="4" t="inlineStr">
        <is>
          <t>Other non-currentliabilities</t>
        </is>
      </c>
      <c r="B56" s="6" t="n">
        <v>11908000</v>
      </c>
      <c r="C56" s="6" t="n">
        <v>18571000</v>
      </c>
      <c r="D56" s="6" t="n">
        <v>1743000</v>
      </c>
    </row>
    <row r="57">
      <c r="A57" s="4" t="inlineStr">
        <is>
          <t>Total liabilities</t>
        </is>
      </c>
      <c r="B57" s="6" t="n">
        <v>1689399000</v>
      </c>
      <c r="C57" s="6" t="n">
        <v>1709255000</v>
      </c>
      <c r="D57" s="6" t="n">
        <v>1380668000</v>
      </c>
    </row>
    <row r="58">
      <c r="A58" s="4" t="inlineStr">
        <is>
          <t>Commitments and Contingencies</t>
        </is>
      </c>
      <c r="B58" s="4" t="inlineStr">
        <is>
          <t xml:space="preserve"> </t>
        </is>
      </c>
      <c r="C58" s="4" t="inlineStr">
        <is>
          <t xml:space="preserve"> </t>
        </is>
      </c>
      <c r="D58" s="4" t="inlineStr">
        <is>
          <t xml:space="preserve"> </t>
        </is>
      </c>
    </row>
    <row r="59">
      <c r="A59" s="3" t="inlineStr">
        <is>
          <t>Stockholders' Equity:</t>
        </is>
      </c>
    </row>
    <row r="60">
      <c r="A60" s="4" t="inlineStr">
        <is>
          <t>Common stock</t>
        </is>
      </c>
      <c r="B60" s="6" t="n">
        <v>9000</v>
      </c>
      <c r="C60" s="6" t="n">
        <v>9000</v>
      </c>
      <c r="D60" s="6" t="n">
        <v>9000</v>
      </c>
    </row>
    <row r="61">
      <c r="A61" s="4" t="inlineStr">
        <is>
          <t>Additional paid-incapital</t>
        </is>
      </c>
      <c r="B61" s="6" t="n">
        <v>955236000</v>
      </c>
      <c r="C61" s="6" t="n">
        <v>954732000</v>
      </c>
      <c r="D61" s="6" t="n">
        <v>952796000</v>
      </c>
    </row>
    <row r="62">
      <c r="A62" s="4" t="inlineStr">
        <is>
          <t>Accumulated other comprehensive loss</t>
        </is>
      </c>
      <c r="B62" s="6" t="n">
        <v>-1346000</v>
      </c>
      <c r="C62" s="6" t="n">
        <v>-1907000</v>
      </c>
      <c r="D62" s="6" t="n">
        <v>-1325000</v>
      </c>
    </row>
    <row r="63">
      <c r="A63" s="4" t="inlineStr">
        <is>
          <t>Accumulated deficit</t>
        </is>
      </c>
      <c r="B63" s="6" t="n">
        <v>-87931000</v>
      </c>
      <c r="C63" s="6" t="n">
        <v>-68804000</v>
      </c>
      <c r="D63" s="6" t="n">
        <v>-63028000</v>
      </c>
    </row>
    <row r="64">
      <c r="A64" s="4" t="inlineStr">
        <is>
          <t>Total Stockholders' Equity</t>
        </is>
      </c>
      <c r="B64" s="6" t="n">
        <v>865968000</v>
      </c>
      <c r="C64" s="6" t="n">
        <v>884030000</v>
      </c>
      <c r="D64" s="6" t="n">
        <v>888452000</v>
      </c>
    </row>
    <row r="65">
      <c r="A65" s="4" t="inlineStr">
        <is>
          <t>Non-controllinginterests</t>
        </is>
      </c>
      <c r="B65" s="6" t="n">
        <v>14821000</v>
      </c>
      <c r="C65" s="6" t="n">
        <v>17087000</v>
      </c>
      <c r="D65" s="6" t="n">
        <v>16467000</v>
      </c>
    </row>
    <row r="66">
      <c r="A66" s="4" t="inlineStr">
        <is>
          <t>Total stockholders' equity</t>
        </is>
      </c>
      <c r="B66" s="6" t="n">
        <v>880789000</v>
      </c>
      <c r="C66" s="6" t="n">
        <v>901117000</v>
      </c>
      <c r="D66" s="6" t="n">
        <v>904919000</v>
      </c>
    </row>
    <row r="67">
      <c r="A67" s="4" t="inlineStr">
        <is>
          <t>Total liabilities and stockholders' equity</t>
        </is>
      </c>
      <c r="B67" s="5" t="n">
        <v>2570188000</v>
      </c>
      <c r="C67" s="5" t="n">
        <v>2610372000</v>
      </c>
      <c r="D67" s="5" t="n">
        <v>22855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eries A Preferred Stock</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Series A Preferred Stock</t>
        </is>
      </c>
      <c r="B4" s="4" t="inlineStr">
        <is>
          <t>12. Series A Preferred Stock
On May 10, 2016, the Company issued 98,000 shares of Series A
Preferred Stock (the “preferred stock”), with a par
value of $0.01 per share and original issue price of $1,000 per
share, for a total consideration value of $98.0 million. The
preferred stock vote together with the holders of common stock as a
single class and includes protective provisions as outlined in the
operating agreement. The preferred stock is a class of equity that
has priority over the common stock with respect to distribution
rights, liquidation rights and dividend rights. Upon any
liquidation, the holders of preferred stock are entitled to be paid
out of the available funds and assets, prior to and in preference
of any other equity security in an amount equal to the original
issue price plus the amount of any unpaid cumulative, preferred
dividends, whether or not declared. There were no costs associated
with the issuance of the preferred stock.
The preferred stockholders, from and after issuance, are entitled
to cumulative preferred dividends at an annual rate per share equal
to 10.25% of the original issue price. The dividend rate of the
preferred stock increases by 0.25% at the end of each fiscal
quarter beginning after the second anniversary of the issuance of
the preferred stock. The Company shall not declare, pay or set
aside any dividends on shares of any other class or series of
capital stock unless the holders of preferred stock then
outstanding shall first receive a cash dividend equal to the sum of
the amount of the aggregate cumulative preferred dividend
payable.
The Company is required to redeem all outstanding shares of
preferred stock within 180 days after the date on which the Company
repays, in full, all amounts due under the first lien credit
facility and second lien credit facility for a cash payment to the
holders. The Company is required to redeem all outstanding shares
of preferred stock upon the occurrence of a deemed liquidating
event as described by the operating agreement for a cash payment to
the holders of the preferred stock.
In the event of an IPO, the preferred stock, to the extent that all
or a portion has not been redeemed, converts into fully paid and
nonassessable shares of common stock determined by dividing the
liquidation amount by the IPO Price. The Company shall at all times
when the preferred stock is outstanding, reserve and keep available
an adequate number of shares out of the authorized but unissued
common stock, for the purpose of effecting the conversion of the
preferred stock upon the consummation of an IPO. If the number of
authorized but unissued shares of common stock is not sufficient to
affect the conversion of all outstanding preferred stock, the
Company shall increase the number of authorized but unissued shares
of common stock for purposes of effecting conversion.
Based on the requirement of redemption for cash within 180 days in
the event of repayment of the first lien credit facility and second
lien credit facility, occurrence of a deemed liquidating event, and
an IPO conversion share-settlement feature, for which a variable
number of shares may be issued for a fixed amount of preferred
stock outstanding, the preferred stock is classified as debt
(redeemable preferred stock) in the Company’s consolidated
condensed balance sheets.
Cumulative dividends related to the preferred stock are accrued as
preferred dividends that increase the balance of the redeemable
preferred stock on the Company’s consolidated condensed
balance sheets and are recognized as interest expense on redeemable
preferred stock in the Company’s consolidated condensed
statements of operations and comprehensive income (loss). For the
three months ended March 31, 2021 and 2020, the Company
incurred cumulative preferred dividends related to the preferred
stock of $5.3 million and $4.4 million, respectively. No
dividends have been paid related to the preferred stock.
The balance of redeemable preferred stock was $168.6 million
and $163.3 million as of March 31, 2021 and
December 31, 2020, respectively. Refer to terms contained in
FAII’s proxy statement filed with the SEC on May 14,
2021 for further information related to the negotiated settlement
of the Company’s preferred stock in the contemplated
Merger.</t>
        </is>
      </c>
      <c r="C4" s="4" t="inlineStr">
        <is>
          <t>14. Series A Preferred Stock
On May 10, 2016, the Company issued 98,000 shares of Series A
Preferred Stock (the “preferred stock”), with a par
value of $0.01 per share and original issue price of $1,000 per
share, for a total consideration value of $98.0 million. The
preferred stock vote together with the holders of common stock as a
single class and includes protective provisions as outlined in the
operating agreement. The preferred stock is a class of equity that
has priority over the common stock with respect to distribution
rights, liquidation rights and dividend rights. Upon any
liquidation, the holders of preferred stock are entitled to be paid
out of the available funds and assets, prior and in preference of
any other security in an amount equal to the original issue price
plus the amount of any unpaid cumulative, preferred dividends,
whether or not declared. There were no costs associated with the
issuance of the preferred stock.
The preferred stockholders, from and after issuance, are entitled
to cumulative preferred dividends at an annual rate per share equal
to 10.25% of the original issue price. The dividend rate of the
preferred stock increases by 0.25% at the end of each fiscal
quarter beginning after the second anniversary of the issuance of
the preferred stock. The Company shall not declare, pay or set
aside any dividends on shares of any other class or series of
capital stock unless the holders of preferred stock then
outstanding shall first receive a cash dividend equal to the sum of
the amount of the aggregate cumulative preferred dividend
payable.
The Company is required to redeem all outstanding shares of
preferred stock within 180 days after the date on which the Company
repays, in full, all amounts due under the first lien credit
facility and second lien credit facility for a cash payment to the
holders. The Company is required to redeem all outstanding shares
of preferred stock upon the occurrence of a deemed liquidating
event as described by the operating agreement for a cash payment to
the holders of the preferred stock.
In the event of an IPO, the preferred stock, to the extent that all
or a portion has not been redeemed, converts into fully paid and
nonassessable shares of common stock determined by dividing the
liquidation amount by the IPO Price. The Company shall at all times
when the preferred stock is outstanding, reserve and keep available
an adequate number of shares out of the authorized but unissued
common stock, for the purpose of effecting the conversion of the
preferred stock upon the consummation of an IPO. If the number of
authorized but unissued shares of common stock is not sufficient to
affect the conversion of all outstanding preferred stock, the
Company shall increase the number of authorized but unissued shares
of common stock for purposes of effecting conversion.
Based on the requirement of redemption for cash within 180 days in
the event of repayment of the first lien credit facility and second
lien credit facility, occurrence of a deemed liquidating event, and
an IPO conversion share-settlement feature, for which a variable
number of shares may be issued for a fixed amount of preferred
stock outstanding, the preferred stock is classified as debt
(redeemable preferred stock) in the Company’s consolidated
balance sheets.
Cumulative dividends related to the preferred stock are accrued as
preferred dividends that increase the balance of the redeemable
preferred stock on the Company’s consolidated balance sheets
and are recognized as interest expense on redeemable preferred
stock in the Company’s consolidated statements of operations
and comprehensive income (loss). For the years ended
December 31, 2020, 2019 and 2018, the Company incurred
cumulative preferred dividends related to the preferred stock of
$19.0 million, $15.5 million and $12.8 million,
respectively. No dividends have been paid related to the preferred
stock.
The balance of redeemable preferred stock was $163.3 million
and $144.3 m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Earnings per Share</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Loss) Earnings per Share</t>
        </is>
      </c>
      <c r="B4" s="4" t="inlineStr">
        <is>
          <t>13. Loss per Share
Basic loss per share is computed by dividing net loss by the
weighted average number of common shares outstanding during the
period. Preferred shares are treated as participating securities
and therefore are included in computing earnings per common share
using the two-class two-class
The application of the two-class
There were no potentially dilutive securities for the three months
ended March 31, 2021 and 2020.
The calculation of both basic and diluted loss per share for the
periods indicated below was as follows (in thousands, except per
share data):
Three Months
Ended
March 31, March 31,
Basic and diluted loss per share:
Net loss $
(17,818 ) $ (8,106 )
Less: Net income attributable to non-controlling 1,309 1,330
Loss available to common shareholders (19,127 ) (9,436 )
Weighted average shares outstanding 939 939
Basic and diluted loss per share $ (20.37 ) $ (10.05 )</t>
        </is>
      </c>
      <c r="C4" s="4" t="inlineStr">
        <is>
          <t>15. (Loss) Earnings per Share
Basic (loss) earnings per share is computed by dividing net (loss)
income by the weighted average number of common shares outstanding
during the period. Preferred shares are treated as participating
securities and therefore are included in computing earnings per
common share using the two-class two-class
The application of the two-class
There were no potentially dilutive securities in calculating
diluted (loss) earnings per share for the years ended
December 31, 2020, 2019 and 2018.
The calculation of both basic and diluted (loss) earnings per share
for the years ended December 31, 2020, 2019 and 2018 was as
follows (in thousands, except per share data):
December 31,
2020 2019 2018
Basic and diluted (loss) earnings per share:
Net (loss) income $ (298 ) $ 9,749 $ (44,927 )
Less: Net income attributable to non-controlling 5,073 4,400 3,887
Less: Income allocated to participating securities
— 535
—
(Loss) income available to common shareholders (5,371 ) 4,814 (48,814 )
Weighted average shares outstanding 939 939 939
Basic and diluted (loss) earnings per share $ (5.72 ) $ 5.13 $ (5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4" t="inlineStr">
        <is>
          <t>Subsequent Events</t>
        </is>
      </c>
      <c r="B3" s="4" t="inlineStr">
        <is>
          <t>9. Subsequent Events
The notes to the condensed consolidated financial statements
include a discussion of material events, which have occurred
subsequent to March 31, 2021 (referred to as “subsequent
events”) through the date these condensed consolidated
financial statements were issued. Management has evaluated the
subsequent events through this date and has concluded that no
material subsequent events have occurred that require additional
adjustment or disclosure in the condensed consolidated financial
statements.</t>
        </is>
      </c>
      <c r="C3" s="4" t="inlineStr">
        <is>
          <t>11. Subsequent Events
The notes to the financial statements include a discussion of
material events, which have occurred subsequent to
December 31, 2020 (referred to as “subsequent
events”) through the date these financial statements were
issued. Management has evaluated the subsequent events through this
date and has concluded that no other material subsequent events
have occurred that require additional adjustment or disclosure in
the financial statements, with the exception of the
Restatement.</t>
        </is>
      </c>
    </row>
    <row r="4">
      <c r="A4" s="4" t="inlineStr">
        <is>
          <t>Wilco Holdco Inc</t>
        </is>
      </c>
    </row>
    <row r="5">
      <c r="A5" s="4" t="inlineStr">
        <is>
          <t>Subsequent Events</t>
        </is>
      </c>
      <c r="B5" s="4" t="inlineStr">
        <is>
          <t>14. Subsequent Events
The Company evaluated events and transactions occurring subsequent
to March 31, 2021 through May 6, 2021, the date of
issuance of the consolidated condensed financial statements. Based
on this evaluation, it was determined that no subsequent events
other than the items noted above occurred that require recognition
or disclosure in the consolidated condensed financial
statements.</t>
        </is>
      </c>
      <c r="C5" s="4" t="inlineStr">
        <is>
          <t>16. Subsequent Events
On February 22, 2021, the Company announced that it entered
into a definitive merger agreement with Fortress Value Acquisition
Corp. II (“FVAC II”), a special purpose acquisition
company. Upon closing of the transaction, the combined company is
expected to operate as “ATI Physical Therapy, Inc.” and
remain listed on the New York Stock Exchange under a new ticker
symbol. The transaction is expected to close in the second quarter
of 2021, subject to approval by FVAC II’s stockholders and
other customary closing conditions.
The Company evaluated events and transactions occurring subsequent
to December 31, 2020 through March 12, 2021, the date of
issuance of the consolidated financial statements. Based on this
evaluation, it was determined that no subsequent events other than
the items noted above occurred that require recognition or
disclosure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3 Months Ended</t>
        </is>
      </c>
    </row>
    <row r="2">
      <c r="B2" s="2" t="inlineStr">
        <is>
          <t>Mar. 31, 2021</t>
        </is>
      </c>
    </row>
    <row r="3">
      <c r="A3" s="4" t="inlineStr">
        <is>
          <t>Wilco Holdco Inc</t>
        </is>
      </c>
    </row>
    <row r="4">
      <c r="A4" s="4" t="inlineStr">
        <is>
          <t>SCHEDULE II-VALUATION AND QUALIFYING ACCOUNTS</t>
        </is>
      </c>
      <c r="B4" s="4" t="inlineStr">
        <is>
          <t>WILCO HOLDCO, INC. SCHEDULE II—VALUATION AND QUALIFYING
ACCOUNTS
$ in thousands Balance at Additions Deductions / Balance at
Year ended December 31, 2020
Allowance for doubtful accounts (1) 80,350 16,231 (26,888 ) 69,693
Valuation allowance for deferred tax assets (2) 23,562
— (981 ) 22,581
Year ended December 31, 2019
Allowance for doubtful accounts (1) 77,115 22,191 (18,956 ) 80,350
Valuation allowance for deferred tax assets (3) 58,505
— (34,943 ) 23,562
Year ended December 31, 2018
Allowance for doubtful accounts (1) 69,350 37,368 (29,603 ) 77,115
Valuation allowance for deferred tax assets (4) 52,310 6,195
— 58,505
(1)
The additions to the allowance for doubtful accounts
represent the provision for doubtful accounts that is recorded
based upon the Company’s evaluation of the collectability of
accounts receivable. Deductions/Adjustments are primarily related
to actual write-offs of receivables and other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1. Description of Organization and Business Operations
Fortress Value Acquisition Corp. II (the “Company”) is
a blank check company incorporated in Delaware on June 10,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ll activity from June 10, 2020 (inception) through
March 31, 2021 relates to the Company’s formation,
completion of the initial public offering (“Initial Public
Offering”), and since the closing of the Initial Public
Offering, the search for a Business Combination candidate and
activities in connection with the proposed merger. The Company will
not generate any operating revenues until after the completion of a
Business Combination, at the earliest. The Company generates
non-operating
The registration statement for the Company’s Initial Public
Offering was declared effective on August 11, 2020. On
August 14, 2020, the Company consummated its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4 million,
inclusive of approximately $12.1 million in deferred
underwriting commissions (Note 4). Each Unit consists of one share
of Class A common stock and one-fifth
Substantially concurrently with the closing of the Initial Public
Offering, the Company consummated a private placement
(“Private Placement”) of 5,933,333 warrants (the
“Private Placement Warrants” and together with the
“Public Warrants”, the “Warrants”), at a
price of $1.50 per Private Placement Warrant, with the
Company’s Sponsor, Fortress Acquisition Sponsor II LLC (the
“Sponsor”), generating gross proceeds of
$8.9 million (see Note 3).
Upon the closing of the Initial Public Offering and Private
Placement, $345.0 million ($10.00 per Unit) of the aggregate
net cash proceeds of the sale of the Units in the Initial Public
Offering and the Private Placement was placed in a U.S.-based trust
account (“Trust Account”) at J.P. Morgan Chase Bank,
N.A., maintained by Continental Stock Transfer &amp; Trust
Company, acting as trustee. The cash proceeds held in the Trust
Account were subsequently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As of March 31, 2021, the Company had $162,532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On February 21, 2021, the Company and ATI Physical Therapy
entered into an Agreement and Plan of Merger (the “Merger
Agreement”), to effect a Business Combination between FVAC
Merger Corp. II, a Delaware corporation and a direct, wholly-owned
subsidiary of the Company (“Merger Sub”), and Wilco
Holdco, Inc., a Delaware corporation (“ATI”). The
proposed Business Combination with ATI pursuant to the Merger
Agreement and the other transactions contemplated thereby
(collectively, the “ATI Business Combination”) will
constitute a “Business Combination” as contemplated by
the Company’s Amended and Restated Certificate of
Incorporation. The Merger Agreement and the Business Combination
were unanimously approved by the board of directors of the Company
on February 21, 2021.
For more information about the Merger Agreement and the proposed
ATI Business Combination, please see the Company’s Current
Report on Form 8-K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approximately
$10.00 per share as of March 31, 2021), plus any pro rata
interest earned on the funds held in the Trust Account and not
previously released to the Company to pay for the Company’s
tax obligations, calculated as of two business days prior to the
consummation of the Business Combination.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August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4)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1, the Company had $162,532 in its
operating bank account, $7,390 of interest income available in the
Trust Account to pay for taxes and working capital deficit of
$5,046,915. In order to finance transaction costs in connection
with a Business Combination, the Sponsor or an affiliate of the
Sponsor, or certain of the Company’s officers and directors
may, but are not obligated to, loan the Company funds as may be
required (“Working Capital Loans”) (see Note 3). In
connection with the Company’s assessment of going concern
considerations in accordance with ASU 2014-15,
Separate trading of Class A common shares and Public
Warrants
On September 29, 2020, the Company announced that, commencing
October 2, 2020,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FAII.U,” and each
of the shares of Class A common stock and Public Warrants that
are separated will trade on the New York Stock Exchange under the
symbols “FAII” and “FAII WS,”
respectively.
COVID-19
An outbreak of respiratory disease which caused a global pandemic
continues to impact global markets. This coronavirus has resulted
in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t>
        </is>
      </c>
      <c r="C4" s="4" t="inlineStr">
        <is>
          <t>1. Description of Organization and Business Operations
Fortress Value Acquisition Corp. II (the “Company”) is
a blank check company incorporated in Delaware on June 10,
2020. The Company was formed for the purpose of effecting a merger,
capital stock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une 10, 2020 (inception) through
December 31, 2020 relates to the Company’s formation,
completion of the initial public offering (“Initial Public
Offering”), and since the closing of the Initial Public
Offering, the search for a Business Combination candidate. The
Company will not generate any operating revenues until after the
completion of a Business Combination, at the earliest. The Company
generates non-operating
The registration statement for the Company’s Initial Public
Offering was declared effective on August 11, 2020. On
August 14, 2020, the Company consummated its Initial Public
Offering of 34,500,000 units (“Units” and, with respect
to the Class A common stock included in the Units being
offered, the “Public Shares”), which included the
issuance of 4,500,000 Units as a result of the underwriters’
exercise of their over-allotment option in full, at $10.00 per
Unit, generating gross proceeds of $345.0 million and
incurring offering costs of approximately $19.4 million,
inclusive of approximately $12.1 million in deferred
underwriting commissions (Note 6).
Substantially concurrently with the closing of the Initial Public
Offering, the Company consummated a private placement
(“Private Placement”) of 5,933,333 warrants (the
“Private Placement Warrants”), at a price of $1.50 per
Private Placement Warrant, with the Company’s Sponsor,
Fortress Acquisition Sponsor II LLC (the “Sponsor”),
generating gross proceeds of $8.9 million (Note 5). The
Private Placement Warrants had an estimated fair value of
$13,116,725 as of the closing of the Initial Public Offering,
resulting in a $4,216,725 non-cash
Upon the closing of the Initial Public Offering and Private
Placement, $345.0 million ($10.00 per Unit) of the aggregate
net cash proceeds of the sale of the Units in the Initial Public
Offering and the Private Placement was placed in a U.S.-based Trust
Account (“Trust Account”) at J.P. Morgan Chase Bank,
N.A., maintained by Continental Stock Transfer &amp; Trust
Company, acting as trustee. The cash proceeds held in the Trust
Account were subsequently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As of December 31, 2020, the Company had approximately
$1.3 million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operating businesses or assets
with a fair market value equal to at least 80% of the assets held
in the Trust Account (net of amounts disbursed to management for
working capital purposes, if any,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On February 21, 2021, the Company and Wilco Holdco, Inc., a
Delaware corporation (“ATI”) entered into an Agreement
and Plan of Merger (the “Merger Agreement”), to effect
a Business Combination between FVAC Merger Corp. II, a Delaware
corporation and a direct, wholly-owned subsidiary of the Company
(“Merger Sub”), and ATI. The Merger Agreement and the
transactions contemplated thereby will constitute a “Business
Combination” as contemplated by the Company’s Amended
and Restated Certificate of Incorporation. The Merger Agreement and
the Business Combination were unanimously approved by the board of
directors of the Company on February 21, 2021. For further
information, refer to Item 9B of this Form 10-K/A 8-K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Public Shares for a pro rata portion of the amount in
the Trust Account (approximately $10.00 per share as of
December 31, 2020) , plus any pro rata interest earned on the
funds held in the Trust Account and not previously released to the
Company to pay for the Company’s tax obligations, calculated
as of two business days prior to the consummation of the Business
Combination. The per-share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August 2022)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it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September 29, 2020, the Company announced that, commencing
October 2, 2020,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FAII.U,” and each
of the shares of Class A common stock and Public Warrants that
are separated will trade on the New York Stock Exchange under the
symbols “FAII” and “FAII WS,”
respectively.
Liquidity
As of December 31, 2020, the Company had approximately
$1.3 million in its operating bank account, $18,957 of
interest income available in the Trust Account to pay for taxes and
working capital deficit of approximately $26,000. In order to
finance transaction costs in connection with a Business
Combination, the Sponsor or an affiliate of the Sponsor, or certain
of the Company’s officers and directors may, but are not
obligated to, loan the Company funds as may be required
(“Working Capital Loans”) (see Note 5). In connection
with the Company’s assessment of going concern considerations
in accordance with ASU 2014-15,
An outbreak of respiratory disease which caused a global pandemic
continues to impact global markets. This coronavirus has resulted
in enhanced health screenings, healthcare service preparation and
delivery, quarantines, cancellations, disruptions to markets,
supply chains and customer activity, as well as general concern and
uncertainty. The impact of this coronavirus continues to evolve and
is affecting the economies of many nations, individual companies
and markets in general and may continue to last for an extended
period of time.
Management will continue to evaluate the impact of the COVID-19
Restatement of previously issued financial statements
The Company has restated its previously audited financial
statements as of December 31, 2020, for the period from
June 10, 2020 (inception) through December 31, 2020, as
well as the unaudited condensed financial statements for the three
month period ended September 30, 2020 and for the period from
June 10, 2020 (inception) through September 30, 2020 and
the previously audited balance sheet as of August 14, 2020, to
correct misstatements in those prior periods related to
misstatements identified in improperly applying accounting guidance
on certain warrants, recognizing them as components of equity
instead of a derivative warrant liability, under the guidance of
Accounting Standards Codification (“ASC”) 815-40, 815-40”).
See Note 3, Restatement of Previously Issued Financial Statements
for additional information regarding the errors identified and the
restatement adjustments made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3. Restatement of Previously Issued Financial Statements
The Company is restating its previously issued financial statements
related to the accounting of its Public Warrants and its Private
Placement Warrants. The errors that caused the Company to conclude
that its financial statements should be restated are the result of
a misapplication of the guidance on accounting for certain of its
issued Warrants, which came to light when the staff of the SEC
issued a Staff Statement on Accounting and Reporting Considerations
for Warrants Issued by Special Purpose Acquisition Companies
(“SPACs”) dated April 12, 2021 (the “SEC
Statement”). The SEC Statement addresses certain accounting
and reporting considerations related to warrants of a kind similar
to those issued by the Company at the time of its initial public
offering in August 2020. Based on ASC 815-40 815-40 re-measurement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June 10, 2020 (inception) through
December 31, 2020, as previously reported in its Form
10-K
Summarized financial information depicting the impact of the
restatement to amounts previously presented in the
December 31, 2020 Annual Report on Form 10-K 10-Q
Impact of the Restatement - December 31, 2020
The following presents a reconciliation of the balance sheet,
statements of operations and cash flows from the prior periods as
previously reported to the restated amounts as of December 31,
2020 and for the period from June 10, 2020 (inception) through
December 31, 2020. The statements of stockholders’
equity for the period from June 10, 2020 (inception) through
December 31, 2020 have been restated respectively, for the
restatement impact to net income (loss) and common stock subject to
possible redemption. See the statement of operations and cash flows
reconciliation tables below for additional information on the
restatement and impact to net income (loss) and cash flows.
As of December 31, 2020
Balance Sheet Data: As Previously Adjustments As Restated
Warrant liabilities $
— $ 33,634,340 $ 33,634,340
Total Liabilities $ 13,760,083 $ 33,634,340 $ 47,394,423
Class A Common Stock, $0.0001 par value; (as previously
reported: 32,791,826 shares subject to possible redemption) As
Restated: 29,428,392 shares subject to possible redemption $ 327,918,260 $ (33,634,340 ) $ 294,283,920
Class A Common stock, $0.0001 par value; 200,000,000 shares
authorized; (as previously reported: 1,708,174 shares issued and
outstanding) As Restated: 5,071,608 shares issued and
outstanding $ 171 $ 336 $ 507
Additional paid-in $ 6,587,611 $ 12,023,064 $ 18,610,675
Accumulated deficit $ (1,588,639 ) $ (12,023,400 ) $ (13,612,039 )
For the period from June 10, 2020
(inception)
Statement of Operations Data: As Previously Adjustments As Restated
Increase in fair value of warrant liabilities $
— $ (7,031,641 ) $ (7,031,641 )
Loss on excess of fair value over cash received for Private
Placement Warrants $
— $ (4,216,725 ) $ (4,216,725 )
Offering costs related to warrant liabilities $
— $ (775,034 ) $ (775,034 )
Net loss $ (1,588,639 ) $ (12,023,400 ) $ (13,612,039 )
Basic and diluted net loss per share, Class F common stock $ (0.18 ) $ (1.40 ) $ (1.58 )
For the period from June 10, 2020
(inception)
Statement of Cash Flows Data: As Previously Adjustments As Restated
Net loss $ (1,588,639 ) $ (12,023,400 ) $ (13,612,039 )
Increase in fair value of warrant liabilities $
— $ 7,031,641 $ 7,031,641
Loss on excess of fair value over cash received for Private
Placement Warrants $
— $ 4,216,725 $ 4,216,725
Offering costs related to warrant liabilities $
— $ 775,034 $ 775,034
Supplemental disclosure of non-cash $ 327,918,260 $ (33,634,340 ) $ 294,283,920
Initial fair value of warrant liabilities $
— $ 26,602,699 $ 26,602,699
Impact of the Restatement—Quarterly Interim Periods
(Unaudited)
The following presents a reconciliation of the balance sheet,
statements of operations and cash flows from the prior periods as
previously reported to the restated amounts as of
September 30, 2020, for the three months ended
September 30, 2020 and for the period from June 10, 2020
(inception) through September 30, 2020. See the statement of
operations and cash flows reconciliation tables below for
additional information on the restatement and impact to net income
(loss) and cash flows.
As of September 30, 2020
Balance Sheet Data (unaudited): As Previously Adjustments As Restated
Warrant liabilities $
— $ 29,183,785 $ 29,183,785
Total Liabilities $ 13,688,767 $ 29,183,785 $ 42,872,552
Class A Common Stock, $0.0001 par value; (as previously
reported: 32,826,794 shares subject to possible redemption) as
restated: 29,908,416 shares subject to possible redemption $ 328,267,940 $ (29,183,780 ) $ 299,084,160
Class A Common stock, $0.0001 par value; 200,000,000 shares
authorized; (as previously reported: 1,673,206 shares issued and
outstanding) As Restated: 4,591,584 shares issued and
outstanding $ 167 $ 292 $ 459
Additional paid-in $ 6,237,935 $ 7,572,548 $ 13,810,483
Accumulated deficit $ (1,238,957 ) $ (7,572,845 ) $ (8,811,802 )
For the three months ended
September 30, 2020
Statement of Operations Data (Unaudited): As Previously Adjustments As Restated
Increase in fair value of warrant liabilities $
— $ (2,581,086 ) $ (2,581,086 )
Loss on excess of fair value over cash received for Private
Placement Warrants $
— $ (4,216,725 ) $ (4,216,725 )
Offering costs related to warrant liabilities $
— $ (775,034 ) $ (775,034 )
Net loss $ (1,223,337 ) $ (7,572,845 ) $ (8,796,182 )
Basic and diluted net loss per share, Class F common stock $ (0.14 ) $ (0.88 ) $ (1.02 )
For the period from June 10, 2020
(inception)
Statement of Operations Data (Unaudited): As Previously Adjustments As Restated
Increase in fair value of warrant liabilities $
— $ (2,581,086 ) $ (2,581,086 )
Loss on excess of fair value over cash received for Private
Placement Warrants $
— $ (4,216,725 ) $ (4,216,725 )
Offering costs related to warrant liabilities $
— $ (775,034 ) $ (775,034 )
Net loss $ (1,238,957 ) $ (7,572,845 ) $ (8,811,802 )
Basic and diluted net loss per share, Class F common stock $ (0.14 ) $ (0.88 ) $ (1.02 )
For the period from June 10, 2020
(inception)
Statement of Cash Flows Data (Unaudited): As Previously Adjustments As Restated
Net loss $ (1,238,957 ) $ (7,572,845 ) $ (8,811,802 )
Increase in fair value of warrant liabilities $
— $ 2,581,086 $ 2,581,086
Loss on excess of fair value over cash received for Private
Placement Warrants $
— $ 4,216,725 $ 4,216,725
Offering costs related to warrant liabilities $
— $ 775,034 $ 775,034
Supplemental disclosure of non-cash $ 328,267,940 $ (29,183,780 ) $ 299,084,160
In addition, the Company also restated certain line items related
to the August 14, 2020 Form 8-K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Text Block [Abstract]</t>
        </is>
      </c>
    </row>
    <row r="4">
      <c r="A4" s="4" t="inlineStr">
        <is>
          <t>Initial Public Offering</t>
        </is>
      </c>
      <c r="B4" s="4" t="inlineStr">
        <is>
          <t>4. Initial Public Offering
On August 14, 2020, the Company sold 34,500,000 Units,
including the issuance of 4,500,000 Units as a result of the
underwriters’ exercise of their over-allotment option in
full, at a price of $10.00 per Unit. Each Unit consists of one
share of Class A common stock and one-fif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Warrant Liabilities</t>
        </is>
      </c>
      <c r="B4" s="4" t="inlineStr">
        <is>
          <t>5. Warrant Liabilities
The Company has outstanding Public Warrants to purchase an
aggregate of 6,900,000 shares of the Company’s common stock
issued in connection with the Initial Public Offering and
outstanding Private Placement Warrants to purchase an aggregate of
5,933,333 shares of the Company’s common stock (including
Warrants issued in connection with the consummation of the
over-allotment).
The decrease in fair value of the warrant liabilities is summarized
as follows:
Warrant liabilities as of December 31, 2020 $ 33,634,340
Decrease in fair value of warrant liabilities (12,835,995 )
Warrant liabilities as of March 31, 2021 $ 20,798,345
Warrants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c r="C4" s="4" t="inlineStr">
        <is>
          <t>7. Warrant Liabilities
The Company has outstanding Public Warrants to purchase an
aggregate of 6,900,000 shares of the Company’s common stock
issued in connection with the Initial Public Offering and
outstanding Private Placement Warrants to purchase an aggregate of
5,933,333 shares of the Company’s common stock (including
Warrants issued in connection with the consummation of the
over-allotment).
The change in fair value of the warrant liabilities is summarized
as follows:
Initial fair value of warrant liabilities $ 26,602,699
Increase in fair value of warrant liabilities 7,031,641
Warrant liabilities as of December 31, 2020 $ 33,634,34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Public Warrants in accordance with the provisions of the
warrant agreement. If the Class A common stock, at the time of
any exercise of a Public Warrant, is not listed on a national
securities exchange such that it satisfies the definition of a
“covered security” under Section (18)(b)(1) of the
Securities Act, the Company may require warrant holders who
exercise their Public Warrants to do so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tock dividend,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 exercise price of
the Warrants will be adjusted to be equal to 115% of the newly
issued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Federal Home Loan Banks [Abstract]</t>
        </is>
      </c>
    </row>
    <row r="4">
      <c r="A4" s="4" t="inlineStr">
        <is>
          <t>Stockholders' Equity</t>
        </is>
      </c>
      <c r="B4" s="4" t="inlineStr">
        <is>
          <t>6. Stockholders’ Equity
Class A common stock
Class F common stock one-for-one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Preferred stock</t>
        </is>
      </c>
      <c r="C4" s="4" t="inlineStr">
        <is>
          <t>8. Stockholders’ Equity
Class A common stock
Class F common stock one-for-one
Only holders of the Founder Shares will have the right to elect all
of the Company’s directors prior to the initial Business
Combination. Otherwise, holders of Class A common stock and
Class F common stock will vote together as a single class on
all matters submitted to a vote of stockholders except as required
by law or the applicable rules of the New York Stock Exchange then
in effect.
In the case that additional Class A common stock, or
equity-linked securities, are issued or deemed issued in excess of
the amounts sold in the Initial Public Offering and related to the
closing of the initial Business Combination, the ratio at which the
Class F common stock shall convert into Class A common
stock will be adjusted (unless the holders of a majority of the
outstanding Class F common stock agree to waive such
anti-dilution adjustment with respect to any such issuance or
deemed issuance) so that the number of Class A common stock
issuable upon conversion of all Class F common stock will
equal, in the aggregate, 20% of the sum of the total number of all
common stock outstanding upon the completion of the Initial Public
Offering plus all Class A common stock and equity-linked
securities issued or deemed issued in connection with the initial
Business Combination, excluding any shares or equity-linked
securities issued, or to be issued, to any seller in the initial
Business Combination.
Preferr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7. Fair Value Measurements
The following table presents information about the Company’s
assets and liabilities that are measured on a recurring basis as of
March 31, 2021 and December 31, 2020 and indicates the
fair value hierarchy of the valuation techniques that the Company
utilized to determine such fair value. Transfers to/from Levels 1,
2 and 3 are recognized at the end of the reporting period. There
were no transfers between levels for the three months ended
March 31, 2021.
Fair Value
March 31, 2021 December 31, 2020
Valuation Method
Assets
Investments held in Trust Account $ 345,007,390 $ 345,018,957 Level 1 - Quoted prices in active markets for
identical assets
Liabilities
Public Warrant liability $ 10,902,000 $ 16,974,000 Level 1 - Quoted prices in active markets for
identical liabilities
Private Placement Warrant liability $ 9,896,345 $ 16,660,340 Level 3 - Unobservable inputs based on our
assessment of the assumptions that market participants would use in
pricing liabilities
As of March 31, 2021 and December 31, 2020, respectively,
the recorded values of cash, accounts payable and accrued expenses
and franchise tax payable approximate their fair values due to the
short-term nature of these instruments.
Investments held in Trust Account
Investments held in Trust Account are invested in a U.S. Treasury
Securities Money Market Fund as of March 31, 2021 and
December 31, 2020, respectively. None of the balance in the
Trust Account was held in cash as of March 31, 2021 and
December 31, 2020, respectively.
Warrant liabilities
The following table presents the changes in the fair value of
warrant liabilities:
Private Placement Public Warrants Warrant Liabilities
Fair value as of December 31, 2020 $ 16,660,340 $ 16,974,000 $ 33,634,340
Change in valuation (1) (6,763,995 ) (6,072,000 ) (12,835,995 )
Fair value as of March 31, 2021 (2) $ 9,896,345 $ 10,902,000 $ 20,798,345
(1)
Changes in valuation are recognized as a change in
fair value of warrant liabilities in the condensed consolidated
statement of operations.
(2)
The key inputs into the modified Black-Scholes option
pricing model for the Private Placement Warrants were as follows as
of March 31, 2021:
Input March 31, 2021
Risk-free interest rate 0.92 %
Volatility 23.1 %
Dividend yield 0.0 %
Expected term (years) 6 years
Exercise price $ 11.50
The risk-free interest rate is based on the U.S. Treasury yield
curve in effect on the date of valuation equal to the remaining
expected life of the Private Placement Warrants. Volatility is
based on the implied volatility of the Company’s Public
Warrants as of the valuation date. The dividend yield percentage is
zero because the Company does not currently pay dividends, nor does
it intend to do so during the expected term of the Private
Placement Warrants.</t>
        </is>
      </c>
      <c r="C4" s="4" t="inlineStr">
        <is>
          <t>9. Fair Value Measurements
The following table presents information about the Company’s
assets and liabilities that are measured on a recurring basis as of
December 31, 2020 and indicates the fair value hierarchy of
the valuation techniques that the Company utilized to determine
such fair value. Transfers to/from Levels 1, 2 and 3 are recognized
at the end of the reporting period.
December 31, 2020
Fair Value
Valuation Method
Assets
Investments held in Trust Account $ 345,018,957 Level 1 - Quoted prices in
active markets for identical assets
Liabilities
Public Warrant liability $ 16,974,000 Level 1 - Quoted prices in
active markets for identical liabilities
Private Placement Warrant liability $ 16,660,340 Level 3 - Unobservable inputs
based on our assessment of the assumptions that market participants
would use in pricing liabilities
As of December 31, 2020, the recorded values of cash, accounts
payable and accrued expenses and franchise tax payable approximate
their fair values due to the short-term nature of these
instruments.
Investments held in Trust Account
Investments held in Trust Account are invested in a U.S. Treasury
Securities Money Market Fund as of December 31, 2020. None of
the balance in the Trust Account was held in cash as of
December 31, 2020.
Warrant liabilities
The following table presents the changes in the fair value of
warrant liabilities:
Private Placement Warrants Public Warrants Warrant Liabilities
Fair value as of June 10, 2020 $
— $
— $
—
Initial measurement on August 14, 2020 (1) 13,116,725 13,485,974 26,602,699
Change in valuation (2)(3) 3,543,615 3,488,026 7,031,641
Fair value as of December 31, 2020 (4) $ 16,660,340 $ 16,974,000 $ 33,634,340
(1)
Initial fair value for the Warrants on August 14,
2020,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August 14, 2020
Risk-free interest rate 0.45%
Expected volatility 32.5%
Dividend yield 0.0%
Expected term (years) 6 years
Exercise price $11.50
The risk-free interest rate is based on the U.S. Treasury yield
curve in effect on the date of valuation equal to the remaining
expected life of the Warrants. Expected volatility is based on
actual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as a change in
fair value of warrant liabilities in the Statement of
Operations.
(3)
Due to the use of quoted prices in an active market
(Level 1) to measure the fair value of the Public Warrants
subsequent to initial measurement, the Company had transfers out of
Level 3 totaling $17.0 million during the period from
August 14, 2020 through December 31, 2020.
(4)
The key inputs into the modified Black-Scholes option
pricing model for the Private Placement Warrants were as follows as
of December 31, 2020:
Input December 31, 2020
Risk-free interest rate 0.36%
Volatility 32.1%
Dividend yield 0.0%
Expected term (years) 6 years
Exercise price $11.50
The risk-free interest rate is based on the U.S. Treasury yield
curve in effect on the date of valuation equal to the remaining
expected life of the Private Placement Warrants. Volatility is
based on the implied volatility of the Company’s Public
Warrants as of the valuation date. The dividend yield percentage is
zero because the Company does not currently pay dividends, nor does
it intend to do so during the expected term of the Private
Placement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Parenthetical) - USD ($) $ in Thousands</t>
        </is>
      </c>
      <c r="B1" s="2" t="inlineStr">
        <is>
          <t>Mar. 31, 2021</t>
        </is>
      </c>
      <c r="C1" s="2" t="inlineStr">
        <is>
          <t>Dec. 31, 2020</t>
        </is>
      </c>
      <c r="D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Wilco Holdco Inc</t>
        </is>
      </c>
    </row>
    <row r="7">
      <c r="A7" s="4" t="inlineStr">
        <is>
          <t>Allowance for doubtful accounts</t>
        </is>
      </c>
      <c r="B7" s="5" t="n">
        <v>65243</v>
      </c>
      <c r="C7" s="5" t="n">
        <v>69693</v>
      </c>
      <c r="D7" s="5" t="n">
        <v>80350</v>
      </c>
    </row>
    <row r="8">
      <c r="A8" s="4" t="inlineStr">
        <is>
          <t>Common stock, par value</t>
        </is>
      </c>
      <c r="B8" s="8" t="n">
        <v>0.01</v>
      </c>
      <c r="C8" s="8" t="n">
        <v>0.01</v>
      </c>
      <c r="D8" s="8" t="n">
        <v>0.01</v>
      </c>
    </row>
    <row r="9">
      <c r="A9" s="4" t="inlineStr">
        <is>
          <t>Common stock, shares authorized</t>
        </is>
      </c>
      <c r="B9" s="6" t="n">
        <v>1500000</v>
      </c>
      <c r="C9" s="6" t="n">
        <v>1500000</v>
      </c>
      <c r="D9" s="6" t="n">
        <v>1500000</v>
      </c>
    </row>
    <row r="10">
      <c r="A10" s="4" t="inlineStr">
        <is>
          <t>Common stock, shares issued</t>
        </is>
      </c>
      <c r="B10" s="6" t="n">
        <v>938557</v>
      </c>
      <c r="C10" s="6" t="n">
        <v>938557</v>
      </c>
      <c r="D10" s="6" t="n">
        <v>938557</v>
      </c>
    </row>
    <row r="11">
      <c r="A11" s="4" t="inlineStr">
        <is>
          <t>Common stock, shares outstanding</t>
        </is>
      </c>
      <c r="B11" s="6" t="n">
        <v>938557</v>
      </c>
      <c r="C11" s="6" t="n">
        <v>938557</v>
      </c>
      <c r="D11" s="6" t="n">
        <v>938557</v>
      </c>
    </row>
    <row r="12">
      <c r="A12" s="4" t="inlineStr">
        <is>
          <t>Common Class A</t>
        </is>
      </c>
    </row>
    <row r="13">
      <c r="A13" s="4" t="inlineStr">
        <is>
          <t>Common stock, par value</t>
        </is>
      </c>
      <c r="B13" s="7" t="n">
        <v>0.0001</v>
      </c>
      <c r="C13" s="7" t="n">
        <v>0.0001</v>
      </c>
    </row>
    <row r="14">
      <c r="A14" s="4" t="inlineStr">
        <is>
          <t>Common stock, shares subject to possible redemption</t>
        </is>
      </c>
      <c r="B14" s="6" t="n">
        <v>30208712</v>
      </c>
      <c r="C14" s="6" t="n">
        <v>29428392</v>
      </c>
    </row>
    <row r="15">
      <c r="A15" s="4" t="inlineStr">
        <is>
          <t>Common stock, par value</t>
        </is>
      </c>
      <c r="B15" s="7" t="n">
        <v>0.0001</v>
      </c>
      <c r="C15" s="7" t="n">
        <v>0.0001</v>
      </c>
    </row>
    <row r="16">
      <c r="A16" s="4" t="inlineStr">
        <is>
          <t>Common stock, shares authorized</t>
        </is>
      </c>
      <c r="B16" s="6" t="n">
        <v>200000000</v>
      </c>
      <c r="C16" s="6" t="n">
        <v>200000000</v>
      </c>
    </row>
    <row r="17">
      <c r="A17" s="4" t="inlineStr">
        <is>
          <t>Common stock, shares issued</t>
        </is>
      </c>
      <c r="B17" s="6" t="n">
        <v>4291288</v>
      </c>
      <c r="C17" s="6" t="n">
        <v>5071608</v>
      </c>
    </row>
    <row r="18">
      <c r="A18" s="4" t="inlineStr">
        <is>
          <t>Common stock, shares outstanding</t>
        </is>
      </c>
      <c r="B18" s="6" t="n">
        <v>4291288</v>
      </c>
      <c r="C18" s="6" t="n">
        <v>5071608</v>
      </c>
    </row>
    <row r="19">
      <c r="A19" s="4" t="inlineStr">
        <is>
          <t>Common Class F</t>
        </is>
      </c>
    </row>
    <row r="20">
      <c r="A20" s="4" t="inlineStr">
        <is>
          <t>Common stock, par value</t>
        </is>
      </c>
      <c r="B20" s="7" t="n">
        <v>0.0001</v>
      </c>
      <c r="C20" s="7" t="n">
        <v>0.0001</v>
      </c>
    </row>
    <row r="21">
      <c r="A21" s="4" t="inlineStr">
        <is>
          <t>Common stock, shares authorized</t>
        </is>
      </c>
      <c r="B21" s="6" t="n">
        <v>20000000</v>
      </c>
      <c r="C21" s="6" t="n">
        <v>20000000</v>
      </c>
    </row>
    <row r="22">
      <c r="A22" s="4" t="inlineStr">
        <is>
          <t>Common stock, shares issued</t>
        </is>
      </c>
      <c r="B22" s="6" t="n">
        <v>8625000</v>
      </c>
      <c r="C22" s="6" t="n">
        <v>8625000</v>
      </c>
    </row>
    <row r="23">
      <c r="A23" s="4" t="inlineStr">
        <is>
          <t>Common stock, shares outstanding</t>
        </is>
      </c>
      <c r="B23" s="6" t="n">
        <v>8625000</v>
      </c>
      <c r="C23"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asis of Presentation and Recent Accounting Standards (Policies)</t>
        </is>
      </c>
      <c r="B1" s="2" t="inlineStr">
        <is>
          <t>3 Months Ended</t>
        </is>
      </c>
      <c r="C1" s="2" t="inlineStr">
        <is>
          <t>12 Months Ended</t>
        </is>
      </c>
    </row>
    <row r="2">
      <c r="B2" s="2" t="inlineStr">
        <is>
          <t>Mar. 31, 2021</t>
        </is>
      </c>
      <c r="C2" s="2" t="inlineStr">
        <is>
          <t>Dec. 31, 2020</t>
        </is>
      </c>
    </row>
    <row r="3">
      <c r="A3" s="4" t="inlineStr">
        <is>
          <t>Net income (loss) per common share</t>
        </is>
      </c>
      <c r="B3" s="4" t="inlineStr">
        <is>
          <t>Net income (loss) per common share
The Company complies with accounting and disclosure requirements of
FASB ASC Topic 260, “Earnings Per Share”. The
Company’s condensed consolidated statement of operations
includes a presentation of net income (loss) per share for common
stock subject to redemption in a manner similar to the two-class
Net income (loss) per common share, basic and diluted for
Class A common stock for the three months ended March 31,
2021 were calculated by dividing (i) the interest income
earned on the Trust Account less funds available to be withdrawn
from the Trust Account for taxes which resulted in no net income by
(ii) the weighted average number of Class A common stock
outstanding for the period.
Net income (loss) per common share, basic and diluted for
Class F common stock for the three months ended March 31,
2021 were calculated by dividing (i) the net income (loss)
less net income attributable to Class A common stock by
(ii) the weighted average number of Class F common stock
outstanding for the period.
The Company has not considered the effect of the Warrants sold in
the Initial Public Offering (including the consummation of the
over-allotment) and Private Placement to purchase an aggregate of
12,833,333 shares of Class A common stock in the calculation
of diluted income per share, since the exercise of the Warrants
into Class A common shares is contingent upon the occurrence
of future events (see Note 5). For the three months ended
March 31, 2021, the average market price of the
Company’s Class A common stock was below the
Warrants’ $11.50 exercise price.</t>
        </is>
      </c>
      <c r="C3" s="4" t="inlineStr">
        <is>
          <t>Net loss per share
The Company’s statement of operations includes a presentation
of income per share for common stock subject to redemption in a
manner similar to the two-class
Net income (loss) per common stock, basic and diluted for
Class A common stock for the period from June 10, 2020
(inception) through December 31, 2020 were calculated by
(i) dividing the interest income earned on the Trust Account
of $18,957 less funds available to be withdrawn from the Trust
Account for taxes of $18,957 which resulted in net income of none,
respectively, by (ii) the weighted average number of
Class A common stock outstanding for the period.
Net income (loss) per common stock, basic and diluted for
Class F common stock for the period from June 10, 2020
(inception) through December 31, 2020 were calculated by
dividing (i) the net income (loss) less net income
attributable to Class A common stock by (ii) the weighted
average number of Class F common stock outstanding for the
respective period.
The Company complies with accounting and disclosure requirements of
FASB ASC Topic 260, “Earnings Per Share”. Net loss per
share of common stock is computed by dividing net loss applicable
to common stockholders by the weighted average number of common
stock outstanding for the period. The Company has not considered
the effect of the Public Warrants sold in the Initial Public
Offering (including the consummation of the over-allotment) and
Private Placement to purchase an aggregate of 12,833,333 shares of
Class A common stock in the calculation of diluted loss per
share, since their inclusion would be anti-dilutive under the
treasury stock method as of December 31, 2020.</t>
        </is>
      </c>
    </row>
    <row r="4">
      <c r="A4" s="4" t="inlineStr">
        <is>
          <t>Use of estimates</t>
        </is>
      </c>
      <c r="B4"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1,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March 31, 2021 and December 31, 2020, respectively.</t>
        </is>
      </c>
      <c r="C5" s="4" t="inlineStr">
        <is>
          <t>Cash and cash equivalents
The Company considers all short-term investments with an original
maturity of three months or less when purchased to be cash
equivalents. The Company had no cash equivalents as of
December 31, 2020.</t>
        </is>
      </c>
    </row>
    <row r="6">
      <c r="A6" s="4" t="inlineStr">
        <is>
          <t>Concentration of credit risk</t>
        </is>
      </c>
      <c r="B6"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1 and December 31, 2020, respectively, the Company had not
experienced losses on this account and management believes the
Company is not exposed to significant risks on such account.</t>
        </is>
      </c>
      <c r="C6" s="4" t="inlineStr">
        <is>
          <t>Concentration of credit risk
Financial instruments that potentially subject the Company to
concentration of credit risk consist of a cash account in a
financial institution which at times may exceed the Federal
depository insurance coverage of $250,000. As of December 31,
2020, the Company had not experienced losses on this account and
management believes the Company is not exposed to significant risks
on such account.</t>
        </is>
      </c>
    </row>
    <row r="7">
      <c r="A7" s="4" t="inlineStr">
        <is>
          <t>Fair value measurements</t>
        </is>
      </c>
      <c r="B7"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Income taxes</t>
        </is>
      </c>
      <c r="B8" s="4" t="inlineStr">
        <is>
          <t>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c r="C8" s="4" t="inlineStr">
        <is>
          <t>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9">
      <c r="A9" s="4" t="inlineStr">
        <is>
          <t>Warrant liabilities</t>
        </is>
      </c>
      <c r="B9" s="4" t="inlineStr">
        <is>
          <t>Warrant liabilities
The Company accounts for its outstanding Public Warrants and
Private Placement Warrants in accordance with the guidance
contained in Accounting Standards Codification 815-40, 815-40”) re-measurement</t>
        </is>
      </c>
      <c r="C9" s="4" t="inlineStr">
        <is>
          <t>Warrant liabilities
The Company accounts for its outstanding Public Warrants and
Private Placement Warrants (collectively, the
“Warrants”) in accordance with the guidance contained
in Accounting Standards Codification 815-40, 815-40”) re-measureme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respectively,
30,208,712 and 29,428,392 shares of Class A common stock
subject to possible redemption at the redemption amount are
presented as temporary equity, outside of the stockholders’
equity section of the Company’s condensed consolidated
balance sheet.</t>
        </is>
      </c>
      <c r="C10"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s of December 31, 2020, 29,428,392 shares of Class A
common stock subject to possible redemption at the redemption
amount are presented as temporary equity, outside of the
stockholders’ equity section of the Company’s balance
sheet.</t>
        </is>
      </c>
    </row>
    <row r="11">
      <c r="A11" s="4" t="inlineStr">
        <is>
          <t>Recent accounting pronouncements</t>
        </is>
      </c>
      <c r="B11" s="4" t="inlineStr">
        <is>
          <t>Recent accounting pronouncements
Management does not believe that any recently issued, but not yet
effective, accounting pronouncements, if currently adopted, would
have a material effect on the Company’s condensed
consolidated financial statements.</t>
        </is>
      </c>
      <c r="C11" s="4" t="inlineStr">
        <is>
          <t>Recent accounting pronouncements
Management does not believe that any recently issued, but not yet
effective, accounting pronouncements, if currently adopted, would
have a material effect on the Company’s financial
statements.</t>
        </is>
      </c>
    </row>
    <row r="12">
      <c r="A12" s="4" t="inlineStr">
        <is>
          <t>Basis of presentation</t>
        </is>
      </c>
      <c r="B12" s="4" t="inlineStr">
        <is>
          <t>Basis of presentation
The accompanying unaudited condensed consolidated financial
statements are presented in U.S. dollars in conformity with
accounting principles generally accepted in the United States of
America (“U.S. GAAP”) and pursuant to the rules and
regulations of the SEC. These condensed consolidated financial
statements should be read in conjunction with the Company’s
financial statements for the period from June 10, 2020 through
December 31, 2020 and footnotes thereto included in the
Company’s Annual Report on Form 10-K/A</t>
        </is>
      </c>
      <c r="C12" s="4" t="inlineStr">
        <is>
          <t>Basis of presentation
The accompanying financial statements are presented in U.S. dollars
in conformity with accounting principles generally accepted in the
United States of America (“U.S. GAAP”) and pursuant to
the rules and regulations of the Securities and Exchange Commission
(“SEC”).</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14">
      <c r="A14" s="4" t="inlineStr">
        <is>
          <t>Investments held in trust account</t>
        </is>
      </c>
      <c r="B14" s="4" t="inlineStr">
        <is>
          <t>Investments held in trust account
As of March 31, 2021 and December 31, 2020, respectively,
all of the investments held in the Trust Account were held in a
money market fund which holds U.S. Treasury Securities. During the
three months ended March 31, 2021, the Company withdrew
$27,900 of interest earned on the Trust Account to pay its
franchise taxes.</t>
        </is>
      </c>
      <c r="C14" s="4" t="inlineStr">
        <is>
          <t>Investments held in trust account
As of December 31, 2020, the Company had approximately
$345.0 million in investments held in the Trust Account.</t>
        </is>
      </c>
    </row>
    <row r="15">
      <c r="A15" s="4" t="inlineStr">
        <is>
          <t>Offering costs</t>
        </is>
      </c>
      <c r="C15" s="4" t="inlineStr">
        <is>
          <t>Offering costs
Offering costs consisted of legal, accounting, underwriting fees
and other costs incurred that are directly related to the Initial
Public Offering of Units and totaled approximately
$19.4 million, inclusive of approximately $12.1 million
in deferred underwriting commissions. Approximately
$18.6 million of the offering costs were related to the
issuance of Class A common stock and charged to
stockholders’ equity and approximately $0.8 million of
the offering costs were related to the warrant liabilities and
charged to the statement of operations.</t>
        </is>
      </c>
    </row>
    <row r="16">
      <c r="A16" s="4" t="inlineStr">
        <is>
          <t>Wilco Holdco Inc</t>
        </is>
      </c>
    </row>
    <row r="17">
      <c r="A17" s="4" t="inlineStr">
        <is>
          <t>Principles of consolidation</t>
        </is>
      </c>
      <c r="C17" s="4" t="inlineStr">
        <is>
          <t>Principles of consolidation
The consolidated financial statements incorporat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noncontrolling
interests.</t>
        </is>
      </c>
    </row>
    <row r="18">
      <c r="A18" s="4" t="inlineStr">
        <is>
          <t>Variable interest entities</t>
        </is>
      </c>
      <c r="C18" s="4" t="inlineStr">
        <is>
          <t>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day-to-day
As of December 31, 2020 and 2019, total assets of RSFH were
$19.7 million and $14.3 million, respectively, and total
liabilities were $6.5 million and $1.0 million,
respectively. In general, the assets are available primarily for
the settlement of obligations of RSFH.</t>
        </is>
      </c>
    </row>
    <row r="19">
      <c r="A19" s="4" t="inlineStr">
        <is>
          <t>Use of estimates</t>
        </is>
      </c>
      <c r="C19"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effect of the change in the estimates
will be recognized in the current period of the change.</t>
        </is>
      </c>
    </row>
    <row r="20">
      <c r="A20" s="4" t="inlineStr">
        <is>
          <t>Segment reporting</t>
        </is>
      </c>
      <c r="C20"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21">
      <c r="A21" s="4" t="inlineStr">
        <is>
          <t>Cash and cash equivalents</t>
        </is>
      </c>
      <c r="C21" s="4" t="inlineStr">
        <is>
          <t>Cash and cash equivalents
Cash and cash equivalents include all cash balances and highly
liquid investments with original maturities of three months or less
when issued.</t>
        </is>
      </c>
    </row>
    <row r="22">
      <c r="A22" s="4" t="inlineStr">
        <is>
          <t>Accounts receivable</t>
        </is>
      </c>
      <c r="C22" s="4" t="inlineStr">
        <is>
          <t>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t>
        </is>
      </c>
    </row>
    <row r="23">
      <c r="A23" s="4" t="inlineStr">
        <is>
          <t>Allowance for doubtful accounts</t>
        </is>
      </c>
      <c r="C23" s="4" t="inlineStr">
        <is>
          <t>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linic operating costs in the consolidated
statements of operations and comprehensive income (loss). When it
is determined that a customer account is uncollectible, that
balance is written off against the existing allowance.</t>
        </is>
      </c>
    </row>
    <row r="24">
      <c r="A24" s="4" t="inlineStr">
        <is>
          <t>Concentration of credit risk</t>
        </is>
      </c>
      <c r="C24" s="4" t="inlineStr">
        <is>
          <t>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t>
        </is>
      </c>
    </row>
    <row r="25">
      <c r="A25" s="4" t="inlineStr">
        <is>
          <t>Net patient revenue</t>
        </is>
      </c>
      <c r="C25" s="4" t="inlineStr">
        <is>
          <t>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For non-contracted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t>
        </is>
      </c>
    </row>
    <row r="26">
      <c r="A26" s="4" t="inlineStr">
        <is>
          <t>Other revenue</t>
        </is>
      </c>
      <c r="C26" s="4" t="inlineStr">
        <is>
          <t>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Other revenue includes physical or occupational therapy services
and athletic training provided on-site,</t>
        </is>
      </c>
    </row>
    <row r="27">
      <c r="A27" s="4" t="inlineStr">
        <is>
          <t>Property and equipment</t>
        </is>
      </c>
      <c r="C27" s="4" t="inlineStr">
        <is>
          <t>Property and equipment
Property and equipment acquired is recorded at cost less
accumulated depreciation, except during an acquisition of a
business, in which case the assets are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t>
        </is>
      </c>
    </row>
    <row r="28">
      <c r="A28" s="4" t="inlineStr">
        <is>
          <t>Impairment of long-lived assets</t>
        </is>
      </c>
      <c r="C28" s="4" t="inlineStr">
        <is>
          <t>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Impairment of deferred leasehold interests relating to asset
write-offs from clinic closings are recorded to clinic operating
costs.</t>
        </is>
      </c>
    </row>
    <row r="29">
      <c r="A29" s="4" t="inlineStr">
        <is>
          <t>Goodwill and intangible assets</t>
        </is>
      </c>
      <c r="C29" s="4" t="inlineStr">
        <is>
          <t>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Goodwill and Other COVID-19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s Indefinite
Non-compete 2 – 5 years
Other intangible assets 15 years
Goodwill and intangible assets with indefinite lives are not
amortized but must be reviewed at least annually for impairment. If
the impairment test indicates that the carrying value of an
intangible asset exceeds its fair value, then an impairment loss
should be recognized in the consolidated statements of operations
and comprehensive income (los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as of
October 1, 2020 by estimating its fair value using an average
of a discounted cash flow analysis and comparable public company
analysis. The key assumptions associated with determining the
estimated fair value include projected future revenue growth rates,
EBITDA margins, the terminal growth rate, the discount rate and
relevant market multiples. The Company completed the annual
impairment analysis of indefinite-lived intangible assets as of
October 1, 2020 by estimating its fair value using the relief
from royalty approach. The key assumptions associated with
determining the estimated fair value include projected revenue
growth, the royalty rate and the discount rate.</t>
        </is>
      </c>
    </row>
    <row r="30">
      <c r="A30" s="4" t="inlineStr">
        <is>
          <t>Deferred financing costs</t>
        </is>
      </c>
      <c r="C30" s="4" t="inlineStr">
        <is>
          <t>Deferred financing costs
Original debt issuance discounts and costs incurred related to debt
financing are recorded as a reduction to debt and amortized ratably
over the term of the related debt agreement, using the effective
interest method. Deferred financing costs related to debt
instruments with no outstanding liability balance (e.g. revolving
credit facilities) are recognized as prepaid expenses and amortized
ratably over the term of the related agreement using the effective
interest method. Deferred financing costs are amortized to interest
expense, net in the Company’s consolidated statements of
operations and comprehensive income (loss). The Company recognized
amortization of deferred debt issuance costs of $3.0 million,
$2.7 million and $2.7 million for the years ended
December 31, 2020, 2019 and 2018, respectively. The Company
recognized amortization of original debt issuance discounts of
$1.0 million, $0.5 million and $0.8 million for the
years ended December 31, 2020, 2019 and 2018,
respectively.</t>
        </is>
      </c>
    </row>
    <row r="31">
      <c r="A31" s="4" t="inlineStr">
        <is>
          <t>Preferred stock</t>
        </is>
      </c>
      <c r="C31" s="4" t="inlineStr">
        <is>
          <t>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s preferred stock is classified as debt
(redeemable preferred stock) in the Company’s consolidated
balance sheets. Refer to Note 14, “Series A Preferred
Stock”</t>
        </is>
      </c>
    </row>
    <row r="32">
      <c r="A32" s="4" t="inlineStr">
        <is>
          <t>Noncontrolling interests in consolidated affiliates</t>
        </is>
      </c>
      <c r="C32" s="4" t="inlineStr">
        <is>
          <t>Noncontrolling interests in consolidated
affiliates
The consolidated financial statements include all assets,
liabilities, revenues and expenses of less-than-100%-owned</t>
        </is>
      </c>
    </row>
    <row r="33">
      <c r="A33" s="4" t="inlineStr">
        <is>
          <t>Fair value measurements</t>
        </is>
      </c>
      <c r="C33" s="4" t="inlineStr">
        <is>
          <t>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Company’s financial instruments consist of cash and cash
equivalents, accounts receivable, other current assets, accounts
payable, other accrued expenses and deferred revenue for which the
carrying amounts approximate fair value because of the short
maturity of these items. The Company’s term loans and
revolving line of credit are Level 2 fair value measures which
have variable interest rates and, therefore, the recorded amounts
approximate fair value. The Company utilizes the market approach
valuation technique based on interest rates that are currently
available to the Company for issuance of debt with similar terms
and maturities.</t>
        </is>
      </c>
    </row>
    <row r="34">
      <c r="A34" s="4" t="inlineStr">
        <is>
          <t>Income taxes</t>
        </is>
      </c>
      <c r="C34" s="4" t="inlineStr">
        <is>
          <t>Income taxes
The Company accounts for income taxes in accordance with ASC Topic
740 (“ASC 740”), Income Taxes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Tax positions deemed to not meet a more-likely-than-not</t>
        </is>
      </c>
    </row>
    <row r="35">
      <c r="A35" s="4" t="inlineStr">
        <is>
          <t>General and professional liability</t>
        </is>
      </c>
      <c r="C35" s="4" t="inlineStr">
        <is>
          <t>General and professional liability
The Company purchases general and professional liability insurance
to cover general and professional liability claims. In addition,
the Company carries an umbrella insurance policy. Management
believes that any known claims or incidents will not have a
material effect on the Company’s consolidated financial
position or results of operations.</t>
        </is>
      </c>
    </row>
    <row r="36">
      <c r="A36" s="4" t="inlineStr">
        <is>
          <t>Clinic operating costs</t>
        </is>
      </c>
      <c r="C36" s="4" t="inlineStr">
        <is>
          <t>Clinic operating costs
Clinic operating costs consist of salaries specific to the
Company’s clinic operations along with rent, clinic supplies
expense, depreciation and advertising costs. In addition, clinic
operating costs includes the provision for doubtful accounts.</t>
        </is>
      </c>
    </row>
    <row r="37">
      <c r="A37" s="4" t="inlineStr">
        <is>
          <t>Selling, general and administrative expenses</t>
        </is>
      </c>
      <c r="C37" s="4" t="inlineStr">
        <is>
          <t>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t>
        </is>
      </c>
    </row>
    <row r="38">
      <c r="A38" s="4" t="inlineStr">
        <is>
          <t>Advertising costs</t>
        </is>
      </c>
      <c r="C38" s="4" t="inlineStr">
        <is>
          <t>Advertising costs
Advertising costs are expensed as incurred or when services are
rendered. Advertising costs included in clinic operating costs were
$2.3 million, $4.6 million and $4.3 million for the
years ended December 31, 2020, 2019 and 2018, respectively.
Advertising costs included in selling, general and administrative
expenses were $4.8 million, $6.9 million and
$7.6 million for the years ended December 31, 2020, 2019
and 2018, respectively.</t>
        </is>
      </c>
    </row>
    <row r="39">
      <c r="A39" s="4" t="inlineStr">
        <is>
          <t>Leases</t>
        </is>
      </c>
      <c r="C39" s="4" t="inlineStr">
        <is>
          <t>Leases
The Company’s classes of leased assets include real estate
and equipment. All leased assets have been classified as operating
lease arrangements. The Company applies the guidance in ASC Topic
842 (“ASC 842”), Leases,
Operating lease balances are included in operating lease
right-of-use
ROU assets and lease liabilities are recognized at the lease
commencement date based on the present value of lease payments over
the lease term. The operating lease ROU asset also includes any
prepaid lease payments made, less lease incentives. When discount
rates implicit in leases cannot be readily determined, the Company
uses the applicable incremental borrowing rate at lease
commencement to perform lease classification tests on lease
components and to measure lease liabilities and ROU assets. The
Company’s incremental borrowing rate is the rate of interest
that it would have to pay to borrow on a collateralized basis, over
a similar term, an amount equal to the lease payments in a similar
economic environment.
The ROU asset is subject to testing for impairment if there is an
indicator for impairment, as is the case for owned assets. The
amortization of operating lease ROU assets and the accretion of
operating lease liabilities are reported together as fixed lease
expense. The fixed lease expense is recognized on a straight-line
basis over the life of the lease.
The Company’s initial operating lease terms are generally
between 7 and 10 years, and typically contain options to renew for
varying terms. The Company’s lease terms include the impact
of options to extend or terminate the lease when it is reasonably
certain that the options will be exercised or not exercised, as
appropriate. Generally, options are not deemed reasonably certain
until a legal amendment is executed. Leases with an initial term of
12 months or less are not recorded on the balance sheet.
Some of the Company’s operating leases include variable lease
payments, which include periodic adjustments of the Company’s
payments for the use of the asset based on changes in factors such
as consumer price indices, fair market value, tax rates imposed by
taxing authorities or lessor cost of insurance. To the extent they
are not included in operating lease liabilities and operating lease
ROU assets, these variable lease payments are recognized as
incurred. Additionally, the Company makes payments for property
taxes, insurance, common area maintenance or other services and
accounts for these costs as variable lease payments.
Prior to adopting ASC 842 on January 1, 2020 we classified
leases at inception date as either a capital lease or an operating
lease in accordance with the guidance in ASC 840. All leased assets
were classified as operating leases wherein rental payments were
expensed on a straight-line basis over their respective lease term.
When a landlord offered the Company incentives or concessions, such
as reimbursement for leasehold improvements made to new space, the
concessions were recognized by the Company as deferred leasehold
improvement allowances and as a reduction of rental expense on a
straight-line basis over the term of the lease.</t>
        </is>
      </c>
    </row>
    <row r="40">
      <c r="A40" s="4" t="inlineStr">
        <is>
          <t>Recently adopted accounting guidance</t>
        </is>
      </c>
      <c r="B40" s="4" t="inlineStr">
        <is>
          <t>Recently adopted accounting guidance
In December 2019, the Financial Accounting Standards Board
(“FASB”) issued Accounting Standards Update
(“ASU”) No. 2019-12, Income Taxes
– Simplifying the Accounting for Income Taxes (Topic
740)</t>
        </is>
      </c>
      <c r="C40" s="4" t="inlineStr">
        <is>
          <t>Recently adopted accounting guidance
In May 2014, the Financial Accounting Standards Board
(“FASB”) established ASC Topic 606, Revenue from
Contracts with Customers, No. 2014-09. Revenue Recognition
The Company adopted this standard on January 1, 2018 using a
modified retrospective transition method. Upon adoption, the
Company recognized the cumulative effect of $0.4 million as an
adjustment to decrease the opening balance of the accumulated
deficit. The adoption of this standard did not have a material
impact on the Company’s consolidated statements of operations
and comprehensive income (loss) and consolidated statements of cash
flows. Prior periods were not retrospectively adjusted.
In March 2016, the FASB issued ASU 2016-09, Compensation—Stock
Compensation (Topic 718)—Improvements to Employee Share-Based
Payment Accounting 2016-09 simplifies 2016-09
In August 2017, the FASB issued ASU 2017-12, Derivatives and Hedging
(Topic 815): Targeted Improvements to Accounting for Hedging
Activities 2017-12 2017-12,
In August 2016, the FASB issued ASU 2016-15, Statement of Cash Flows
(Topic 230): Classification of Certain Cash Receipts and Cash
Payments
In January 2017, the FASB issued ASU No. 2017-01, Business
Combinations (Topic 805): Clarifying the Definition of a
Business
In August 2018, the FASB issued ASU No. 2018-15, Intangibles—Goodwill and Other—Internal-Use (Subtopic 350-40): internal-use
In January 2017, the FASB issued ASU No. 2017-04 2017-04), Simplifying the Test for
Goodwill Impairment (Topic 350)
In February 2016, the FASB established ASC Topic 842,
Leases No. 2016-02, on-balance No. 2018-01, Land Easement
Practical Expedient for Transition No. 2018-10, Codification Improvements Leases No. 2018-11, Targeted Improvements No. 2019-01, Codification
Improvements No. 2019-10, Leases right-of-use
ASC 842 is effective for the Company on January 1, 2021, with
early adoption permitted. The Company elected to early adopt this
standard on January 1, 2020 using the alternative transition
method provided by ASC 842. Under the alternative transition
method, the effects of initially applying the new guidance are
recognized as a cumulative-effect adjustment to retained earnings
at the date of initial application, which is January 1, 2020,
and prior periods are not restated.
As part of transitioning to ASC 842, the Company has elected to
apply the package of transition practical expedients, which allows
the Company to not reassess under ASC 842 prior conclusions about
lease identification, lease classification and initial direct
costs. As a result of adopting ASC 842 and election of the
transition practical expedients, the Company recognized ROU assets
and lease liabilities for those leases classified as operating
leases under ASC 840 that continued to be classified as operating
leases under ASC 842 at the date of initial application. Leases
classified as capital under ASC 840 are classified as finance under
ASC 842. As of the date of transition to ASC 842, the Company did
not have any capital leases under ASC 840.
The Company has elected the practical expedient within ASC 842 to
not separate lease and non-lease
In applying the alternative modified retrospective transition
method, the Company measured lease liabilities at the present value
of the sum of remaining minimum lease payments. The Company’s
operating lease liabilities have been measured using the
Company’s incremental borrowing rates as of January 1,
2020 (the date of initial application). Additionally, the
Company’s operating lease ROU assets have been measured as
the initial measurement of applicable lease liabilities adjusted
for any unamortized initial direct costs, prepaid/accrued rent,
unamortized lease incentives and any liabilities on account of exit
or disposal cost obligations.
Adoption of ASC 842 at January 1, 2020, and application of the
alternative modified retrospective transition method resulted in
the recognition of:
(1) operating lease ROU assets of $263.2 million;
(2) operating lease liabilities of $306.4 million;
(3) the cumulative effect adjustment to increase the opening
balance of the accumulated deficit by $0.4 million;
Adoption of this standard did not have a material impact on the
Company’s consolidated statements of operations and
comprehensive income (loss) and consolidated statements of cash
flows. Refer to Note 11, “Leases”
In June 2016, the FASB issued ASU No. 2016-13, Financial
Instruments—Credit Losses (Topic 326) No. 2016-03 2018-19, Codification Improvements to Topic 326, Financial
Instruments—Credit Losses No. 2019-04, Codification
Improvements to Topic 326, Financial Instruments—Credit
Losses, Topic 815, Derivatives and Hedging, and Topic 825,
Financial Instruments 2019-05, Financial
Instruments—Credit Losses (Topic 326): Targeted Transition
Relief 2019-10, Financial Instruments—Credit Losses (Topic 326),
Derivatives and Hedging (Topic 815), and Leases (Topic 842):
Effective Dates 2019-11, Codification Improvements
to Topic 326, Financial Instruments—Credit Losses 2020-02, Financial
Instruments—Credit Losses (Topic 326) and Leases (Topic
842)—Amendments to SEC Paragraphs Pursuant to SEC Staff
Accounting Bulletin No. 119 and Update to SEC Section
on Effective Date Related to Accounting Standards Update
No. 2016-02, off-balance-sheet</t>
        </is>
      </c>
    </row>
    <row r="41">
      <c r="A41" s="4" t="inlineStr">
        <is>
          <t>Recent accounting pronouncements</t>
        </is>
      </c>
      <c r="B41" s="4" t="inlineStr">
        <is>
          <t>Recent accounting pronouncements
In March 2020, the FASB issued ASU 2020-04, Reference Rate Reform
(Topic 848): Facilitation of the Effects of Reference Rate Reform
on Financial Reporting No. 2021-01, Reference Rate Reform (Topics 848): Scope</t>
        </is>
      </c>
      <c r="C41" s="4" t="inlineStr">
        <is>
          <t>Recent accounting pronouncements
In December 2019, the FASB issued ASU No. 2019-12, Income
Taxes—Simplifying the Accounting for Income Taxes (Topic
740)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Tables) - Wilco Holdco Inc</t>
        </is>
      </c>
      <c r="B1" s="2" t="inlineStr">
        <is>
          <t>12 Months Ended</t>
        </is>
      </c>
    </row>
    <row r="2">
      <c r="B2" s="2" t="inlineStr">
        <is>
          <t>Dec. 31, 2020</t>
        </is>
      </c>
    </row>
    <row r="3">
      <c r="A3" s="4" t="inlineStr">
        <is>
          <t>Schedule of property and equipment estimated useful life</t>
        </is>
      </c>
      <c r="B3" s="4" t="inlineStr">
        <is>
          <t>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t>
        </is>
      </c>
    </row>
    <row r="4">
      <c r="A4" s="4" t="inlineStr">
        <is>
          <t>Schedule of estimated useful life of each class of intangible asset</t>
        </is>
      </c>
      <c r="B4" s="4" t="inlineStr">
        <is>
          <t>The approximate useful life of each class of intangible asset is as
follows:
ATI Physical Therapy trade name/trademarks Indefinite
Non-compete 2 – 5 years
Other intangible assets 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venue from Contracts with Customers (Tables) - Wilco Holdco Inc</t>
        </is>
      </c>
      <c r="B1" s="2" t="inlineStr">
        <is>
          <t>3 Months Ended</t>
        </is>
      </c>
      <c r="C1" s="2" t="inlineStr">
        <is>
          <t>12 Months Ended</t>
        </is>
      </c>
    </row>
    <row r="2">
      <c r="B2" s="2" t="inlineStr">
        <is>
          <t>Mar. 31, 2021</t>
        </is>
      </c>
      <c r="C2" s="2" t="inlineStr">
        <is>
          <t>Dec. 31, 2020</t>
        </is>
      </c>
    </row>
    <row r="3">
      <c r="A3" s="4" t="inlineStr">
        <is>
          <t>Summary of Disaggregates Net Operating Revenue</t>
        </is>
      </c>
      <c r="B3" s="4" t="inlineStr">
        <is>
          <t>The following table disaggregates net operating revenue by major
service line for the periods indicated below (in thousands):
Three Months Ended
March 31, March 31,
Net patient revenue $ 132,271 $ 164,939
ATI Worksite Solutions (1) 8,493 7,553
Management Service Agreements (1) 3,497 4,603
Other revenue (1) 4,801 5,643
$ 149,062 $ 182,738
(1)
ATI Worksite Solutions, Management Service Agreements
and Other revenue are included within other revenue on the face of
the consolidated condensed statements of operations and
comprehensive income (loss).</t>
        </is>
      </c>
      <c r="C3" s="4" t="inlineStr">
        <is>
          <t>The following table disaggregates net operating revenue by major
service line for the years ended December 31, 2020, 2019 and
2018 (in thousands):
2020 2019 2018
Net patient revenue $ 529,585 $ 717,596 $ 680,238
ATI Worksite Solutions (1) 30,864 27,662 24,211
Management Service Agreements (1) 15,837 17,363 16,933
Other revenue (1) 15,967 22,837 17,272
$ 592,253 $ 785,458 $ 738,654
(1)
ATI Worksite Solutions, Management Service Agreements
and Other revenue are included within other revenue on the face of
the consolidated statements of operations and comprehensive income
(loss).</t>
        </is>
      </c>
    </row>
    <row r="4">
      <c r="A4" s="4" t="inlineStr">
        <is>
          <t>Summary of Percentage of Total Net Patient Revenue</t>
        </is>
      </c>
      <c r="B4" s="4" t="inlineStr">
        <is>
          <t>The following table disaggregates net patient revenue for each
associated payor class as a percentage of total net patient revenue
for the periods indicated below:
Three Months Ended
March 31, March 31,
Commercial 55.4 % 52.1 %
Government 22.6 % 23.3 %
Workers’ compensation 16.0 % 17.0 %
Other (1) 6.0 % 7.6 %
100.0 % 100.0 %
(1)
Other is primarily comprised of net patient revenue
related to auto personal injury.</t>
        </is>
      </c>
      <c r="C4" s="4" t="inlineStr">
        <is>
          <t>The following table disaggregates net patient revenue for each
associated payor class as a percentage of total net patient revenue
for the years ended December 31, 2020, 2019 and 2018:
2020 2019 2018
Commercial 53.1 % 51.5 % 50.0 %
Government 22.2 % 23.6 % 23.2 %
Workers’ compensation 17.6 % 17.2 % 18.9 %
Other (1) 7.1 % 7.7 % 7.9 %
100.0 % 100.0 % 100.0 %
(1)
Other is primarily comprised of net patient revenue
related to auto personal inju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Trade Name and Other Intangible Assets (Tables) - Wilco Holdco Inc</t>
        </is>
      </c>
      <c r="B1" s="2" t="inlineStr">
        <is>
          <t>3 Months Ended</t>
        </is>
      </c>
      <c r="C1" s="2" t="inlineStr">
        <is>
          <t>12 Months Ended</t>
        </is>
      </c>
    </row>
    <row r="2">
      <c r="B2" s="2" t="inlineStr">
        <is>
          <t>Mar. 31, 2021</t>
        </is>
      </c>
      <c r="C2" s="2" t="inlineStr">
        <is>
          <t>Dec. 31, 2020</t>
        </is>
      </c>
    </row>
    <row r="3">
      <c r="A3" s="4" t="inlineStr">
        <is>
          <t>Schedule of Changes in carrying Amount of Goodwill</t>
        </is>
      </c>
      <c r="B3" s="4" t="inlineStr">
        <is>
          <t>Changes in the carrying amount of goodwill consisted of the
following (in thousands):
Three Months Ended Year
Ended
March 31, 2021 December 31, 2020
Beginning balance $ 1,330,085 $ 1,330,085
Additions – acquisitions
—
—
Ending balance $ 1,330,085 $ 1,330,085</t>
        </is>
      </c>
      <c r="C3" s="4" t="inlineStr">
        <is>
          <t>Changes in the carrying amount of goodwill were as follows for the
years ended December 31, 2020 and 2019 (in thousands):
2020 2019
Beginning balance $ 1,330,085 $ 1,327,837
Additions—acquisitions
— 2,248
Ending balance $ 1,330,085 $ 1,330,085</t>
        </is>
      </c>
    </row>
    <row r="4">
      <c r="A4" s="4" t="inlineStr">
        <is>
          <t>Schedule of Company's Carrying Amount of Trade Name and Other Intangible Assets</t>
        </is>
      </c>
      <c r="B4" s="4" t="inlineStr">
        <is>
          <t>The table below summarizes the Company’s carrying amount of
trade name and other intangible assets at March 31, 2021 and
December 31, 2020 (in thousands):
March 31, 2021 December 31,
Gross intangible assets:
ATI trade name (1) $ 643,700 $ 643,700
Non-compete 5,328 4,678
Other intangible assets 640 640
Accumulated amortization:
Accumulated amortization – non-compete (4,481 ) (4,437 )
Accumulated amortization – other intangible assets (253 ) (242 )
Total trade name and other intangible assets, net $ 644,934 $ 644,339
(1)
Not subject to amortization.</t>
        </is>
      </c>
      <c r="C4" s="4" t="inlineStr">
        <is>
          <t>The table below summarizes the Company’s carrying amount of
trade name and other intangible assets at December 31, 2020
and 2019 (in thousands):
2020 2019
Gross intangible assets:
ATI trade name (1) $ 643,700 $ 643,700
Non-compete 4,678 4,428
Other intangible assets 640 640
Accumulated amortization:
Accumulated amortization—non-compete (4,437 ) (4,290 )
Accumulated amortization—other intangible assets (242 ) (199 )
Total trade name and other intangible assets, net $ 644,339 $ 644,279
(1)
Not subject to amortization.</t>
        </is>
      </c>
    </row>
    <row r="5">
      <c r="A5" s="4" t="inlineStr">
        <is>
          <t>Schedule of Company's Gross Carrying Amount and Related Accumulated Amortization</t>
        </is>
      </c>
      <c r="C5" s="4" t="inlineStr">
        <is>
          <t>The gross carrying amount and related accumulated amortization of
the Company’s above market leases and below market leases,
after the impact of related impairment charges, were as follows at
December 31, 2019 (in thousands):
2019
Below Market Above Market
Gross carrying value $ 2,688 $ 10,303
Accumulated amortization (1,260 ) (7,234 )
Ending balance $ 1,428 $ 3,069</t>
        </is>
      </c>
    </row>
    <row r="6">
      <c r="A6" s="4" t="inlineStr">
        <is>
          <t>Schedule of Amortization Expense (income) Recorded in Clinic Operating Costs and Selling, General and Administrative Expenses</t>
        </is>
      </c>
      <c r="C6" s="4" t="inlineStr">
        <is>
          <t>The following table presents the amount of amortization expense
(income) recorded in clinic operating costs and selling, general
and administrative expenses in the Company’s consolidated
statements of operations and comprehensive income (loss) for the
years ended December 31, 2020, 2019 and 2018 (in
thousands):
2020 2019 2018
Clinic operating costs:
Amortization income (1) $
— $ (1,230 ) $ (1,662 )
Selling, general and administrative expenses:
Amortization expense 190 215 327
Total expense (income) $ 190 $ (1,015 ) $ (1,335 )
(1)
Clinic operating costs amortization income was
primarily related to the amortization of above and below market
leases. Due to the adoption of ASC 842, there was no above and
below market lease amortization during fiscal year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 (Tables) - Wilco Holdco Inc</t>
        </is>
      </c>
      <c r="B1" s="2" t="inlineStr">
        <is>
          <t>3 Months Ended</t>
        </is>
      </c>
      <c r="C1" s="2" t="inlineStr">
        <is>
          <t>12 Months Ended</t>
        </is>
      </c>
    </row>
    <row r="2">
      <c r="B2" s="2" t="inlineStr">
        <is>
          <t>Mar. 31, 2021</t>
        </is>
      </c>
      <c r="C2" s="2" t="inlineStr">
        <is>
          <t>Dec. 31, 2020</t>
        </is>
      </c>
    </row>
    <row r="3">
      <c r="A3" s="4" t="inlineStr">
        <is>
          <t>Schedule of Property and Equipment</t>
        </is>
      </c>
      <c r="B3" s="4" t="inlineStr">
        <is>
          <t>Property and equipment consisted of the following at March 31,
2021 and December 31, 2020 (in thousands):
March 31, 2021 December 31,
Equipment $ 33,376 $ 32,978
Furniture and fixtures 17,332 17,247
Leasehold improvements 165,242 162,853
Automobiles 19 19
Computer equipment and software 79,003 77,390
Construction-in-progress 11,135 9,594
306,107 300,081
Accumulated depreciation and amortization (171,655 ) (162,907 )
Property and equipment, net $ 134,452 $ 137,174</t>
        </is>
      </c>
      <c r="C3" s="4" t="inlineStr">
        <is>
          <t>Property and equipment consisted of the following at
December 31, 2020 and 2019 (in thousands):
2020 2019
Equipment $ 32,978 $ 31,452
Furniture and fixtures 17,247 17,018
Leasehold improvements 162,853 153,733
Automobiles 19 127
Computer equipment and software 77,390 68,804
Construction-in-progress 9,594 9,808
300,081 280,942
Accumulated depreciation and amortization (162,907 ) (125,547 )
Property and equipment, net $ 137,174 $ 155,395</t>
        </is>
      </c>
    </row>
    <row r="4">
      <c r="A4" s="4" t="inlineStr">
        <is>
          <t>Schedule of Depreciation Expense</t>
        </is>
      </c>
      <c r="B4" s="4" t="inlineStr">
        <is>
          <t>The following table presents the amount of depreciation expense
recorded in rent, clinic supplies, contract labor and other and
selling, general and administrative expenses in the Company’s
consolidated condensed statements of operations and comprehensive
income (loss) for the periods indicated below (in thousands):
Three Months Ended
March 31, March 31,
Rent, clinic supplies, contract labor and other $ 6,506 $ 6,371
Selling, general and administrative expenses 3,058 3,568
Total depreciation expense $ 9,564 $ 9,939</t>
        </is>
      </c>
      <c r="C4" s="4" t="inlineStr">
        <is>
          <t>The following table presents the amount of depreciation expense
recorded in rent, clinic supplies, contract labor and other and
selling, general and administrative expenses in the Company’s
consolidated statements of operations and comprehensive income
(loss) for the years ended December 31, 2020, 2019 and 2018
(in thousands):
2020 2019 2018
Rent, clinic supplies, contract labor and other $ 25,409 $ 25,007 $ 25,653
Selling, general and administrative expenses 14,101 15,112 13,437
Total depreciation expense $ 39,510 $ 40,119 $ 39,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Schedule of Accrued Expenses and Other Liabilities</t>
        </is>
      </c>
      <c r="B4" s="4" t="inlineStr">
        <is>
          <t>Accrued expenses and other liabilities consisted of the following
at March 31, 2021 and December 31, 2020 (in
thousands):
March 31, 2021 December 31,
Salaries and related costs $ 20,896 $ 21,387
CARES Act funds (1) 27,605 21,031
Credit balance due to patients and payors 3,945 9,635
Transaction-related amount due to former owners (2) 3,611 3,611
Transaction-related costs (3) 6,574 2,547
Revenue cycle management costs 1,479 2,469
Other payables and accrued expenses 7,469 10,010
Total $ 71,579 $ 70,690
(1)
Includes current portion of MAAPP funds received and
deferred employer Social Security tax payments.
(2)
Represents the amount due to former owners related to
the Company’s utilization of net operating loss carryforwards
generated prior to its acquisition of ATI Holdings Acquisition,
Inc.
(3)
Represents costs related to public readiness
initiatives and corporate transactions.</t>
        </is>
      </c>
      <c r="C4" s="4" t="inlineStr">
        <is>
          <t>Accrued expenses and other liabilities consisted of the following
at December 31, 2020 and 2019 (in thousands):
2020 2019
Salaries and related costs $ 21,387 $ 30,044
CARES Act funds (1) 21,031
—
Credit balance due to patients and payors 9,635 3,889
Transaction-related amount due to former owners (2) 3,611 3,611
Transaction-related costs (3) 2,547 367
Revenue cycle management costs 2,469 918
Deferred rent (4)
— 13,348
Other 10,010 7,201
Total $ 70,690 $ 59,378
(1)
Includes current portion of MAAPP funds received and
deferred employer Social Security tax payments.
(2)
Represents the amount due to former owners related to
the Company’s utilization of net operating loss carryforwards
generated prior to the 2016 Transaction.
(3)
Represents costs related to public readiness
initiatives and potential corporate transactions.
(4)
Due to the adoption of ASC 842, deferred rent was
reclassified and included in the measurement of the Company’s
ROU assets for all reporting periods after January 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Borrowings (Tables) - Wilco Holdco Inc</t>
        </is>
      </c>
      <c r="B1" s="2" t="inlineStr">
        <is>
          <t>3 Months Ended</t>
        </is>
      </c>
      <c r="C1" s="2" t="inlineStr">
        <is>
          <t>12 Months Ended</t>
        </is>
      </c>
    </row>
    <row r="2">
      <c r="B2" s="2" t="inlineStr">
        <is>
          <t>Mar. 31, 2021</t>
        </is>
      </c>
      <c r="C2" s="2" t="inlineStr">
        <is>
          <t>Dec. 31, 2020</t>
        </is>
      </c>
    </row>
    <row r="3">
      <c r="A3" s="4" t="inlineStr">
        <is>
          <t>Schedule of Long-term Debt</t>
        </is>
      </c>
      <c r="B3" s="4" t="inlineStr">
        <is>
          <t>Long-term debt consisted of the following at March 31, 2021
and December 31, 2020 (in thousands):
March 31, December 31,
First lien term loan (1) $ 777,873 $ 779,915
Second lien subordinated loan (2) 231,335 231,335
Less: unamortized debt issuance costs (8,211 ) (8,933 )
Less: unamortized original issue discount (2,460 ) (2,732 )
Total debt $ 998,537 $ 999,585
Less: current portion of long-term debt (8,167 ) (8,167 )
Long-term debt, net $ 990,370 $ 991,418
(1)
Interest rate of 4.5% at March 31, 2021 and
December 31, 2020, with interest payable in designated
installments (dependent upon the base interest rate election) at a
variable interest rate. The effective interest rate for the first
lien term loan was 4.9% at March 31, 2021 and
December 31, 2020.
(2)
Interest rate of 10.3% at March 31, 2021 and
December 31, 2020, with interest paid in designated
installments (dependent upon the base interest rate election). The
effective interest rate for the second lien term loan was 10.9% at
March 31, 2021 and December 31, 2020.</t>
        </is>
      </c>
      <c r="C3" s="4" t="inlineStr">
        <is>
          <t>Long-term debt consisted of the following at December 31, 2020
and 2019 (in thousands):
2020 2019
First lien term loan (1) $ 779,915 $ 788,081
Second lien subordinated loan (2) 231,335 225,000
Less: unamortized debt issuance costs (8,933 ) (12,120 )
Less: unamortized original issue discount (2,732 ) (3,777 )
Total debt $ 999,585 $ 997,184
Less: current portion of long-term debt (8,167 ) (8,167 )
Long-term debt, net $ 991,418 $ 989,017
(1)
Interest rate of 4.5% and 5.2% at December 31,
2020 and 2019, respectively, with interest payable in designated
installments (dependent upon the base interest rate election) at a
variable interest rate.
(2)
Interest rate of 10.3% and 11.0% at December 31,
2020 and 2019, respectively, with interest paid in designated
installments (dependent upon the base interest rate election).</t>
        </is>
      </c>
    </row>
    <row r="4">
      <c r="A4" s="4" t="inlineStr">
        <is>
          <t>Schedule of Aggregate Maturities of Long-term Debt</t>
        </is>
      </c>
      <c r="B4" s="4" t="inlineStr">
        <is>
          <t>Aggregate maturities of long-term debt at March 31, 2021 are
as follows (in thousands):
2021 $ 6,125
2022 8,167
2023 763,581
2024 231,335
Total future maturities 1,009,208
Original issue discount and debt issuance costs (10,671 )
Total debt $ 998,537</t>
        </is>
      </c>
      <c r="C4" s="4" t="inlineStr">
        <is>
          <t>Aggregate maturities of long-term debt are as follows (in
thousands):
2021 $ 8,167
2022 8,167
2023 763,581
2024 231,335
Total future maturities 1,011,250
Original issue discount and debt issuance costs (11,665 )
Total debt $ 999,5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12 Months Ended</t>
        </is>
      </c>
    </row>
    <row r="2">
      <c r="B2" s="2" t="inlineStr">
        <is>
          <t>Dec. 31, 2020</t>
        </is>
      </c>
    </row>
    <row r="3">
      <c r="A3" s="4" t="inlineStr">
        <is>
          <t>Wilco Holdco Inc</t>
        </is>
      </c>
    </row>
    <row r="4">
      <c r="A4" s="4" t="inlineStr">
        <is>
          <t>Summary of Contributions of Employee Benefit plans</t>
        </is>
      </c>
      <c r="B4" s="4" t="inlineStr">
        <is>
          <t>The following table presents the Company’s matching
contributions to the plan recorded in clinic operating costs and
selling, general and administrative expenses in the consolidated
statements of operations and comprehensive income (loss) for the
years ended December 31, 2020, 2019 and 2018 (in
thousands):
2020 2019 2018
Clinic operating costs $ 4,206 $ 4,965 $ 4,408
Selling, general and administrative expenses 520 504 537
Total $ 4,726 $ 5,469 $ 4,9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Wilco Holdco Inc</t>
        </is>
      </c>
      <c r="B1" s="2" t="inlineStr">
        <is>
          <t>12 Months Ended</t>
        </is>
      </c>
    </row>
    <row r="2">
      <c r="B2" s="2" t="inlineStr">
        <is>
          <t>Dec. 31, 2020</t>
        </is>
      </c>
    </row>
    <row r="3">
      <c r="A3" s="4" t="inlineStr">
        <is>
          <t>Summary of Activity of Service-based Units and Weighted-average Fair Market Value per Unit</t>
        </is>
      </c>
      <c r="B3" s="4" t="inlineStr">
        <is>
          <t>The following table summarizes the activity of service-based units
and respective weighted-average fair market value per unit in
relation to the 2016 Plan for the years ended December 31,
2020, 2019 and 2018:
2020 2019 2018
Units FMV Units FMV Units FMV
Outstanding at beginning of period 48,667,422 $ 0.34 43,071,537 $ 0.36 35,651,263 $ 0.40
Issued 4,170,049 $ 0.31 17,086,750 $ 0.27 15,446,621 $ 0.28
Forfeited (1,985,215 ) $ 0.31 (11,490,865 ) $ 0.31 (8,003,118 ) $ 0.39
Redeemed
—
—
—
— (23,229 ) $ 0.39
Outstanding at end of period 50,852,256 $ 0.32 48,667,422 $ 0.34 43,071,537 $ 0.36
Outstanding and vested at beginning of period 24,614,338 $ 0.38 19,244,975 $ 0.39 11,115,315 $ 0.39
Vested 6,749,005 $ 0.29 5,369,363 $ 0.36 8,152,889 $ 0.37
Redeemed
—
—
—
— (23,229 ) $ 0.39
Outstanding and vested at end of period 31,363,343 $ 0.36 24,614,338 $ 0.38 19,244,975 $ 0.39
Outstanding and unvested at end of period 19,488,913 $ 0.25 24,053,084 $ 0.29 23,826,562 $ 0.34</t>
        </is>
      </c>
    </row>
    <row r="4">
      <c r="A4" s="4" t="inlineStr">
        <is>
          <t>Summary of Activity of Performance-based Units and Weighted-average Fair Market Value per Unit</t>
        </is>
      </c>
      <c r="B4" s="4" t="inlineStr">
        <is>
          <t>The following table summarizes the activity of performance-based
units and respective weighted-average fair market value per unit in
relation to the 2016 Plan for the years ended December 31,
2020, 2019 and 2018:
2020 2019 2018
Units FMV Units FMV Units FMV
Outstanding at beginning of period 35,075,204 $ 0.18 35,532,014 $ 0.25 34,398,044 $ 0.30
Issued 4,170,049 $ 0.19 17,086,750 $ 0.09 15,446,621 $ 0.17
Forfeited (4,180,426 ) $ 0.23 (17,543,560 ) $ 0.23 (14,312,651 ) $ 0.29
Outstanding at end of period 35,064,827 $ 0.16 35,075,204 $ 0.18 35,532,014 $ 0.25
Outstanding and unvested at beginning of period 35,064,827 $ 0.16 35,075,204 $ 0.18 35,532,014 $ 0.25</t>
        </is>
      </c>
    </row>
    <row r="5">
      <c r="A5" s="4" t="inlineStr">
        <is>
          <t>Summary of Fair Value of Black-Scholes Option Pricing Model</t>
        </is>
      </c>
      <c r="B5" s="4" t="inlineStr">
        <is>
          <t xml:space="preserve">2020 2019 2018
Risk-free interest rate 0.1 % 2.3 % 2.4 %
Term 1 year 2 years 3 years
Volatility 72.5 % 30.0 % 35.0 %
Expected dividend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come Tax (Tables)</t>
        </is>
      </c>
      <c r="B1" s="2" t="inlineStr">
        <is>
          <t>3 Months Ended</t>
        </is>
      </c>
      <c r="C1" s="2" t="inlineStr">
        <is>
          <t>12 Months Ended</t>
        </is>
      </c>
    </row>
    <row r="2">
      <c r="B2" s="2" t="inlineStr">
        <is>
          <t>Mar. 31, 2021</t>
        </is>
      </c>
      <c r="C2" s="2" t="inlineStr">
        <is>
          <t>Dec. 31, 2020</t>
        </is>
      </c>
    </row>
    <row r="3">
      <c r="A3" s="4" t="inlineStr">
        <is>
          <t>Schedule of Components of Income Tax Provision</t>
        </is>
      </c>
      <c r="B3" s="4" t="inlineStr">
        <is>
          <t>The income tax provision consists of the following:
March 31, 2021 December 31, 2020
Federal:
Current $
— $
—
Deferred (1,056,886 ) (333,614 )
State:
Current $
— $
—
Deferred
—
—
Change in valuation allowance 1,056,886 333,614
Income tax provision $
— $
—</t>
        </is>
      </c>
      <c r="C3" s="4" t="inlineStr">
        <is>
          <t>The income tax provision consists of the following:
December 31, 2020
Federal:
Current $
—
Deferred (333,614 )
State:
Current $
—
Deferred
—
Change in valuation allowance 333,614
Income tax provision $
—</t>
        </is>
      </c>
    </row>
    <row r="4">
      <c r="A4" s="4" t="inlineStr">
        <is>
          <t>Schedule of Effective Income Tax Rate Reconciliation</t>
        </is>
      </c>
      <c r="C4" s="4" t="inlineStr">
        <is>
          <t>A reconciliation of the federal income tax rate to the
Company’s effective tax rate at December 31, 2020 is as
follows:
December 31,
Statutory federal income tax rate 21.0 %
State taxes, net of federal tax benefit 0.0 %
Increase in fair value of warrant liabilities (18.5 )%
Change in valuation allowance (2.5 )%
Income tax provision 0.0 %</t>
        </is>
      </c>
    </row>
    <row r="5">
      <c r="A5" s="4" t="inlineStr">
        <is>
          <t>Schedule of Deferred Tax Assets</t>
        </is>
      </c>
      <c r="B5" s="4" t="inlineStr">
        <is>
          <t>The Company’s net deferred tax assets are as follows:
March 31, 2021 December 31, 2020
Deferred tax asset
Organizational costs and net operating loss $ 1,390,500 $ 333,614
Total deferred tax asset 1,390,500 333,614
Valuation allowance (1,390,500 ) (333,614 )
Deferred tax asset, net of allowance $
— $
—</t>
        </is>
      </c>
      <c r="C5" s="4" t="inlineStr">
        <is>
          <t>The Company’s net deferred tax assets are as follows:
Deferred tax asset December 31, 2020
Organizational costs and net operating loss $ 333,614
Total deferred tax asset 333,614
Valuation allowance (333,614 )
Deferred tax asset, net of allowance $
—</t>
        </is>
      </c>
    </row>
    <row r="6">
      <c r="A6" s="4" t="inlineStr">
        <is>
          <t>Wilco Holdco Inc</t>
        </is>
      </c>
    </row>
    <row r="7">
      <c r="A7" s="4" t="inlineStr">
        <is>
          <t>Schedule of Components of Income Tax Provision</t>
        </is>
      </c>
      <c r="C7" s="4" t="inlineStr">
        <is>
          <t>The Company’s income (loss) before taxes consists of only
domestic operations. The details of the Company’s income tax
expense (benefit) for the years ended December 31, 2020, 2019
and 2018 are as follows (in thousands):
2020 2019 2018
Current:
Federal $
— $
— $ 1
State 251 14 190
Total current 251 14 191
Deferred:
Federal 3,514 (30,305 ) (7,691 )
State (1,700 ) (13,728 ) (2,466 )
Total deferred 1,814 (44,033 ) (10,157 )
Total income tax expense (benefit) $ 2,065 $ (44,019 ) $ (9,966 )</t>
        </is>
      </c>
    </row>
    <row r="8">
      <c r="A8" s="4" t="inlineStr">
        <is>
          <t>Schedule of Effective Income Tax Rate Reconciliation</t>
        </is>
      </c>
      <c r="C8" s="4" t="inlineStr">
        <is>
          <t>The differences between the federal tax rate and the
Company’s effective tax rate for the years ended
December 31, 2020, 2019 and 2018 are as follows (in
thousands):
2020 2019 2018
Federal income tax benefit at statutory rate $ (694 ) 21.0 % $ (8,121 ) 21.0 % $ (12,330 ) 21.0 %
State income tax expense (benefit), net of federal tax benefit 1,248 (37.8 %) (3,741 ) 9.7 % (5,212 ) 8.9 %
Change in state tax rate (2,551 ) 77.1 % (1,197 ) 3.1 % (1,663 ) 2.8 %
Prior period adjustments and other (105 ) 3.2 % (51 ) 0.0 % (853 ) 1.6 %
Valuation allowance (981 ) 29.7 % (34,943 ) 90.4 % 6,198 (10.6 )%
Interest expense on redeemable preferred stock 3,997 (120.9 )% 3,257 (8.4 )% 2,683 (4.6 )%
Other permanent differences, net 1,151 (34.8 )% 777 (2.0 )% 1,211 (2.1 )%
Total income tax expense (benefit) $ 2,065 (62.5 %) $ (44,019 ) 113.8 % $ (9,966 ) 17.0 %</t>
        </is>
      </c>
    </row>
    <row r="9">
      <c r="A9" s="4" t="inlineStr">
        <is>
          <t>Schedule of Deferred Tax Assets</t>
        </is>
      </c>
      <c r="C9" s="4" t="inlineStr">
        <is>
          <t>Deferred income taxes have been provided on temporary differences,
which consist of the following at December 31, 2020 and 2019
(in thousands):
2020 2019
Deferred income tax assets:
Accrued liabilities $ 14,423 $ 7,085
Provision for bad debt 16,472 20,472
Operating lease liabilities 75,141
—
Acquisition and transaction costs 4,262 4,813
Net operating losses 54,655 52,613
Interest expense 21,903 26,132
Other deferred tax assets 4,205 5,424
Total gross deferred income tax assets 191,061 116,539
Valuation allowance (22,581 ) (23,562 )
Total gross deferred income tax assets, net of valuation
allowance 168,480 92,977
Deferred income tax liabilities:
Goodwill 36,374 28,942
Trade name/trademark 179,503 181,447
Operating lease right-of-use 63,531
—
Depreciation 24,188 14,387
Other deferred tax liabilities 3,431 4,981
Total gross deferred income tax liabilities 307,027 229,757
Net deferred income tax liabilities $ 138,547 $ 136,780</t>
        </is>
      </c>
    </row>
    <row r="10">
      <c r="A10" s="4" t="inlineStr">
        <is>
          <t>Schedule of Changes in Unrecognized Income Tax Benefits</t>
        </is>
      </c>
      <c r="C10" s="4" t="inlineStr">
        <is>
          <t>(in thousands) 2020 2019 2018
Balance at beginning of period $ 2,341 $ 884 $
—
Increases for positions taken during the current year 686 1,457 884
Balance at end of period $ 3,027 $ 2,341 $ 8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 OF OPERATION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4" t="inlineStr">
        <is>
          <t>General and administrative expenses</t>
        </is>
      </c>
      <c r="B3" s="5" t="n">
        <v>4999809</v>
      </c>
      <c r="D3" s="5" t="n">
        <v>1495574</v>
      </c>
    </row>
    <row r="4">
      <c r="A4" s="3" t="inlineStr">
        <is>
          <t>Clinic operating costs:</t>
        </is>
      </c>
    </row>
    <row r="5">
      <c r="A5" s="4" t="inlineStr">
        <is>
          <t>Franchise tax expense</t>
        </is>
      </c>
      <c r="B5" s="6" t="n">
        <v>49315</v>
      </c>
      <c r="D5" s="6" t="n">
        <v>112022</v>
      </c>
    </row>
    <row r="6">
      <c r="A6" s="4" t="inlineStr">
        <is>
          <t>Loss from operations</t>
        </is>
      </c>
      <c r="B6" s="6" t="n">
        <v>-5049124</v>
      </c>
      <c r="D6" s="6" t="n">
        <v>-1607596</v>
      </c>
    </row>
    <row r="7">
      <c r="A7" s="3" t="inlineStr">
        <is>
          <t>Other income:</t>
        </is>
      </c>
    </row>
    <row r="8">
      <c r="A8" s="4" t="inlineStr">
        <is>
          <t>Interest income</t>
        </is>
      </c>
      <c r="B8" s="6" t="n">
        <v>16333</v>
      </c>
      <c r="D8" s="6" t="n">
        <v>18957</v>
      </c>
    </row>
    <row r="9">
      <c r="A9" s="4" t="inlineStr">
        <is>
          <t>Decrease in fair value of warrant liabilities</t>
        </is>
      </c>
      <c r="B9" s="6" t="n">
        <v>12835995</v>
      </c>
      <c r="D9" s="6" t="n">
        <v>-7031641</v>
      </c>
    </row>
    <row r="10">
      <c r="A10" s="4" t="inlineStr">
        <is>
          <t>Total other income</t>
        </is>
      </c>
      <c r="B10" s="6" t="n">
        <v>12852328</v>
      </c>
    </row>
    <row r="11">
      <c r="A11" s="4" t="inlineStr">
        <is>
          <t>Loss on excess of fair value over cash received for Private Placement Warrants</t>
        </is>
      </c>
      <c r="D11" s="6" t="n">
        <v>-4216725</v>
      </c>
    </row>
    <row r="12">
      <c r="A12" s="4" t="inlineStr">
        <is>
          <t>Offering costs related to warrant liabilities</t>
        </is>
      </c>
      <c r="D12" s="6" t="n">
        <v>-775034</v>
      </c>
    </row>
    <row r="13">
      <c r="A13" s="4" t="inlineStr">
        <is>
          <t>Loss available to common shareholders</t>
        </is>
      </c>
      <c r="B13" s="6" t="n">
        <v>7803204</v>
      </c>
      <c r="D13" s="6" t="n">
        <v>-13612039</v>
      </c>
    </row>
    <row r="14">
      <c r="A14" s="4" t="inlineStr">
        <is>
          <t>Net income (loss)</t>
        </is>
      </c>
      <c r="B14" s="5" t="n">
        <v>7803204</v>
      </c>
      <c r="D14" s="5" t="n">
        <v>-13612039</v>
      </c>
    </row>
    <row r="15">
      <c r="A15" s="4" t="inlineStr">
        <is>
          <t>Common Class A</t>
        </is>
      </c>
    </row>
    <row r="16">
      <c r="A16" s="3" t="inlineStr">
        <is>
          <t>Other income:</t>
        </is>
      </c>
    </row>
    <row r="17">
      <c r="A17" s="4" t="inlineStr">
        <is>
          <t>Basic and diluted (loss) earnings per share</t>
        </is>
      </c>
      <c r="B17" s="5" t="n">
        <v>0</v>
      </c>
      <c r="D17" s="5" t="n">
        <v>0</v>
      </c>
    </row>
    <row r="18">
      <c r="A18" s="4" t="inlineStr">
        <is>
          <t>Weighted average shares outstanding</t>
        </is>
      </c>
      <c r="B18" s="6" t="n">
        <v>34500000</v>
      </c>
      <c r="D18" s="6" t="n">
        <v>34500000</v>
      </c>
    </row>
    <row r="19">
      <c r="A19" s="4" t="inlineStr">
        <is>
          <t>Common Class F</t>
        </is>
      </c>
    </row>
    <row r="20">
      <c r="A20" s="3" t="inlineStr">
        <is>
          <t>Other income:</t>
        </is>
      </c>
    </row>
    <row r="21">
      <c r="A21" s="4" t="inlineStr">
        <is>
          <t>Basic and diluted (loss) earnings per share</t>
        </is>
      </c>
      <c r="B21" s="8" t="n">
        <v>0.9</v>
      </c>
      <c r="D21" s="8" t="n">
        <v>-1.58</v>
      </c>
    </row>
    <row r="22">
      <c r="A22" s="4" t="inlineStr">
        <is>
          <t>Weighted average shares outstanding</t>
        </is>
      </c>
      <c r="B22" s="6" t="n">
        <v>8625000</v>
      </c>
      <c r="D22" s="6" t="n">
        <v>8625000</v>
      </c>
    </row>
    <row r="23">
      <c r="A23" s="4" t="inlineStr">
        <is>
          <t>Wilco Holdco Inc</t>
        </is>
      </c>
    </row>
    <row r="24">
      <c r="A24" s="4" t="inlineStr">
        <is>
          <t>Net operating revenue</t>
        </is>
      </c>
      <c r="B24" s="5" t="n">
        <v>149062000</v>
      </c>
      <c r="C24" s="5" t="n">
        <v>182738000</v>
      </c>
      <c r="E24" s="5" t="n">
        <v>592253000</v>
      </c>
      <c r="F24" s="5" t="n">
        <v>785458000</v>
      </c>
      <c r="G24" s="5" t="n">
        <v>738654000</v>
      </c>
    </row>
    <row r="25">
      <c r="A25" s="3" t="inlineStr">
        <is>
          <t>Clinic operating costs:</t>
        </is>
      </c>
    </row>
    <row r="26">
      <c r="A26" s="4" t="inlineStr">
        <is>
          <t>Salaries and related costs</t>
        </is>
      </c>
      <c r="B26" s="6" t="n">
        <v>80654000</v>
      </c>
      <c r="C26" s="6" t="n">
        <v>95349000</v>
      </c>
      <c r="E26" s="6" t="n">
        <v>306471000</v>
      </c>
      <c r="F26" s="6" t="n">
        <v>414492000</v>
      </c>
      <c r="G26" s="6" t="n">
        <v>398899000</v>
      </c>
    </row>
    <row r="27">
      <c r="A27" s="4" t="inlineStr">
        <is>
          <t>Rent, clinic supplies, contract labor and other</t>
        </is>
      </c>
      <c r="B27" s="6" t="n">
        <v>43296000</v>
      </c>
      <c r="C27" s="6" t="n">
        <v>45429000</v>
      </c>
      <c r="E27" s="6" t="n">
        <v>166144000</v>
      </c>
      <c r="F27" s="6" t="n">
        <v>170516000</v>
      </c>
      <c r="G27" s="6" t="n">
        <v>163407000</v>
      </c>
    </row>
    <row r="28">
      <c r="A28" s="4" t="inlineStr">
        <is>
          <t>Provision for doubtful accounts</t>
        </is>
      </c>
      <c r="B28" s="6" t="n">
        <v>7171000</v>
      </c>
      <c r="C28" s="6" t="n">
        <v>6020000</v>
      </c>
      <c r="E28" s="6" t="n">
        <v>16231000</v>
      </c>
      <c r="F28" s="6" t="n">
        <v>22191000</v>
      </c>
      <c r="G28" s="6" t="n">
        <v>37368000</v>
      </c>
    </row>
    <row r="29">
      <c r="A29" s="4" t="inlineStr">
        <is>
          <t>Total clinic operating costs</t>
        </is>
      </c>
      <c r="B29" s="6" t="n">
        <v>131121000</v>
      </c>
      <c r="C29" s="6" t="n">
        <v>146798000</v>
      </c>
      <c r="E29" s="6" t="n">
        <v>488846000</v>
      </c>
      <c r="F29" s="6" t="n">
        <v>607199000</v>
      </c>
      <c r="G29" s="6" t="n">
        <v>599674000</v>
      </c>
    </row>
    <row r="30">
      <c r="A30" s="4" t="inlineStr">
        <is>
          <t>Selling, general and administrative expenses</t>
        </is>
      </c>
      <c r="B30" s="6" t="n">
        <v>24726000</v>
      </c>
      <c r="C30" s="6" t="n">
        <v>23471000</v>
      </c>
      <c r="E30" s="6" t="n">
        <v>104320000</v>
      </c>
      <c r="F30" s="6" t="n">
        <v>119221000</v>
      </c>
      <c r="G30" s="6" t="n">
        <v>106911000</v>
      </c>
    </row>
    <row r="31">
      <c r="A31" s="4" t="inlineStr">
        <is>
          <t>Loss from operations</t>
        </is>
      </c>
      <c r="B31" s="6" t="n">
        <v>-6785000</v>
      </c>
      <c r="C31" s="6" t="n">
        <v>12469000</v>
      </c>
      <c r="E31" s="6" t="n">
        <v>-913000</v>
      </c>
      <c r="F31" s="6" t="n">
        <v>59038000</v>
      </c>
      <c r="G31" s="6" t="n">
        <v>32069000</v>
      </c>
    </row>
    <row r="32">
      <c r="A32" s="4" t="inlineStr">
        <is>
          <t>Other (income) expense, net</t>
        </is>
      </c>
      <c r="B32" s="6" t="n">
        <v>153000</v>
      </c>
      <c r="C32" s="6" t="n">
        <v>132000</v>
      </c>
      <c r="E32" s="6" t="n">
        <v>-91002000</v>
      </c>
      <c r="F32" s="6" t="n">
        <v>825000</v>
      </c>
      <c r="G32" s="6" t="n">
        <v>694000</v>
      </c>
    </row>
    <row r="33">
      <c r="A33" s="3" t="inlineStr">
        <is>
          <t>Other income:</t>
        </is>
      </c>
    </row>
    <row r="34">
      <c r="A34" s="4" t="inlineStr">
        <is>
          <t>Interest expense, net</t>
        </is>
      </c>
      <c r="B34" s="6" t="n">
        <v>16087000</v>
      </c>
      <c r="C34" s="6" t="n">
        <v>17858000</v>
      </c>
      <c r="E34" s="6" t="n">
        <v>69291000</v>
      </c>
      <c r="F34" s="6" t="n">
        <v>76972000</v>
      </c>
      <c r="G34" s="6" t="n">
        <v>73493000</v>
      </c>
    </row>
    <row r="35">
      <c r="A35" s="4" t="inlineStr">
        <is>
          <t>Interest expense on redeemable preferred stock</t>
        </is>
      </c>
      <c r="B35" s="6" t="n">
        <v>5308000</v>
      </c>
      <c r="C35" s="6" t="n">
        <v>4377000</v>
      </c>
      <c r="E35" s="6" t="n">
        <v>19031000</v>
      </c>
      <c r="F35" s="6" t="n">
        <v>15511000</v>
      </c>
      <c r="G35" s="6" t="n">
        <v>12775000</v>
      </c>
    </row>
    <row r="36">
      <c r="A36" s="4" t="inlineStr">
        <is>
          <t>Income (loss) before taxes</t>
        </is>
      </c>
      <c r="B36" s="6" t="n">
        <v>-28333000</v>
      </c>
      <c r="C36" s="6" t="n">
        <v>-9898000</v>
      </c>
      <c r="E36" s="6" t="n">
        <v>1767000</v>
      </c>
      <c r="F36" s="6" t="n">
        <v>-34270000</v>
      </c>
      <c r="G36" s="6" t="n">
        <v>-54893000</v>
      </c>
    </row>
    <row r="37">
      <c r="A37" s="4" t="inlineStr">
        <is>
          <t>Income tax expense (benefit)</t>
        </is>
      </c>
      <c r="B37" s="6" t="n">
        <v>-10515000</v>
      </c>
      <c r="C37" s="6" t="n">
        <v>-1792000</v>
      </c>
      <c r="E37" s="6" t="n">
        <v>2065000</v>
      </c>
      <c r="F37" s="6" t="n">
        <v>-44019000</v>
      </c>
      <c r="G37" s="6" t="n">
        <v>-9966000</v>
      </c>
    </row>
    <row r="38">
      <c r="A38" s="4" t="inlineStr">
        <is>
          <t>Net (loss) income</t>
        </is>
      </c>
      <c r="B38" s="6" t="n">
        <v>-17818000</v>
      </c>
      <c r="C38" s="6" t="n">
        <v>-8106000</v>
      </c>
      <c r="E38" s="6" t="n">
        <v>-298000</v>
      </c>
      <c r="F38" s="6" t="n">
        <v>9749000</v>
      </c>
      <c r="G38" s="6" t="n">
        <v>-44927000</v>
      </c>
    </row>
    <row r="39">
      <c r="A39" s="4" t="inlineStr">
        <is>
          <t>Net income attributable to non-controlling interest</t>
        </is>
      </c>
      <c r="B39" s="6" t="n">
        <v>1309000</v>
      </c>
      <c r="C39" s="6" t="n">
        <v>1330000</v>
      </c>
      <c r="E39" s="6" t="n">
        <v>5073000</v>
      </c>
      <c r="F39" s="6" t="n">
        <v>4400000</v>
      </c>
      <c r="G39" s="6" t="n">
        <v>3887000</v>
      </c>
    </row>
    <row r="40">
      <c r="A40" s="4" t="inlineStr">
        <is>
          <t>Loss available to common shareholders</t>
        </is>
      </c>
      <c r="B40" s="5" t="n">
        <v>-19127000</v>
      </c>
      <c r="C40" s="5" t="n">
        <v>-9436000</v>
      </c>
      <c r="E40" s="5" t="n">
        <v>-5371000</v>
      </c>
      <c r="F40" s="5" t="n">
        <v>5349000</v>
      </c>
      <c r="G40" s="5" t="n">
        <v>-48814000</v>
      </c>
    </row>
    <row r="41">
      <c r="A41" s="4" t="inlineStr">
        <is>
          <t>Basic and diluted (loss) earnings per share</t>
        </is>
      </c>
      <c r="B41" s="8" t="n">
        <v>-20.37</v>
      </c>
      <c r="C41" s="8" t="n">
        <v>-10.05</v>
      </c>
      <c r="E41" s="8" t="n">
        <v>-5.72</v>
      </c>
      <c r="F41" s="8" t="n">
        <v>5.13</v>
      </c>
      <c r="G41" s="8" t="n">
        <v>-51.99</v>
      </c>
    </row>
    <row r="42">
      <c r="A42" s="4" t="inlineStr">
        <is>
          <t>Weighted average shares outstanding</t>
        </is>
      </c>
      <c r="B42" s="6" t="n">
        <v>939</v>
      </c>
      <c r="C42" s="6" t="n">
        <v>939</v>
      </c>
      <c r="E42" s="6" t="n">
        <v>939</v>
      </c>
      <c r="F42" s="6" t="n">
        <v>939</v>
      </c>
      <c r="G42" s="6" t="n">
        <v>939</v>
      </c>
    </row>
    <row r="43">
      <c r="A43" s="4" t="inlineStr">
        <is>
          <t>Net income (loss)</t>
        </is>
      </c>
      <c r="B43" s="5" t="n">
        <v>-19127000</v>
      </c>
      <c r="C43" s="5" t="n">
        <v>-9436000</v>
      </c>
      <c r="E43" s="5" t="n">
        <v>-5371000</v>
      </c>
      <c r="F43" s="5" t="n">
        <v>5349000</v>
      </c>
      <c r="G43" s="5" t="n">
        <v>-48814000</v>
      </c>
    </row>
    <row r="44">
      <c r="A44" s="3" t="inlineStr">
        <is>
          <t>Other comprehensive income (loss):</t>
        </is>
      </c>
    </row>
    <row r="45">
      <c r="A45" s="4" t="inlineStr">
        <is>
          <t>Unrealized gain (loss) on interest rate swap</t>
        </is>
      </c>
      <c r="B45" s="6" t="n">
        <v>561000</v>
      </c>
      <c r="C45" s="6" t="n">
        <v>265000</v>
      </c>
      <c r="E45" s="6" t="n">
        <v>-582000</v>
      </c>
      <c r="F45" s="6" t="n">
        <v>-16000</v>
      </c>
      <c r="G45" s="6" t="n">
        <v>-1309000</v>
      </c>
    </row>
    <row r="46">
      <c r="A46" s="4" t="inlineStr">
        <is>
          <t>Comprehensive (loss) income</t>
        </is>
      </c>
      <c r="B46" s="6" t="n">
        <v>-18566000</v>
      </c>
      <c r="C46" s="6" t="n">
        <v>-9171000</v>
      </c>
      <c r="E46" s="6" t="n">
        <v>-5953000</v>
      </c>
      <c r="F46" s="6" t="n">
        <v>5333000</v>
      </c>
      <c r="G46" s="6" t="n">
        <v>-50123000</v>
      </c>
    </row>
    <row r="47">
      <c r="A47" s="4" t="inlineStr">
        <is>
          <t>Wilco Holdco Inc | Net patient revenue</t>
        </is>
      </c>
    </row>
    <row r="48">
      <c r="A48" s="4" t="inlineStr">
        <is>
          <t>Net operating revenue</t>
        </is>
      </c>
      <c r="B48" s="6" t="n">
        <v>132271000</v>
      </c>
      <c r="C48" s="6" t="n">
        <v>164939000</v>
      </c>
      <c r="E48" s="6" t="n">
        <v>529585000</v>
      </c>
      <c r="F48" s="6" t="n">
        <v>717596000</v>
      </c>
      <c r="G48" s="6" t="n">
        <v>680238000</v>
      </c>
    </row>
    <row r="49">
      <c r="A49" s="4" t="inlineStr">
        <is>
          <t>Wilco Holdco Inc | Other revenue</t>
        </is>
      </c>
    </row>
    <row r="50">
      <c r="A50" s="4" t="inlineStr">
        <is>
          <t>Net operating revenue</t>
        </is>
      </c>
      <c r="B50" s="5" t="n">
        <v>16791000</v>
      </c>
      <c r="C50" s="5" t="n">
        <v>17799000</v>
      </c>
      <c r="E50" s="5" t="n">
        <v>62668000</v>
      </c>
      <c r="F50" s="5" t="n">
        <v>67862000</v>
      </c>
      <c r="G50" s="5" t="n">
        <v>58416000</v>
      </c>
    </row>
  </sheetData>
  <mergeCells count="3">
    <mergeCell ref="A1:A2"/>
    <mergeCell ref="B1:C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Tables) - Wilco Holdco Inc</t>
        </is>
      </c>
      <c r="B1" s="2" t="inlineStr">
        <is>
          <t>3 Months Ended</t>
        </is>
      </c>
      <c r="C1" s="2" t="inlineStr">
        <is>
          <t>12 Months Ended</t>
        </is>
      </c>
    </row>
    <row r="2">
      <c r="B2" s="2" t="inlineStr">
        <is>
          <t>Mar. 31, 2021</t>
        </is>
      </c>
      <c r="C2" s="2" t="inlineStr">
        <is>
          <t>Dec. 31, 2020</t>
        </is>
      </c>
    </row>
    <row r="3">
      <c r="A3" s="4" t="inlineStr">
        <is>
          <t>Schedule of Lease Cost</t>
        </is>
      </c>
      <c r="B3" s="4" t="inlineStr">
        <is>
          <t>operations and comprehensive income (loss). Lease costs incurred by
lease type were as follows for the periods indicated below (in
thousands):
Three Months Ended March 31,
2021 2020
Lease cost
Operating lease cost $ 15,823 $ 16,042
Variable lease cost (1) 4,936 4,471
Total lease cost (2) $ 20,759 $ 20,513
(1)
Includes short term lease costs, which are not
material
(2)
Sublease income was not material</t>
        </is>
      </c>
      <c r="C3" s="4" t="inlineStr">
        <is>
          <t>Lease costs incurred by lease type for the year ended
December 31, 2020 were as follows (in thousands):
2020
Lease cost
Operating lease cost $ 67,279
Variable lease cost (1) 18,689
Total lease cost (2) $ 85,968
(1)
Includes short term lease costs, which are not
material
(2)
Sublease income was not material</t>
        </is>
      </c>
    </row>
    <row r="4">
      <c r="A4" s="4" t="inlineStr">
        <is>
          <t>Schedule of Other Supplemental Quantitative Disclosures</t>
        </is>
      </c>
      <c r="B4" s="4" t="inlineStr">
        <is>
          <t xml:space="preserve">Other supplemental quantitative disclosures were as follows for the
periods indicated below (in thousands):
Three Months Ended March 31,
2021 2020
Other information
Cash paid for amounts included in the measurement of lease
liabilities:
Operating cash flows from operating leases $ 16,166 $ 16,637
Right-of-use $ 5,399 $ 5,601 </t>
        </is>
      </c>
      <c r="C4" s="4" t="inlineStr">
        <is>
          <t xml:space="preserve">Other supplemental quantitative disclosures as of the year ended
December 31, 2020 was as follows:
2020
Other information
Cash paid for amounts included in the measurement of lease
liabilities (in thousands):
Operating cash flows from operating leases $ 61,993
Right-of-use $ 14,067
Weighted-average remaining lease term:
Operating leases
6.7 years
Weighted-average discount rate:
Operating leases 6.5 % </t>
        </is>
      </c>
    </row>
    <row r="5">
      <c r="A5" s="4" t="inlineStr">
        <is>
          <t>Schedule of Estimated Undiscounted Future Lease Payments</t>
        </is>
      </c>
      <c r="B5" s="4" t="inlineStr">
        <is>
          <t xml:space="preserve">Estimated undiscounted future lease payments under non-cancellable
Year
2021 (excluding the three months ended March 31, 2021) $ 48,896
2022 63,790
2023 57,698
2024 50,593
2025 41,898
Thereafter 108,110
Total undiscounted future cash flows $ 370,985
Less: Imputed Interest (72,638 )
Present value of future cash flows $ 298,347
Presentation on Balance Sheet
Current $ 48,182
Non-current $ 250,165 </t>
        </is>
      </c>
      <c r="C5" s="4" t="inlineStr">
        <is>
          <t xml:space="preserve">Estimated undiscounted future lease payments under non-cancellable
Year
2021 $ 69,726
2022 62,035
2023 56,389
2024 49,251
2025 40,436
Thereafter 103,101
Total undiscounted future cash flows $ 380,938
Less: Imputed Interest (74,553 )
Present value of future cash flows $ 306,385
Presentation on Balance Sheet
Current $ 52,395
Non-current $ 253,990 </t>
        </is>
      </c>
    </row>
    <row r="6">
      <c r="A6" s="4" t="inlineStr">
        <is>
          <t>Schedule of Total Lease Cost - Rent expenses</t>
        </is>
      </c>
      <c r="C6" s="4" t="inlineStr">
        <is>
          <t>Prior to the adoption of ASC 842, the amount of rent expense
recorded in clinic operating costs and selling, general and
administrative expenses for the years ended December 31, 2019
and 2018 was as follows (in thousands):
2019 2018
Clinic operating costs $ 55,508 $ 52,997
Selling, general and administrative costs 2,830 2,922
Total lease cost $ 58,338 $ 55,919</t>
        </is>
      </c>
    </row>
    <row r="7">
      <c r="A7" s="4" t="inlineStr">
        <is>
          <t>Schedule of Minimum Rental Commitments Under Non-cancelable Operating Leases</t>
        </is>
      </c>
      <c r="C7" s="4" t="inlineStr">
        <is>
          <t>Prior to the adoption of ASC 842, minimum rental commitments under
non-cancelable
Lease maturity
2020 $ 64,368
2021 59,507
2022 52,653
2023 46,615
2024 39,910
2025 and thereafter 115,512
Total minimum lease payments $ 378,565</t>
        </is>
      </c>
    </row>
    <row r="8">
      <c r="A8" s="4" t="inlineStr">
        <is>
          <t>Schedule of Average Lease Terms and Discount Rates</t>
        </is>
      </c>
      <c r="B8" s="4" t="inlineStr">
        <is>
          <t xml:space="preserve">Average lease terms and discount rates as of March 31, 2021
and December 31, 2020 were as follows:
March 31, 2021 December 31,
Weighted-average remaining lease term:
Operating leases
6.6 years
6.7 years
Weighted-average discount rate:
Operating leases 6.5 % 6.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ss) Earnings per Share (Table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Summary of Calculation of Basic and Diluted Loss per Share</t>
        </is>
      </c>
      <c r="B4" s="4" t="inlineStr">
        <is>
          <t>The calculation of both basic and diluted loss per share for the
periods indicated below was as follows (in thousands, except per
share data):
Three Months
Ended
March 31, March 31,
Basic and diluted loss per share:
Net loss $
(17,818 ) $ (8,106 )
Less: Net income attributable to non-controlling 1,309 1,330
Loss available to common shareholders (19,127 ) (9,436 )
Weighted average shares outstanding 939 939
Basic and diluted loss per share $ (20.37 ) $ (10.05 )</t>
        </is>
      </c>
      <c r="C4" s="4" t="inlineStr">
        <is>
          <t>The calculation of both basic and diluted (loss) earnings per share
for the years ended December 31, 2020, 2019 and 2018 was as
follows (in thousands, except per share data):
December 31,
2020 2019 2018
Basic and diluted (loss) earnings per share:
Net (loss) income $ (298 ) $ 9,749 $ (44,927 )
Less: Net income attributable to non-controlling 5,073 4,400 3,887
Less: Income allocated to participating securities
— 535
—
(Loss) income available to common shareholders (5,371 ) 4,814 (48,814 )
Weighted average shares outstanding 939 939 939
Basic and diluted (loss) earnings per share $ (5.72 ) $ 5.13 $ (5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Restatement</t>
        </is>
      </c>
      <c r="B4" s="4" t="inlineStr">
        <is>
          <t xml:space="preserve">The following presents a reconciliation of the balance sheet,
statements of operations and cash flows from the prior periods as
previously reported to the restated amounts as of December 31,
2020 and for the period from June 10, 2020 (inception) through
December 31, 2020. The statements of stockholders’
equity for the period from June 10, 2020 (inception) through
December 31, 2020 have been restated respectively, for the
restatement impact to net income (loss) and common stock subject to
possible redemption. See the statement of operations and cash flows
reconciliation tables below for additional information on the
restatement and impact to net income (loss) and cash flows.
As of December 31, 2020
Balance Sheet Data: As Previously Adjustments As Restated
Warrant liabilities $
— $ 33,634,340 $ 33,634,340
Total Liabilities $ 13,760,083 $ 33,634,340 $ 47,394,423
Class A Common Stock, $0.0001 par value; (as previously
reported: 32,791,826 shares subject to possible redemption) As
Restated: 29,428,392 shares subject to possible redemption $ 327,918,260 $ (33,634,340 ) $ 294,283,920
Class A Common stock, $0.0001 par value; 200,000,000 shares
authorized; (as previously reported: 1,708,174 shares issued and
outstanding) As Restated: 5,071,608 shares issued and
outstanding $ 171 $ 336 $ 507
Additional paid-in $ 6,587,611 $ 12,023,064 $ 18,610,675
Accumulated deficit $ (1,588,639 ) $ (12,023,400 ) $ (13,612,039 )
For the period from June 10, 2020
(inception)
Statement of Operations Data: As Previously Adjustments As Restated
Increase in fair value of warrant liabilities $
— $ (7,031,641 ) $ (7,031,641 )
Loss on excess of fair value over cash received for Private
Placement Warrants $
— $ (4,216,725 ) $ (4,216,725 )
Offering costs related to warrant liabilities $
— $ (775,034 ) $ (775,034 )
Net loss $ (1,588,639 ) $ (12,023,400 ) $ (13,612,039 )
Basic and diluted net loss per share, Class F common stock $ (0.18 ) $ (1.40 ) $ (1.58 )
For the period from June 10, 2020
(inception)
Statement of Cash Flows Data: As Previously Adjustments As Restated
Net loss $ (1,588,639 ) $ (12,023,400 ) $ (13,612,039 )
Increase in fair value of warrant liabilities $
— $ 7,031,641 $ 7,031,641
Loss on excess of fair value over cash received for Private
Placement Warrants $
— $ 4,216,725 $ 4,216,725
Offering costs related to warrant liabilities $
— $ 775,034 $ 775,034
Supplemental disclosure of non-cash $ 327,918,260 $ (33,634,340 ) $ 294,283,920
Initial fair value of warrant liabilities $
— $ 26,602,699 $ 26,602,699
The following presents a reconciliation of the balance sheet,
statements of operations and cash flows from the prior periods as
previously reported to the restated amounts as of
September 30, 2020, for the three months ended
September 30, 2020 and for the period from June 10, 2020
(inception) through September 30, 2020. See the statement of
operations and cash flows reconciliation tables below for
additional information on the restatement and impact to net income
(loss) and cash flows.
As of September 30, 2020
Balance Sheet Data (unaudited): As Previously Adjustments As Restated
Warrant liabilities $
— $ 29,183,785 $ 29,183,785
Total Liabilities $ 13,688,767 $ 29,183,785 $ 42,872,552
Class A Common Stock, $0.0001 par value; (as previously
reported: 32,826,794 shares subject to possible redemption) as
restated: 29,908,416 shares subject to possible redemption $ 328,267,940 $ (29,183,780 ) $ 299,084,160
Class A Common stock, $0.0001 par value; 200,000,000 shares
authorized; (as previously reported: 1,673,206 shares issued and
outstanding) As Restated: 4,591,584 shares issued and
outstanding $ 167 $ 292 $ 459
Additional paid-in $ 6,237,935 $ 7,572,548 $ 13,810,483
Accumulated deficit $ (1,238,957 ) $ (7,572,845 ) $ (8,811,802 )
For the three months ended
September 30, 2020
Statement of Operations Data (Unaudited): As Previously Adjustments As Restated
Increase in fair value of warrant liabilities $
— $ (2,581,086 ) $ (2,581,086 )
Loss on excess of fair value over cash received for Private
Placement Warrants $
— $ (4,216,725 ) $ (4,216,725 )
Offering costs related to warrant liabilities $
— $ (775,034 ) $ (775,034 )
Net loss $ (1,223,337 ) $ (7,572,845 ) $ (8,796,182 )
Basic and diluted net loss per share, Class F common stock $ (0.14 ) $ (0.88 ) $ (1.02 )
For the period from June 10, 2020
(inception)
Statement of Operations Data (Unaudited): As Previously Adjustments As Restated
Increase in fair value of warrant liabilities $
— $ (2,581,086 ) $ (2,581,086 )
Loss on excess of fair value over cash received for Private
Placement Warrants $
— $ (4,216,725 ) $ (4,216,725 )
Offering costs related to warrant liabilities $
— $ (775,034 ) $ (775,034 )
Net loss $ (1,238,957 ) $ (7,572,845 ) $ (8,811,802 )
Basic and diluted net loss per share, Class F common stock $ (0.14 ) $ (0.88 ) $ (1.02 )
For the period from June 10, 2020
(inception)
Statement of Cash Flows Data (Unaudited): As Previously Adjustments As Restated
Net loss $ (1,238,957 ) $ (7,572,845 ) $ (8,811,802 )
Increase in fair value of warrant liabilities $
— $ 2,581,086 $ 2,581,086
Loss on excess of fair value over cash received for Private
Placement Warrants $
— $ 4,216,725 $ 4,216,725
Offering costs related to warrant liabilities $
— $ 775,034 $ 775,034
Supplemental disclosure of non-cash $ 328,267,940 $ (29,183,780 ) $ 299,084,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Warrant Liabilities (Tabl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Schedule Of Warrant Liability</t>
        </is>
      </c>
      <c r="B4" s="4" t="inlineStr">
        <is>
          <t>The decrease in fair value of the warrant liabilities is summarized
as follows:
Warrant liabilities as of December 31, 2020 $ 33,634,340
Decrease in fair value of warrant liabilities (12,835,995 )
Warrant liabilities as of March 31, 2021 $ 20,798,345</t>
        </is>
      </c>
      <c r="C4" s="4" t="inlineStr">
        <is>
          <t>The change in fair value of the warrant liabilities is summarized
as follows:
Initial fair value of warrant liabilities $ 26,602,699
Increase in fair value of warrant liabilities 7,031,641
Warrant liabilities as of December 31, 2020 $ 33,634,3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on a recurring basis as of
March 31, 2021 and December 31, 2020 and indicates the
fair value hierarchy of the valuation techniques that the Company
utilized to determine such fair value. Transfers to/from Levels 1,
2 and 3 are recognized at the end of the reporting period. There
were no transfers between levels for the three months ended
March 31, 2021.
Fair Value
March 31, 2021 December 31, 2020
Valuation Method
Assets
Investments held in Trust Account $ 345,007,390 $ 345,018,957 Level 1 - Quoted prices in active markets for
identical assets
Liabilities
Public Warrant liability $ 10,902,000 $ 16,974,000 Level 1 - Quoted prices in active markets for
identical liabilities
Private Placement Warrant liability $ 9,896,345 $ 16,660,340 Level 3 - Unobservable inputs based on our
assessment of the assumptions that market participants would use in
pricing liabilities</t>
        </is>
      </c>
      <c r="C4" s="4" t="inlineStr">
        <is>
          <t>The following table presents information about the Company’s
assets and liabilities that are measured on a recurring basis as of
December 31, 2020 and indicates the fair value hierarchy of
the valuation techniques that the Company utilized to determine
such fair value. Transfers to/from Levels 1, 2 and 3 are recognized
at the end of the reporting period.
December 31, 2020
Fair Value
Valuation Method
Assets
Investments held in Trust Account $ 345,018,957 Level 1 - Quoted prices in
active markets for identical assets
Liabilities
Public Warrant liability $ 16,974,000 Level 1 - Quoted prices in
active markets for identical liabilities
Private Placement Warrant liability $ 16,660,340 Level 3 - Unobservable inputs
based on our assessment of the assumptions that market participants
would use in pricing liabilities</t>
        </is>
      </c>
    </row>
    <row r="5">
      <c r="A5" s="4" t="inlineStr">
        <is>
          <t>Schedule of Warrant Liabilities, Fair Value</t>
        </is>
      </c>
      <c r="B5" s="4" t="inlineStr">
        <is>
          <t xml:space="preserve">The following table presents the changes in the fair value of
warrant liabilities:
Private Placement Public Warrants Warrant Liabilities
Fair value as of December 31, 2020 $ 16,660,340 $ 16,974,000 $ 33,634,340
Change in valuation (1) (6,763,995 ) (6,072,000 ) (12,835,995 )
Fair value as of March 31, 2021 (2) $ 9,896,345 $ 10,902,000 $ 20,798,345
(1)
Changes in valuation are recognized as a change in
fair value of warrant liabilities in the condensed consolidated
statement of operations.
(2)
The key inputs into the modified Black-Scholes option
pricing model for the Private Placement Warrants were as follows as
of March 31, 2021:
Input March 31, 2021
Risk-free interest rate 0.92 %
Volatility 23.1 %
Dividend yield 0.0 %
Expected term (years) 6 years
Exercise price $ 11.50 </t>
        </is>
      </c>
      <c r="C5" s="4" t="inlineStr">
        <is>
          <t xml:space="preserve">The following table presents the changes in the fair value of
warrant liabilities:
Private Placement Warrants Public Warrants Warrant Liabilities
Fair value as of June 10, 2020 $
— $
— $
—
Initial measurement on August 14, 2020 (1) 13,116,725 13,485,974 26,602,699
Change in valuation (2)(3) 3,543,615 3,488,026 7,031,641
Fair value as of December 31, 2020 (4) $ 16,660,340 $ 16,974,000 $ 33,634,340
(1)
Initial fair value for the Warrants on August 14,
2020, the date of the Company’s Initial Public Offering, was
determined using a closed form barrier option simulation model and
a modified Black-Scholes option pricing model, with consideration
of the redemption features of the Warrants. The Warrants were
classified as Level 3 at the initial measurement date due to
the use of unobservable inputs.
The key inputs into the modified Black-Scholes option pricing model
for the Warrants were as follows at initial measurement:
Input August 14, 2020
Risk-free interest rate 0.45%
Expected volatility 32.5%
Dividend yield 0.0%
Expected term (years) 6 years
Exercise price $11.50
The risk-free interest rate is based on the U.S. Treasury yield
curve in effect on the date of valuation equal to the remaining
expected life of the Warrants. Expected volatility is based on
actual historical volatility of publicly traded warrants for
comparable special purpose acquisition companies and the Russell
3000 Index as of the valuation date. The dividend yield percentage
is zero because the Company does not currently pay dividends, nor
does it intend to do so during the expected term of the
Warrants.
(2)
Changes in valuation are recognized as a change in
fair value of warrant liabilities in the Statement of
Operations.
(3)
Due to the use of quoted prices in an active market
(Level 1) to measure the fair value of the Public Warrants
subsequent to initial measurement, the Company had transfers out of
Level 3 totaling $17.0 million during the period from
August 14, 2020 through December 31, 2020.
(4)
The key inputs into the modified Black-Scholes option
pricing model for the Private Placement Warrants were as follows as
of December 31, 2020:
Input December 31, 2020
Risk-free interest rate 0.36%
Volatility 32.1%
Dividend yield 0.0%
Expected term (years) 6 years
Exercise price $11.50 </t>
        </is>
      </c>
    </row>
    <row r="6">
      <c r="A6" s="4" t="inlineStr">
        <is>
          <t>Schedule of Warrant Liabilities, Valuation Assumptions</t>
        </is>
      </c>
      <c r="B6" s="4" t="inlineStr">
        <is>
          <t xml:space="preserve">(2)
The key inputs into the modified Black-Scholes option
pricing model for the Private Placement Warrants were as follows as
of March 31, 2021:
Input March 31, 2021
Risk-free interest rate 0.92 %
Volatility 23.1 %
Dividend yield 0.0 %
Expected term (years) 6 years
Exercise price $ 11.50 </t>
        </is>
      </c>
      <c r="C6" s="4" t="inlineStr">
        <is>
          <t xml:space="preserve">The key inputs into the modified Black-Scholes option pricing model
for the Warrants were as follows at initial measurement:
Input August 14, 2020
Risk-free interest rate 0.45%
Expected volatility 32.5%
Dividend yield 0.0%
Expected term (years) 6 years
Exercise price $11.50
The key inputs into the modified Black-Scholes option
pricing model for the Private Placement Warrants were as follows as
of December 31, 2020:
Input December 31, 2020
Risk-free interest rate 0.36%
Volatility 32.1%
Dividend yield 0.0%
Expected term (years) 6 years
Exercise price $1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7" customWidth="1" min="5" max="5"/>
    <col width="21" customWidth="1" min="6" max="6"/>
    <col width="21" customWidth="1" min="7" max="7"/>
  </cols>
  <sheetData>
    <row r="1">
      <c r="A1" s="1" t="inlineStr">
        <is>
          <t>Overview of the Company - Additional Information (Detail) - Wilco Holdco Inc $ in Thousands</t>
        </is>
      </c>
      <c r="B1" s="2" t="inlineStr">
        <is>
          <t>Mar. 27, 2020USD ($)</t>
        </is>
      </c>
      <c r="C1" s="2" t="inlineStr">
        <is>
          <t>May 10, 2016USD ($)</t>
        </is>
      </c>
      <c r="D1" s="2" t="inlineStr">
        <is>
          <t>Mar. 31, 2021USD ($)Clinic</t>
        </is>
      </c>
      <c r="E1" s="2" t="inlineStr">
        <is>
          <t>Dec. 31, 2020USD ($)Clinic</t>
        </is>
      </c>
      <c r="F1" s="2" t="inlineStr">
        <is>
          <t>Jun. 30, 2020USD ($)</t>
        </is>
      </c>
      <c r="G1" s="2" t="inlineStr">
        <is>
          <t>Dec. 31, 2019USD ($)</t>
        </is>
      </c>
    </row>
    <row r="2">
      <c r="A2" s="3" t="inlineStr">
        <is>
          <t>Class of Stock [Line Items]</t>
        </is>
      </c>
    </row>
    <row r="3">
      <c r="A3" s="4" t="inlineStr">
        <is>
          <t>Number of clinics | Clinic</t>
        </is>
      </c>
      <c r="D3" s="6" t="n">
        <v>882</v>
      </c>
      <c r="E3" s="6" t="n">
        <v>875</v>
      </c>
    </row>
    <row r="4">
      <c r="A4" s="4" t="inlineStr">
        <is>
          <t>Other non-current liabilities</t>
        </is>
      </c>
      <c r="D4" s="5" t="n">
        <v>11908</v>
      </c>
      <c r="E4" s="5" t="n">
        <v>18571</v>
      </c>
      <c r="G4" s="5" t="n">
        <v>1743</v>
      </c>
    </row>
    <row r="5">
      <c r="A5" s="4" t="inlineStr">
        <is>
          <t>Cares Act [Member]</t>
        </is>
      </c>
    </row>
    <row r="6">
      <c r="A6" s="3" t="inlineStr">
        <is>
          <t>Class of Stock [Line Items]</t>
        </is>
      </c>
    </row>
    <row r="7">
      <c r="A7" s="4" t="inlineStr">
        <is>
          <t>Provider relief fund</t>
        </is>
      </c>
      <c r="B7" s="5" t="n">
        <v>100000000</v>
      </c>
    </row>
    <row r="8">
      <c r="A8" s="4" t="inlineStr">
        <is>
          <t>Temporary suspension rate</t>
        </is>
      </c>
      <c r="D8" s="4" t="inlineStr">
        <is>
          <t>2.00%</t>
        </is>
      </c>
      <c r="E8" s="4" t="inlineStr">
        <is>
          <t>2.00%</t>
        </is>
      </c>
    </row>
    <row r="9">
      <c r="A9" s="4" t="inlineStr">
        <is>
          <t>General disbursement payments received</t>
        </is>
      </c>
      <c r="E9" s="5" t="n">
        <v>91500</v>
      </c>
    </row>
    <row r="10">
      <c r="A10" s="4" t="inlineStr">
        <is>
          <t>Accrued expenses and other liabilities</t>
        </is>
      </c>
      <c r="D10" s="5" t="n">
        <v>5500</v>
      </c>
      <c r="E10" s="6" t="n">
        <v>5500</v>
      </c>
    </row>
    <row r="11">
      <c r="A11" s="4" t="inlineStr">
        <is>
          <t>Other non-current liabilities</t>
        </is>
      </c>
      <c r="D11" s="6" t="n">
        <v>5500</v>
      </c>
      <c r="E11" s="6" t="n">
        <v>5500</v>
      </c>
    </row>
    <row r="12">
      <c r="A12" s="4" t="inlineStr">
        <is>
          <t>Cares Act [Member] | Medicare [Member]</t>
        </is>
      </c>
    </row>
    <row r="13">
      <c r="A13" s="3" t="inlineStr">
        <is>
          <t>Class of Stock [Line Items]</t>
        </is>
      </c>
    </row>
    <row r="14">
      <c r="A14" s="4" t="inlineStr">
        <is>
          <t>Funds received</t>
        </is>
      </c>
      <c r="F14" s="5" t="n">
        <v>26700</v>
      </c>
    </row>
    <row r="15">
      <c r="A15" s="4" t="inlineStr">
        <is>
          <t>Accrued expenses and other liabilities</t>
        </is>
      </c>
      <c r="D15" s="6" t="n">
        <v>22100</v>
      </c>
      <c r="E15" s="6" t="n">
        <v>15500</v>
      </c>
    </row>
    <row r="16">
      <c r="A16" s="4" t="inlineStr">
        <is>
          <t>Other non-current liabilities</t>
        </is>
      </c>
      <c r="D16" s="5" t="n">
        <v>4600</v>
      </c>
      <c r="E16" s="5" t="n">
        <v>11200</v>
      </c>
    </row>
    <row r="17">
      <c r="A17" s="4" t="inlineStr">
        <is>
          <t>ATI Holdings Acquisition [Member]</t>
        </is>
      </c>
    </row>
    <row r="18">
      <c r="A18" s="3" t="inlineStr">
        <is>
          <t>Class of Stock [Line Items]</t>
        </is>
      </c>
    </row>
    <row r="19">
      <c r="A19" s="4" t="inlineStr">
        <is>
          <t>Purchase consideration</t>
        </is>
      </c>
      <c r="C19" s="5" t="n">
        <v>1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s of Presentation and Summary of Significant Accounting Policies - Additional Information (Detail) - USD ($)</t>
        </is>
      </c>
      <c r="B1" s="2" t="inlineStr">
        <is>
          <t>Mar. 31, 2021</t>
        </is>
      </c>
      <c r="C1" s="2" t="inlineStr">
        <is>
          <t>Dec. 31, 2020</t>
        </is>
      </c>
      <c r="D1" s="2" t="inlineStr">
        <is>
          <t>Sep. 30, 2020</t>
        </is>
      </c>
      <c r="E1" s="2" t="inlineStr">
        <is>
          <t>Dec. 31, 2019</t>
        </is>
      </c>
    </row>
    <row r="2">
      <c r="A2" s="3" t="inlineStr">
        <is>
          <t>New Accounting Pronouncements or Change in Accounting Principle [Line Items]</t>
        </is>
      </c>
    </row>
    <row r="3">
      <c r="A3" s="4" t="inlineStr">
        <is>
          <t>Total assets</t>
        </is>
      </c>
      <c r="B3" s="5" t="n">
        <v>345517557</v>
      </c>
      <c r="C3" s="5" t="n">
        <v>346678349</v>
      </c>
    </row>
    <row r="4">
      <c r="A4" s="4" t="inlineStr">
        <is>
          <t>Total Liabilities</t>
        </is>
      </c>
      <c r="B4" s="6" t="n">
        <v>38430427</v>
      </c>
      <c r="C4" s="6" t="n">
        <v>47394423</v>
      </c>
      <c r="D4" s="5" t="n">
        <v>42872552</v>
      </c>
    </row>
    <row r="5">
      <c r="A5" s="4" t="inlineStr">
        <is>
          <t>Wilco Holdco Inc</t>
        </is>
      </c>
    </row>
    <row r="6">
      <c r="A6" s="3" t="inlineStr">
        <is>
          <t>New Accounting Pronouncements or Change in Accounting Principle [Line Items]</t>
        </is>
      </c>
    </row>
    <row r="7">
      <c r="A7" s="4" t="inlineStr">
        <is>
          <t>Total assets</t>
        </is>
      </c>
      <c r="B7" s="6" t="n">
        <v>2570188000</v>
      </c>
      <c r="C7" s="6" t="n">
        <v>2610372000</v>
      </c>
      <c r="E7" s="5" t="n">
        <v>2285587000</v>
      </c>
    </row>
    <row r="8">
      <c r="A8" s="4" t="inlineStr">
        <is>
          <t>Total Liabilities</t>
        </is>
      </c>
      <c r="B8" s="5" t="n">
        <v>1689399000</v>
      </c>
      <c r="C8" s="6" t="n">
        <v>1709255000</v>
      </c>
      <c r="E8" s="6" t="n">
        <v>1380668000</v>
      </c>
    </row>
    <row r="9">
      <c r="A9" s="4" t="inlineStr">
        <is>
          <t>Wilco Holdco Inc | Variable Interest Entity</t>
        </is>
      </c>
    </row>
    <row r="10">
      <c r="A10" s="3" t="inlineStr">
        <is>
          <t>New Accounting Pronouncements or Change in Accounting Principle [Line Items]</t>
        </is>
      </c>
    </row>
    <row r="11">
      <c r="A11" s="4" t="inlineStr">
        <is>
          <t>Total assets</t>
        </is>
      </c>
      <c r="C11" s="6" t="n">
        <v>19700000</v>
      </c>
      <c r="E11" s="6" t="n">
        <v>14300000</v>
      </c>
    </row>
    <row r="12">
      <c r="A12" s="4" t="inlineStr">
        <is>
          <t>Total Liabilities</t>
        </is>
      </c>
      <c r="C12" s="5" t="n">
        <v>6500000</v>
      </c>
      <c r="E12"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asis of Presentation and Recent Accounting Standards - Additional Information (Detail)</t>
        </is>
      </c>
      <c r="B1" s="2" t="inlineStr">
        <is>
          <t>3 Months Ended</t>
        </is>
      </c>
      <c r="C1" s="2" t="inlineStr">
        <is>
          <t>12 Months Ended</t>
        </is>
      </c>
    </row>
    <row r="2">
      <c r="B2" s="2" t="inlineStr">
        <is>
          <t>Mar. 31, 2021USD ($)</t>
        </is>
      </c>
      <c r="C2" s="2" t="inlineStr">
        <is>
          <t>Dec. 31, 2020USD ($)Segment</t>
        </is>
      </c>
      <c r="D2" s="2" t="inlineStr">
        <is>
          <t>Dec. 31, 2019USD ($)</t>
        </is>
      </c>
      <c r="E2" s="2" t="inlineStr">
        <is>
          <t>Dec. 31, 2018USD ($)</t>
        </is>
      </c>
      <c r="F2" s="2" t="inlineStr">
        <is>
          <t>Sep. 30, 2020USD ($)</t>
        </is>
      </c>
      <c r="G2" s="2" t="inlineStr">
        <is>
          <t>Mar. 31, 2020USD ($)</t>
        </is>
      </c>
      <c r="H2" s="2" t="inlineStr">
        <is>
          <t>Jan. 01, 2020USD ($)</t>
        </is>
      </c>
      <c r="I2" s="2" t="inlineStr">
        <is>
          <t>Jan. 01, 2018USD ($)</t>
        </is>
      </c>
    </row>
    <row r="3">
      <c r="A3" s="3" t="inlineStr">
        <is>
          <t>New Accounting Pronouncements or Change in Accounting Principle [Line Items]</t>
        </is>
      </c>
    </row>
    <row r="4">
      <c r="A4" s="4" t="inlineStr">
        <is>
          <t>Cumulative effect adjustment of the accumulated deficit</t>
        </is>
      </c>
      <c r="B4" s="5" t="n">
        <v>-5808835</v>
      </c>
      <c r="C4" s="5" t="n">
        <v>-13612039</v>
      </c>
      <c r="F4" s="5" t="n">
        <v>-8811802</v>
      </c>
    </row>
    <row r="5">
      <c r="A5" s="4" t="inlineStr">
        <is>
          <t>Minimum</t>
        </is>
      </c>
    </row>
    <row r="6">
      <c r="A6" s="3" t="inlineStr">
        <is>
          <t>New Accounting Pronouncements or Change in Accounting Principle [Line Items]</t>
        </is>
      </c>
    </row>
    <row r="7">
      <c r="A7" s="4" t="inlineStr">
        <is>
          <t>Operating Lease term</t>
        </is>
      </c>
      <c r="C7" s="4" t="inlineStr">
        <is>
          <t>7 years</t>
        </is>
      </c>
    </row>
    <row r="8">
      <c r="A8" s="4" t="inlineStr">
        <is>
          <t>Maximum</t>
        </is>
      </c>
    </row>
    <row r="9">
      <c r="A9" s="3" t="inlineStr">
        <is>
          <t>New Accounting Pronouncements or Change in Accounting Principle [Line Items]</t>
        </is>
      </c>
    </row>
    <row r="10">
      <c r="A10" s="4" t="inlineStr">
        <is>
          <t>Operating Lease term</t>
        </is>
      </c>
      <c r="C10" s="4" t="inlineStr">
        <is>
          <t>10 years</t>
        </is>
      </c>
    </row>
    <row r="11">
      <c r="A11" s="4" t="inlineStr">
        <is>
          <t>Cumulative Effect, Period of Adoption, Adjustment</t>
        </is>
      </c>
    </row>
    <row r="12">
      <c r="A12" s="3" t="inlineStr">
        <is>
          <t>New Accounting Pronouncements or Change in Accounting Principle [Line Items]</t>
        </is>
      </c>
    </row>
    <row r="13">
      <c r="A13" s="4" t="inlineStr">
        <is>
          <t>Cumulative effect of accounting adjustment</t>
        </is>
      </c>
      <c r="I13" s="5" t="n">
        <v>-400000</v>
      </c>
    </row>
    <row r="14">
      <c r="A14" s="4" t="inlineStr">
        <is>
          <t>Wilco Holdco Inc</t>
        </is>
      </c>
    </row>
    <row r="15">
      <c r="A15" s="3" t="inlineStr">
        <is>
          <t>New Accounting Pronouncements or Change in Accounting Principle [Line Items]</t>
        </is>
      </c>
    </row>
    <row r="16">
      <c r="A16" s="4" t="inlineStr">
        <is>
          <t>Number of reportable segment</t>
        </is>
      </c>
      <c r="B16" s="6" t="n">
        <v>1</v>
      </c>
      <c r="C16" s="6" t="n">
        <v>1</v>
      </c>
    </row>
    <row r="17">
      <c r="A17" s="4" t="inlineStr">
        <is>
          <t>Number of operating segment</t>
        </is>
      </c>
      <c r="B17" s="6" t="n">
        <v>1</v>
      </c>
      <c r="C17" s="6" t="n">
        <v>1</v>
      </c>
    </row>
    <row r="18">
      <c r="A18" s="4" t="inlineStr">
        <is>
          <t>Deferred debt issuance costs</t>
        </is>
      </c>
      <c r="C18" s="5" t="n">
        <v>3000000</v>
      </c>
      <c r="D18" s="5" t="n">
        <v>2700000</v>
      </c>
      <c r="E18" s="5" t="n">
        <v>2700000</v>
      </c>
    </row>
    <row r="19">
      <c r="A19" s="4" t="inlineStr">
        <is>
          <t>Debt issuance discounts</t>
        </is>
      </c>
      <c r="C19" s="5" t="n">
        <v>1000000</v>
      </c>
      <c r="D19" s="6" t="n">
        <v>500000</v>
      </c>
      <c r="E19" s="6" t="n">
        <v>800000</v>
      </c>
    </row>
    <row r="20">
      <c r="A20" s="4" t="inlineStr">
        <is>
          <t>Noncontrolling interest, description</t>
        </is>
      </c>
      <c r="C20" s="4" t="inlineStr">
        <is>
          <t>The consolidated financial statements include all assets, liabilities, revenues  and expenses of less-than-100%-owned affiliates where the Company has a  controlling financial investment.</t>
        </is>
      </c>
    </row>
    <row r="21">
      <c r="A21" s="4" t="inlineStr">
        <is>
          <t>Cumulative effect of accounting adjustment</t>
        </is>
      </c>
      <c r="B21" s="5" t="n">
        <v>880789000</v>
      </c>
      <c r="C21" s="5" t="n">
        <v>901117000</v>
      </c>
      <c r="D21" s="6" t="n">
        <v>904919000</v>
      </c>
      <c r="E21" s="6" t="n">
        <v>898026000</v>
      </c>
      <c r="G21" s="5" t="n">
        <v>895614000</v>
      </c>
      <c r="I21" s="5" t="n">
        <v>942764000</v>
      </c>
    </row>
    <row r="22">
      <c r="A22" s="4" t="inlineStr">
        <is>
          <t>Operating lease ROU assets</t>
        </is>
      </c>
      <c r="B22" s="6" t="n">
        <v>255336000</v>
      </c>
      <c r="C22" s="6" t="n">
        <v>258227000</v>
      </c>
      <c r="H22" s="5" t="n">
        <v>263200000</v>
      </c>
    </row>
    <row r="23">
      <c r="A23" s="4" t="inlineStr">
        <is>
          <t>Operating lease liabilities</t>
        </is>
      </c>
      <c r="B23" s="6" t="n">
        <v>298347000</v>
      </c>
      <c r="C23" s="6" t="n">
        <v>306385000</v>
      </c>
      <c r="H23" s="6" t="n">
        <v>306400000</v>
      </c>
    </row>
    <row r="24">
      <c r="A24" s="4" t="inlineStr">
        <is>
          <t>Cumulative effect adjustment of the accumulated deficit</t>
        </is>
      </c>
      <c r="B24" s="5" t="n">
        <v>-87931000</v>
      </c>
      <c r="C24" s="6" t="n">
        <v>-68804000</v>
      </c>
      <c r="D24" s="6" t="n">
        <v>-63028000</v>
      </c>
    </row>
    <row r="25">
      <c r="A25" s="4" t="inlineStr">
        <is>
          <t>Wilco Holdco Inc | Clinic operating costs</t>
        </is>
      </c>
    </row>
    <row r="26">
      <c r="A26" s="3" t="inlineStr">
        <is>
          <t>New Accounting Pronouncements or Change in Accounting Principle [Line Items]</t>
        </is>
      </c>
    </row>
    <row r="27">
      <c r="A27" s="4" t="inlineStr">
        <is>
          <t>Advertising costs</t>
        </is>
      </c>
      <c r="C27" s="6" t="n">
        <v>2300000</v>
      </c>
      <c r="D27" s="6" t="n">
        <v>4600000</v>
      </c>
      <c r="E27" s="6" t="n">
        <v>4300000</v>
      </c>
    </row>
    <row r="28">
      <c r="A28" s="4" t="inlineStr">
        <is>
          <t>Wilco Holdco Inc | Selling, general and administrative expenses</t>
        </is>
      </c>
    </row>
    <row r="29">
      <c r="A29" s="3" t="inlineStr">
        <is>
          <t>New Accounting Pronouncements or Change in Accounting Principle [Line Items]</t>
        </is>
      </c>
    </row>
    <row r="30">
      <c r="A30" s="4" t="inlineStr">
        <is>
          <t>Advertising costs</t>
        </is>
      </c>
      <c r="C30" s="5" t="n">
        <v>4800000</v>
      </c>
      <c r="D30" s="5" t="n">
        <v>6900000</v>
      </c>
      <c r="E30" s="5" t="n">
        <v>7600000</v>
      </c>
    </row>
    <row r="31">
      <c r="A31" s="4" t="inlineStr">
        <is>
          <t>Wilco Holdco Inc | Cumulative Effect, Period of Adoption, Adjusted Balance [Member]</t>
        </is>
      </c>
    </row>
    <row r="32">
      <c r="A32" s="3" t="inlineStr">
        <is>
          <t>New Accounting Pronouncements or Change in Accounting Principle [Line Items]</t>
        </is>
      </c>
    </row>
    <row r="33">
      <c r="A33" s="4" t="inlineStr">
        <is>
          <t>Cumulative effect adjustment of the accumulated deficit</t>
        </is>
      </c>
      <c r="H33" s="5" t="n">
        <v>4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and equipment estimated useful life (Detail) - Wilco Holdco Inc</t>
        </is>
      </c>
      <c r="B1" s="2" t="inlineStr">
        <is>
          <t>12 Months Ended</t>
        </is>
      </c>
    </row>
    <row r="2">
      <c r="B2" s="2" t="inlineStr">
        <is>
          <t>Dec. 31, 2020</t>
        </is>
      </c>
    </row>
    <row r="3">
      <c r="A3" s="4" t="inlineStr">
        <is>
          <t>Equipment | Minimum</t>
        </is>
      </c>
    </row>
    <row r="4">
      <c r="A4" s="3" t="inlineStr">
        <is>
          <t>Property, Plant and Equipment [Line Items]</t>
        </is>
      </c>
    </row>
    <row r="5">
      <c r="A5" s="4" t="inlineStr">
        <is>
          <t>Property plant and equipment, useful life</t>
        </is>
      </c>
      <c r="B5" s="4" t="inlineStr">
        <is>
          <t>3 years</t>
        </is>
      </c>
    </row>
    <row r="6">
      <c r="A6" s="4" t="inlineStr">
        <is>
          <t>Equipment | Maximum</t>
        </is>
      </c>
    </row>
    <row r="7">
      <c r="A7" s="3" t="inlineStr">
        <is>
          <t>Property, Plant and Equipment [Line Items]</t>
        </is>
      </c>
    </row>
    <row r="8">
      <c r="A8" s="4" t="inlineStr">
        <is>
          <t>Property plant and equipment, useful life</t>
        </is>
      </c>
      <c r="B8" s="4" t="inlineStr">
        <is>
          <t>5 years</t>
        </is>
      </c>
    </row>
    <row r="9">
      <c r="A9" s="4" t="inlineStr">
        <is>
          <t>Furniture and fixtures | Minimum</t>
        </is>
      </c>
    </row>
    <row r="10">
      <c r="A10" s="3" t="inlineStr">
        <is>
          <t>Property, Plant and Equipment [Line Items]</t>
        </is>
      </c>
    </row>
    <row r="11">
      <c r="A11" s="4" t="inlineStr">
        <is>
          <t>Property plant and equipment, useful life</t>
        </is>
      </c>
      <c r="B11" s="4" t="inlineStr">
        <is>
          <t>5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7 years</t>
        </is>
      </c>
    </row>
    <row r="15">
      <c r="A15" s="4" t="inlineStr">
        <is>
          <t>Automobiles | Minimum</t>
        </is>
      </c>
    </row>
    <row r="16">
      <c r="A16" s="3" t="inlineStr">
        <is>
          <t>Property, Plant and Equipment [Line Items]</t>
        </is>
      </c>
    </row>
    <row r="17">
      <c r="A17" s="4" t="inlineStr">
        <is>
          <t>Property plant and equipment, useful life</t>
        </is>
      </c>
      <c r="B17" s="4" t="inlineStr">
        <is>
          <t>3 years</t>
        </is>
      </c>
    </row>
    <row r="18">
      <c r="A18" s="4" t="inlineStr">
        <is>
          <t>Automobiles | Maximum</t>
        </is>
      </c>
    </row>
    <row r="19">
      <c r="A19" s="3" t="inlineStr">
        <is>
          <t>Property, Plant and Equipment [Line Items]</t>
        </is>
      </c>
    </row>
    <row r="20">
      <c r="A20" s="4" t="inlineStr">
        <is>
          <t>Property plant and equipment, useful life</t>
        </is>
      </c>
      <c r="B20" s="4" t="inlineStr">
        <is>
          <t>5 years</t>
        </is>
      </c>
    </row>
    <row r="21">
      <c r="A21" s="4" t="inlineStr">
        <is>
          <t>Software | Minimum</t>
        </is>
      </c>
    </row>
    <row r="22">
      <c r="A22" s="3" t="inlineStr">
        <is>
          <t>Property, Plant and Equipment [Line Items]</t>
        </is>
      </c>
    </row>
    <row r="23">
      <c r="A23" s="4" t="inlineStr">
        <is>
          <t>Property plant and equipment, useful life</t>
        </is>
      </c>
      <c r="B23" s="4" t="inlineStr">
        <is>
          <t>3 years</t>
        </is>
      </c>
    </row>
    <row r="24">
      <c r="A24" s="4" t="inlineStr">
        <is>
          <t>Software | Maximum</t>
        </is>
      </c>
    </row>
    <row r="25">
      <c r="A25" s="3" t="inlineStr">
        <is>
          <t>Property, Plant and Equipment [Line Items]</t>
        </is>
      </c>
    </row>
    <row r="26">
      <c r="A26" s="4" t="inlineStr">
        <is>
          <t>Property plant and equipment, useful life</t>
        </is>
      </c>
      <c r="B26" s="4" t="inlineStr">
        <is>
          <t>5 years</t>
        </is>
      </c>
    </row>
    <row r="27">
      <c r="A27" s="4" t="inlineStr">
        <is>
          <t>Building [Member]</t>
        </is>
      </c>
    </row>
    <row r="28">
      <c r="A28" s="3" t="inlineStr">
        <is>
          <t>Property, Plant and Equipment [Line Items]</t>
        </is>
      </c>
    </row>
    <row r="29">
      <c r="A29" s="4" t="inlineStr">
        <is>
          <t>Property plant and equipment, useful life</t>
        </is>
      </c>
      <c r="B29" s="4" t="inlineStr">
        <is>
          <t>40 years</t>
        </is>
      </c>
    </row>
    <row r="30">
      <c r="A30" s="4" t="inlineStr">
        <is>
          <t>Leasehold improvements | Minimum</t>
        </is>
      </c>
    </row>
    <row r="31">
      <c r="A31" s="3" t="inlineStr">
        <is>
          <t>Property, Plant and Equipment [Line Items]</t>
        </is>
      </c>
    </row>
    <row r="32">
      <c r="A32" s="4" t="inlineStr">
        <is>
          <t>Property plant and equipment, useful life</t>
        </is>
      </c>
      <c r="B32" s="4" t="inlineStr">
        <is>
          <t>5 years</t>
        </is>
      </c>
    </row>
    <row r="33">
      <c r="A33" s="4" t="inlineStr">
        <is>
          <t>Leasehold improvements | Maximum</t>
        </is>
      </c>
    </row>
    <row r="34">
      <c r="A34" s="3" t="inlineStr">
        <is>
          <t>Property, Plant and Equipment [Line Items]</t>
        </is>
      </c>
    </row>
    <row r="35">
      <c r="A35" s="4" t="inlineStr">
        <is>
          <t>Property plant and equipment, useful life</t>
        </is>
      </c>
      <c r="B3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fe of each class of intangible asset (Detail) - Wilco Holdco Inc</t>
        </is>
      </c>
      <c r="B1" s="2" t="inlineStr">
        <is>
          <t>12 Months Ended</t>
        </is>
      </c>
    </row>
    <row r="2">
      <c r="B2" s="2" t="inlineStr">
        <is>
          <t>Dec. 31, 2020</t>
        </is>
      </c>
    </row>
    <row r="3">
      <c r="A3" s="4" t="inlineStr">
        <is>
          <t>Trademarks [Member]</t>
        </is>
      </c>
    </row>
    <row r="4">
      <c r="A4" s="3" t="inlineStr">
        <is>
          <t>Indefinite-lived Intangible Assets [Line Items]</t>
        </is>
      </c>
    </row>
    <row r="5">
      <c r="A5" s="4" t="inlineStr">
        <is>
          <t>Intangible assets, useful life</t>
        </is>
      </c>
      <c r="B5" s="4" t="inlineStr">
        <is>
          <t>Indefinite</t>
        </is>
      </c>
    </row>
    <row r="6">
      <c r="A6" s="4" t="inlineStr">
        <is>
          <t>Non-compete Agreements | Minimum</t>
        </is>
      </c>
    </row>
    <row r="7">
      <c r="A7" s="3" t="inlineStr">
        <is>
          <t>Indefinite-lived Intangible Assets [Line Items]</t>
        </is>
      </c>
    </row>
    <row r="8">
      <c r="A8" s="4" t="inlineStr">
        <is>
          <t>Intangible assets, useful life</t>
        </is>
      </c>
      <c r="B8" s="4" t="inlineStr">
        <is>
          <t>2 years</t>
        </is>
      </c>
    </row>
    <row r="9">
      <c r="A9" s="4" t="inlineStr">
        <is>
          <t>Non-compete Agreements | Maximum</t>
        </is>
      </c>
    </row>
    <row r="10">
      <c r="A10" s="3" t="inlineStr">
        <is>
          <t>Indefinite-lived Intangible Assets [Line Items]</t>
        </is>
      </c>
    </row>
    <row r="11">
      <c r="A11" s="4" t="inlineStr">
        <is>
          <t>Intangible assets, useful life</t>
        </is>
      </c>
      <c r="B11" s="4" t="inlineStr">
        <is>
          <t>5 years</t>
        </is>
      </c>
    </row>
    <row r="12">
      <c r="A12" s="4" t="inlineStr">
        <is>
          <t>Other Intangible Assets</t>
        </is>
      </c>
    </row>
    <row r="13">
      <c r="A13" s="3" t="inlineStr">
        <is>
          <t>Indefinite-lived Intangible Assets [Line Items]</t>
        </is>
      </c>
    </row>
    <row r="14">
      <c r="A14" s="4" t="inlineStr">
        <is>
          <t>Intangible assets, useful life</t>
        </is>
      </c>
      <c r="B14"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76" customWidth="1" min="2" max="2"/>
    <col width="14" customWidth="1" min="3" max="3"/>
    <col width="15" customWidth="1" min="4" max="4"/>
    <col width="15" customWidth="1" min="5" max="5"/>
    <col width="27" customWidth="1" min="6" max="6"/>
    <col width="27" customWidth="1" min="7" max="7"/>
    <col width="27" customWidth="1" min="8" max="8"/>
    <col width="20" customWidth="1" min="9" max="9"/>
    <col width="17" customWidth="1" min="10" max="10"/>
    <col width="29" customWidth="1" min="11" max="11"/>
    <col width="43" customWidth="1" min="12" max="12"/>
    <col width="53" customWidth="1" min="13" max="13"/>
    <col width="36" customWidth="1" min="14" max="14"/>
    <col width="40" customWidth="1" min="15" max="15"/>
  </cols>
  <sheetData>
    <row r="1">
      <c r="A1" s="1" t="inlineStr">
        <is>
          <t>STATEMENT OF CHANGES IN STOCKHOLDERS' EQUITY - USD ($)</t>
        </is>
      </c>
      <c r="C1" s="2" t="inlineStr">
        <is>
          <t>Total</t>
        </is>
      </c>
      <c r="D1" s="2" t="inlineStr">
        <is>
          <t>Common Class A</t>
        </is>
      </c>
      <c r="E1" s="2" t="inlineStr">
        <is>
          <t>Common Class F</t>
        </is>
      </c>
      <c r="F1" s="2" t="inlineStr">
        <is>
          <t>Common StockCommon Class A</t>
        </is>
      </c>
      <c r="G1" s="2" t="inlineStr">
        <is>
          <t>Common StockCommon Class F</t>
        </is>
      </c>
      <c r="H1" s="2" t="inlineStr">
        <is>
          <t>Additional Paid-in Capital</t>
        </is>
      </c>
      <c r="I1" s="2" t="inlineStr">
        <is>
          <t>Accumulated Deficit</t>
        </is>
      </c>
      <c r="J1" s="2" t="inlineStr">
        <is>
          <t>Wilco Holdco Inc</t>
        </is>
      </c>
      <c r="K1" s="2" t="inlineStr">
        <is>
          <t>Wilco Holdco IncCommon Stock</t>
        </is>
      </c>
      <c r="L1" s="2" t="inlineStr">
        <is>
          <t>Wilco Holdco IncAdditional Paid-in Capital</t>
        </is>
      </c>
      <c r="M1" s="2" t="inlineStr">
        <is>
          <t>Wilco Holdco IncAccumulated Other Comprehensive Loss</t>
        </is>
      </c>
      <c r="N1" s="2" t="inlineStr">
        <is>
          <t>Wilco Holdco IncAccumulated Deficit</t>
        </is>
      </c>
      <c r="O1" s="2" t="inlineStr">
        <is>
          <t>Wilco Holdco IncNoncontrolling Interest</t>
        </is>
      </c>
    </row>
    <row r="2">
      <c r="A2" s="4" t="inlineStr">
        <is>
          <t>Beginning balance at Jan. 01, 2018</t>
        </is>
      </c>
      <c r="J2" s="5" t="n">
        <v>942764000</v>
      </c>
      <c r="K2" s="5" t="n">
        <v>9000</v>
      </c>
      <c r="L2" s="5" t="n">
        <v>947839000</v>
      </c>
      <c r="N2" s="5" t="n">
        <v>-19943000</v>
      </c>
      <c r="O2" s="5" t="n">
        <v>14859000</v>
      </c>
    </row>
    <row r="3">
      <c r="A3" s="4" t="inlineStr">
        <is>
          <t>Beginning balance (in shares) at Jan. 01, 2018</t>
        </is>
      </c>
      <c r="K3" s="6" t="n">
        <v>938557</v>
      </c>
    </row>
    <row r="4">
      <c r="A4" s="4" t="inlineStr">
        <is>
          <t>Stock-based compensation</t>
        </is>
      </c>
      <c r="J4" s="6" t="n">
        <v>2935000</v>
      </c>
      <c r="L4" s="6" t="n">
        <v>2935000</v>
      </c>
    </row>
    <row r="5">
      <c r="A5" s="4" t="inlineStr">
        <is>
          <t>Cumulative impact of ASC 606 adoption</t>
        </is>
      </c>
      <c r="J5" s="6" t="n">
        <v>380000</v>
      </c>
      <c r="N5" s="6" t="n">
        <v>380000</v>
      </c>
    </row>
    <row r="6">
      <c r="A6" s="4" t="inlineStr">
        <is>
          <t>Other comprehensive income (loss)</t>
        </is>
      </c>
      <c r="B6" s="4" t="inlineStr">
        <is>
          <t>[1]</t>
        </is>
      </c>
      <c r="J6" s="6" t="n">
        <v>-1309000</v>
      </c>
      <c r="M6" s="5" t="n">
        <v>-1309000</v>
      </c>
    </row>
    <row r="7">
      <c r="A7" s="4" t="inlineStr">
        <is>
          <t>Distribution to non-controlling interest holder</t>
        </is>
      </c>
      <c r="J7" s="6" t="n">
        <v>-1817000</v>
      </c>
      <c r="O7" s="6" t="n">
        <v>-1817000</v>
      </c>
    </row>
    <row r="8">
      <c r="A8" s="4" t="inlineStr">
        <is>
          <t>Net income attributable to non-controlling interest</t>
        </is>
      </c>
      <c r="J8" s="6" t="n">
        <v>3887000</v>
      </c>
      <c r="O8" s="6" t="n">
        <v>3887000</v>
      </c>
    </row>
    <row r="9">
      <c r="A9" s="4" t="inlineStr">
        <is>
          <t>Net income (loss)</t>
        </is>
      </c>
      <c r="J9" s="6" t="n">
        <v>-48814000</v>
      </c>
      <c r="N9" s="6" t="n">
        <v>-48814000</v>
      </c>
    </row>
    <row r="10">
      <c r="A10" s="4" t="inlineStr">
        <is>
          <t>Ending balance at Dec. 31, 2018</t>
        </is>
      </c>
      <c r="J10" s="6" t="n">
        <v>898026000</v>
      </c>
      <c r="K10" s="5" t="n">
        <v>9000</v>
      </c>
      <c r="L10" s="6" t="n">
        <v>950774000</v>
      </c>
      <c r="M10" s="6" t="n">
        <v>-1309000</v>
      </c>
      <c r="N10" s="6" t="n">
        <v>-68377000</v>
      </c>
      <c r="O10" s="6" t="n">
        <v>16929000</v>
      </c>
    </row>
    <row r="11">
      <c r="A11" s="4" t="inlineStr">
        <is>
          <t>Ending balance (in shares) at Dec. 31, 2018</t>
        </is>
      </c>
      <c r="K11" s="6" t="n">
        <v>938557</v>
      </c>
    </row>
    <row r="12">
      <c r="A12" s="4" t="inlineStr">
        <is>
          <t>Stock-based compensation</t>
        </is>
      </c>
      <c r="J12" s="6" t="n">
        <v>1822000</v>
      </c>
      <c r="L12" s="6" t="n">
        <v>1822000</v>
      </c>
    </row>
    <row r="13">
      <c r="A13" s="4" t="inlineStr">
        <is>
          <t>Contributions related to acquisitions</t>
        </is>
      </c>
      <c r="J13" s="6" t="n">
        <v>200000</v>
      </c>
      <c r="L13" s="6" t="n">
        <v>200000</v>
      </c>
    </row>
    <row r="14">
      <c r="A14" s="4" t="inlineStr">
        <is>
          <t>Other comprehensive income (loss)</t>
        </is>
      </c>
      <c r="B14" s="4" t="inlineStr">
        <is>
          <t>[1]</t>
        </is>
      </c>
      <c r="J14" s="6" t="n">
        <v>-16000</v>
      </c>
      <c r="M14" s="6" t="n">
        <v>-16000</v>
      </c>
    </row>
    <row r="15">
      <c r="A15" s="4" t="inlineStr">
        <is>
          <t>Distribution to non-controlling interest holder</t>
        </is>
      </c>
      <c r="J15" s="6" t="n">
        <v>-4862000</v>
      </c>
      <c r="O15" s="6" t="n">
        <v>-4862000</v>
      </c>
    </row>
    <row r="16">
      <c r="A16" s="4" t="inlineStr">
        <is>
          <t>Net income attributable to non-controlling interest</t>
        </is>
      </c>
      <c r="J16" s="6" t="n">
        <v>4400000</v>
      </c>
      <c r="O16" s="6" t="n">
        <v>4400000</v>
      </c>
    </row>
    <row r="17">
      <c r="A17" s="4" t="inlineStr">
        <is>
          <t>Net income (loss)</t>
        </is>
      </c>
      <c r="J17" s="6" t="n">
        <v>5349000</v>
      </c>
      <c r="N17" s="6" t="n">
        <v>5349000</v>
      </c>
    </row>
    <row r="18">
      <c r="A18" s="4" t="inlineStr">
        <is>
          <t>Ending balance at Dec. 31, 2019</t>
        </is>
      </c>
      <c r="J18" s="5" t="n">
        <v>904919000</v>
      </c>
      <c r="K18" s="5" t="n">
        <v>9000</v>
      </c>
      <c r="L18" s="6" t="n">
        <v>952796000</v>
      </c>
      <c r="M18" s="6" t="n">
        <v>-1325000</v>
      </c>
      <c r="N18" s="6" t="n">
        <v>-63028000</v>
      </c>
      <c r="O18" s="6" t="n">
        <v>16467000</v>
      </c>
    </row>
    <row r="19">
      <c r="A19" s="4" t="inlineStr">
        <is>
          <t>Ending balance (in shares) at Dec. 31, 2019</t>
        </is>
      </c>
      <c r="J19" s="6" t="n">
        <v>938557</v>
      </c>
      <c r="K19" s="6" t="n">
        <v>938557</v>
      </c>
    </row>
    <row r="20">
      <c r="A20" s="4" t="inlineStr">
        <is>
          <t>Ending balance at Dec. 31, 2019</t>
        </is>
      </c>
      <c r="J20" s="5" t="n">
        <v>888452000</v>
      </c>
    </row>
    <row r="21">
      <c r="A21" s="4" t="inlineStr">
        <is>
          <t>Stock-based compensation</t>
        </is>
      </c>
      <c r="J21" s="6" t="n">
        <v>494000</v>
      </c>
      <c r="L21" s="6" t="n">
        <v>494000</v>
      </c>
    </row>
    <row r="22">
      <c r="A22" s="4" t="inlineStr">
        <is>
          <t>Cumulative impact of ASC 842 adoption</t>
        </is>
      </c>
      <c r="J22" s="6" t="n">
        <v>-405000</v>
      </c>
      <c r="N22" s="6" t="n">
        <v>-405000</v>
      </c>
    </row>
    <row r="23">
      <c r="A23" s="4" t="inlineStr">
        <is>
          <t>Other comprehensive income (loss)</t>
        </is>
      </c>
      <c r="B23" s="4" t="inlineStr">
        <is>
          <t>[2]</t>
        </is>
      </c>
      <c r="J23" s="6" t="n">
        <v>265000</v>
      </c>
      <c r="M23" s="6" t="n">
        <v>265000</v>
      </c>
    </row>
    <row r="24">
      <c r="A24" s="4" t="inlineStr">
        <is>
          <t>Distribution to non-controlling interest holder</t>
        </is>
      </c>
      <c r="J24" s="6" t="n">
        <v>-1553000</v>
      </c>
      <c r="O24" s="6" t="n">
        <v>-1553000</v>
      </c>
    </row>
    <row r="25">
      <c r="A25" s="4" t="inlineStr">
        <is>
          <t>Net income attributable to non-controlling interest</t>
        </is>
      </c>
      <c r="J25" s="6" t="n">
        <v>1330000</v>
      </c>
      <c r="O25" s="6" t="n">
        <v>1330000</v>
      </c>
    </row>
    <row r="26">
      <c r="A26" s="4" t="inlineStr">
        <is>
          <t>Net income (loss)</t>
        </is>
      </c>
      <c r="J26" s="6" t="n">
        <v>-9436000</v>
      </c>
      <c r="N26" s="6" t="n">
        <v>-9436000</v>
      </c>
    </row>
    <row r="27">
      <c r="A27" s="4" t="inlineStr">
        <is>
          <t>Ending balance at Mar. 31, 2020</t>
        </is>
      </c>
      <c r="J27" s="6" t="n">
        <v>895614000</v>
      </c>
      <c r="K27" s="5" t="n">
        <v>9000</v>
      </c>
      <c r="L27" s="6" t="n">
        <v>953290000</v>
      </c>
      <c r="M27" s="6" t="n">
        <v>-1060000</v>
      </c>
      <c r="N27" s="6" t="n">
        <v>-72869000</v>
      </c>
      <c r="O27" s="6" t="n">
        <v>16244000</v>
      </c>
    </row>
    <row r="28">
      <c r="A28" s="4" t="inlineStr">
        <is>
          <t>Ending balance (in shares) at Mar. 31, 2020</t>
        </is>
      </c>
      <c r="K28" s="6" t="n">
        <v>938557</v>
      </c>
    </row>
    <row r="29">
      <c r="A29" s="4" t="inlineStr">
        <is>
          <t>Beginning balance at Dec. 31, 2019</t>
        </is>
      </c>
      <c r="J29" s="5" t="n">
        <v>904919000</v>
      </c>
      <c r="K29" s="5" t="n">
        <v>9000</v>
      </c>
      <c r="L29" s="6" t="n">
        <v>952796000</v>
      </c>
      <c r="M29" s="6" t="n">
        <v>-1325000</v>
      </c>
      <c r="N29" s="6" t="n">
        <v>-63028000</v>
      </c>
      <c r="O29" s="6" t="n">
        <v>16467000</v>
      </c>
    </row>
    <row r="30">
      <c r="A30" s="4" t="inlineStr">
        <is>
          <t>Beginning balance (in shares) at Dec. 31, 2019</t>
        </is>
      </c>
      <c r="J30" s="6" t="n">
        <v>938557</v>
      </c>
      <c r="K30" s="6" t="n">
        <v>938557</v>
      </c>
    </row>
    <row r="31">
      <c r="A31" s="4" t="inlineStr">
        <is>
          <t>Beginning balance at Dec. 31, 2019</t>
        </is>
      </c>
      <c r="J31" s="5" t="n">
        <v>888452000</v>
      </c>
    </row>
    <row r="32">
      <c r="A32" s="4" t="inlineStr">
        <is>
          <t>Stock-based compensation</t>
        </is>
      </c>
      <c r="J32" s="6" t="n">
        <v>1936000</v>
      </c>
      <c r="L32" s="6" t="n">
        <v>1936000</v>
      </c>
    </row>
    <row r="33">
      <c r="A33" s="4" t="inlineStr">
        <is>
          <t>Cumulative impact of ASC 842 adoption</t>
        </is>
      </c>
      <c r="J33" s="6" t="n">
        <v>-405000</v>
      </c>
      <c r="N33" s="6" t="n">
        <v>-405000</v>
      </c>
    </row>
    <row r="34">
      <c r="A34" s="4" t="inlineStr">
        <is>
          <t>Other comprehensive income (loss)</t>
        </is>
      </c>
      <c r="B34" s="4" t="inlineStr">
        <is>
          <t>[1]</t>
        </is>
      </c>
      <c r="J34" s="6" t="n">
        <v>-582000</v>
      </c>
      <c r="M34" s="6" t="n">
        <v>-582000</v>
      </c>
    </row>
    <row r="35">
      <c r="A35" s="4" t="inlineStr">
        <is>
          <t>Distribution to non-controlling interest holder</t>
        </is>
      </c>
      <c r="J35" s="6" t="n">
        <v>-4453000</v>
      </c>
      <c r="O35" s="6" t="n">
        <v>-4453000</v>
      </c>
    </row>
    <row r="36">
      <c r="A36" s="4" t="inlineStr">
        <is>
          <t>Net income attributable to non-controlling interest</t>
        </is>
      </c>
      <c r="J36" s="6" t="n">
        <v>5073000</v>
      </c>
      <c r="O36" s="6" t="n">
        <v>5073000</v>
      </c>
    </row>
    <row r="37">
      <c r="A37" s="4" t="inlineStr">
        <is>
          <t>Net income (loss)</t>
        </is>
      </c>
      <c r="J37" s="6" t="n">
        <v>-5371000</v>
      </c>
      <c r="N37" s="6" t="n">
        <v>-5371000</v>
      </c>
    </row>
    <row r="38">
      <c r="A38" s="4" t="inlineStr">
        <is>
          <t>Ending balance at Dec. 31, 2020</t>
        </is>
      </c>
      <c r="J38" s="5" t="n">
        <v>901117000</v>
      </c>
      <c r="K38" s="5" t="n">
        <v>9000</v>
      </c>
      <c r="L38" s="6" t="n">
        <v>954732000</v>
      </c>
      <c r="M38" s="6" t="n">
        <v>-1907000</v>
      </c>
      <c r="N38" s="6" t="n">
        <v>-68804000</v>
      </c>
      <c r="O38" s="6" t="n">
        <v>17087000</v>
      </c>
    </row>
    <row r="39">
      <c r="A39" s="4" t="inlineStr">
        <is>
          <t>Ending balance (in shares) at Dec. 31, 2020</t>
        </is>
      </c>
      <c r="D39" s="6" t="n">
        <v>5071608</v>
      </c>
      <c r="E39" s="6" t="n">
        <v>8625000</v>
      </c>
      <c r="F39" s="6" t="n">
        <v>5071608</v>
      </c>
      <c r="G39" s="6" t="n">
        <v>8625000</v>
      </c>
      <c r="J39" s="6" t="n">
        <v>938557</v>
      </c>
      <c r="K39" s="6" t="n">
        <v>938557</v>
      </c>
    </row>
    <row r="40">
      <c r="A40" s="4" t="inlineStr">
        <is>
          <t>Ending balance at Dec. 31, 2020</t>
        </is>
      </c>
      <c r="C40" s="5" t="n">
        <v>5000006</v>
      </c>
      <c r="F40" s="5" t="n">
        <v>507</v>
      </c>
      <c r="G40" s="5" t="n">
        <v>863</v>
      </c>
      <c r="H40" s="5" t="n">
        <v>18610675</v>
      </c>
      <c r="I40" s="5" t="n">
        <v>-13612039</v>
      </c>
      <c r="J40" s="5" t="n">
        <v>884030000</v>
      </c>
    </row>
    <row r="41">
      <c r="A41" s="4" t="inlineStr">
        <is>
          <t>Beginning balance (in shares) at Jun. 09, 2020</t>
        </is>
      </c>
      <c r="F41" s="6" t="n">
        <v>0</v>
      </c>
      <c r="G41" s="6" t="n">
        <v>0</v>
      </c>
    </row>
    <row r="42">
      <c r="A42" s="4" t="inlineStr">
        <is>
          <t>Beginning balance at Jun. 09, 2020</t>
        </is>
      </c>
      <c r="C42" s="6" t="n">
        <v>0</v>
      </c>
      <c r="F42" s="5" t="n">
        <v>0</v>
      </c>
      <c r="G42" s="5" t="n">
        <v>0</v>
      </c>
      <c r="H42" s="6" t="n">
        <v>0</v>
      </c>
      <c r="I42" s="6" t="n">
        <v>0</v>
      </c>
    </row>
    <row r="43">
      <c r="A43" s="4" t="inlineStr">
        <is>
          <t>Net income (loss)</t>
        </is>
      </c>
      <c r="C43" s="6" t="n">
        <v>-8811802</v>
      </c>
    </row>
    <row r="44">
      <c r="A44" s="4" t="inlineStr">
        <is>
          <t>Ending balance (in shares) at Sep. 30, 2020</t>
        </is>
      </c>
      <c r="D44" s="6" t="n">
        <v>4591584</v>
      </c>
    </row>
    <row r="45">
      <c r="A45" s="4" t="inlineStr">
        <is>
          <t>Beginning balance (in shares) at Jun. 09, 2020</t>
        </is>
      </c>
      <c r="F45" s="6" t="n">
        <v>0</v>
      </c>
      <c r="G45" s="6" t="n">
        <v>0</v>
      </c>
    </row>
    <row r="46">
      <c r="A46" s="4" t="inlineStr">
        <is>
          <t>Beginning balance at Jun. 09, 2020</t>
        </is>
      </c>
      <c r="C46" s="6" t="n">
        <v>0</v>
      </c>
      <c r="F46" s="5" t="n">
        <v>0</v>
      </c>
      <c r="G46" s="5" t="n">
        <v>0</v>
      </c>
      <c r="H46" s="6" t="n">
        <v>0</v>
      </c>
      <c r="I46" s="6" t="n">
        <v>0</v>
      </c>
    </row>
    <row r="47">
      <c r="A47" s="4" t="inlineStr">
        <is>
          <t>Issuance of Class F common stock to the Sponsor (in shares)</t>
        </is>
      </c>
      <c r="G47" s="6" t="n">
        <v>8625000</v>
      </c>
    </row>
    <row r="48">
      <c r="A48" s="4" t="inlineStr">
        <is>
          <t>Issuance of Class F common stock to the Sponsor</t>
        </is>
      </c>
      <c r="C48" s="6" t="n">
        <v>25000</v>
      </c>
      <c r="G48" s="5" t="n">
        <v>863</v>
      </c>
      <c r="H48" s="6" t="n">
        <v>24137</v>
      </c>
    </row>
    <row r="49">
      <c r="A49" s="4" t="inlineStr">
        <is>
          <t>Sale of Units in Initial Public Offering, net of offering costs related to Class A common stock and initial fair value of Public Warrants (in shares)</t>
        </is>
      </c>
      <c r="F49" s="6" t="n">
        <v>34500000</v>
      </c>
    </row>
    <row r="50">
      <c r="A50" s="4" t="inlineStr">
        <is>
          <t>Sale of Units in Initial Public Offering, net of offering costs related to Class A common stock and initial fair value of Public Warrants</t>
        </is>
      </c>
      <c r="C50" s="5" t="n">
        <v>312870965</v>
      </c>
      <c r="F50" s="5" t="n">
        <v>3450</v>
      </c>
      <c r="H50" s="6" t="n">
        <v>312867515</v>
      </c>
    </row>
    <row r="51">
      <c r="A51" s="4" t="inlineStr">
        <is>
          <t>Class A common stock subject to possible redemption (in shares)</t>
        </is>
      </c>
      <c r="C51" s="6" t="n">
        <v>-294283920</v>
      </c>
      <c r="F51" s="6" t="n">
        <v>-29428392</v>
      </c>
    </row>
    <row r="52">
      <c r="A52" s="4" t="inlineStr">
        <is>
          <t>Class A common stock subject to possible redemption</t>
        </is>
      </c>
      <c r="F52" s="5" t="n">
        <v>-2943</v>
      </c>
      <c r="H52" s="6" t="n">
        <v>-294280977</v>
      </c>
    </row>
    <row r="53">
      <c r="A53" s="4" t="inlineStr">
        <is>
          <t>Net income (loss)</t>
        </is>
      </c>
      <c r="C53" s="5" t="n">
        <v>-13612039</v>
      </c>
      <c r="I53" s="6" t="n">
        <v>-13612039</v>
      </c>
    </row>
    <row r="54">
      <c r="A54" s="4" t="inlineStr">
        <is>
          <t>Ending balance at Dec. 31, 2020</t>
        </is>
      </c>
      <c r="J54" s="5" t="n">
        <v>901117000</v>
      </c>
      <c r="K54" s="5" t="n">
        <v>9000</v>
      </c>
      <c r="L54" s="6" t="n">
        <v>954732000</v>
      </c>
      <c r="M54" s="6" t="n">
        <v>-1907000</v>
      </c>
      <c r="N54" s="6" t="n">
        <v>-68804000</v>
      </c>
      <c r="O54" s="6" t="n">
        <v>17087000</v>
      </c>
    </row>
    <row r="55">
      <c r="A55" s="4" t="inlineStr">
        <is>
          <t>Ending balance (in shares) at Dec. 31, 2020</t>
        </is>
      </c>
      <c r="D55" s="6" t="n">
        <v>5071608</v>
      </c>
      <c r="E55" s="6" t="n">
        <v>8625000</v>
      </c>
      <c r="F55" s="6" t="n">
        <v>5071608</v>
      </c>
      <c r="G55" s="6" t="n">
        <v>8625000</v>
      </c>
      <c r="J55" s="6" t="n">
        <v>938557</v>
      </c>
      <c r="K55" s="6" t="n">
        <v>938557</v>
      </c>
    </row>
    <row r="56">
      <c r="A56" s="4" t="inlineStr">
        <is>
          <t>Ending balance at Dec. 31, 2020</t>
        </is>
      </c>
      <c r="C56" s="6" t="n">
        <v>5000006</v>
      </c>
      <c r="F56" s="5" t="n">
        <v>507</v>
      </c>
      <c r="G56" s="5" t="n">
        <v>863</v>
      </c>
      <c r="H56" s="6" t="n">
        <v>18610675</v>
      </c>
      <c r="I56" s="6" t="n">
        <v>-13612039</v>
      </c>
      <c r="J56" s="5" t="n">
        <v>884030000</v>
      </c>
    </row>
    <row r="57">
      <c r="A57" s="4" t="inlineStr">
        <is>
          <t>Stock-based compensation</t>
        </is>
      </c>
      <c r="J57" s="6" t="n">
        <v>504000</v>
      </c>
      <c r="L57" s="6" t="n">
        <v>504000</v>
      </c>
    </row>
    <row r="58">
      <c r="A58" s="4" t="inlineStr">
        <is>
          <t>Other comprehensive income (loss)</t>
        </is>
      </c>
      <c r="B58" s="4" t="inlineStr">
        <is>
          <t>[2]</t>
        </is>
      </c>
      <c r="J58" s="6" t="n">
        <v>561000</v>
      </c>
      <c r="M58" s="6" t="n">
        <v>561000</v>
      </c>
    </row>
    <row r="59">
      <c r="A59" s="4" t="inlineStr">
        <is>
          <t>Class A common stock subject to possible redemption (in shares)</t>
        </is>
      </c>
      <c r="F59" s="6" t="n">
        <v>-780320</v>
      </c>
    </row>
    <row r="60">
      <c r="A60" s="4" t="inlineStr">
        <is>
          <t>Distribution to non-controlling interest holder</t>
        </is>
      </c>
      <c r="J60" s="6" t="n">
        <v>-3575000</v>
      </c>
      <c r="O60" s="6" t="n">
        <v>-3575000</v>
      </c>
    </row>
    <row r="61">
      <c r="A61" s="4" t="inlineStr">
        <is>
          <t>Class A common stock subject to possible redemption</t>
        </is>
      </c>
      <c r="C61" s="6" t="n">
        <v>-7803200</v>
      </c>
      <c r="F61" s="5" t="n">
        <v>-78</v>
      </c>
      <c r="H61" s="6" t="n">
        <v>-7803122</v>
      </c>
    </row>
    <row r="62">
      <c r="A62" s="4" t="inlineStr">
        <is>
          <t>Net income attributable to non-controlling interest</t>
        </is>
      </c>
      <c r="J62" s="6" t="n">
        <v>1309000</v>
      </c>
      <c r="O62" s="6" t="n">
        <v>1309000</v>
      </c>
    </row>
    <row r="63">
      <c r="A63" s="4" t="inlineStr">
        <is>
          <t>Net income (loss)</t>
        </is>
      </c>
      <c r="C63" s="6" t="n">
        <v>7803204</v>
      </c>
      <c r="I63" s="6" t="n">
        <v>7803204</v>
      </c>
      <c r="J63" s="6" t="n">
        <v>-19127000</v>
      </c>
      <c r="N63" s="6" t="n">
        <v>-19127000</v>
      </c>
    </row>
    <row r="64">
      <c r="A64" s="4" t="inlineStr">
        <is>
          <t>Ending balance at Mar. 31, 2021</t>
        </is>
      </c>
      <c r="J64" s="5" t="n">
        <v>880789000</v>
      </c>
      <c r="K64" s="5" t="n">
        <v>9000</v>
      </c>
      <c r="L64" s="5" t="n">
        <v>955236000</v>
      </c>
      <c r="M64" s="5" t="n">
        <v>-1346000</v>
      </c>
      <c r="N64" s="5" t="n">
        <v>-87931000</v>
      </c>
      <c r="O64" s="5" t="n">
        <v>14821000</v>
      </c>
    </row>
    <row r="65">
      <c r="A65" s="4" t="inlineStr">
        <is>
          <t>Ending balance (in shares) at Mar. 31, 2021</t>
        </is>
      </c>
      <c r="D65" s="6" t="n">
        <v>4291288</v>
      </c>
      <c r="E65" s="6" t="n">
        <v>8625000</v>
      </c>
      <c r="F65" s="6" t="n">
        <v>4291288</v>
      </c>
      <c r="G65" s="6" t="n">
        <v>8625000</v>
      </c>
      <c r="J65" s="6" t="n">
        <v>938557</v>
      </c>
      <c r="K65" s="6" t="n">
        <v>938557</v>
      </c>
    </row>
    <row r="66">
      <c r="A66" s="4" t="inlineStr">
        <is>
          <t>Ending balance at Mar. 31, 2021</t>
        </is>
      </c>
      <c r="C66" s="5" t="n">
        <v>5000010</v>
      </c>
      <c r="F66" s="5" t="n">
        <v>429</v>
      </c>
      <c r="G66" s="5" t="n">
        <v>863</v>
      </c>
      <c r="H66" s="5" t="n">
        <v>10807553</v>
      </c>
      <c r="I66" s="5" t="n">
        <v>-5808835</v>
      </c>
      <c r="J66" s="5" t="n">
        <v>865968000</v>
      </c>
    </row>
    <row r="67"/>
    <row r="68">
      <c r="A68" s="4" t="inlineStr">
        <is>
          <t>[1]</t>
        </is>
      </c>
      <c r="B68" s="4" t="inlineStr">
        <is>
          <t>Other comprehensive loss relates to unrealized loss on interest rate swap</t>
        </is>
      </c>
    </row>
    <row r="69">
      <c r="A69" s="4" t="inlineStr">
        <is>
          <t>[2]</t>
        </is>
      </c>
      <c r="B69" s="4" t="inlineStr">
        <is>
          <t>Other comprehensive income relates to unrealized gain on interest rate swap</t>
        </is>
      </c>
    </row>
  </sheetData>
  <mergeCells count="4">
    <mergeCell ref="A1:B1"/>
    <mergeCell ref="A67:N67"/>
    <mergeCell ref="B68:N68"/>
    <mergeCell ref="B69:N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venue From Contracts with Customers - Summary of Disaggregates Net Operating Revenue (Detail) - Wilco Holdco Inc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Disaggregation of Revenue [Line Items]</t>
        </is>
      </c>
    </row>
    <row r="4">
      <c r="A4" s="4" t="inlineStr">
        <is>
          <t>Net operating revenue</t>
        </is>
      </c>
      <c r="C4" s="5" t="n">
        <v>149062</v>
      </c>
      <c r="D4" s="5" t="n">
        <v>182738</v>
      </c>
      <c r="E4" s="5" t="n">
        <v>592253</v>
      </c>
      <c r="F4" s="5" t="n">
        <v>785458</v>
      </c>
      <c r="G4" s="5" t="n">
        <v>738654</v>
      </c>
    </row>
    <row r="5">
      <c r="A5" s="4" t="inlineStr">
        <is>
          <t>Net patient revenue</t>
        </is>
      </c>
    </row>
    <row r="6">
      <c r="A6" s="3" t="inlineStr">
        <is>
          <t>Disaggregation of Revenue [Line Items]</t>
        </is>
      </c>
    </row>
    <row r="7">
      <c r="A7" s="4" t="inlineStr">
        <is>
          <t>Net operating revenue</t>
        </is>
      </c>
      <c r="C7" s="6" t="n">
        <v>132271</v>
      </c>
      <c r="D7" s="6" t="n">
        <v>164939</v>
      </c>
      <c r="E7" s="6" t="n">
        <v>529585</v>
      </c>
      <c r="F7" s="6" t="n">
        <v>717596</v>
      </c>
      <c r="G7" s="6" t="n">
        <v>680238</v>
      </c>
    </row>
    <row r="8">
      <c r="A8" s="4" t="inlineStr">
        <is>
          <t>ATI Worksite Solutions</t>
        </is>
      </c>
    </row>
    <row r="9">
      <c r="A9" s="3" t="inlineStr">
        <is>
          <t>Disaggregation of Revenue [Line Items]</t>
        </is>
      </c>
    </row>
    <row r="10">
      <c r="A10" s="4" t="inlineStr">
        <is>
          <t>Net operating revenue</t>
        </is>
      </c>
      <c r="B10" s="4" t="inlineStr">
        <is>
          <t>[1]</t>
        </is>
      </c>
      <c r="C10" s="6" t="n">
        <v>8493</v>
      </c>
      <c r="D10" s="6" t="n">
        <v>7553</v>
      </c>
      <c r="E10" s="6" t="n">
        <v>30864</v>
      </c>
      <c r="F10" s="6" t="n">
        <v>27662</v>
      </c>
      <c r="G10" s="6" t="n">
        <v>24211</v>
      </c>
    </row>
    <row r="11">
      <c r="A11" s="4" t="inlineStr">
        <is>
          <t>Management Service Agreements</t>
        </is>
      </c>
    </row>
    <row r="12">
      <c r="A12" s="3" t="inlineStr">
        <is>
          <t>Disaggregation of Revenue [Line Items]</t>
        </is>
      </c>
    </row>
    <row r="13">
      <c r="A13" s="4" t="inlineStr">
        <is>
          <t>Net operating revenue</t>
        </is>
      </c>
      <c r="B13" s="4" t="inlineStr">
        <is>
          <t>[1]</t>
        </is>
      </c>
      <c r="C13" s="6" t="n">
        <v>3497</v>
      </c>
      <c r="D13" s="6" t="n">
        <v>4603</v>
      </c>
      <c r="E13" s="6" t="n">
        <v>15837</v>
      </c>
      <c r="F13" s="6" t="n">
        <v>17363</v>
      </c>
      <c r="G13" s="6" t="n">
        <v>16933</v>
      </c>
    </row>
    <row r="14">
      <c r="A14" s="4" t="inlineStr">
        <is>
          <t>Other Revenues [Member]</t>
        </is>
      </c>
    </row>
    <row r="15">
      <c r="A15" s="3" t="inlineStr">
        <is>
          <t>Disaggregation of Revenue [Line Items]</t>
        </is>
      </c>
    </row>
    <row r="16">
      <c r="A16" s="4" t="inlineStr">
        <is>
          <t>Net operating revenue</t>
        </is>
      </c>
      <c r="B16" s="4" t="inlineStr">
        <is>
          <t>[1]</t>
        </is>
      </c>
      <c r="C16" s="5" t="n">
        <v>4801</v>
      </c>
      <c r="D16" s="5" t="n">
        <v>5643</v>
      </c>
      <c r="E16" s="5" t="n">
        <v>15967</v>
      </c>
      <c r="F16" s="5" t="n">
        <v>22837</v>
      </c>
      <c r="G16" s="5" t="n">
        <v>17272</v>
      </c>
    </row>
    <row r="17"/>
    <row r="18">
      <c r="A18" s="4" t="inlineStr">
        <is>
          <t>[1]</t>
        </is>
      </c>
      <c r="B18" s="4" t="inlineStr">
        <is>
          <t>ATI Worksite Solutions, Management Service Agreements and Other revenue are included within other revenue on the face of the consolidated condensed statements of operations and comprehensive income (loss).</t>
        </is>
      </c>
    </row>
  </sheetData>
  <mergeCells count="5">
    <mergeCell ref="A1:B2"/>
    <mergeCell ref="C1:D1"/>
    <mergeCell ref="E1:G1"/>
    <mergeCell ref="A17:F17"/>
    <mergeCell ref="B18:F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Revenue From Contracts with Customers - Summary of Percentage of Total Net Patient Revenue (Detail) - Wilco Holdco Inc</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3" t="inlineStr">
        <is>
          <t>Disaggregation of Revenue [Line Items]</t>
        </is>
      </c>
    </row>
    <row r="4">
      <c r="A4" s="4" t="inlineStr">
        <is>
          <t>Percentage of total net patient revenue</t>
        </is>
      </c>
      <c r="C4" s="4" t="inlineStr">
        <is>
          <t>100.00%</t>
        </is>
      </c>
      <c r="D4" s="4" t="inlineStr">
        <is>
          <t>100.00%</t>
        </is>
      </c>
      <c r="E4" s="4" t="inlineStr">
        <is>
          <t>100.00%</t>
        </is>
      </c>
      <c r="F4" s="4" t="inlineStr">
        <is>
          <t>100.00%</t>
        </is>
      </c>
      <c r="G4" s="4" t="inlineStr">
        <is>
          <t>100.00%</t>
        </is>
      </c>
    </row>
    <row r="5">
      <c r="A5" s="4" t="inlineStr">
        <is>
          <t>Commercial</t>
        </is>
      </c>
    </row>
    <row r="6">
      <c r="A6" s="3" t="inlineStr">
        <is>
          <t>Disaggregation of Revenue [Line Items]</t>
        </is>
      </c>
    </row>
    <row r="7">
      <c r="A7" s="4" t="inlineStr">
        <is>
          <t>Percentage of total net patient revenue</t>
        </is>
      </c>
      <c r="C7" s="4" t="inlineStr">
        <is>
          <t>55.40%</t>
        </is>
      </c>
      <c r="D7" s="4" t="inlineStr">
        <is>
          <t>52.10%</t>
        </is>
      </c>
      <c r="E7" s="4" t="inlineStr">
        <is>
          <t>53.10%</t>
        </is>
      </c>
      <c r="F7" s="4" t="inlineStr">
        <is>
          <t>51.50%</t>
        </is>
      </c>
      <c r="G7" s="4" t="inlineStr">
        <is>
          <t>50.00%</t>
        </is>
      </c>
    </row>
    <row r="8">
      <c r="A8" s="4" t="inlineStr">
        <is>
          <t>Government</t>
        </is>
      </c>
    </row>
    <row r="9">
      <c r="A9" s="3" t="inlineStr">
        <is>
          <t>Disaggregation of Revenue [Line Items]</t>
        </is>
      </c>
    </row>
    <row r="10">
      <c r="A10" s="4" t="inlineStr">
        <is>
          <t>Percentage of total net patient revenue</t>
        </is>
      </c>
      <c r="C10" s="4" t="inlineStr">
        <is>
          <t>22.60%</t>
        </is>
      </c>
      <c r="D10" s="4" t="inlineStr">
        <is>
          <t>23.30%</t>
        </is>
      </c>
      <c r="E10" s="4" t="inlineStr">
        <is>
          <t>22.20%</t>
        </is>
      </c>
      <c r="F10" s="4" t="inlineStr">
        <is>
          <t>23.60%</t>
        </is>
      </c>
      <c r="G10" s="4" t="inlineStr">
        <is>
          <t>23.20%</t>
        </is>
      </c>
    </row>
    <row r="11">
      <c r="A11" s="4" t="inlineStr">
        <is>
          <t>Workers Compensation</t>
        </is>
      </c>
    </row>
    <row r="12">
      <c r="A12" s="3" t="inlineStr">
        <is>
          <t>Disaggregation of Revenue [Line Items]</t>
        </is>
      </c>
    </row>
    <row r="13">
      <c r="A13" s="4" t="inlineStr">
        <is>
          <t>Percentage of total net patient revenue</t>
        </is>
      </c>
      <c r="C13" s="4" t="inlineStr">
        <is>
          <t>16.00%</t>
        </is>
      </c>
      <c r="D13" s="4" t="inlineStr">
        <is>
          <t>17.00%</t>
        </is>
      </c>
      <c r="E13" s="4" t="inlineStr">
        <is>
          <t>17.60%</t>
        </is>
      </c>
      <c r="F13" s="4" t="inlineStr">
        <is>
          <t>17.20%</t>
        </is>
      </c>
      <c r="G13" s="4" t="inlineStr">
        <is>
          <t>18.90%</t>
        </is>
      </c>
    </row>
    <row r="14">
      <c r="A14" s="4" t="inlineStr">
        <is>
          <t>Other</t>
        </is>
      </c>
    </row>
    <row r="15">
      <c r="A15" s="3" t="inlineStr">
        <is>
          <t>Disaggregation of Revenue [Line Items]</t>
        </is>
      </c>
    </row>
    <row r="16">
      <c r="A16" s="4" t="inlineStr">
        <is>
          <t>Percentage of total net patient revenue</t>
        </is>
      </c>
      <c r="B16" s="4" t="inlineStr">
        <is>
          <t>[1]</t>
        </is>
      </c>
      <c r="C16" s="4" t="inlineStr">
        <is>
          <t>6.00%</t>
        </is>
      </c>
      <c r="D16" s="4" t="inlineStr">
        <is>
          <t>7.60%</t>
        </is>
      </c>
      <c r="E16" s="4" t="inlineStr">
        <is>
          <t>7.10%</t>
        </is>
      </c>
      <c r="F16" s="4" t="inlineStr">
        <is>
          <t>7.70%</t>
        </is>
      </c>
      <c r="G16" s="4" t="inlineStr">
        <is>
          <t>7.90%</t>
        </is>
      </c>
    </row>
    <row r="17"/>
    <row r="18">
      <c r="A18" s="4" t="inlineStr">
        <is>
          <t>[1]</t>
        </is>
      </c>
      <c r="B18" s="4" t="inlineStr">
        <is>
          <t>Other is primarily comprised of net patient revenue related to auto personal injury.</t>
        </is>
      </c>
    </row>
  </sheetData>
  <mergeCells count="5">
    <mergeCell ref="A1:B2"/>
    <mergeCell ref="C1:D1"/>
    <mergeCell ref="E1:G1"/>
    <mergeCell ref="A17:F17"/>
    <mergeCell ref="B18:F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Trade Name and Other Intangible Assets - Additional Information (Detail) - Wilco Holdco Inc</t>
        </is>
      </c>
      <c r="B1" s="2" t="inlineStr">
        <is>
          <t>12 Months Ended</t>
        </is>
      </c>
    </row>
    <row r="2">
      <c r="B2" s="2" t="inlineStr">
        <is>
          <t>Dec. 31, 2020USD ($)</t>
        </is>
      </c>
      <c r="C2" s="2" t="inlineStr">
        <is>
          <t>Dec. 31, 2019USD ($)</t>
        </is>
      </c>
      <c r="D2" s="2" t="inlineStr">
        <is>
          <t>Dec. 31, 2018USD ($)</t>
        </is>
      </c>
    </row>
    <row r="3">
      <c r="A3" s="3" t="inlineStr">
        <is>
          <t>Goodwill [Line Items]</t>
        </is>
      </c>
    </row>
    <row r="4">
      <c r="A4" s="4" t="inlineStr">
        <is>
          <t>Indefinite-lived intangible asset impairment</t>
        </is>
      </c>
      <c r="B4" s="5" t="n">
        <v>0</v>
      </c>
      <c r="C4" s="5" t="n">
        <v>0</v>
      </c>
      <c r="D4" s="5" t="n">
        <v>0</v>
      </c>
    </row>
    <row r="5">
      <c r="A5" s="4" t="inlineStr">
        <is>
          <t>Number of reporting unit</t>
        </is>
      </c>
      <c r="B5" s="6" t="n">
        <v>1</v>
      </c>
    </row>
    <row r="6">
      <c r="A6" s="4" t="inlineStr">
        <is>
          <t>Goodwill impairment</t>
        </is>
      </c>
      <c r="B6" s="5" t="n">
        <v>0</v>
      </c>
      <c r="C6" s="5" t="n">
        <v>0</v>
      </c>
    </row>
    <row r="7">
      <c r="A7" s="4" t="inlineStr">
        <is>
          <t>Intangible assets amortization period</t>
        </is>
      </c>
      <c r="B7"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Trade Name and Other Intangible Assets - Schedule of Changes in carrying Amount of Goodwill (Detail) - Wilco Holdco Inc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Line Items]</t>
        </is>
      </c>
    </row>
    <row r="4">
      <c r="A4" s="4" t="inlineStr">
        <is>
          <t>Beginning balance</t>
        </is>
      </c>
      <c r="B4" s="5" t="n">
        <v>1330085</v>
      </c>
      <c r="C4" s="5" t="n">
        <v>1330085</v>
      </c>
      <c r="D4" s="5" t="n">
        <v>1327837</v>
      </c>
    </row>
    <row r="5">
      <c r="A5" s="4" t="inlineStr">
        <is>
          <t>Additions - acquisitions</t>
        </is>
      </c>
      <c r="B5" s="6" t="n">
        <v>0</v>
      </c>
      <c r="C5" s="6" t="n">
        <v>0</v>
      </c>
      <c r="D5" s="6" t="n">
        <v>2248</v>
      </c>
    </row>
    <row r="6">
      <c r="A6" s="4" t="inlineStr">
        <is>
          <t>Ending balance</t>
        </is>
      </c>
      <c r="B6" s="5" t="n">
        <v>1330085</v>
      </c>
      <c r="C6" s="5" t="n">
        <v>1330085</v>
      </c>
      <c r="D6" s="5" t="n">
        <v>133008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s>
  <sheetData>
    <row r="1">
      <c r="A1" s="1" t="inlineStr">
        <is>
          <t>Goodwill, Trade Name and Other Intangible Assets - Schedule of Company's Carrying Amount of Trade Name and Other Intangible Assets (Detail) - Wilco Holdco Inc - USD ($) $ in Thousands</t>
        </is>
      </c>
      <c r="C1" s="2" t="inlineStr">
        <is>
          <t>Mar. 31, 2021</t>
        </is>
      </c>
      <c r="D1" s="2" t="inlineStr">
        <is>
          <t>Dec. 31, 2020</t>
        </is>
      </c>
      <c r="E1" s="2" t="inlineStr">
        <is>
          <t>Dec. 31, 2019</t>
        </is>
      </c>
    </row>
    <row r="2">
      <c r="A2" s="3" t="inlineStr">
        <is>
          <t>Gross intangible assets:</t>
        </is>
      </c>
    </row>
    <row r="3">
      <c r="A3" s="4" t="inlineStr">
        <is>
          <t>ATI trade name</t>
        </is>
      </c>
      <c r="B3" s="4" t="inlineStr">
        <is>
          <t>[1]</t>
        </is>
      </c>
      <c r="C3" s="5" t="n">
        <v>643700</v>
      </c>
      <c r="D3" s="5" t="n">
        <v>643700</v>
      </c>
      <c r="E3" s="5" t="n">
        <v>643700</v>
      </c>
    </row>
    <row r="4">
      <c r="A4" s="4" t="inlineStr">
        <is>
          <t>Non-compete agreements</t>
        </is>
      </c>
      <c r="C4" s="6" t="n">
        <v>5328</v>
      </c>
      <c r="D4" s="6" t="n">
        <v>4678</v>
      </c>
      <c r="E4" s="6" t="n">
        <v>4428</v>
      </c>
    </row>
    <row r="5">
      <c r="A5" s="4" t="inlineStr">
        <is>
          <t>Other intangible assets</t>
        </is>
      </c>
      <c r="C5" s="6" t="n">
        <v>640</v>
      </c>
      <c r="D5" s="6" t="n">
        <v>640</v>
      </c>
      <c r="E5" s="6" t="n">
        <v>640</v>
      </c>
    </row>
    <row r="6">
      <c r="A6" s="3" t="inlineStr">
        <is>
          <t>Accumulated amortization:</t>
        </is>
      </c>
    </row>
    <row r="7">
      <c r="A7" s="4" t="inlineStr">
        <is>
          <t>Total trade name and other intangible assets, net</t>
        </is>
      </c>
      <c r="C7" s="6" t="n">
        <v>644934</v>
      </c>
      <c r="D7" s="6" t="n">
        <v>644339</v>
      </c>
      <c r="E7" s="6" t="n">
        <v>644279</v>
      </c>
    </row>
    <row r="8">
      <c r="A8" s="4" t="inlineStr">
        <is>
          <t>Non-compete Agreements</t>
        </is>
      </c>
    </row>
    <row r="9">
      <c r="A9" s="3" t="inlineStr">
        <is>
          <t>Accumulated amortization:</t>
        </is>
      </c>
    </row>
    <row r="10">
      <c r="A10" s="4" t="inlineStr">
        <is>
          <t>Accumulated amortization</t>
        </is>
      </c>
      <c r="C10" s="6" t="n">
        <v>-4481</v>
      </c>
      <c r="D10" s="6" t="n">
        <v>-4437</v>
      </c>
      <c r="E10" s="6" t="n">
        <v>-4290</v>
      </c>
    </row>
    <row r="11">
      <c r="A11" s="4" t="inlineStr">
        <is>
          <t>Other Intangible Assets</t>
        </is>
      </c>
    </row>
    <row r="12">
      <c r="A12" s="3" t="inlineStr">
        <is>
          <t>Accumulated amortization:</t>
        </is>
      </c>
    </row>
    <row r="13">
      <c r="A13" s="4" t="inlineStr">
        <is>
          <t>Accumulated amortization</t>
        </is>
      </c>
      <c r="C13" s="5" t="n">
        <v>-253</v>
      </c>
      <c r="D13" s="5" t="n">
        <v>-242</v>
      </c>
      <c r="E13" s="5" t="n">
        <v>-199</v>
      </c>
    </row>
    <row r="14"/>
    <row r="15">
      <c r="A15" s="4" t="inlineStr">
        <is>
          <t>[1]</t>
        </is>
      </c>
      <c r="B15" s="4" t="inlineStr">
        <is>
          <t>Not subject to amortization.</t>
        </is>
      </c>
    </row>
  </sheetData>
  <mergeCells count="3">
    <mergeCell ref="A1:B1"/>
    <mergeCell ref="A14:D14"/>
    <mergeCell ref="B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Trade Name and Other Intangible Assets - Schedule of Company's Gross Carrying Amount and Related Accumulated Amortization (Detail) - Wilco Holdco Inc $ in Thousands</t>
        </is>
      </c>
      <c r="B1" s="2" t="inlineStr">
        <is>
          <t>Dec. 31, 2019USD ($)</t>
        </is>
      </c>
    </row>
    <row r="2">
      <c r="A2" s="4" t="inlineStr">
        <is>
          <t>Below Market Lease</t>
        </is>
      </c>
    </row>
    <row r="3">
      <c r="A3" s="3" t="inlineStr">
        <is>
          <t>Goodwill [Line Items]</t>
        </is>
      </c>
    </row>
    <row r="4">
      <c r="A4" s="4" t="inlineStr">
        <is>
          <t>Gross carrying value</t>
        </is>
      </c>
      <c r="B4" s="5" t="n">
        <v>2688</v>
      </c>
    </row>
    <row r="5">
      <c r="A5" s="4" t="inlineStr">
        <is>
          <t>Accumulated amortization</t>
        </is>
      </c>
      <c r="B5" s="6" t="n">
        <v>-1260</v>
      </c>
    </row>
    <row r="6">
      <c r="A6" s="4" t="inlineStr">
        <is>
          <t>Ending balance</t>
        </is>
      </c>
      <c r="B6" s="6" t="n">
        <v>1428</v>
      </c>
    </row>
    <row r="7">
      <c r="A7" s="4" t="inlineStr">
        <is>
          <t>Above Market Leases</t>
        </is>
      </c>
    </row>
    <row r="8">
      <c r="A8" s="3" t="inlineStr">
        <is>
          <t>Goodwill [Line Items]</t>
        </is>
      </c>
    </row>
    <row r="9">
      <c r="A9" s="4" t="inlineStr">
        <is>
          <t>Gross carrying value</t>
        </is>
      </c>
      <c r="B9" s="6" t="n">
        <v>10303</v>
      </c>
    </row>
    <row r="10">
      <c r="A10" s="4" t="inlineStr">
        <is>
          <t>Accumulated amortization</t>
        </is>
      </c>
      <c r="B10" s="6" t="n">
        <v>-7234</v>
      </c>
    </row>
    <row r="11">
      <c r="A11" s="4" t="inlineStr">
        <is>
          <t>Ending balance</t>
        </is>
      </c>
      <c r="B11" s="5" t="n">
        <v>30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Trade Name and Other Intangible Assets - Schedule of Amortization Expense (income) Recorded in Clinic Operating Costs and Selling, General and Administrative Expenses (Detail) - Wilco Holdco Inc - USD ($) $ in Thousands</t>
        </is>
      </c>
      <c r="C1" s="2" t="inlineStr">
        <is>
          <t>12 Months Ended</t>
        </is>
      </c>
    </row>
    <row r="2">
      <c r="C2" s="2" t="inlineStr">
        <is>
          <t>Dec. 31, 2020</t>
        </is>
      </c>
      <c r="D2" s="2" t="inlineStr">
        <is>
          <t>Dec. 31, 2019</t>
        </is>
      </c>
      <c r="E2" s="2" t="inlineStr">
        <is>
          <t>Dec. 31, 2018</t>
        </is>
      </c>
    </row>
    <row r="3">
      <c r="A3" s="3" t="inlineStr">
        <is>
          <t>Goodwill [Line Items]</t>
        </is>
      </c>
    </row>
    <row r="4">
      <c r="A4" s="4" t="inlineStr">
        <is>
          <t>Intangible assets amortization expense (income)</t>
        </is>
      </c>
      <c r="C4" s="5" t="n">
        <v>190</v>
      </c>
      <c r="D4" s="5" t="n">
        <v>-1015</v>
      </c>
      <c r="E4" s="5" t="n">
        <v>-1335</v>
      </c>
    </row>
    <row r="5">
      <c r="A5" s="4" t="inlineStr">
        <is>
          <t>Clinic operating costs</t>
        </is>
      </c>
    </row>
    <row r="6">
      <c r="A6" s="3" t="inlineStr">
        <is>
          <t>Goodwill [Line Items]</t>
        </is>
      </c>
    </row>
    <row r="7">
      <c r="A7" s="4" t="inlineStr">
        <is>
          <t>Intangible assets amortization expense (income)</t>
        </is>
      </c>
      <c r="B7" s="4" t="inlineStr">
        <is>
          <t>[1]</t>
        </is>
      </c>
      <c r="D7" s="6" t="n">
        <v>-1230</v>
      </c>
      <c r="E7" s="6" t="n">
        <v>-1662</v>
      </c>
    </row>
    <row r="8">
      <c r="A8" s="4" t="inlineStr">
        <is>
          <t>Selling, general and administrative expenses</t>
        </is>
      </c>
    </row>
    <row r="9">
      <c r="A9" s="3" t="inlineStr">
        <is>
          <t>Goodwill [Line Items]</t>
        </is>
      </c>
    </row>
    <row r="10">
      <c r="A10" s="4" t="inlineStr">
        <is>
          <t>Intangible assets amortization expense (income)</t>
        </is>
      </c>
      <c r="C10" s="5" t="n">
        <v>190</v>
      </c>
      <c r="D10" s="5" t="n">
        <v>215</v>
      </c>
      <c r="E10" s="5" t="n">
        <v>327</v>
      </c>
    </row>
    <row r="11"/>
    <row r="12">
      <c r="A12" s="4" t="inlineStr">
        <is>
          <t>[1]</t>
        </is>
      </c>
      <c r="B12" s="4" t="inlineStr">
        <is>
          <t>Clinic operating costs amortization income was primarily related to the amortization of above and below market leases. Due to the adoption of ASC 842, there was no above and below market lease amortization during fiscal year 2020.</t>
        </is>
      </c>
    </row>
  </sheetData>
  <mergeCells count="4">
    <mergeCell ref="A1:B2"/>
    <mergeCell ref="C1:E1"/>
    <mergeCell ref="A11:D11"/>
    <mergeCell ref="B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Wilco Holdco Inc - USD ($) $ in Thousands</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306107</v>
      </c>
      <c r="C3" s="5" t="n">
        <v>300081</v>
      </c>
      <c r="D3" s="5" t="n">
        <v>280942</v>
      </c>
    </row>
    <row r="4">
      <c r="A4" s="4" t="inlineStr">
        <is>
          <t>Accumulated depreciation and amortization</t>
        </is>
      </c>
      <c r="B4" s="6" t="n">
        <v>-171655</v>
      </c>
      <c r="C4" s="6" t="n">
        <v>-162907</v>
      </c>
      <c r="D4" s="6" t="n">
        <v>-125547</v>
      </c>
    </row>
    <row r="5">
      <c r="A5" s="4" t="inlineStr">
        <is>
          <t>Property and equipment, net</t>
        </is>
      </c>
      <c r="B5" s="6" t="n">
        <v>134452</v>
      </c>
      <c r="C5" s="6" t="n">
        <v>137174</v>
      </c>
      <c r="D5" s="6" t="n">
        <v>155395</v>
      </c>
    </row>
    <row r="6">
      <c r="A6" s="4" t="inlineStr">
        <is>
          <t>Equipment</t>
        </is>
      </c>
    </row>
    <row r="7">
      <c r="A7" s="3" t="inlineStr">
        <is>
          <t>Property, Plant and Equipment [Line Items]</t>
        </is>
      </c>
    </row>
    <row r="8">
      <c r="A8" s="4" t="inlineStr">
        <is>
          <t>Property, plant and equipment, gross</t>
        </is>
      </c>
      <c r="B8" s="6" t="n">
        <v>33376</v>
      </c>
      <c r="C8" s="6" t="n">
        <v>32978</v>
      </c>
      <c r="D8" s="6" t="n">
        <v>31452</v>
      </c>
    </row>
    <row r="9">
      <c r="A9" s="4" t="inlineStr">
        <is>
          <t>Furniture and fixtures</t>
        </is>
      </c>
    </row>
    <row r="10">
      <c r="A10" s="3" t="inlineStr">
        <is>
          <t>Property, Plant and Equipment [Line Items]</t>
        </is>
      </c>
    </row>
    <row r="11">
      <c r="A11" s="4" t="inlineStr">
        <is>
          <t>Property, plant and equipment, gross</t>
        </is>
      </c>
      <c r="B11" s="6" t="n">
        <v>17332</v>
      </c>
      <c r="C11" s="6" t="n">
        <v>17247</v>
      </c>
      <c r="D11" s="6" t="n">
        <v>17018</v>
      </c>
    </row>
    <row r="12">
      <c r="A12" s="4" t="inlineStr">
        <is>
          <t>Leasehold improvements</t>
        </is>
      </c>
    </row>
    <row r="13">
      <c r="A13" s="3" t="inlineStr">
        <is>
          <t>Property, Plant and Equipment [Line Items]</t>
        </is>
      </c>
    </row>
    <row r="14">
      <c r="A14" s="4" t="inlineStr">
        <is>
          <t>Property, plant and equipment, gross</t>
        </is>
      </c>
      <c r="B14" s="6" t="n">
        <v>165242</v>
      </c>
      <c r="C14" s="6" t="n">
        <v>162853</v>
      </c>
      <c r="D14" s="6" t="n">
        <v>153733</v>
      </c>
    </row>
    <row r="15">
      <c r="A15" s="4" t="inlineStr">
        <is>
          <t>Automobiles</t>
        </is>
      </c>
    </row>
    <row r="16">
      <c r="A16" s="3" t="inlineStr">
        <is>
          <t>Property, Plant and Equipment [Line Items]</t>
        </is>
      </c>
    </row>
    <row r="17">
      <c r="A17" s="4" t="inlineStr">
        <is>
          <t>Property, plant and equipment, gross</t>
        </is>
      </c>
      <c r="B17" s="6" t="n">
        <v>19</v>
      </c>
      <c r="C17" s="6" t="n">
        <v>19</v>
      </c>
      <c r="D17" s="6" t="n">
        <v>127</v>
      </c>
    </row>
    <row r="18">
      <c r="A18" s="4" t="inlineStr">
        <is>
          <t>Computer equipment and software</t>
        </is>
      </c>
    </row>
    <row r="19">
      <c r="A19" s="3" t="inlineStr">
        <is>
          <t>Property, Plant and Equipment [Line Items]</t>
        </is>
      </c>
    </row>
    <row r="20">
      <c r="A20" s="4" t="inlineStr">
        <is>
          <t>Property, plant and equipment, gross</t>
        </is>
      </c>
      <c r="B20" s="6" t="n">
        <v>79003</v>
      </c>
      <c r="C20" s="6" t="n">
        <v>77390</v>
      </c>
      <c r="D20" s="6" t="n">
        <v>68804</v>
      </c>
    </row>
    <row r="21">
      <c r="A21" s="4" t="inlineStr">
        <is>
          <t>Construction-in-progress</t>
        </is>
      </c>
    </row>
    <row r="22">
      <c r="A22" s="3" t="inlineStr">
        <is>
          <t>Property, Plant and Equipment [Line Items]</t>
        </is>
      </c>
    </row>
    <row r="23">
      <c r="A23" s="4" t="inlineStr">
        <is>
          <t>Property, plant and equipment, gross</t>
        </is>
      </c>
      <c r="B23" s="5" t="n">
        <v>11135</v>
      </c>
      <c r="C23" s="5" t="n">
        <v>9594</v>
      </c>
      <c r="D23" s="5" t="n">
        <v>9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Wilco Holdco Inc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costs</t>
        </is>
      </c>
      <c r="B4" s="9" t="n">
        <v>50.8</v>
      </c>
      <c r="C4" s="9" t="n">
        <v>46.3</v>
      </c>
    </row>
    <row r="5">
      <c r="A5" s="4" t="inlineStr">
        <is>
          <t>Amortization expense</t>
        </is>
      </c>
      <c r="B5" s="9" t="n">
        <v>9.800000000000001</v>
      </c>
      <c r="C5" s="9" t="n">
        <v>9.800000000000001</v>
      </c>
      <c r="D5" s="9" t="n">
        <v>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Schedule of Depreciation Expense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depreciation expense</t>
        </is>
      </c>
      <c r="F4" s="5" t="n">
        <v>39090</v>
      </c>
    </row>
    <row r="5">
      <c r="A5" s="4" t="inlineStr">
        <is>
          <t>Wilco Holdco Inc</t>
        </is>
      </c>
    </row>
    <row r="6">
      <c r="A6" s="3" t="inlineStr">
        <is>
          <t>Property, Plant and Equipment [Line Items]</t>
        </is>
      </c>
    </row>
    <row r="7">
      <c r="A7" s="4" t="inlineStr">
        <is>
          <t>Total depreciation expense</t>
        </is>
      </c>
      <c r="B7" s="5" t="n">
        <v>9564</v>
      </c>
      <c r="C7" s="5" t="n">
        <v>9939</v>
      </c>
      <c r="D7" s="5" t="n">
        <v>39510</v>
      </c>
      <c r="E7" s="5" t="n">
        <v>40119</v>
      </c>
      <c r="F7" s="6" t="n">
        <v>39090</v>
      </c>
    </row>
    <row r="8">
      <c r="A8" s="4" t="inlineStr">
        <is>
          <t>Rent, clinic supplies, contract labor and other [Member]</t>
        </is>
      </c>
    </row>
    <row r="9">
      <c r="A9" s="3" t="inlineStr">
        <is>
          <t>Property, Plant and Equipment [Line Items]</t>
        </is>
      </c>
    </row>
    <row r="10">
      <c r="A10" s="4" t="inlineStr">
        <is>
          <t>Total depreciation expense</t>
        </is>
      </c>
      <c r="F10" s="6" t="n">
        <v>25653</v>
      </c>
    </row>
    <row r="11">
      <c r="A11" s="4" t="inlineStr">
        <is>
          <t>Rent, clinic supplies, contract labor and other [Member] | Wilco Holdco Inc</t>
        </is>
      </c>
    </row>
    <row r="12">
      <c r="A12" s="3" t="inlineStr">
        <is>
          <t>Property, Plant and Equipment [Line Items]</t>
        </is>
      </c>
    </row>
    <row r="13">
      <c r="A13" s="4" t="inlineStr">
        <is>
          <t>Total depreciation expense</t>
        </is>
      </c>
      <c r="B13" s="6" t="n">
        <v>6506</v>
      </c>
      <c r="C13" s="6" t="n">
        <v>6371</v>
      </c>
      <c r="D13" s="6" t="n">
        <v>25409</v>
      </c>
      <c r="E13" s="6" t="n">
        <v>25007</v>
      </c>
    </row>
    <row r="14">
      <c r="A14" s="4" t="inlineStr">
        <is>
          <t>Selling, general and administrative expenses</t>
        </is>
      </c>
    </row>
    <row r="15">
      <c r="A15" s="3" t="inlineStr">
        <is>
          <t>Property, Plant and Equipment [Line Items]</t>
        </is>
      </c>
    </row>
    <row r="16">
      <c r="A16" s="4" t="inlineStr">
        <is>
          <t>Total depreciation expense</t>
        </is>
      </c>
      <c r="F16" s="5" t="n">
        <v>13437</v>
      </c>
    </row>
    <row r="17">
      <c r="A17" s="4" t="inlineStr">
        <is>
          <t>Selling, general and administrative expenses | Wilco Holdco Inc</t>
        </is>
      </c>
    </row>
    <row r="18">
      <c r="A18" s="3" t="inlineStr">
        <is>
          <t>Property, Plant and Equipment [Line Items]</t>
        </is>
      </c>
    </row>
    <row r="19">
      <c r="A19" s="4" t="inlineStr">
        <is>
          <t>Total depreciation expense</t>
        </is>
      </c>
      <c r="B19" s="5" t="n">
        <v>3058</v>
      </c>
      <c r="C19" s="5" t="n">
        <v>3568</v>
      </c>
      <c r="D19" s="5" t="n">
        <v>14101</v>
      </c>
      <c r="E19" s="5" t="n">
        <v>15112</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ATEMENT OF CASH FLOW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Cash Flows from Operating Activities:</t>
        </is>
      </c>
    </row>
    <row r="4">
      <c r="A4" s="4" t="inlineStr">
        <is>
          <t>Net income (loss)</t>
        </is>
      </c>
      <c r="B4" s="5" t="n">
        <v>7803204</v>
      </c>
      <c r="D4" s="5" t="n">
        <v>-13612039</v>
      </c>
    </row>
    <row r="5">
      <c r="A5" s="3" t="inlineStr">
        <is>
          <t>Adjustments to reconcile net income (loss) to net cash provided by operating activities:</t>
        </is>
      </c>
    </row>
    <row r="6">
      <c r="A6" s="4" t="inlineStr">
        <is>
          <t>Depreciation</t>
        </is>
      </c>
      <c r="G6" s="5" t="n">
        <v>39090000</v>
      </c>
    </row>
    <row r="7">
      <c r="A7" s="4" t="inlineStr">
        <is>
          <t>Interest income from investments held in Trust Account</t>
        </is>
      </c>
      <c r="B7" s="6" t="n">
        <v>-16333</v>
      </c>
      <c r="D7" s="6" t="n">
        <v>-18957</v>
      </c>
    </row>
    <row r="8">
      <c r="A8" s="4" t="inlineStr">
        <is>
          <t>Decrease in fair value of warrant liabilities</t>
        </is>
      </c>
      <c r="B8" s="6" t="n">
        <v>-12835995</v>
      </c>
      <c r="D8" s="6" t="n">
        <v>7031641</v>
      </c>
    </row>
    <row r="9">
      <c r="A9" s="4" t="inlineStr">
        <is>
          <t>Loss on excess of fair value over cash received for Private Placement Warrants</t>
        </is>
      </c>
      <c r="D9" s="6" t="n">
        <v>4216725</v>
      </c>
    </row>
    <row r="10">
      <c r="A10" s="4" t="inlineStr">
        <is>
          <t>Offering costs related to warrant liabilities</t>
        </is>
      </c>
      <c r="D10" s="6" t="n">
        <v>775034</v>
      </c>
    </row>
    <row r="11">
      <c r="A11" s="3" t="inlineStr">
        <is>
          <t>Changes in operating assets and liabilities:</t>
        </is>
      </c>
    </row>
    <row r="12">
      <c r="A12" s="4" t="inlineStr">
        <is>
          <t>Prepaid expenses</t>
        </is>
      </c>
      <c r="B12" s="6" t="n">
        <v>-1697</v>
      </c>
      <c r="D12" s="6" t="n">
        <v>-345938</v>
      </c>
    </row>
    <row r="13">
      <c r="A13" s="4" t="inlineStr">
        <is>
          <t>Accounts payable and accrued expenses</t>
        </is>
      </c>
      <c r="B13" s="6" t="n">
        <v>3934706</v>
      </c>
      <c r="D13" s="6" t="n">
        <v>1284393</v>
      </c>
    </row>
    <row r="14">
      <c r="A14" s="4" t="inlineStr">
        <is>
          <t>Franchise tax payable</t>
        </is>
      </c>
      <c r="B14" s="6" t="n">
        <v>-62707</v>
      </c>
      <c r="D14" s="6" t="n">
        <v>112022</v>
      </c>
    </row>
    <row r="15">
      <c r="A15" s="4" t="inlineStr">
        <is>
          <t>Net cash (used in) provided by operating activities</t>
        </is>
      </c>
      <c r="B15" s="6" t="n">
        <v>-1178822</v>
      </c>
      <c r="D15" s="6" t="n">
        <v>-557119</v>
      </c>
    </row>
    <row r="16">
      <c r="A16" s="3" t="inlineStr">
        <is>
          <t>Cash Flows from Investing Activities:</t>
        </is>
      </c>
    </row>
    <row r="17">
      <c r="A17" s="4" t="inlineStr">
        <is>
          <t>Cash deposited in Trust Account</t>
        </is>
      </c>
      <c r="B17" s="6" t="n">
        <v>27900</v>
      </c>
      <c r="D17" s="6" t="n">
        <v>-345000000</v>
      </c>
    </row>
    <row r="18">
      <c r="A18" s="4" t="inlineStr">
        <is>
          <t>Net cash provided by investing activities</t>
        </is>
      </c>
      <c r="B18" s="6" t="n">
        <v>27900</v>
      </c>
      <c r="D18" s="6" t="n">
        <v>-345000000</v>
      </c>
    </row>
    <row r="19">
      <c r="A19" s="3" t="inlineStr">
        <is>
          <t>Cash Flows from Financing Activities:</t>
        </is>
      </c>
    </row>
    <row r="20">
      <c r="A20" s="4" t="inlineStr">
        <is>
          <t>Proceeds from issuance of Class F common stock to the Sponsor</t>
        </is>
      </c>
      <c r="D20" s="6" t="n">
        <v>25000</v>
      </c>
    </row>
    <row r="21">
      <c r="A21" s="4" t="inlineStr">
        <is>
          <t>Proceeds received under loan from the Sponsor</t>
        </is>
      </c>
      <c r="D21" s="6" t="n">
        <v>97250</v>
      </c>
    </row>
    <row r="22">
      <c r="A22" s="4" t="inlineStr">
        <is>
          <t>Repayment of loan from the Sponsor</t>
        </is>
      </c>
      <c r="D22" s="6" t="n">
        <v>-97250</v>
      </c>
    </row>
    <row r="23">
      <c r="A23" s="4" t="inlineStr">
        <is>
          <t>Proceeds received from Initial Public Offering of Units, net of underwriting commissions</t>
        </is>
      </c>
      <c r="D23" s="6" t="n">
        <v>338100000</v>
      </c>
    </row>
    <row r="24">
      <c r="A24" s="4" t="inlineStr">
        <is>
          <t>Payment of offering costs</t>
        </is>
      </c>
      <c r="D24" s="6" t="n">
        <v>-154427</v>
      </c>
    </row>
    <row r="25">
      <c r="A25" s="4" t="inlineStr">
        <is>
          <t>Proceeds received from the issuance of Private Placement Warrants</t>
        </is>
      </c>
      <c r="D25" s="6" t="n">
        <v>8900000</v>
      </c>
    </row>
    <row r="26">
      <c r="A26" s="4" t="inlineStr">
        <is>
          <t>Net cash (used in) provided by financing activities</t>
        </is>
      </c>
      <c r="D26" s="6" t="n">
        <v>346870573</v>
      </c>
    </row>
    <row r="27">
      <c r="A27" s="3" t="inlineStr">
        <is>
          <t>Changes in cash and cash equivalents:</t>
        </is>
      </c>
    </row>
    <row r="28">
      <c r="A28" s="4" t="inlineStr">
        <is>
          <t>Net (decrease) increase in cash and cash equivalents</t>
        </is>
      </c>
      <c r="B28" s="6" t="n">
        <v>-1150922</v>
      </c>
      <c r="D28" s="6" t="n">
        <v>1313454</v>
      </c>
    </row>
    <row r="29">
      <c r="A29" s="4" t="inlineStr">
        <is>
          <t>Cash - beginning of the period</t>
        </is>
      </c>
      <c r="B29" s="6" t="n">
        <v>1313454</v>
      </c>
    </row>
    <row r="30">
      <c r="A30" s="4" t="inlineStr">
        <is>
          <t>Cash - end of the period</t>
        </is>
      </c>
      <c r="B30" s="6" t="n">
        <v>162532</v>
      </c>
      <c r="D30" s="6" t="n">
        <v>1313454</v>
      </c>
      <c r="E30" s="5" t="n">
        <v>1313454</v>
      </c>
    </row>
    <row r="31">
      <c r="A31" s="3" t="inlineStr">
        <is>
          <t>Supplemental disclosure of non-cash financing activities:</t>
        </is>
      </c>
    </row>
    <row r="32">
      <c r="A32" s="4" t="inlineStr">
        <is>
          <t>Increase in Class A common stock subject to possible redemption</t>
        </is>
      </c>
      <c r="B32" s="6" t="n">
        <v>7803200</v>
      </c>
    </row>
    <row r="33">
      <c r="A33" s="4" t="inlineStr">
        <is>
          <t>Offering costs included in accounts payable and accrued expenses</t>
        </is>
      </c>
      <c r="D33" s="6" t="n">
        <v>288668</v>
      </c>
    </row>
    <row r="34">
      <c r="A34" s="4" t="inlineStr">
        <is>
          <t>Deferred underwriting commissions payable in connection with the initial public offering</t>
        </is>
      </c>
      <c r="D34" s="6" t="n">
        <v>12075000</v>
      </c>
    </row>
    <row r="35">
      <c r="A35" s="4" t="inlineStr">
        <is>
          <t>Initial fair value of warrant liabilities</t>
        </is>
      </c>
      <c r="D35" s="6" t="n">
        <v>26602699</v>
      </c>
    </row>
    <row r="36">
      <c r="A36" s="4" t="inlineStr">
        <is>
          <t>Value of Class A common stock subject to possible redemption</t>
        </is>
      </c>
      <c r="D36" s="6" t="n">
        <v>294283920</v>
      </c>
    </row>
    <row r="37">
      <c r="A37" s="4" t="inlineStr">
        <is>
          <t>Wilco Holdco Inc</t>
        </is>
      </c>
    </row>
    <row r="38">
      <c r="A38" s="3" t="inlineStr">
        <is>
          <t>Cash Flows from Operating Activities:</t>
        </is>
      </c>
    </row>
    <row r="39">
      <c r="A39" s="4" t="inlineStr">
        <is>
          <t>Net income (loss)</t>
        </is>
      </c>
      <c r="B39" s="6" t="n">
        <v>-17818000</v>
      </c>
      <c r="C39" s="5" t="n">
        <v>-8106000</v>
      </c>
      <c r="E39" s="6" t="n">
        <v>-298000</v>
      </c>
      <c r="F39" s="5" t="n">
        <v>9749000</v>
      </c>
      <c r="G39" s="6" t="n">
        <v>-44927000</v>
      </c>
    </row>
    <row r="40">
      <c r="A40" s="4" t="inlineStr">
        <is>
          <t>Net income (loss)</t>
        </is>
      </c>
      <c r="B40" s="6" t="n">
        <v>-19127000</v>
      </c>
      <c r="C40" s="6" t="n">
        <v>-9436000</v>
      </c>
      <c r="E40" s="6" t="n">
        <v>-5371000</v>
      </c>
      <c r="F40" s="6" t="n">
        <v>5349000</v>
      </c>
      <c r="G40" s="6" t="n">
        <v>-48814000</v>
      </c>
    </row>
    <row r="41">
      <c r="A41" s="3" t="inlineStr">
        <is>
          <t>Adjustments to reconcile net income (loss) to net cash provided by operating activities:</t>
        </is>
      </c>
    </row>
    <row r="42">
      <c r="A42" s="4" t="inlineStr">
        <is>
          <t>Depreciation</t>
        </is>
      </c>
      <c r="B42" s="6" t="n">
        <v>9564000</v>
      </c>
      <c r="C42" s="6" t="n">
        <v>9939000</v>
      </c>
      <c r="E42" s="6" t="n">
        <v>39510000</v>
      </c>
      <c r="F42" s="6" t="n">
        <v>40119000</v>
      </c>
      <c r="G42" s="6" t="n">
        <v>39090000</v>
      </c>
    </row>
    <row r="43">
      <c r="A43" s="4" t="inlineStr">
        <is>
          <t>Provision for doubtful accounts</t>
        </is>
      </c>
      <c r="B43" s="6" t="n">
        <v>7171000</v>
      </c>
      <c r="C43" s="6" t="n">
        <v>6020000</v>
      </c>
      <c r="E43" s="6" t="n">
        <v>16231000</v>
      </c>
      <c r="F43" s="6" t="n">
        <v>22191000</v>
      </c>
      <c r="G43" s="6" t="n">
        <v>37368000</v>
      </c>
    </row>
    <row r="44">
      <c r="A44" s="4" t="inlineStr">
        <is>
          <t>Deferred income tax provision</t>
        </is>
      </c>
      <c r="B44" s="6" t="n">
        <v>-10515000</v>
      </c>
      <c r="C44" s="6" t="n">
        <v>-1797000</v>
      </c>
      <c r="E44" s="6" t="n">
        <v>1814000</v>
      </c>
      <c r="F44" s="6" t="n">
        <v>-44033000</v>
      </c>
      <c r="G44" s="6" t="n">
        <v>-11319000</v>
      </c>
    </row>
    <row r="45">
      <c r="A45" s="4" t="inlineStr">
        <is>
          <t>Amortization of ROU assets</t>
        </is>
      </c>
      <c r="B45" s="6" t="n">
        <v>11055000</v>
      </c>
      <c r="C45" s="6" t="n">
        <v>11398000</v>
      </c>
      <c r="E45" s="6" t="n">
        <v>44526000</v>
      </c>
    </row>
    <row r="46">
      <c r="A46" s="4" t="inlineStr">
        <is>
          <t>Amortization of intangible assets and liabilities</t>
        </is>
      </c>
      <c r="B46" s="6" t="n">
        <v>55000</v>
      </c>
      <c r="C46" s="6" t="n">
        <v>46000</v>
      </c>
      <c r="E46" s="6" t="n">
        <v>190000</v>
      </c>
      <c r="F46" s="6" t="n">
        <v>-1015000</v>
      </c>
      <c r="G46" s="6" t="n">
        <v>-1335000</v>
      </c>
    </row>
    <row r="47">
      <c r="A47" s="4" t="inlineStr">
        <is>
          <t>Stock-based compensation</t>
        </is>
      </c>
      <c r="B47" s="6" t="n">
        <v>504000</v>
      </c>
      <c r="C47" s="6" t="n">
        <v>494000</v>
      </c>
      <c r="E47" s="6" t="n">
        <v>1936000</v>
      </c>
      <c r="F47" s="6" t="n">
        <v>1822000</v>
      </c>
      <c r="G47" s="6" t="n">
        <v>2935000</v>
      </c>
    </row>
    <row r="48">
      <c r="A48" s="4" t="inlineStr">
        <is>
          <t>Amortization of debt issuance costs and original issue discount</t>
        </is>
      </c>
      <c r="B48" s="6" t="n">
        <v>1045000</v>
      </c>
      <c r="C48" s="6" t="n">
        <v>973000</v>
      </c>
      <c r="E48" s="6" t="n">
        <v>4109000</v>
      </c>
      <c r="F48" s="6" t="n">
        <v>3197000</v>
      </c>
      <c r="G48" s="6" t="n">
        <v>3554000</v>
      </c>
    </row>
    <row r="49">
      <c r="A49" s="4" t="inlineStr">
        <is>
          <t>Non-cash interest expense</t>
        </is>
      </c>
      <c r="E49" s="6" t="n">
        <v>6335000</v>
      </c>
    </row>
    <row r="50">
      <c r="A50" s="4" t="inlineStr">
        <is>
          <t>Loss (gain) on disposal and impairment of assets</t>
        </is>
      </c>
      <c r="B50" s="6" t="n">
        <v>221000</v>
      </c>
      <c r="C50" s="6" t="n">
        <v>-60000</v>
      </c>
      <c r="E50" s="6" t="n">
        <v>469000</v>
      </c>
      <c r="F50" s="6" t="n">
        <v>1870000</v>
      </c>
      <c r="G50" s="6" t="n">
        <v>55000</v>
      </c>
    </row>
    <row r="51">
      <c r="A51" s="4" t="inlineStr">
        <is>
          <t>Loss on lease terminations and impairment</t>
        </is>
      </c>
      <c r="E51" s="6" t="n">
        <v>3863000</v>
      </c>
    </row>
    <row r="52">
      <c r="A52" s="3" t="inlineStr">
        <is>
          <t>Changes in operating assets and liabilities:</t>
        </is>
      </c>
    </row>
    <row r="53">
      <c r="A53" s="4" t="inlineStr">
        <is>
          <t>Accounts receivable, net</t>
        </is>
      </c>
      <c r="B53" s="6" t="n">
        <v>-11148000</v>
      </c>
      <c r="C53" s="6" t="n">
        <v>1208000</v>
      </c>
      <c r="E53" s="6" t="n">
        <v>-3307000</v>
      </c>
      <c r="F53" s="6" t="n">
        <v>-11929000</v>
      </c>
      <c r="G53" s="6" t="n">
        <v>-25876000</v>
      </c>
    </row>
    <row r="54">
      <c r="A54" s="4" t="inlineStr">
        <is>
          <t>Other current assets</t>
        </is>
      </c>
      <c r="B54" s="6" t="n">
        <v>-5265000</v>
      </c>
      <c r="C54" s="6" t="n">
        <v>-112000</v>
      </c>
      <c r="E54" s="6" t="n">
        <v>4841000</v>
      </c>
      <c r="F54" s="6" t="n">
        <v>283000</v>
      </c>
      <c r="G54" s="6" t="n">
        <v>8127000</v>
      </c>
    </row>
    <row r="55">
      <c r="A55" s="4" t="inlineStr">
        <is>
          <t>Other non-currentassets</t>
        </is>
      </c>
      <c r="B55" s="6" t="n">
        <v>-112000</v>
      </c>
      <c r="C55" s="6" t="n">
        <v>-339000</v>
      </c>
      <c r="E55" s="6" t="n">
        <v>413000</v>
      </c>
      <c r="F55" s="6" t="n">
        <v>36000</v>
      </c>
      <c r="G55" s="6" t="n">
        <v>375000</v>
      </c>
    </row>
    <row r="56">
      <c r="A56" s="4" t="inlineStr">
        <is>
          <t>Accounts payable</t>
        </is>
      </c>
      <c r="B56" s="6" t="n">
        <v>1060000</v>
      </c>
      <c r="C56" s="6" t="n">
        <v>-1837000</v>
      </c>
      <c r="E56" s="6" t="n">
        <v>798000</v>
      </c>
      <c r="F56" s="6" t="n">
        <v>-1908000</v>
      </c>
      <c r="G56" s="6" t="n">
        <v>5992000</v>
      </c>
    </row>
    <row r="57">
      <c r="A57" s="4" t="inlineStr">
        <is>
          <t>Accrued expenses and other liabilities</t>
        </is>
      </c>
      <c r="B57" s="6" t="n">
        <v>-5686000</v>
      </c>
      <c r="C57" s="6" t="n">
        <v>-7713000</v>
      </c>
      <c r="E57" s="6" t="n">
        <v>9174000</v>
      </c>
      <c r="F57" s="6" t="n">
        <v>9543000</v>
      </c>
      <c r="G57" s="6" t="n">
        <v>-11151000</v>
      </c>
    </row>
    <row r="58">
      <c r="A58" s="4" t="inlineStr">
        <is>
          <t>Operating lease liabilities</t>
        </is>
      </c>
      <c r="B58" s="6" t="n">
        <v>-15984000</v>
      </c>
      <c r="C58" s="6" t="n">
        <v>-12033000</v>
      </c>
      <c r="E58" s="6" t="n">
        <v>-42819000</v>
      </c>
    </row>
    <row r="59">
      <c r="A59" s="4" t="inlineStr">
        <is>
          <t>Other non-currentliabilities</t>
        </is>
      </c>
      <c r="B59" s="6" t="n">
        <v>473000</v>
      </c>
      <c r="C59" s="6" t="n">
        <v>-586000</v>
      </c>
      <c r="E59" s="6" t="n">
        <v>5056000</v>
      </c>
      <c r="F59" s="6" t="n">
        <v>2508000</v>
      </c>
      <c r="G59" s="6" t="n">
        <v>1047000</v>
      </c>
    </row>
    <row r="60">
      <c r="A60" s="4" t="inlineStr">
        <is>
          <t>Accrued interest on redeemable preferred stock</t>
        </is>
      </c>
      <c r="B60" s="6" t="n">
        <v>5308000</v>
      </c>
      <c r="C60" s="6" t="n">
        <v>4377000</v>
      </c>
      <c r="E60" s="6" t="n">
        <v>19031000</v>
      </c>
      <c r="F60" s="6" t="n">
        <v>15511000</v>
      </c>
      <c r="G60" s="6" t="n">
        <v>12775000</v>
      </c>
    </row>
    <row r="61">
      <c r="A61" s="4" t="inlineStr">
        <is>
          <t>Medicare Accelerated and Advance Payment Funds</t>
        </is>
      </c>
      <c r="E61" s="6" t="n">
        <v>26732000</v>
      </c>
    </row>
    <row r="62">
      <c r="A62" s="4" t="inlineStr">
        <is>
          <t>Net cash (used in) provided by operating activities</t>
        </is>
      </c>
      <c r="B62" s="6" t="n">
        <v>-30072000</v>
      </c>
      <c r="C62" s="6" t="n">
        <v>1872000</v>
      </c>
      <c r="E62" s="6" t="n">
        <v>138604000</v>
      </c>
      <c r="F62" s="6" t="n">
        <v>47944000</v>
      </c>
      <c r="G62" s="6" t="n">
        <v>16710000</v>
      </c>
    </row>
    <row r="63">
      <c r="A63" s="3" t="inlineStr">
        <is>
          <t>Cash Flows from Investing Activities:</t>
        </is>
      </c>
    </row>
    <row r="64">
      <c r="A64" s="4" t="inlineStr">
        <is>
          <t>Purchases of property and equipment</t>
        </is>
      </c>
      <c r="B64" s="6" t="n">
        <v>-8376000</v>
      </c>
      <c r="C64" s="6" t="n">
        <v>-7033000</v>
      </c>
      <c r="E64" s="6" t="n">
        <v>-21887000</v>
      </c>
      <c r="F64" s="6" t="n">
        <v>-41227000</v>
      </c>
      <c r="G64" s="6" t="n">
        <v>-41468000</v>
      </c>
    </row>
    <row r="65">
      <c r="A65" s="4" t="inlineStr">
        <is>
          <t>Purchases of intangible assets</t>
        </is>
      </c>
      <c r="B65" s="6" t="n">
        <v>-650000</v>
      </c>
      <c r="E65" s="6" t="n">
        <v>-250000</v>
      </c>
    </row>
    <row r="66">
      <c r="A66" s="4" t="inlineStr">
        <is>
          <t>Proceeds from sale of property and equipment</t>
        </is>
      </c>
      <c r="B66" s="6" t="n">
        <v>16000</v>
      </c>
      <c r="C66" s="6" t="n">
        <v>75000</v>
      </c>
      <c r="E66" s="6" t="n">
        <v>328000</v>
      </c>
      <c r="F66" s="6" t="n">
        <v>397000</v>
      </c>
    </row>
    <row r="67">
      <c r="A67" s="4" t="inlineStr">
        <is>
          <t>Business acquisitions, net of cash acquired</t>
        </is>
      </c>
      <c r="F67" s="6" t="n">
        <v>-1848000</v>
      </c>
    </row>
    <row r="68">
      <c r="A68" s="4" t="inlineStr">
        <is>
          <t>Proceeds from sale of clinics</t>
        </is>
      </c>
      <c r="B68" s="6" t="n">
        <v>248000</v>
      </c>
    </row>
    <row r="69">
      <c r="A69" s="4" t="inlineStr">
        <is>
          <t>Net cash provided by investing activities</t>
        </is>
      </c>
      <c r="B69" s="6" t="n">
        <v>-8762000</v>
      </c>
      <c r="C69" s="6" t="n">
        <v>-6958000</v>
      </c>
      <c r="E69" s="6" t="n">
        <v>-21809000</v>
      </c>
      <c r="F69" s="6" t="n">
        <v>-42678000</v>
      </c>
      <c r="G69" s="6" t="n">
        <v>-41468000</v>
      </c>
    </row>
    <row r="70">
      <c r="A70" s="3" t="inlineStr">
        <is>
          <t>Cash Flows from Financing Activities:</t>
        </is>
      </c>
    </row>
    <row r="71">
      <c r="A71" s="4" t="inlineStr">
        <is>
          <t>Original issue discount</t>
        </is>
      </c>
      <c r="G71" s="6" t="n">
        <v>-300000</v>
      </c>
    </row>
    <row r="72">
      <c r="A72" s="4" t="inlineStr">
        <is>
          <t>Deferred financing costs</t>
        </is>
      </c>
      <c r="E72" s="6" t="n">
        <v>-350000</v>
      </c>
    </row>
    <row r="73">
      <c r="A73" s="4" t="inlineStr">
        <is>
          <t>Principal payments on long-term debt</t>
        </is>
      </c>
      <c r="B73" s="6" t="n">
        <v>-2042000</v>
      </c>
      <c r="C73" s="6" t="n">
        <v>-2042000</v>
      </c>
      <c r="E73" s="6" t="n">
        <v>-8167000</v>
      </c>
      <c r="F73" s="6" t="n">
        <v>-8167000</v>
      </c>
      <c r="G73" s="6" t="n">
        <v>-7860000</v>
      </c>
    </row>
    <row r="74">
      <c r="A74" s="4" t="inlineStr">
        <is>
          <t>Proceeds from issuance of debt</t>
        </is>
      </c>
      <c r="G74" s="6" t="n">
        <v>40000000</v>
      </c>
    </row>
    <row r="75">
      <c r="A75" s="4" t="inlineStr">
        <is>
          <t>Proceeds from revolving line of credit</t>
        </is>
      </c>
      <c r="C75" s="6" t="n">
        <v>19000000</v>
      </c>
      <c r="E75" s="6" t="n">
        <v>68750000</v>
      </c>
      <c r="G75" s="6" t="n">
        <v>18500000</v>
      </c>
    </row>
    <row r="76">
      <c r="A76" s="4" t="inlineStr">
        <is>
          <t>Payments on revolving line of credit</t>
        </is>
      </c>
      <c r="E76" s="6" t="n">
        <v>-68750000</v>
      </c>
      <c r="G76" s="6" t="n">
        <v>-18500000</v>
      </c>
    </row>
    <row r="77">
      <c r="A77" s="4" t="inlineStr">
        <is>
          <t>Distribution to non-controlling interest holder</t>
        </is>
      </c>
      <c r="B77" s="6" t="n">
        <v>-3575000</v>
      </c>
      <c r="C77" s="6" t="n">
        <v>-1553000</v>
      </c>
      <c r="E77" s="6" t="n">
        <v>-4453000</v>
      </c>
      <c r="F77" s="6" t="n">
        <v>-4862000</v>
      </c>
      <c r="G77" s="6" t="n">
        <v>-1817000</v>
      </c>
    </row>
    <row r="78">
      <c r="A78" s="4" t="inlineStr">
        <is>
          <t>Net cash (used in) provided by financing activities</t>
        </is>
      </c>
      <c r="B78" s="6" t="n">
        <v>-5617000</v>
      </c>
      <c r="C78" s="6" t="n">
        <v>15405000</v>
      </c>
      <c r="E78" s="6" t="n">
        <v>-12970000</v>
      </c>
      <c r="F78" s="6" t="n">
        <v>-13029000</v>
      </c>
      <c r="G78" s="6" t="n">
        <v>30023000</v>
      </c>
    </row>
    <row r="79">
      <c r="A79" s="3" t="inlineStr">
        <is>
          <t>Changes in cash and cash equivalents:</t>
        </is>
      </c>
    </row>
    <row r="80">
      <c r="A80" s="4" t="inlineStr">
        <is>
          <t>Net (decrease) increase in cash and cash equivalents</t>
        </is>
      </c>
      <c r="B80" s="6" t="n">
        <v>-44451000</v>
      </c>
      <c r="C80" s="6" t="n">
        <v>10319000</v>
      </c>
      <c r="E80" s="6" t="n">
        <v>103825000</v>
      </c>
      <c r="F80" s="6" t="n">
        <v>-7763000</v>
      </c>
      <c r="G80" s="6" t="n">
        <v>5265000</v>
      </c>
    </row>
    <row r="81">
      <c r="A81" s="4" t="inlineStr">
        <is>
          <t>Cash - beginning of the period</t>
        </is>
      </c>
      <c r="B81" s="6" t="n">
        <v>142128000</v>
      </c>
      <c r="C81" s="6" t="n">
        <v>38303000</v>
      </c>
      <c r="E81" s="6" t="n">
        <v>38303000</v>
      </c>
      <c r="F81" s="6" t="n">
        <v>46066000</v>
      </c>
      <c r="G81" s="6" t="n">
        <v>40801000</v>
      </c>
    </row>
    <row r="82">
      <c r="A82" s="4" t="inlineStr">
        <is>
          <t>Cash - end of the period</t>
        </is>
      </c>
      <c r="B82" s="6" t="n">
        <v>97677000</v>
      </c>
      <c r="C82" s="6" t="n">
        <v>48622000</v>
      </c>
      <c r="D82" s="5" t="n">
        <v>142128000</v>
      </c>
      <c r="E82" s="6" t="n">
        <v>142128000</v>
      </c>
      <c r="F82" s="6" t="n">
        <v>38303000</v>
      </c>
      <c r="G82" s="6" t="n">
        <v>46066000</v>
      </c>
    </row>
    <row r="83">
      <c r="A83" s="3" t="inlineStr">
        <is>
          <t>Supplemental noncash disclosures:</t>
        </is>
      </c>
    </row>
    <row r="84">
      <c r="A84" s="4" t="inlineStr">
        <is>
          <t>Derivative changes in fair value</t>
        </is>
      </c>
      <c r="B84" s="6" t="n">
        <v>561000</v>
      </c>
      <c r="C84" s="6" t="n">
        <v>265000</v>
      </c>
      <c r="E84" s="6" t="n">
        <v>582000</v>
      </c>
      <c r="F84" s="6" t="n">
        <v>16000</v>
      </c>
      <c r="G84" s="6" t="n">
        <v>1309000</v>
      </c>
    </row>
    <row r="85">
      <c r="A85" s="4" t="inlineStr">
        <is>
          <t>Purchases of property and equipment in accounts payable</t>
        </is>
      </c>
      <c r="B85" s="6" t="n">
        <v>2161000</v>
      </c>
      <c r="C85" s="6" t="n">
        <v>2439000</v>
      </c>
      <c r="E85" s="6" t="n">
        <v>3010000</v>
      </c>
      <c r="F85" s="6" t="n">
        <v>2106000</v>
      </c>
      <c r="G85" s="6" t="n">
        <v>1092000</v>
      </c>
    </row>
    <row r="86">
      <c r="A86" s="3" t="inlineStr">
        <is>
          <t>Other supplemental disclosures:</t>
        </is>
      </c>
    </row>
    <row r="87">
      <c r="A87" s="4" t="inlineStr">
        <is>
          <t>Cash paid for interest</t>
        </is>
      </c>
      <c r="B87" s="6" t="n">
        <v>14990000</v>
      </c>
      <c r="C87" s="6" t="n">
        <v>16836000</v>
      </c>
      <c r="E87" s="6" t="n">
        <v>58421000</v>
      </c>
      <c r="F87" s="6" t="n">
        <v>76636000</v>
      </c>
      <c r="G87" s="6" t="n">
        <v>81285000</v>
      </c>
    </row>
    <row r="88">
      <c r="A88" s="4" t="inlineStr">
        <is>
          <t>Cash paid for (received from) tax refunds</t>
        </is>
      </c>
      <c r="B88" s="5" t="n">
        <v>1000</v>
      </c>
      <c r="C88" s="5" t="n">
        <v>-11000</v>
      </c>
      <c r="E88" s="5" t="n">
        <v>-1098000</v>
      </c>
      <c r="F88" s="5" t="n">
        <v>-1092000</v>
      </c>
      <c r="G88" s="5" t="n">
        <v>-941000</v>
      </c>
    </row>
  </sheetData>
  <mergeCells count="3">
    <mergeCell ref="A1:A2"/>
    <mergeCell ref="B1:C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Accrued Expenses and Other Liabilities - Schedule of Accrued Expenses and Other Liabilities (Detail) - Wilco Holdco Inc - USD ($) $ in Thousands</t>
        </is>
      </c>
      <c r="C1" s="2" t="inlineStr">
        <is>
          <t>Mar. 31, 2021</t>
        </is>
      </c>
      <c r="E1" s="2" t="inlineStr">
        <is>
          <t>Dec. 31, 2020</t>
        </is>
      </c>
      <c r="G1" s="2" t="inlineStr">
        <is>
          <t>Dec. 31, 2019</t>
        </is>
      </c>
    </row>
    <row r="2">
      <c r="A2" s="4" t="inlineStr">
        <is>
          <t>Salaries and related costs</t>
        </is>
      </c>
      <c r="C2" s="5" t="n">
        <v>20896</v>
      </c>
      <c r="E2" s="5" t="n">
        <v>21387</v>
      </c>
      <c r="G2" s="5" t="n">
        <v>30044</v>
      </c>
    </row>
    <row r="3">
      <c r="A3" s="4" t="inlineStr">
        <is>
          <t>CARES Act funds</t>
        </is>
      </c>
      <c r="B3" s="4" t="inlineStr">
        <is>
          <t>[1]</t>
        </is>
      </c>
      <c r="C3" s="6" t="n">
        <v>27605</v>
      </c>
      <c r="E3" s="6" t="n">
        <v>21031</v>
      </c>
    </row>
    <row r="4">
      <c r="A4" s="4" t="inlineStr">
        <is>
          <t>Credit balance due to patients and payors</t>
        </is>
      </c>
      <c r="C4" s="6" t="n">
        <v>3945</v>
      </c>
      <c r="E4" s="6" t="n">
        <v>9635</v>
      </c>
      <c r="G4" s="6" t="n">
        <v>3889</v>
      </c>
    </row>
    <row r="5">
      <c r="A5" s="4" t="inlineStr">
        <is>
          <t>Transaction-related amount due to former owners</t>
        </is>
      </c>
      <c r="C5" s="6" t="n">
        <v>3611</v>
      </c>
      <c r="D5" s="4" t="inlineStr">
        <is>
          <t>[2]</t>
        </is>
      </c>
      <c r="E5" s="6" t="n">
        <v>3611</v>
      </c>
      <c r="F5" s="4" t="inlineStr">
        <is>
          <t>[2],[3]</t>
        </is>
      </c>
      <c r="G5" s="6" t="n">
        <v>3611</v>
      </c>
      <c r="H5" s="4" t="inlineStr">
        <is>
          <t>[3]</t>
        </is>
      </c>
    </row>
    <row r="6">
      <c r="A6" s="4" t="inlineStr">
        <is>
          <t>Transaction-related costs</t>
        </is>
      </c>
      <c r="C6" s="6" t="n">
        <v>6574</v>
      </c>
      <c r="D6" s="4" t="inlineStr">
        <is>
          <t>[4]</t>
        </is>
      </c>
      <c r="E6" s="6" t="n">
        <v>2547</v>
      </c>
      <c r="F6" s="4" t="inlineStr">
        <is>
          <t>[4],[5]</t>
        </is>
      </c>
      <c r="G6" s="6" t="n">
        <v>367</v>
      </c>
      <c r="H6" s="4" t="inlineStr">
        <is>
          <t>[5]</t>
        </is>
      </c>
    </row>
    <row r="7">
      <c r="A7" s="4" t="inlineStr">
        <is>
          <t>Revenue cycle management costs</t>
        </is>
      </c>
      <c r="C7" s="6" t="n">
        <v>1479</v>
      </c>
      <c r="E7" s="6" t="n">
        <v>2469</v>
      </c>
      <c r="G7" s="6" t="n">
        <v>918</v>
      </c>
    </row>
    <row r="8">
      <c r="A8" s="4" t="inlineStr">
        <is>
          <t>Deferred rent</t>
        </is>
      </c>
      <c r="B8" s="4" t="inlineStr">
        <is>
          <t>[6]</t>
        </is>
      </c>
      <c r="G8" s="6" t="n">
        <v>13348</v>
      </c>
    </row>
    <row r="9">
      <c r="A9" s="4" t="inlineStr">
        <is>
          <t>Other</t>
        </is>
      </c>
      <c r="C9" s="6" t="n">
        <v>7469</v>
      </c>
      <c r="E9" s="6" t="n">
        <v>10010</v>
      </c>
      <c r="G9" s="6" t="n">
        <v>7201</v>
      </c>
    </row>
    <row r="10">
      <c r="A10" s="4" t="inlineStr">
        <is>
          <t>Total</t>
        </is>
      </c>
      <c r="C10" s="5" t="n">
        <v>71579</v>
      </c>
      <c r="E10" s="5" t="n">
        <v>70690</v>
      </c>
      <c r="G10" s="5" t="n">
        <v>59378</v>
      </c>
    </row>
    <row r="11"/>
    <row r="12">
      <c r="A12" s="4" t="inlineStr">
        <is>
          <t>[1]</t>
        </is>
      </c>
      <c r="B12" s="4" t="inlineStr">
        <is>
          <t>Includes current portion of MAAPP funds received and deferred employer Social Security tax payments.</t>
        </is>
      </c>
    </row>
    <row r="13">
      <c r="A13" s="4" t="inlineStr">
        <is>
          <t>[2]</t>
        </is>
      </c>
      <c r="B13" s="4" t="inlineStr">
        <is>
          <t>Represents the amount due to former owners related to the Company's utilization of net operating loss carryforwards generated prior to its acquisition of ATI Holdings Acquisition, Inc.</t>
        </is>
      </c>
    </row>
    <row r="14">
      <c r="A14" s="4" t="inlineStr">
        <is>
          <t>[3]</t>
        </is>
      </c>
      <c r="B14" s="4" t="inlineStr">
        <is>
          <t>Represents the amount due to former owners related to the Company's utilization of net operating loss carryforwards generated prior to the 2016 Transaction.</t>
        </is>
      </c>
    </row>
    <row r="15">
      <c r="A15" s="4" t="inlineStr">
        <is>
          <t>[4]</t>
        </is>
      </c>
      <c r="B15" s="4" t="inlineStr">
        <is>
          <t>Represents costs related to public readiness initiatives and corporate transactions.</t>
        </is>
      </c>
    </row>
    <row r="16">
      <c r="A16" s="4" t="inlineStr">
        <is>
          <t>[5]</t>
        </is>
      </c>
      <c r="B16" s="4" t="inlineStr">
        <is>
          <t>Represents costs related to public readiness initiatives and potential corporate transactions.</t>
        </is>
      </c>
    </row>
    <row r="17">
      <c r="A17" s="4" t="inlineStr">
        <is>
          <t>[6]</t>
        </is>
      </c>
      <c r="B17" s="4" t="inlineStr">
        <is>
          <t>Due to the adoption of ASC 842, deferred rent was reclassified and included in the measurement of the Company's ROU assets for all reporting periods after January 1, 2020.</t>
        </is>
      </c>
    </row>
  </sheetData>
  <mergeCells count="11">
    <mergeCell ref="A1:B1"/>
    <mergeCell ref="C1:D1"/>
    <mergeCell ref="E1:F1"/>
    <mergeCell ref="G1:H1"/>
    <mergeCell ref="A11:G11"/>
    <mergeCell ref="B12:G12"/>
    <mergeCell ref="B13:G13"/>
    <mergeCell ref="B14:G14"/>
    <mergeCell ref="B15:G15"/>
    <mergeCell ref="B16:G16"/>
    <mergeCell ref="B17:G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Borrowings - Schedule of Long-term Debt (Detail) - Wilco Holdco Inc - USD ($) $ in Thousands</t>
        </is>
      </c>
      <c r="B1" s="2" t="inlineStr">
        <is>
          <t>Mar. 31, 2021</t>
        </is>
      </c>
      <c r="D1" s="2" t="inlineStr">
        <is>
          <t>Dec. 31, 2020</t>
        </is>
      </c>
      <c r="F1" s="2" t="inlineStr">
        <is>
          <t>Dec. 31, 2019</t>
        </is>
      </c>
      <c r="H1" s="2" t="inlineStr">
        <is>
          <t>Dec. 22, 2016</t>
        </is>
      </c>
      <c r="I1" s="2" t="inlineStr">
        <is>
          <t>May 10, 2016</t>
        </is>
      </c>
    </row>
    <row r="2">
      <c r="A2" s="3" t="inlineStr">
        <is>
          <t>Debt Instrument [Line Items]</t>
        </is>
      </c>
    </row>
    <row r="3">
      <c r="A3" s="4" t="inlineStr">
        <is>
          <t>Long-term debt, gross</t>
        </is>
      </c>
      <c r="B3" s="5" t="n">
        <v>1009208</v>
      </c>
      <c r="D3" s="5" t="n">
        <v>1011250</v>
      </c>
    </row>
    <row r="4">
      <c r="A4" s="4" t="inlineStr">
        <is>
          <t>Less: unamortized debt issuance costs</t>
        </is>
      </c>
      <c r="B4" s="6" t="n">
        <v>-8211</v>
      </c>
      <c r="D4" s="6" t="n">
        <v>-8933</v>
      </c>
      <c r="F4" s="5" t="n">
        <v>-12120</v>
      </c>
    </row>
    <row r="5">
      <c r="A5" s="4" t="inlineStr">
        <is>
          <t>Less: unamortized original issue discount</t>
        </is>
      </c>
      <c r="B5" s="6" t="n">
        <v>-2460</v>
      </c>
      <c r="D5" s="6" t="n">
        <v>-2732</v>
      </c>
      <c r="F5" s="6" t="n">
        <v>-3777</v>
      </c>
    </row>
    <row r="6">
      <c r="A6" s="4" t="inlineStr">
        <is>
          <t>Total debt</t>
        </is>
      </c>
      <c r="B6" s="6" t="n">
        <v>998537</v>
      </c>
      <c r="D6" s="6" t="n">
        <v>999585</v>
      </c>
      <c r="F6" s="6" t="n">
        <v>997184</v>
      </c>
    </row>
    <row r="7">
      <c r="A7" s="4" t="inlineStr">
        <is>
          <t>Less: current portion of long-term debt</t>
        </is>
      </c>
      <c r="B7" s="6" t="n">
        <v>-8167</v>
      </c>
      <c r="D7" s="6" t="n">
        <v>-8167</v>
      </c>
      <c r="F7" s="6" t="n">
        <v>-8167</v>
      </c>
    </row>
    <row r="8">
      <c r="A8" s="4" t="inlineStr">
        <is>
          <t>Long-term debt, net</t>
        </is>
      </c>
      <c r="B8" s="6" t="n">
        <v>990370</v>
      </c>
      <c r="D8" s="6" t="n">
        <v>991418</v>
      </c>
      <c r="F8" s="6" t="n">
        <v>989017</v>
      </c>
    </row>
    <row r="9">
      <c r="A9" s="4" t="inlineStr">
        <is>
          <t>First Lien Term Loan [Member]</t>
        </is>
      </c>
    </row>
    <row r="10">
      <c r="A10" s="3" t="inlineStr">
        <is>
          <t>Debt Instrument [Line Items]</t>
        </is>
      </c>
    </row>
    <row r="11">
      <c r="A11" s="4" t="inlineStr">
        <is>
          <t>Long-term debt, gross</t>
        </is>
      </c>
      <c r="B11" s="6" t="n">
        <v>777873</v>
      </c>
      <c r="C11" s="4" t="inlineStr">
        <is>
          <t>[1]</t>
        </is>
      </c>
      <c r="D11" s="6" t="n">
        <v>779915</v>
      </c>
      <c r="E11" s="4" t="inlineStr">
        <is>
          <t>[1],[2]</t>
        </is>
      </c>
      <c r="F11" s="6" t="n">
        <v>788081</v>
      </c>
      <c r="G11" s="4" t="inlineStr">
        <is>
          <t>[2]</t>
        </is>
      </c>
    </row>
    <row r="12">
      <c r="A12" s="4" t="inlineStr">
        <is>
          <t>Less: unamortized original issue discount</t>
        </is>
      </c>
      <c r="H12" s="5" t="n">
        <v>-600</v>
      </c>
      <c r="I12" s="5" t="n">
        <v>-8100</v>
      </c>
    </row>
    <row r="13">
      <c r="A13" s="4" t="inlineStr">
        <is>
          <t>Second Lien Term Loan [Member]</t>
        </is>
      </c>
    </row>
    <row r="14">
      <c r="A14" s="3" t="inlineStr">
        <is>
          <t>Debt Instrument [Line Items]</t>
        </is>
      </c>
    </row>
    <row r="15">
      <c r="A15" s="4" t="inlineStr">
        <is>
          <t>Long-term debt, gross</t>
        </is>
      </c>
      <c r="B15" s="5" t="n">
        <v>231335</v>
      </c>
      <c r="C15" s="4" t="inlineStr">
        <is>
          <t>[3]</t>
        </is>
      </c>
      <c r="D15" s="5" t="n">
        <v>231335</v>
      </c>
      <c r="E15" s="4" t="inlineStr">
        <is>
          <t>[3]</t>
        </is>
      </c>
      <c r="F15" s="5" t="n">
        <v>225000</v>
      </c>
    </row>
    <row r="16"/>
    <row r="17">
      <c r="A17" s="4" t="inlineStr">
        <is>
          <t>[1]</t>
        </is>
      </c>
      <c r="B17" s="4" t="inlineStr">
        <is>
          <t>Interest rate of 4.5% at March 31, 2021 and December 31, 2020, with interest payable in designated installments (dependent upon the base interest rate election) at a variable interest rate. The effective interest rate for the first lien term loan was 4.9% at March 31, 2021 and December 31, 2020.</t>
        </is>
      </c>
    </row>
    <row r="18">
      <c r="A18" s="4" t="inlineStr">
        <is>
          <t>[2]</t>
        </is>
      </c>
      <c r="B18" s="4" t="inlineStr">
        <is>
          <t>Interest rate of 4.5% and 5.2% at December 31, 2020 and 2019, respectively, with interest payable in designated installments (dependent upon the base interest rate election) at a variable interest rate.</t>
        </is>
      </c>
    </row>
    <row r="19">
      <c r="A19" s="4" t="inlineStr">
        <is>
          <t>[3]</t>
        </is>
      </c>
      <c r="B19" s="4" t="inlineStr">
        <is>
          <t>Interest rate of 10.3% at March 31, 2021 and December 31, 2020, with interest paid in designated installments (dependent upon the base interest rate election). The effective interest rate for the second lien term loan was 10.9% at March 31, 2021 and December 31, 2020.</t>
        </is>
      </c>
    </row>
  </sheetData>
  <mergeCells count="7">
    <mergeCell ref="B1:C1"/>
    <mergeCell ref="D1:E1"/>
    <mergeCell ref="F1:G1"/>
    <mergeCell ref="A16:I16"/>
    <mergeCell ref="B17:I17"/>
    <mergeCell ref="B18:I18"/>
    <mergeCell ref="B19:I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 width="15" customWidth="1" min="6" max="6"/>
    <col width="13" customWidth="1" min="7" max="7"/>
  </cols>
  <sheetData>
    <row r="1">
      <c r="A1" s="1" t="inlineStr">
        <is>
          <t>Borrowings - Schedule of Long-term Debt (Parenthetical) (Detail) - Wilco Holdco Inc</t>
        </is>
      </c>
      <c r="B1" s="2" t="inlineStr">
        <is>
          <t>May 10, 2016</t>
        </is>
      </c>
      <c r="C1" s="2" t="inlineStr">
        <is>
          <t>Mar. 31, 2021</t>
        </is>
      </c>
      <c r="D1" s="2" t="inlineStr">
        <is>
          <t>Dec. 31, 2020</t>
        </is>
      </c>
      <c r="F1" s="2" t="inlineStr">
        <is>
          <t>Dec. 31, 2019</t>
        </is>
      </c>
    </row>
    <row r="2">
      <c r="A2" s="4" t="inlineStr">
        <is>
          <t>First Lien Term Loan [Member]</t>
        </is>
      </c>
    </row>
    <row r="3">
      <c r="A3" s="3" t="inlineStr">
        <is>
          <t>Debt Instrument [Line Items]</t>
        </is>
      </c>
    </row>
    <row r="4">
      <c r="A4" s="4" t="inlineStr">
        <is>
          <t>Debt instrument, maturity date</t>
        </is>
      </c>
      <c r="B4" s="4" t="inlineStr">
        <is>
          <t>May 10,
		2023</t>
        </is>
      </c>
      <c r="C4" s="4" t="inlineStr">
        <is>
          <t>May 10,
		2023</t>
        </is>
      </c>
      <c r="D4" s="4" t="inlineStr">
        <is>
          <t>May 10,
		2023</t>
        </is>
      </c>
      <c r="F4" s="4" t="inlineStr">
        <is>
          <t>May 10,
		2023</t>
        </is>
      </c>
    </row>
    <row r="5">
      <c r="A5" s="4" t="inlineStr">
        <is>
          <t>Debt instrument, interest rate during period</t>
        </is>
      </c>
      <c r="C5" s="4" t="inlineStr">
        <is>
          <t>4.50%</t>
        </is>
      </c>
      <c r="D5" s="4" t="inlineStr">
        <is>
          <t>4.50%</t>
        </is>
      </c>
      <c r="F5" s="4" t="inlineStr">
        <is>
          <t>5.20%</t>
        </is>
      </c>
    </row>
    <row r="6">
      <c r="A6" s="4" t="inlineStr">
        <is>
          <t>Debt instrument, interest rate, effective percentage</t>
        </is>
      </c>
      <c r="C6" s="4" t="inlineStr">
        <is>
          <t>4.90%</t>
        </is>
      </c>
      <c r="D6" s="4" t="inlineStr">
        <is>
          <t>4.90%</t>
        </is>
      </c>
    </row>
    <row r="7">
      <c r="A7" s="4" t="inlineStr">
        <is>
          <t>Second Lien Term Loan [Member]</t>
        </is>
      </c>
    </row>
    <row r="8">
      <c r="A8" s="3" t="inlineStr">
        <is>
          <t>Debt Instrument [Line Items]</t>
        </is>
      </c>
    </row>
    <row r="9">
      <c r="A9" s="4" t="inlineStr">
        <is>
          <t>Debt instrument, maturity date</t>
        </is>
      </c>
      <c r="C9" s="4" t="inlineStr">
        <is>
          <t>May 10,
		2024</t>
        </is>
      </c>
      <c r="D9" s="4" t="inlineStr">
        <is>
          <t>May 10,
		2024</t>
        </is>
      </c>
      <c r="E9" s="4" t="inlineStr">
        <is>
          <t>[1]</t>
        </is>
      </c>
      <c r="F9" s="4" t="inlineStr">
        <is>
          <t>May 10,
		2024</t>
        </is>
      </c>
      <c r="G9" s="4" t="inlineStr">
        <is>
          <t>[1]</t>
        </is>
      </c>
    </row>
    <row r="10">
      <c r="A10" s="4" t="inlineStr">
        <is>
          <t>Debt instrument, interest rate during period</t>
        </is>
      </c>
      <c r="C10" s="4" t="inlineStr">
        <is>
          <t>10.30%</t>
        </is>
      </c>
      <c r="D10" s="4" t="inlineStr">
        <is>
          <t>10.30%</t>
        </is>
      </c>
      <c r="F10" s="4" t="inlineStr">
        <is>
          <t>11.00%</t>
        </is>
      </c>
    </row>
    <row r="11">
      <c r="A11" s="4" t="inlineStr">
        <is>
          <t>Debt instrument, interest rate, effective percentage</t>
        </is>
      </c>
      <c r="C11" s="4" t="inlineStr">
        <is>
          <t>10.90%</t>
        </is>
      </c>
      <c r="D11" s="4" t="inlineStr">
        <is>
          <t>10.90%</t>
        </is>
      </c>
    </row>
    <row r="12"/>
    <row r="13">
      <c r="A13" s="4" t="inlineStr">
        <is>
          <t>[1]</t>
        </is>
      </c>
      <c r="B13" s="4" t="inlineStr">
        <is>
          <t>Interest rate of 10.3% and 11.0% at December 31, 2020 and 2019, respectively, with interest paid in designated installments (dependent upon the base interest rate election).</t>
        </is>
      </c>
    </row>
  </sheetData>
  <mergeCells count="4">
    <mergeCell ref="D1:E1"/>
    <mergeCell ref="F1:G1"/>
    <mergeCell ref="A12:G12"/>
    <mergeCell ref="B13:G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80" customWidth="1" min="5" max="5"/>
    <col width="80" customWidth="1" min="6" max="6"/>
    <col width="21" customWidth="1" min="7" max="7"/>
    <col width="20" customWidth="1" min="8" max="8"/>
    <col width="21" customWidth="1" min="9" max="9"/>
    <col width="21" customWidth="1" min="10" max="10"/>
    <col width="80" customWidth="1" min="11" max="11"/>
    <col width="21" customWidth="1" min="12" max="12"/>
    <col width="13" customWidth="1" min="13" max="13"/>
    <col width="21" customWidth="1" min="14" max="14"/>
    <col width="13" customWidth="1" min="15" max="15"/>
    <col width="21" customWidth="1" min="16" max="16"/>
    <col width="21" customWidth="1" min="17" max="17"/>
    <col width="21" customWidth="1" min="18" max="18"/>
    <col width="21" customWidth="1" min="19" max="19"/>
  </cols>
  <sheetData>
    <row r="1">
      <c r="A1" s="1" t="inlineStr">
        <is>
          <t>Borrowings - Additional Information (Detail) - Wilco Holdco Inc $ in Thousands</t>
        </is>
      </c>
      <c r="B1" s="2" t="inlineStr">
        <is>
          <t>Nov. 13, 2020USD ($)</t>
        </is>
      </c>
      <c r="C1" s="2" t="inlineStr">
        <is>
          <t>Sep. 30, 2020USD ($)</t>
        </is>
      </c>
      <c r="D1" s="2" t="inlineStr">
        <is>
          <t>Jun. 30, 2020USD ($)</t>
        </is>
      </c>
      <c r="E1" s="2" t="inlineStr">
        <is>
          <t>Mar. 31, 2020USD ($)</t>
        </is>
      </c>
      <c r="F1" s="2" t="inlineStr">
        <is>
          <t>Aug. 16, 2017USD ($)</t>
        </is>
      </c>
      <c r="G1" s="2" t="inlineStr">
        <is>
          <t>Dec. 22, 2016USD ($)</t>
        </is>
      </c>
      <c r="H1" s="2" t="inlineStr">
        <is>
          <t>May 10, 2016USD ($)</t>
        </is>
      </c>
      <c r="I1" s="2" t="inlineStr">
        <is>
          <t>Apr. 30, 2021USD ($)</t>
        </is>
      </c>
      <c r="J1" s="2" t="inlineStr">
        <is>
          <t>Mar. 31, 2020USD ($)</t>
        </is>
      </c>
      <c r="K1" s="2" t="inlineStr">
        <is>
          <t>Mar. 31, 2021USD ($)</t>
        </is>
      </c>
      <c r="L1" s="2" t="inlineStr">
        <is>
          <t>Dec. 31, 2020USD ($)</t>
        </is>
      </c>
      <c r="N1" s="2" t="inlineStr">
        <is>
          <t>Dec. 31, 2019USD ($)</t>
        </is>
      </c>
      <c r="P1" s="2" t="inlineStr">
        <is>
          <t>Apr. 30, 2020USD ($)</t>
        </is>
      </c>
      <c r="Q1" s="2" t="inlineStr">
        <is>
          <t>Nov. 30, 2019USD ($)</t>
        </is>
      </c>
      <c r="R1" s="2" t="inlineStr">
        <is>
          <t>Oct. 02, 2018USD ($)</t>
        </is>
      </c>
      <c r="S1" s="2" t="inlineStr">
        <is>
          <t>Jun. 29, 2017USD ($)</t>
        </is>
      </c>
    </row>
    <row r="2">
      <c r="A2" s="3" t="inlineStr">
        <is>
          <t>Debt Instrument [Line Items]</t>
        </is>
      </c>
    </row>
    <row r="3">
      <c r="A3" s="4" t="inlineStr">
        <is>
          <t>Debt instrument, unamortized discount</t>
        </is>
      </c>
      <c r="K3" s="5" t="n">
        <v>2460</v>
      </c>
      <c r="L3" s="5" t="n">
        <v>2732</v>
      </c>
      <c r="N3" s="5" t="n">
        <v>3777</v>
      </c>
    </row>
    <row r="4">
      <c r="A4" s="4" t="inlineStr">
        <is>
          <t>letters of credit</t>
        </is>
      </c>
      <c r="L4" s="6" t="n">
        <v>1200</v>
      </c>
      <c r="N4" s="5" t="n">
        <v>1200</v>
      </c>
    </row>
    <row r="5">
      <c r="A5" s="4" t="inlineStr">
        <is>
          <t>Revolving Credit Facility</t>
        </is>
      </c>
    </row>
    <row r="6">
      <c r="A6" s="3" t="inlineStr">
        <is>
          <t>Debt Instrument [Line Items]</t>
        </is>
      </c>
    </row>
    <row r="7">
      <c r="A7" s="4" t="inlineStr">
        <is>
          <t>Debt conversion, converted instrument, amount</t>
        </is>
      </c>
      <c r="G7" s="5" t="n">
        <v>50000</v>
      </c>
    </row>
    <row r="8">
      <c r="A8" s="4" t="inlineStr">
        <is>
          <t>Line Of Credit</t>
        </is>
      </c>
      <c r="E8" s="5" t="n">
        <v>68800</v>
      </c>
      <c r="J8" s="5" t="n">
        <v>68800</v>
      </c>
      <c r="L8" s="5" t="n">
        <v>0</v>
      </c>
      <c r="P8" s="5" t="n">
        <v>68800</v>
      </c>
      <c r="Q8" s="5" t="n">
        <v>0</v>
      </c>
    </row>
    <row r="9">
      <c r="A9" s="4" t="inlineStr">
        <is>
          <t>Letter of Credit</t>
        </is>
      </c>
    </row>
    <row r="10">
      <c r="A10" s="3" t="inlineStr">
        <is>
          <t>Debt Instrument [Line Items]</t>
        </is>
      </c>
    </row>
    <row r="11">
      <c r="A11" s="4" t="inlineStr">
        <is>
          <t>Debt instrument, face amount</t>
        </is>
      </c>
      <c r="K11" s="5" t="n">
        <v>1200</v>
      </c>
    </row>
    <row r="12">
      <c r="A12" s="4" t="inlineStr">
        <is>
          <t>First Lien Term Loan [Member]</t>
        </is>
      </c>
    </row>
    <row r="13">
      <c r="A13" s="3" t="inlineStr">
        <is>
          <t>Debt Instrument [Line Items]</t>
        </is>
      </c>
    </row>
    <row r="14">
      <c r="A14" s="4" t="inlineStr">
        <is>
          <t>Debt instrument, face amount</t>
        </is>
      </c>
      <c r="G14" s="6" t="n">
        <v>5000</v>
      </c>
      <c r="H14" s="5" t="n">
        <v>660000</v>
      </c>
    </row>
    <row r="15">
      <c r="A15" s="4" t="inlineStr">
        <is>
          <t>Debt issuance costs</t>
        </is>
      </c>
      <c r="G15" s="6" t="n">
        <v>100</v>
      </c>
      <c r="H15" s="6" t="n">
        <v>17300</v>
      </c>
    </row>
    <row r="16">
      <c r="A16" s="4" t="inlineStr">
        <is>
          <t>Debt instrument, unamortized discount</t>
        </is>
      </c>
      <c r="G16" s="5" t="n">
        <v>600</v>
      </c>
      <c r="H16" s="5" t="n">
        <v>8100</v>
      </c>
    </row>
    <row r="17">
      <c r="A17" s="4" t="inlineStr">
        <is>
          <t>Debt instrument, maturity date</t>
        </is>
      </c>
      <c r="H17" s="4" t="inlineStr">
        <is>
          <t>May 10,
		2023</t>
        </is>
      </c>
      <c r="K17" s="4" t="inlineStr">
        <is>
          <t>May 10,
		2023</t>
        </is>
      </c>
      <c r="L17" s="4" t="inlineStr">
        <is>
          <t>May 10,
		2023</t>
        </is>
      </c>
      <c r="N17" s="4" t="inlineStr">
        <is>
          <t>May 10,
		2023</t>
        </is>
      </c>
    </row>
    <row r="18">
      <c r="A18" s="4" t="inlineStr">
        <is>
          <t>Debt instrument, effective interest rate</t>
        </is>
      </c>
      <c r="L18" s="4" t="inlineStr">
        <is>
          <t>4.9</t>
        </is>
      </c>
      <c r="N18" s="4" t="inlineStr">
        <is>
          <t>5.6</t>
        </is>
      </c>
    </row>
    <row r="19">
      <c r="A19" s="4" t="inlineStr">
        <is>
          <t>Description of condition related to borrower</t>
        </is>
      </c>
      <c r="E19" s="4" t="inlineStr">
        <is>
          <t>The agreements contain covenants with which the Borrower must comply. For the first lien credit agreement, the Borrower must maintain, as of the last day of each fiscal quarter when the sum of the outstanding balance of revolving loans, swingline loans and certain letters of credit exceeds 30% of the total revolving credit facility commitment, a ratio of consolidated first lien net debt to consolidated adjusted earnings before interest, taxes, depreciation and amortization ("EBITDA"), as defined in the agreements, not to exceed 6.251.00.</t>
        </is>
      </c>
    </row>
    <row r="20">
      <c r="A20" s="4" t="inlineStr">
        <is>
          <t>Ratio of Debt to EBITDA</t>
        </is>
      </c>
      <c r="E20" s="10" t="n">
        <v>6.25</v>
      </c>
      <c r="J20" s="10" t="n">
        <v>6.25</v>
      </c>
    </row>
    <row r="21">
      <c r="A21" s="4" t="inlineStr">
        <is>
          <t>Percentage of total revolving credit facility commitment</t>
        </is>
      </c>
      <c r="K21" s="4" t="inlineStr">
        <is>
          <t>30.00%</t>
        </is>
      </c>
    </row>
    <row r="22">
      <c r="A22" s="4" t="inlineStr">
        <is>
          <t>Credit facility commitment, description</t>
        </is>
      </c>
      <c r="K22" s="4" t="inlineStr">
        <is>
          <t>Ratio of consolidated first  lien net debt to consolidated adjusted earnings before interest, taxes,  depreciation and amortization ("EBITDA"), as defined in the agreements, not to  exceed 6.251.00.</t>
        </is>
      </c>
    </row>
    <row r="23">
      <c r="A23" s="4" t="inlineStr">
        <is>
          <t>First Lien Term Loan [Member] | Revolving Credit Facility</t>
        </is>
      </c>
    </row>
    <row r="24">
      <c r="A24" s="3" t="inlineStr">
        <is>
          <t>Debt Instrument [Line Items]</t>
        </is>
      </c>
    </row>
    <row r="25">
      <c r="A25" s="4" t="inlineStr">
        <is>
          <t>Debt issuance costs</t>
        </is>
      </c>
      <c r="F25" s="5" t="n">
        <v>1600</v>
      </c>
      <c r="K25" s="5" t="n">
        <v>1600</v>
      </c>
    </row>
    <row r="26">
      <c r="A26" s="4" t="inlineStr">
        <is>
          <t>Debt instrument, maturity date</t>
        </is>
      </c>
      <c r="B26" s="4" t="inlineStr">
        <is>
          <t>May 10,
		2023</t>
        </is>
      </c>
    </row>
    <row r="27">
      <c r="A27" s="4" t="inlineStr">
        <is>
          <t>Convertible notes payable, payment terms</t>
        </is>
      </c>
      <c r="B27" s="4" t="inlineStr">
        <is>
          <t>On November 13, 2020, the Company extended the maturity date of its revolving credit facility from May 10, 2021 to May 10, 2023 under a sixth amendment to the first lien credit agreement. The first lien revolving facility matures on May 10, 2023 unless (a) as of February 9, 2023 (the "Springing Maturity Date"), either (i) more than $100.0 million of first lien term loans remain outstanding on the Springing Maturity Date or (ii) the debt incurred to refinance any portion of the first lien term loans in excess of $100.0 million does not satisfy specified parameters, in which case the first lien revolving facility will mature on February 9, 2023, or (b) the Borrower makes certain prohibited restricted payments as defined in the agreement, in which case the first lien revolving facility will mature on the later of (i) the date of such restricted payment and (ii) May 10, 2021.</t>
        </is>
      </c>
    </row>
    <row r="28">
      <c r="A28" s="4" t="inlineStr">
        <is>
          <t>Credit facility maximum borrowing capacity</t>
        </is>
      </c>
      <c r="F28" s="6" t="n">
        <v>70000</v>
      </c>
      <c r="K28" s="6" t="n">
        <v>70000</v>
      </c>
    </row>
    <row r="29">
      <c r="A29" s="4" t="inlineStr">
        <is>
          <t>Debt instrument, Springing Maturity Date</t>
        </is>
      </c>
      <c r="B29" s="4" t="inlineStr">
        <is>
          <t>Feb. 9,
		2023</t>
        </is>
      </c>
    </row>
    <row r="30">
      <c r="A30" s="4" t="inlineStr">
        <is>
          <t>Debt instrument, fees associated with extension</t>
        </is>
      </c>
      <c r="B30" s="5" t="n">
        <v>400</v>
      </c>
    </row>
    <row r="31">
      <c r="A31" s="4" t="inlineStr">
        <is>
          <t>Debt instrument, commitment fee percentage</t>
        </is>
      </c>
      <c r="L31" s="4" t="inlineStr">
        <is>
          <t>0.25%</t>
        </is>
      </c>
    </row>
    <row r="32">
      <c r="A32" s="4" t="inlineStr">
        <is>
          <t>Line of credit facility, current borrowing capacity</t>
        </is>
      </c>
      <c r="E32" s="5" t="n">
        <v>19000</v>
      </c>
      <c r="I32" s="5" t="n">
        <v>49800</v>
      </c>
      <c r="J32" s="5" t="n">
        <v>19000</v>
      </c>
    </row>
    <row r="33">
      <c r="A33" s="4" t="inlineStr">
        <is>
          <t>Debt instrument repaid in full</t>
        </is>
      </c>
      <c r="I33" s="4" t="inlineStr">
        <is>
          <t>Jun. 30,
		2020</t>
        </is>
      </c>
      <c r="J33" s="4" t="inlineStr">
        <is>
          <t>Jun. 30,
		2020</t>
        </is>
      </c>
    </row>
    <row r="34">
      <c r="A34" s="4" t="inlineStr">
        <is>
          <t>Borrowings outstanding</t>
        </is>
      </c>
      <c r="K34" s="6" t="n">
        <v>0</v>
      </c>
      <c r="L34" s="5" t="n">
        <v>0</v>
      </c>
    </row>
    <row r="35">
      <c r="A35" s="4" t="inlineStr">
        <is>
          <t>First Lien Term Loan [Member] | Letter of Credit</t>
        </is>
      </c>
    </row>
    <row r="36">
      <c r="A36" s="3" t="inlineStr">
        <is>
          <t>Debt Instrument [Line Items]</t>
        </is>
      </c>
    </row>
    <row r="37">
      <c r="A37" s="4" t="inlineStr">
        <is>
          <t>Credit facility maximum borrowing capacity</t>
        </is>
      </c>
      <c r="F37" s="5" t="n">
        <v>15000</v>
      </c>
      <c r="K37" s="5" t="n">
        <v>15000</v>
      </c>
    </row>
    <row r="38">
      <c r="A38" s="4" t="inlineStr">
        <is>
          <t>First Lien Term Loan [Member] | Minimum | Revolving Credit Facility</t>
        </is>
      </c>
    </row>
    <row r="39">
      <c r="A39" s="3" t="inlineStr">
        <is>
          <t>Debt Instrument [Line Items]</t>
        </is>
      </c>
    </row>
    <row r="40">
      <c r="A40" s="4" t="inlineStr">
        <is>
          <t>Debt instrument, commitment fee percentage</t>
        </is>
      </c>
      <c r="B40" s="4" t="inlineStr">
        <is>
          <t>0.25%</t>
        </is>
      </c>
    </row>
    <row r="41">
      <c r="A41" s="4" t="inlineStr">
        <is>
          <t>First Lien Term Loan [Member] | Maximum | Revolving Credit Facility</t>
        </is>
      </c>
    </row>
    <row r="42">
      <c r="A42" s="3" t="inlineStr">
        <is>
          <t>Debt Instrument [Line Items]</t>
        </is>
      </c>
    </row>
    <row r="43">
      <c r="A43" s="4" t="inlineStr">
        <is>
          <t>Debt instrument, commitment fee percentage</t>
        </is>
      </c>
      <c r="B43" s="4" t="inlineStr">
        <is>
          <t>0.50%</t>
        </is>
      </c>
    </row>
    <row r="44">
      <c r="A44" s="4" t="inlineStr">
        <is>
          <t>First Lien Term Loan [Member] | London Interbank Offered Rate (LIBOR) [Member]</t>
        </is>
      </c>
    </row>
    <row r="45">
      <c r="A45" s="3" t="inlineStr">
        <is>
          <t>Debt Instrument [Line Items]</t>
        </is>
      </c>
    </row>
    <row r="46">
      <c r="A46" s="4" t="inlineStr">
        <is>
          <t>Debt instrument, interest rate basis</t>
        </is>
      </c>
      <c r="F46" s="4" t="inlineStr">
        <is>
          <t>3.50%</t>
        </is>
      </c>
    </row>
    <row r="47">
      <c r="A47" s="4" t="inlineStr">
        <is>
          <t>First Lien Term Loan [Member] | London Interbank Offered Rate (LIBOR) [Member] | Revolving Credit Facility</t>
        </is>
      </c>
    </row>
    <row r="48">
      <c r="A48" s="3" t="inlineStr">
        <is>
          <t>Debt Instrument [Line Items]</t>
        </is>
      </c>
    </row>
    <row r="49">
      <c r="A49" s="4" t="inlineStr">
        <is>
          <t>Debt instrument, interest rate basis</t>
        </is>
      </c>
      <c r="B49" s="4" t="inlineStr">
        <is>
          <t>3.50%</t>
        </is>
      </c>
    </row>
    <row r="50">
      <c r="A50" s="4" t="inlineStr">
        <is>
          <t>Debt instrument, applicable interest rate</t>
        </is>
      </c>
      <c r="L50" s="4" t="inlineStr">
        <is>
          <t>3.00%</t>
        </is>
      </c>
      <c r="N50" s="4" t="inlineStr">
        <is>
          <t>3.50%</t>
        </is>
      </c>
    </row>
    <row r="51">
      <c r="A51" s="4" t="inlineStr">
        <is>
          <t>First Lien Term Loan [Member] | Alternate Base Rate [Member]</t>
        </is>
      </c>
    </row>
    <row r="52">
      <c r="A52" s="3" t="inlineStr">
        <is>
          <t>Debt Instrument [Line Items]</t>
        </is>
      </c>
    </row>
    <row r="53">
      <c r="A53" s="4" t="inlineStr">
        <is>
          <t>Debt instrument, interest rate basis</t>
        </is>
      </c>
      <c r="F53" s="4" t="inlineStr">
        <is>
          <t>2.50%</t>
        </is>
      </c>
    </row>
    <row r="54">
      <c r="A54" s="4" t="inlineStr">
        <is>
          <t>First Lien Term Loan [Member] | Alternate Base Rate [Member] | Revolving Credit Facility</t>
        </is>
      </c>
    </row>
    <row r="55">
      <c r="A55" s="3" t="inlineStr">
        <is>
          <t>Debt Instrument [Line Items]</t>
        </is>
      </c>
    </row>
    <row r="56">
      <c r="A56" s="4" t="inlineStr">
        <is>
          <t>Debt instrument, interest rate basis</t>
        </is>
      </c>
      <c r="B56" s="4" t="inlineStr">
        <is>
          <t>4.50%</t>
        </is>
      </c>
    </row>
    <row r="57">
      <c r="A57" s="4" t="inlineStr">
        <is>
          <t>Debt instrument, applicable interest rate</t>
        </is>
      </c>
      <c r="L57" s="4" t="inlineStr">
        <is>
          <t>4.00%</t>
        </is>
      </c>
      <c r="N57" s="4" t="inlineStr">
        <is>
          <t>4.50%</t>
        </is>
      </c>
    </row>
    <row r="58">
      <c r="A58" s="4" t="inlineStr">
        <is>
          <t>First Lien Term Loan [Member] | Second Amendment Loan Agreement [Member]</t>
        </is>
      </c>
    </row>
    <row r="59">
      <c r="A59" s="3" t="inlineStr">
        <is>
          <t>Debt Instrument [Line Items]</t>
        </is>
      </c>
    </row>
    <row r="60">
      <c r="A60" s="4" t="inlineStr">
        <is>
          <t>Debt instrument, face amount</t>
        </is>
      </c>
      <c r="S60" s="5" t="n">
        <v>50000</v>
      </c>
    </row>
    <row r="61">
      <c r="A61" s="4" t="inlineStr">
        <is>
          <t>Debt issuance costs</t>
        </is>
      </c>
      <c r="S61" s="6" t="n">
        <v>100</v>
      </c>
    </row>
    <row r="62">
      <c r="A62" s="4" t="inlineStr">
        <is>
          <t>Debt instrument, unamortized discount</t>
        </is>
      </c>
      <c r="S62" s="5" t="n">
        <v>500</v>
      </c>
    </row>
    <row r="63">
      <c r="A63" s="4" t="inlineStr">
        <is>
          <t>First Lien Term Loan [Member] | Third Amendment To Credit Agreement [Member]</t>
        </is>
      </c>
    </row>
    <row r="64">
      <c r="A64" s="3" t="inlineStr">
        <is>
          <t>Debt Instrument [Line Items]</t>
        </is>
      </c>
    </row>
    <row r="65">
      <c r="A65" s="4" t="inlineStr">
        <is>
          <t>Debt issuance costs</t>
        </is>
      </c>
      <c r="F65" s="5" t="n">
        <v>400</v>
      </c>
    </row>
    <row r="66">
      <c r="A66" s="4" t="inlineStr">
        <is>
          <t>Additional borrowing amount</t>
        </is>
      </c>
      <c r="F66" s="5" t="n">
        <v>10000</v>
      </c>
    </row>
    <row r="67">
      <c r="A67" s="4" t="inlineStr">
        <is>
          <t>First Lien Term Loan [Member] | Third Amendment To Credit Agreement [Member] | London Interbank Offered Rate (LIBOR) [Member] | Minimum</t>
        </is>
      </c>
    </row>
    <row r="68">
      <c r="A68" s="3" t="inlineStr">
        <is>
          <t>Debt Instrument [Line Items]</t>
        </is>
      </c>
    </row>
    <row r="69">
      <c r="A69" s="4" t="inlineStr">
        <is>
          <t>Debt instrument, interest rate basis</t>
        </is>
      </c>
      <c r="F69" s="4" t="inlineStr">
        <is>
          <t>4.50%</t>
        </is>
      </c>
    </row>
    <row r="70">
      <c r="A70" s="4" t="inlineStr">
        <is>
          <t>First Lien Term Loan [Member] | Third Amendment To Credit Agreement [Member] | London Interbank Offered Rate (LIBOR) [Member] | Maximum</t>
        </is>
      </c>
    </row>
    <row r="71">
      <c r="A71" s="3" t="inlineStr">
        <is>
          <t>Debt Instrument [Line Items]</t>
        </is>
      </c>
    </row>
    <row r="72">
      <c r="A72" s="4" t="inlineStr">
        <is>
          <t>Debt instrument, interest rate basis</t>
        </is>
      </c>
      <c r="F72" s="4" t="inlineStr">
        <is>
          <t>3.50%</t>
        </is>
      </c>
    </row>
    <row r="73">
      <c r="A73" s="4" t="inlineStr">
        <is>
          <t>First Lien Term Loan [Member] | Third Amendment To Credit Agreement [Member] | Prime Rate [Member] | Minimum</t>
        </is>
      </c>
    </row>
    <row r="74">
      <c r="A74" s="3" t="inlineStr">
        <is>
          <t>Debt Instrument [Line Items]</t>
        </is>
      </c>
    </row>
    <row r="75">
      <c r="A75" s="4" t="inlineStr">
        <is>
          <t>Debt instrument, interest rate basis</t>
        </is>
      </c>
      <c r="F75" s="4" t="inlineStr">
        <is>
          <t>3.50%</t>
        </is>
      </c>
    </row>
    <row r="76">
      <c r="A76" s="4" t="inlineStr">
        <is>
          <t>First Lien Term Loan [Member] | Third Amendment To Credit Agreement [Member] | Prime Rate [Member] | Maximum</t>
        </is>
      </c>
    </row>
    <row r="77">
      <c r="A77" s="3" t="inlineStr">
        <is>
          <t>Debt Instrument [Line Items]</t>
        </is>
      </c>
    </row>
    <row r="78">
      <c r="A78" s="4" t="inlineStr">
        <is>
          <t>Debt instrument, interest rate basis</t>
        </is>
      </c>
      <c r="F78" s="4" t="inlineStr">
        <is>
          <t>2.50%</t>
        </is>
      </c>
    </row>
    <row r="79">
      <c r="A79" s="4" t="inlineStr">
        <is>
          <t>First Lien Term Loan [Member] | Fifth Amendment [Member]</t>
        </is>
      </c>
    </row>
    <row r="80">
      <c r="A80" s="3" t="inlineStr">
        <is>
          <t>Debt Instrument [Line Items]</t>
        </is>
      </c>
    </row>
    <row r="81">
      <c r="A81" s="4" t="inlineStr">
        <is>
          <t>Debt instrument, face amount</t>
        </is>
      </c>
      <c r="R81" s="5" t="n">
        <v>40000</v>
      </c>
    </row>
    <row r="82">
      <c r="A82" s="4" t="inlineStr">
        <is>
          <t>Debt issuance costs</t>
        </is>
      </c>
      <c r="R82" s="5" t="n">
        <v>300</v>
      </c>
    </row>
    <row r="83">
      <c r="A83" s="4" t="inlineStr">
        <is>
          <t>Second Lien Term Loan [Member]</t>
        </is>
      </c>
    </row>
    <row r="84">
      <c r="A84" s="3" t="inlineStr">
        <is>
          <t>Debt Instrument [Line Items]</t>
        </is>
      </c>
    </row>
    <row r="85">
      <c r="A85" s="4" t="inlineStr">
        <is>
          <t>Debt instrument, maturity date</t>
        </is>
      </c>
      <c r="K85" s="4" t="inlineStr">
        <is>
          <t>May 10,
		2024</t>
        </is>
      </c>
      <c r="L85" s="4" t="inlineStr">
        <is>
          <t>May 10,
		2024</t>
        </is>
      </c>
      <c r="M85" s="4" t="inlineStr">
        <is>
          <t>[1]</t>
        </is>
      </c>
      <c r="N85" s="4" t="inlineStr">
        <is>
          <t>May 10,
		2024</t>
        </is>
      </c>
      <c r="O85" s="4" t="inlineStr">
        <is>
          <t>[1]</t>
        </is>
      </c>
    </row>
    <row r="86">
      <c r="A86" s="4" t="inlineStr">
        <is>
          <t>Number of paid in kind interest elections</t>
        </is>
      </c>
      <c r="E86" s="6" t="n">
        <v>2</v>
      </c>
    </row>
    <row r="87">
      <c r="A87" s="4" t="inlineStr">
        <is>
          <t>Amount of paid in kind interest elections</t>
        </is>
      </c>
      <c r="C87" s="5" t="n">
        <v>3200</v>
      </c>
      <c r="D87" s="5" t="n">
        <v>3100</v>
      </c>
    </row>
    <row r="88">
      <c r="A88" s="4" t="inlineStr">
        <is>
          <t>Debt instrument, increase in interest paid in kind</t>
        </is>
      </c>
      <c r="F88" s="4" t="inlineStr">
        <is>
          <t>1.25%</t>
        </is>
      </c>
    </row>
    <row r="89">
      <c r="A89" s="4" t="inlineStr">
        <is>
          <t>Debt instrument, effective interest rate</t>
        </is>
      </c>
      <c r="L89" s="4" t="inlineStr">
        <is>
          <t>10.9</t>
        </is>
      </c>
      <c r="N89" s="4" t="inlineStr">
        <is>
          <t>11.6</t>
        </is>
      </c>
    </row>
    <row r="90">
      <c r="A90" s="4" t="inlineStr">
        <is>
          <t>Second Lien Term Loan [Member] | London Interbank Offered Rate (LIBOR) [Member]</t>
        </is>
      </c>
    </row>
    <row r="91">
      <c r="A91" s="3" t="inlineStr">
        <is>
          <t>Debt Instrument [Line Items]</t>
        </is>
      </c>
    </row>
    <row r="92">
      <c r="A92" s="4" t="inlineStr">
        <is>
          <t>Debt instrument, interest rate basis</t>
        </is>
      </c>
      <c r="F92" s="4" t="inlineStr">
        <is>
          <t>9.25%</t>
        </is>
      </c>
    </row>
    <row r="93">
      <c r="A93" s="4" t="inlineStr">
        <is>
          <t>Second Lien Term Loan [Member] | Alternate Base Rate [Member]</t>
        </is>
      </c>
    </row>
    <row r="94">
      <c r="A94" s="3" t="inlineStr">
        <is>
          <t>Debt Instrument [Line Items]</t>
        </is>
      </c>
    </row>
    <row r="95">
      <c r="A95" s="4" t="inlineStr">
        <is>
          <t>Debt instrument, interest rate basis</t>
        </is>
      </c>
      <c r="F95" s="4" t="inlineStr">
        <is>
          <t>8.25%</t>
        </is>
      </c>
    </row>
    <row r="96">
      <c r="A96" s="4" t="inlineStr">
        <is>
          <t>Second Lien Term Loan [Member] | Subordinated Debt [Member]</t>
        </is>
      </c>
    </row>
    <row r="97">
      <c r="A97" s="3" t="inlineStr">
        <is>
          <t>Debt Instrument [Line Items]</t>
        </is>
      </c>
    </row>
    <row r="98">
      <c r="A98" s="4" t="inlineStr">
        <is>
          <t>Debt instrument, face amount</t>
        </is>
      </c>
      <c r="H98" s="5" t="n">
        <v>225000</v>
      </c>
    </row>
    <row r="99">
      <c r="A99" s="4" t="inlineStr">
        <is>
          <t>Debt issuance costs</t>
        </is>
      </c>
      <c r="H99" s="5" t="n">
        <v>7900</v>
      </c>
    </row>
    <row r="100">
      <c r="A100" s="4" t="inlineStr">
        <is>
          <t>Debt instrument, maturity date</t>
        </is>
      </c>
      <c r="H100" s="4" t="inlineStr">
        <is>
          <t>May 10,
		2024</t>
        </is>
      </c>
    </row>
    <row r="101">
      <c r="A101" s="4" t="inlineStr">
        <is>
          <t>First Lien Term Loan And Second Lien Term Loan [Member]</t>
        </is>
      </c>
    </row>
    <row r="102">
      <c r="A102" s="3" t="inlineStr">
        <is>
          <t>Debt Instrument [Line Items]</t>
        </is>
      </c>
    </row>
    <row r="103">
      <c r="A103" s="4" t="inlineStr">
        <is>
          <t>Convertible notes payable, payment terms</t>
        </is>
      </c>
      <c r="F103" s="4" t="inlineStr">
        <is>
          <t>The ABR  is the highest of (i) the federal funds rate plus 0.5%, (ii) one-month LIBOR  plus 1.0% and (iii) the prime rate. The LIBOR term may be one, two, three or six  months (or, to the extent available, twelve months or a shorter period).</t>
        </is>
      </c>
    </row>
    <row r="104">
      <c r="A104" s="4" t="inlineStr">
        <is>
          <t>First Lien Term Loan And Second Lien Term Loan [Member] | London Interbank Offered Rate (LIBOR) [Member]</t>
        </is>
      </c>
    </row>
    <row r="105">
      <c r="A105" s="3" t="inlineStr">
        <is>
          <t>Debt Instrument [Line Items]</t>
        </is>
      </c>
    </row>
    <row r="106">
      <c r="A106" s="4" t="inlineStr">
        <is>
          <t>Debt instrument, interest rate basis</t>
        </is>
      </c>
      <c r="F106" s="4" t="inlineStr">
        <is>
          <t>1.00%</t>
        </is>
      </c>
    </row>
    <row r="107">
      <c r="A107" s="4" t="inlineStr">
        <is>
          <t>First Lien Term Loan And Second Lien Term Loan [Member] | Federal Funds Rate [Member]</t>
        </is>
      </c>
    </row>
    <row r="108">
      <c r="A108" s="3" t="inlineStr">
        <is>
          <t>Debt Instrument [Line Items]</t>
        </is>
      </c>
    </row>
    <row r="109">
      <c r="A109" s="4" t="inlineStr">
        <is>
          <t>Debt instrument, interest rate basis</t>
        </is>
      </c>
      <c r="F109" s="4" t="inlineStr">
        <is>
          <t>0.50%</t>
        </is>
      </c>
    </row>
    <row r="110"/>
    <row r="111">
      <c r="A111" s="4" t="inlineStr">
        <is>
          <t>[1]</t>
        </is>
      </c>
      <c r="B111" s="4" t="inlineStr">
        <is>
          <t>Interest rate of 10.3% and 11.0% at December 31, 2020 and 2019, respectively, with interest paid in designated installments (dependent upon the base interest rate election).</t>
        </is>
      </c>
    </row>
  </sheetData>
  <mergeCells count="4">
    <mergeCell ref="L1:M1"/>
    <mergeCell ref="N1:O1"/>
    <mergeCell ref="A110:S110"/>
    <mergeCell ref="B111:S1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ggregate Maturities of Long-term Debt (Detail) - Wilco Holdco Inc - USD ($) $ in Thousands</t>
        </is>
      </c>
      <c r="B1" s="2" t="inlineStr">
        <is>
          <t>Mar. 31, 2021</t>
        </is>
      </c>
      <c r="C1" s="2" t="inlineStr">
        <is>
          <t>Dec. 31, 2020</t>
        </is>
      </c>
      <c r="D1" s="2" t="inlineStr">
        <is>
          <t>Dec. 31, 2019</t>
        </is>
      </c>
    </row>
    <row r="2">
      <c r="A2" s="3" t="inlineStr">
        <is>
          <t>Debt Instrument [Line Items]</t>
        </is>
      </c>
    </row>
    <row r="3">
      <c r="A3" s="4" t="inlineStr">
        <is>
          <t>2021</t>
        </is>
      </c>
      <c r="B3" s="5" t="n">
        <v>6125</v>
      </c>
    </row>
    <row r="4">
      <c r="A4" s="4" t="inlineStr">
        <is>
          <t>2021</t>
        </is>
      </c>
      <c r="B4" s="6" t="n">
        <v>8167</v>
      </c>
      <c r="C4" s="5" t="n">
        <v>8167</v>
      </c>
    </row>
    <row r="5">
      <c r="A5" s="4" t="inlineStr">
        <is>
          <t>2022</t>
        </is>
      </c>
      <c r="B5" s="6" t="n">
        <v>763581</v>
      </c>
      <c r="C5" s="6" t="n">
        <v>8167</v>
      </c>
    </row>
    <row r="6">
      <c r="A6" s="4" t="inlineStr">
        <is>
          <t>2023</t>
        </is>
      </c>
      <c r="B6" s="6" t="n">
        <v>231335</v>
      </c>
      <c r="C6" s="6" t="n">
        <v>763581</v>
      </c>
    </row>
    <row r="7">
      <c r="A7" s="4" t="inlineStr">
        <is>
          <t>2024</t>
        </is>
      </c>
      <c r="C7" s="6" t="n">
        <v>231335</v>
      </c>
    </row>
    <row r="8">
      <c r="A8" s="4" t="inlineStr">
        <is>
          <t>Total future maturities</t>
        </is>
      </c>
      <c r="B8" s="6" t="n">
        <v>1009208</v>
      </c>
      <c r="C8" s="6" t="n">
        <v>1011250</v>
      </c>
    </row>
    <row r="9">
      <c r="A9" s="4" t="inlineStr">
        <is>
          <t>Original issue discount and debt issuance costs</t>
        </is>
      </c>
      <c r="B9" s="6" t="n">
        <v>-10671</v>
      </c>
      <c r="C9" s="6" t="n">
        <v>-11665</v>
      </c>
    </row>
    <row r="10">
      <c r="A10" s="4" t="inlineStr">
        <is>
          <t>Total debt</t>
        </is>
      </c>
      <c r="B10" s="5" t="n">
        <v>998537</v>
      </c>
      <c r="C10" s="5" t="n">
        <v>999585</v>
      </c>
      <c r="D10" s="5" t="n">
        <v>9971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 - Wilco Holdco Inc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retax contributions percentage</t>
        </is>
      </c>
      <c r="B4" s="4" t="inlineStr">
        <is>
          <t>100.00%</t>
        </is>
      </c>
    </row>
    <row r="5">
      <c r="A5" s="4" t="inlineStr">
        <is>
          <t>Defined contribution, description of contributions percentage</t>
        </is>
      </c>
      <c r="B5" s="4" t="inlineStr">
        <is>
          <t>The Company makes matching contributions to the plan on behalf  of the employee in the amount of 50% of the first 6% of the contributing  participant's elective deferral contribution.</t>
        </is>
      </c>
    </row>
    <row r="6">
      <c r="A6" s="4" t="inlineStr">
        <is>
          <t>Matching contribution costs</t>
        </is>
      </c>
      <c r="B6" s="5" t="n">
        <v>4726</v>
      </c>
      <c r="C6" s="5" t="n">
        <v>5469</v>
      </c>
      <c r="D6" s="5" t="n">
        <v>49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ummary of Contributions of Employee Benefit plans (Detail) - Wilco Holdco Inc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Matching contribution costs</t>
        </is>
      </c>
      <c r="B4" s="5" t="n">
        <v>4726</v>
      </c>
      <c r="C4" s="5" t="n">
        <v>5469</v>
      </c>
      <c r="D4" s="5" t="n">
        <v>4945</v>
      </c>
    </row>
    <row r="5">
      <c r="A5" s="4" t="inlineStr">
        <is>
          <t>Clinic operating costs</t>
        </is>
      </c>
    </row>
    <row r="6">
      <c r="A6" s="3" t="inlineStr">
        <is>
          <t>Defined Benefit Plans and Other Postretirement Benefit Plans Table Text Block [Line Items]</t>
        </is>
      </c>
    </row>
    <row r="7">
      <c r="A7" s="4" t="inlineStr">
        <is>
          <t>Matching contribution costs</t>
        </is>
      </c>
      <c r="B7" s="6" t="n">
        <v>4206</v>
      </c>
      <c r="C7" s="6" t="n">
        <v>4965</v>
      </c>
      <c r="D7" s="6" t="n">
        <v>4408</v>
      </c>
    </row>
    <row r="8">
      <c r="A8" s="4" t="inlineStr">
        <is>
          <t>Selling, general and administrative expenses</t>
        </is>
      </c>
    </row>
    <row r="9">
      <c r="A9" s="3" t="inlineStr">
        <is>
          <t>Defined Benefit Plans and Other Postretirement Benefit Plans Table Text Block [Line Items]</t>
        </is>
      </c>
    </row>
    <row r="10">
      <c r="A10" s="4" t="inlineStr">
        <is>
          <t>Matching contribution costs</t>
        </is>
      </c>
      <c r="B10" s="5" t="n">
        <v>520</v>
      </c>
      <c r="C10" s="5" t="n">
        <v>504</v>
      </c>
      <c r="D10" s="5" t="n">
        <v>5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14" customWidth="1" min="6" max="6"/>
  </cols>
  <sheetData>
    <row r="1">
      <c r="A1" s="1" t="inlineStr">
        <is>
          <t>Stock-Based Compensation - Additional Information (Detail) - Wilco Holdco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Service-based Incentive Unit</t>
        </is>
      </c>
    </row>
    <row r="4">
      <c r="A4" s="3" t="inlineStr">
        <is>
          <t>Compensation Related Costs Disclosure [Line Items]</t>
        </is>
      </c>
    </row>
    <row r="5">
      <c r="A5" s="4" t="inlineStr">
        <is>
          <t>Share units granted</t>
        </is>
      </c>
      <c r="D5" s="6" t="n">
        <v>4170049</v>
      </c>
      <c r="E5" s="6" t="n">
        <v>17086750</v>
      </c>
      <c r="F5" s="6" t="n">
        <v>15446621</v>
      </c>
    </row>
    <row r="6">
      <c r="A6" s="4" t="inlineStr">
        <is>
          <t>2016 Equity Incentive Plan | Maximum</t>
        </is>
      </c>
    </row>
    <row r="7">
      <c r="A7" s="3" t="inlineStr">
        <is>
          <t>Compensation Related Costs Disclosure [Line Items]</t>
        </is>
      </c>
    </row>
    <row r="8">
      <c r="A8" s="4" t="inlineStr">
        <is>
          <t>Maximum number of Incentive Common Units reserved for issuance</t>
        </is>
      </c>
      <c r="B8" s="6" t="n">
        <v>92917083</v>
      </c>
      <c r="D8" s="6" t="n">
        <v>92917083</v>
      </c>
    </row>
    <row r="9">
      <c r="A9" s="4" t="inlineStr">
        <is>
          <t>2016 Equity Incentive Plan | Maximum | Director [Member]</t>
        </is>
      </c>
    </row>
    <row r="10">
      <c r="A10" s="3" t="inlineStr">
        <is>
          <t>Compensation Related Costs Disclosure [Line Items]</t>
        </is>
      </c>
    </row>
    <row r="11">
      <c r="A11" s="4" t="inlineStr">
        <is>
          <t>Incentive Common Units awarded</t>
        </is>
      </c>
      <c r="B11" s="6" t="n">
        <v>2581030</v>
      </c>
      <c r="D11" s="6" t="n">
        <v>2581030</v>
      </c>
    </row>
    <row r="12">
      <c r="A12" s="4" t="inlineStr">
        <is>
          <t>2016 Equity Incentive Plan | Service-based Incentive Unit</t>
        </is>
      </c>
    </row>
    <row r="13">
      <c r="A13" s="3" t="inlineStr">
        <is>
          <t>Compensation Related Costs Disclosure [Line Items]</t>
        </is>
      </c>
    </row>
    <row r="14">
      <c r="A14" s="4" t="inlineStr">
        <is>
          <t>Stock-based compensation expense</t>
        </is>
      </c>
      <c r="B14" s="5" t="n">
        <v>500000</v>
      </c>
      <c r="C14" s="5" t="n">
        <v>500000</v>
      </c>
      <c r="D14" s="5" t="n">
        <v>1900000</v>
      </c>
      <c r="E14" s="5" t="n">
        <v>1800000</v>
      </c>
      <c r="F14" s="5" t="n">
        <v>2900000</v>
      </c>
    </row>
    <row r="15">
      <c r="A15" s="4" t="inlineStr">
        <is>
          <t>Vesting period</t>
        </is>
      </c>
      <c r="B15" s="4" t="inlineStr">
        <is>
          <t>5 years</t>
        </is>
      </c>
      <c r="D15" s="4" t="inlineStr">
        <is>
          <t>5 years</t>
        </is>
      </c>
    </row>
    <row r="16">
      <c r="A16" s="4" t="inlineStr">
        <is>
          <t>Unrecognized compensation expense</t>
        </is>
      </c>
      <c r="B16" s="9" t="n">
        <v>4.3</v>
      </c>
      <c r="D16" s="9" t="n">
        <v>4.7</v>
      </c>
    </row>
    <row r="17">
      <c r="A17" s="4" t="inlineStr">
        <is>
          <t>Weighted-average period</t>
        </is>
      </c>
      <c r="B17" s="4" t="inlineStr">
        <is>
          <t>3 years 5 months 19 days</t>
        </is>
      </c>
      <c r="D17" s="4" t="inlineStr">
        <is>
          <t>3 years 6 months 7 days</t>
        </is>
      </c>
    </row>
    <row r="18">
      <c r="A18" s="4" t="inlineStr">
        <is>
          <t>Share units granted</t>
        </is>
      </c>
      <c r="B18" s="6" t="n">
        <v>0</v>
      </c>
    </row>
    <row r="19">
      <c r="A19" s="4" t="inlineStr">
        <is>
          <t>2016 Equity Incentive Plan | Performance-based Units</t>
        </is>
      </c>
    </row>
    <row r="20">
      <c r="A20" s="3" t="inlineStr">
        <is>
          <t>Compensation Related Costs Disclosure [Line Items]</t>
        </is>
      </c>
    </row>
    <row r="21">
      <c r="A21" s="4" t="inlineStr">
        <is>
          <t>Share units granted</t>
        </is>
      </c>
      <c r="B21" s="6" t="n">
        <v>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of Service-based Units and Weighted-average Fair Market Value per Unit (Detail) - Wilco Holdco Inc - Service-based Incentive Unit - $ / shares</t>
        </is>
      </c>
      <c r="B1" s="2" t="inlineStr">
        <is>
          <t>12 Months Ended</t>
        </is>
      </c>
    </row>
    <row r="2">
      <c r="B2" s="2" t="inlineStr">
        <is>
          <t>Dec. 31, 2020</t>
        </is>
      </c>
      <c r="C2" s="2" t="inlineStr">
        <is>
          <t>Dec. 31, 2019</t>
        </is>
      </c>
      <c r="D2" s="2" t="inlineStr">
        <is>
          <t>Dec. 31, 2018</t>
        </is>
      </c>
    </row>
    <row r="3">
      <c r="A3" s="3" t="inlineStr">
        <is>
          <t>Schedule Of Share Based Compensation Arrangement [Line Items]</t>
        </is>
      </c>
    </row>
    <row r="4">
      <c r="A4" s="4" t="inlineStr">
        <is>
          <t>Units, Outstanding beginning balance</t>
        </is>
      </c>
      <c r="B4" s="6" t="n">
        <v>48667422</v>
      </c>
      <c r="C4" s="6" t="n">
        <v>43071537</v>
      </c>
      <c r="D4" s="6" t="n">
        <v>35651263</v>
      </c>
    </row>
    <row r="5">
      <c r="A5" s="4" t="inlineStr">
        <is>
          <t>Units, Issued</t>
        </is>
      </c>
      <c r="B5" s="6" t="n">
        <v>4170049</v>
      </c>
      <c r="C5" s="6" t="n">
        <v>17086750</v>
      </c>
      <c r="D5" s="6" t="n">
        <v>15446621</v>
      </c>
    </row>
    <row r="6">
      <c r="A6" s="4" t="inlineStr">
        <is>
          <t>Units, Forfeited</t>
        </is>
      </c>
      <c r="B6" s="6" t="n">
        <v>-1985215</v>
      </c>
      <c r="C6" s="6" t="n">
        <v>-11490865</v>
      </c>
      <c r="D6" s="6" t="n">
        <v>-8003118</v>
      </c>
    </row>
    <row r="7">
      <c r="A7" s="4" t="inlineStr">
        <is>
          <t>Units, Redeemed</t>
        </is>
      </c>
      <c r="D7" s="6" t="n">
        <v>-23229</v>
      </c>
    </row>
    <row r="8">
      <c r="A8" s="4" t="inlineStr">
        <is>
          <t>Units, Outstanding at end of period</t>
        </is>
      </c>
      <c r="B8" s="6" t="n">
        <v>50852256</v>
      </c>
      <c r="C8" s="6" t="n">
        <v>48667422</v>
      </c>
      <c r="D8" s="6" t="n">
        <v>43071537</v>
      </c>
    </row>
    <row r="9">
      <c r="A9" s="4" t="inlineStr">
        <is>
          <t>Units, Outstanding and vested at beginning of period</t>
        </is>
      </c>
      <c r="B9" s="6" t="n">
        <v>24614338</v>
      </c>
      <c r="C9" s="6" t="n">
        <v>19244975</v>
      </c>
      <c r="D9" s="6" t="n">
        <v>11115315</v>
      </c>
    </row>
    <row r="10">
      <c r="A10" s="4" t="inlineStr">
        <is>
          <t>units, Vested</t>
        </is>
      </c>
      <c r="B10" s="6" t="n">
        <v>6749005</v>
      </c>
      <c r="C10" s="6" t="n">
        <v>5369363</v>
      </c>
      <c r="D10" s="6" t="n">
        <v>8152889</v>
      </c>
    </row>
    <row r="11">
      <c r="A11" s="4" t="inlineStr">
        <is>
          <t>Units, Redeemed</t>
        </is>
      </c>
      <c r="D11" s="6" t="n">
        <v>-23229</v>
      </c>
    </row>
    <row r="12">
      <c r="A12" s="4" t="inlineStr">
        <is>
          <t>Units, Outstanding and vested at end of period</t>
        </is>
      </c>
      <c r="B12" s="6" t="n">
        <v>31363343</v>
      </c>
      <c r="C12" s="6" t="n">
        <v>24614338</v>
      </c>
      <c r="D12" s="6" t="n">
        <v>19244975</v>
      </c>
    </row>
    <row r="13">
      <c r="A13" s="4" t="inlineStr">
        <is>
          <t>Units, Outstanding and unvested at end of period</t>
        </is>
      </c>
      <c r="B13" s="6" t="n">
        <v>19488913</v>
      </c>
      <c r="C13" s="6" t="n">
        <v>24053084</v>
      </c>
      <c r="D13" s="6" t="n">
        <v>23826562</v>
      </c>
    </row>
    <row r="14">
      <c r="A14" s="4" t="inlineStr">
        <is>
          <t>FMV, Outstanding at beginning of period</t>
        </is>
      </c>
      <c r="B14" s="8" t="n">
        <v>0.34</v>
      </c>
      <c r="C14" s="8" t="n">
        <v>0.36</v>
      </c>
      <c r="D14" s="8" t="n">
        <v>0.4</v>
      </c>
    </row>
    <row r="15">
      <c r="A15" s="4" t="inlineStr">
        <is>
          <t>FMV, Issued</t>
        </is>
      </c>
      <c r="B15" s="10" t="n">
        <v>0.31</v>
      </c>
      <c r="C15" s="10" t="n">
        <v>0.27</v>
      </c>
      <c r="D15" s="10" t="n">
        <v>0.28</v>
      </c>
    </row>
    <row r="16">
      <c r="A16" s="4" t="inlineStr">
        <is>
          <t>FMV, Forfeited</t>
        </is>
      </c>
      <c r="B16" s="10" t="n">
        <v>0.31</v>
      </c>
      <c r="C16" s="10" t="n">
        <v>0.31</v>
      </c>
      <c r="D16" s="10" t="n">
        <v>0.39</v>
      </c>
    </row>
    <row r="17">
      <c r="A17" s="4" t="inlineStr">
        <is>
          <t>FMV, Redeemed</t>
        </is>
      </c>
      <c r="D17" s="10" t="n">
        <v>0.39</v>
      </c>
    </row>
    <row r="18">
      <c r="A18" s="4" t="inlineStr">
        <is>
          <t>FMV, Outstanding at end of period</t>
        </is>
      </c>
      <c r="B18" s="10" t="n">
        <v>0.32</v>
      </c>
      <c r="C18" s="10" t="n">
        <v>0.34</v>
      </c>
      <c r="D18" s="10" t="n">
        <v>0.36</v>
      </c>
    </row>
    <row r="19">
      <c r="A19" s="4" t="inlineStr">
        <is>
          <t>FMV, Outstanding and vested at beginning of period</t>
        </is>
      </c>
      <c r="B19" s="10" t="n">
        <v>0.38</v>
      </c>
      <c r="C19" s="10" t="n">
        <v>0.39</v>
      </c>
      <c r="D19" s="10" t="n">
        <v>0.39</v>
      </c>
    </row>
    <row r="20">
      <c r="A20" s="4" t="inlineStr">
        <is>
          <t>FMV, Vested</t>
        </is>
      </c>
      <c r="B20" s="10" t="n">
        <v>0.29</v>
      </c>
      <c r="C20" s="10" t="n">
        <v>0.36</v>
      </c>
      <c r="D20" s="10" t="n">
        <v>0.37</v>
      </c>
    </row>
    <row r="21">
      <c r="A21" s="4" t="inlineStr">
        <is>
          <t>FMV, Redeemed</t>
        </is>
      </c>
      <c r="D21" s="10" t="n">
        <v>0.39</v>
      </c>
    </row>
    <row r="22">
      <c r="A22" s="4" t="inlineStr">
        <is>
          <t>FMV, Outstanding and vested at end of period</t>
        </is>
      </c>
      <c r="B22" s="10" t="n">
        <v>0.36</v>
      </c>
      <c r="C22" s="10" t="n">
        <v>0.38</v>
      </c>
      <c r="D22" s="10" t="n">
        <v>0.39</v>
      </c>
    </row>
    <row r="23">
      <c r="A23" s="4" t="inlineStr">
        <is>
          <t>FMV, Outstanding and unvested at end of period</t>
        </is>
      </c>
      <c r="B23" s="8" t="n">
        <v>0.25</v>
      </c>
      <c r="C23" s="8" t="n">
        <v>0.29</v>
      </c>
      <c r="D23" s="8" t="n">
        <v>0.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of Performance-based Units and Weighted-average Fair Market Value per Unit (Detail) - Wilco Holdco Inc - Two Thousand Sixteen Plan [Member] - Performance Shares [Member] - $ / shares</t>
        </is>
      </c>
      <c r="B1" s="2" t="inlineStr">
        <is>
          <t>12 Months Ended</t>
        </is>
      </c>
    </row>
    <row r="2">
      <c r="B2" s="2" t="inlineStr">
        <is>
          <t>Dec. 31, 2020</t>
        </is>
      </c>
      <c r="C2" s="2" t="inlineStr">
        <is>
          <t>Dec. 31, 2019</t>
        </is>
      </c>
      <c r="D2" s="2" t="inlineStr">
        <is>
          <t>Dec. 31, 2018</t>
        </is>
      </c>
    </row>
    <row r="3">
      <c r="A3" s="3" t="inlineStr">
        <is>
          <t>Schedule Of Share Based Compensation Arrangement [Line Items]</t>
        </is>
      </c>
    </row>
    <row r="4">
      <c r="A4" s="4" t="inlineStr">
        <is>
          <t>Units, Outstanding beginning balance</t>
        </is>
      </c>
      <c r="B4" s="6" t="n">
        <v>35075204</v>
      </c>
      <c r="C4" s="6" t="n">
        <v>35532014</v>
      </c>
      <c r="D4" s="6" t="n">
        <v>34398044</v>
      </c>
    </row>
    <row r="5">
      <c r="A5" s="4" t="inlineStr">
        <is>
          <t>Units, Issued</t>
        </is>
      </c>
      <c r="B5" s="6" t="n">
        <v>4170049</v>
      </c>
      <c r="C5" s="6" t="n">
        <v>17086750</v>
      </c>
      <c r="D5" s="6" t="n">
        <v>15446621</v>
      </c>
    </row>
    <row r="6">
      <c r="A6" s="4" t="inlineStr">
        <is>
          <t>Units, Forfeited</t>
        </is>
      </c>
      <c r="B6" s="6" t="n">
        <v>-4180426</v>
      </c>
      <c r="C6" s="6" t="n">
        <v>-17543560</v>
      </c>
      <c r="D6" s="6" t="n">
        <v>-14312651</v>
      </c>
    </row>
    <row r="7">
      <c r="A7" s="4" t="inlineStr">
        <is>
          <t>Units, Outstanding at end of period</t>
        </is>
      </c>
      <c r="B7" s="6" t="n">
        <v>35064827</v>
      </c>
      <c r="C7" s="6" t="n">
        <v>35075204</v>
      </c>
      <c r="D7" s="6" t="n">
        <v>35532014</v>
      </c>
    </row>
    <row r="8">
      <c r="A8" s="4" t="inlineStr">
        <is>
          <t>Units, Outstanding and unvested at end of period</t>
        </is>
      </c>
      <c r="B8" s="6" t="n">
        <v>35064827</v>
      </c>
      <c r="C8" s="6" t="n">
        <v>35075204</v>
      </c>
      <c r="D8" s="6" t="n">
        <v>35532014</v>
      </c>
    </row>
    <row r="9">
      <c r="A9" s="4" t="inlineStr">
        <is>
          <t>FMV, Outstanding at beginning of period</t>
        </is>
      </c>
      <c r="B9" s="8" t="n">
        <v>0.18</v>
      </c>
      <c r="C9" s="8" t="n">
        <v>0.25</v>
      </c>
      <c r="D9" s="8" t="n">
        <v>0.3</v>
      </c>
    </row>
    <row r="10">
      <c r="A10" s="4" t="inlineStr">
        <is>
          <t>FMV, Issued</t>
        </is>
      </c>
      <c r="B10" s="10" t="n">
        <v>0.19</v>
      </c>
      <c r="C10" s="10" t="n">
        <v>0.09</v>
      </c>
      <c r="D10" s="10" t="n">
        <v>0.17</v>
      </c>
    </row>
    <row r="11">
      <c r="A11" s="4" t="inlineStr">
        <is>
          <t>FMV, Forfeited</t>
        </is>
      </c>
      <c r="B11" s="10" t="n">
        <v>0.23</v>
      </c>
      <c r="C11" s="10" t="n">
        <v>0.23</v>
      </c>
      <c r="D11" s="10" t="n">
        <v>0.29</v>
      </c>
    </row>
    <row r="12">
      <c r="A12" s="4" t="inlineStr">
        <is>
          <t>FMV, Outstanding at end of period</t>
        </is>
      </c>
      <c r="B12" s="10" t="n">
        <v>0.16</v>
      </c>
      <c r="C12" s="10" t="n">
        <v>0.18</v>
      </c>
      <c r="D12" s="10" t="n">
        <v>0.25</v>
      </c>
    </row>
    <row r="13">
      <c r="A13" s="4" t="inlineStr">
        <is>
          <t>FMV, Outstanding and unvested at beginning of period</t>
        </is>
      </c>
      <c r="B13" s="8" t="n">
        <v>0.16</v>
      </c>
      <c r="C13" s="8" t="n">
        <v>0.18</v>
      </c>
      <c r="D13" s="8" t="n">
        <v>0.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verview of the Company</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Overview of the Company</t>
        </is>
      </c>
      <c r="B4" s="4" t="inlineStr">
        <is>
          <t>1. Overview of the Company
Wilco Holdco, Inc., together with its subsidiaries (herein referred
to as “we”, “the Company”, “ATI
Physical Therapy” and “ATI”), is a privately
held, nationally recognized healthcare company, specializing in
outpatient rehabilitation and adjacent healthcare services. The
Company provides outpatient physical therapy services under the
name ATI Physical Therapy and, as of March 31, 2021, had 882
clinics (as well as 22 clinics under management service agreements)
located in 24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 is a wholly-owned subsidiary of Wilco Acquisition, LP.
The Company’s indirect wholly-owned subsidiaries include, but
are not limited to, ATI Holdings Acquisition, Inc. and ATI
Holdings, LLC.
On February 22, 2021, the Company announced that it entered
into a definitive merger agreement with Fortress Value Acquisition
Corp. II (“FAII”), a special purpose acquisition
company. Upon closing of the transaction, the combined company is
expected to operate as “ATI Physical Therapy, Inc.” and
remain listed on the New York Stock Exchange under the ticker
symbol “ATIP.” The transaction is expected to close in
the second quarter of 2021, subject to approval by FAII’s
stockholders and other customary closing conditions.
Impact of COVID-19
The onset of the coronavirus (COVID-19)
As an essential business, the Company implemented various safety
measures and maintained its operations in a way that allowed nearly
all clinical locations to remain open since the onset of the
pandemic. The Company also established a telehealth option, ATI
Connect, to provide patients with an online avenue to obtain
physical therapy services, which launched amidst state and national
lockdowns.
We continue to closely monitor the impact of COVID-19 COVID-19
On March 27, 2020, the Coronavirus Aid, Relief, and Economic
Security Act (the “CARES Act”) was signed into law
providing reimbursement, grants, waivers and other funds to assist
health care providers during the COVID-19
•
$100.0 billion provided in appropriations for the
Public Health and Social Services Emergency Fund, also referred to
as the Provider Relief Fund, to be used for preventing, preparing
and responding to COVID-19 COVID-19.”
•
Expansion of the Medicare Accelerated and Advance
Payment Program (“MAAPP”) funds allowed healthcare
providers to apply to receive advanced payments for future Medicare
services, with the expectation that the advanced funds would offset
reimbursement from Medicare when such future services are provided
based on the terms of the program.
•
Tax provisions enacted related to the suspension of
certain payment requirements for the employer portion of Social
Security taxes, the timing of realization of certain tax
attributes, changes to the prior and future limitations on interest
deductions, technical corrections from prior tax legislation for
tax depreciation of certain qualified improvement property and the
creation of certain payroll tax credits associated with the
retention of employees.
•
Temporary suspension of the 2% cut to Medicare
payments due to sequestration so that, for the period from
May 1, 2020 to March 31, 2021, the Medicare program would
be exempt from any sequestration order. In April 2021, the
President of the United States signed into law H.R. 1868, which
extends the sequestration relief through December 2021.
The Company has realized benefits under the CARES Act including,
but not limited to, the following:
•
In 2020, the Company received approximately
$91.5 million of general distribution payments under the
Provider Relief Fund. These payments have been recognized as
other income in the consolidated statement
of operations and comprehensive income/(loss) throughout 2020
in a manner commensurate with the reporting and eligibility
requirements issued by the HHS. Based on the terms and conditions
of the program, including recent reporting guidance issued by the
HHS in early 2021, the Company believes that it has met the
applicable terms and conditions. This includes, but is not limited
to, the fact that the Company’s COVID-19
•
The Company applied for and attained approval to
receive $26.7 million of MAAPP funds during the quarter ended
June 30, 2020. Based on current guidance, the MAAPP funds
received are required to be applied to future Medicare billings
commencing during the quarter ending June 30, 2021. Because
the Company has not yet met all required performance obligations or
performed the services related to these funds, as of March 31,
2021 and December 31, 2020, $22.1 million and
$15.5 million of the funds are recorded in accrued expenses
and other liabilities, respectively, and $4.6 million and
$11.2 million of the funds are recorded in other non-current
•
The Company elected to defer depositing the employer
portion of Social Security taxes for payments due from
March 27, 2020 through December 31, 2020, interest-free
and penalty-free. Related to these payments, as of March 31,
2021 and December 31, 2020, $5.5 million is included in
accrued expenses and other liabilities and
$5.5 million is included in other non-current</t>
        </is>
      </c>
      <c r="C4" s="4" t="inlineStr">
        <is>
          <t>1. Overview of the Company
Wilco Holdco, Inc., together with its subsidiaries (herein referred
to as “we”, “the Company”, “ATI
Physical Therapy” and “ATI”), is a privately
held, nationally recognized healthcare company, specializing in
outpatient rehabilitation and adjacent healthcare services. The
Company provides outpatient physical therapy services under the
name ATI Physical Therapy and, as of December 31, 2020, had
875 clinics (as well as 22 clinics under management service
agreements) located in 25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 is a wholly-owned subsidiary of Wilco Acquisition,
LP.
On May 10, 2016, the Company entered into a series of
transactions in which its wholly-owned subsidiary, Wilco
Intermediate Holdings, Inc., acquired all of the outstanding shares
of ATI Holdings Acquisition, Inc. and paid off ATI’s existing
borrowings for a total of $1.9 billion (the “2016
Transaction”). The funds from the acquisition were used to
(i) purchase ATI from its existing shareholders;
(ii) repay outstanding borrowings under ATI’s previously
existing credit agreements as of the acquisition date, including
accrued interest; and (iii) pay certain transaction costs.
Impact of COVID-19
The onset of the coronavirus (COVID-19)
As an essential business serving patients, the Company implemented
various safety measures and maintained its operations in a way that
allowed nearly all clinical locations to remain open throughout
2020. The Company also established a telehealth option, ATI
Connect, to provide patients an online avenue to obtain physical
therapy services, which launched amidst national lockdowns.
The Company continues to closely monitor the impact of COVID-19 COVID-19
On March 27, 2020, the Coronavirus Aid, Relief, and Economic
Security Act (the “CARES Act”) was signed into law
providing reimbursement, grants, waivers and other funds to assist
health care providers during the COVID-19
•
$100.0 billion provided in appropriations for the
Public Health and Social Services Emergency Fund, also referred to
as the Provider Relief Fund, to be used for preventing, preparing
and responding to the coronavirus and for reimbursing
“eligible health care providers for health care related
expenses or lost revenues that are attributable to
coronavirus.” A portion of the fund was allocated for general
distribution to Medicare providers, with the remainder allocated
for targeted distributions to providers that meet additional
criteria. The provider relief funds are subject to certain
restrictions and are subject to recoupment if not used for
designated purposes. The U.S. Department of Health and Human
Services (“HHS”) has indicated that the CARES Act
provider relief funds are subject to ongoing reporting and changes
to the terms and conditions.
•
Expansion of the Medicare Accelerated and Advance
Payment Program (“MAAPP funds”) allowed healthcare
providers to apply to receive advanced payments for future Medicare
services, with the expectation that the advanced funds would offset
reimbursement from Medicare when such future services are provided
based on the terms of the program.
•
Tax provisions enacted related to the suspension of
certain payment requirements for the employer portion of Social
Security taxes, the timing of realization of certain tax
attributes, changes to the prior and future limitations on interest
deductions, technical corrections from prior tax legislation for
tax depreciation of certain qualified improvement property and the
creation of certain payroll tax credits associated with the
retention of employees.
•
Temporary suspension of the 2% cut to Medicare
payments due to sequestration so that, for the period from
May 1, 2020 to December 31, 2020, the Medicare program
would be exempt from any sequestration order.
The Company has realized benefits under the CARES Act including,
but not limited to, the following:
•
Through December 31, 2020, the
Company received approximately $91.5 million of general
disbursement payments under the Provider Relief Fund. These
payments have been recognized as other income in the
consolidated statements of operations and comprehensive income
(loss) throughout 2020 in a manner commensurate with the reporting
and eligibility requirements issued by the HHS. Based on the terms
and conditions of the program, including recent reporting guidance
issued by the HHS in early 2021, the Company believes that it has
met the applicable terms and conditions to retain the funds. This
includes, but is not limited to, the fact that the Company’s
attributable expenses and lost revenues for the year ended
December 31, 2020 exceeded the amount of funds received. To
the extent that reporting requirements and terms and conditions are
subsequently modified, it may affect the Company’s ability to
comply and ability to retain the funds.
•
The Company applied for and attained approval to
receive $26.7 million of MAAPP funds during the quarter ended
June 30, 2020. Based on current guidance, the MAAPP funds
received are required to be applied to future Medicare billings
commencing during the quarter ending June 30, 2021. Because
the Company has not met all performance obligations or performed
the services related to these funds, as of December 31, 2020,
$15.5 million of the funds are recorded in accrued expenses
and other liabilities, and $11.2 million of the funds are
recorded in other non-current
•
The Company elected to defer depositing the employer
portion of Social Security taxes for payments due from
March 27, 2020 through December 31, 2020, interest-free
and penalty-free. Related to these payments, as of December
31, 2020, $5.5 million is included in
accrued expenses and other liabilities and
$5.5 million is included in other non-curr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Fair Value of Black-Scholes Option Pricing Model (Detail) - Wilco Holdco Inc</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0.10%</t>
        </is>
      </c>
      <c r="C4" s="4" t="inlineStr">
        <is>
          <t>2.30%</t>
        </is>
      </c>
      <c r="D4" s="4" t="inlineStr">
        <is>
          <t>2.40%</t>
        </is>
      </c>
    </row>
    <row r="5">
      <c r="A5" s="4" t="inlineStr">
        <is>
          <t>Term</t>
        </is>
      </c>
      <c r="B5" s="4" t="inlineStr">
        <is>
          <t>1 year</t>
        </is>
      </c>
      <c r="C5" s="4" t="inlineStr">
        <is>
          <t>2 years</t>
        </is>
      </c>
      <c r="D5" s="4" t="inlineStr">
        <is>
          <t>3 years</t>
        </is>
      </c>
    </row>
    <row r="6">
      <c r="A6" s="4" t="inlineStr">
        <is>
          <t>Volatility</t>
        </is>
      </c>
      <c r="B6" s="4" t="inlineStr">
        <is>
          <t>72.50%</t>
        </is>
      </c>
      <c r="C6" s="4" t="inlineStr">
        <is>
          <t>30.00%</t>
        </is>
      </c>
      <c r="D6" s="4" t="inlineStr">
        <is>
          <t>35.00%</t>
        </is>
      </c>
    </row>
    <row r="7">
      <c r="A7" s="4" t="inlineStr">
        <is>
          <t>Expected dividen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Income Tax Provision (Detail) - USD ($)</t>
        </is>
      </c>
      <c r="B1" s="2" t="inlineStr">
        <is>
          <t>3 Months Ended</t>
        </is>
      </c>
      <c r="D1" s="2" t="inlineStr">
        <is>
          <t>7 Months Ended</t>
        </is>
      </c>
      <c r="F1" s="2" t="inlineStr">
        <is>
          <t>12 Months Ended</t>
        </is>
      </c>
    </row>
    <row r="2">
      <c r="B2" s="2" t="inlineStr">
        <is>
          <t>Mar. 31, 2021</t>
        </is>
      </c>
      <c r="C2" s="2" t="inlineStr">
        <is>
          <t>Mar. 31, 2020</t>
        </is>
      </c>
      <c r="D2" s="2" t="inlineStr">
        <is>
          <t>Dec. 31, 2020</t>
        </is>
      </c>
      <c r="E2" s="2" t="inlineStr">
        <is>
          <t>Mar. 31, 2020</t>
        </is>
      </c>
      <c r="F2" s="2" t="inlineStr">
        <is>
          <t>Dec. 31, 2020</t>
        </is>
      </c>
      <c r="G2" s="2" t="inlineStr">
        <is>
          <t>Dec. 31, 2019</t>
        </is>
      </c>
      <c r="H2" s="2" t="inlineStr">
        <is>
          <t>Dec. 31, 2018</t>
        </is>
      </c>
    </row>
    <row r="3">
      <c r="A3" s="3" t="inlineStr">
        <is>
          <t>Deductible loss and credit carryforwards [Line Items]</t>
        </is>
      </c>
    </row>
    <row r="4">
      <c r="A4" s="4" t="inlineStr">
        <is>
          <t>Deferred</t>
        </is>
      </c>
      <c r="B4" s="5" t="n">
        <v>-1056886</v>
      </c>
      <c r="D4" s="5" t="n">
        <v>-333614</v>
      </c>
      <c r="F4" s="5" t="n">
        <v>-333614</v>
      </c>
    </row>
    <row r="5">
      <c r="A5" s="4" t="inlineStr">
        <is>
          <t>Change in valuation allowance</t>
        </is>
      </c>
      <c r="B5" s="6" t="n">
        <v>1056886</v>
      </c>
      <c r="D5" s="5" t="n">
        <v>333614</v>
      </c>
      <c r="E5" s="5" t="n">
        <v>-333614</v>
      </c>
      <c r="F5" s="6" t="n">
        <v>333614</v>
      </c>
    </row>
    <row r="6">
      <c r="A6" s="4" t="inlineStr">
        <is>
          <t>Wilco Holdco Inc</t>
        </is>
      </c>
    </row>
    <row r="7">
      <c r="A7" s="3" t="inlineStr">
        <is>
          <t>Deductible loss and credit carryforwards [Line Items]</t>
        </is>
      </c>
    </row>
    <row r="8">
      <c r="A8" s="4" t="inlineStr">
        <is>
          <t>Current</t>
        </is>
      </c>
      <c r="H8" s="5" t="n">
        <v>1000</v>
      </c>
    </row>
    <row r="9">
      <c r="A9" s="4" t="inlineStr">
        <is>
          <t>Current</t>
        </is>
      </c>
      <c r="F9" s="6" t="n">
        <v>251000</v>
      </c>
      <c r="G9" s="5" t="n">
        <v>14000</v>
      </c>
      <c r="H9" s="6" t="n">
        <v>190000</v>
      </c>
    </row>
    <row r="10">
      <c r="A10" s="4" t="inlineStr">
        <is>
          <t>Total current</t>
        </is>
      </c>
      <c r="F10" s="6" t="n">
        <v>251000</v>
      </c>
      <c r="G10" s="6" t="n">
        <v>14000</v>
      </c>
      <c r="H10" s="6" t="n">
        <v>191000</v>
      </c>
    </row>
    <row r="11">
      <c r="A11" s="4" t="inlineStr">
        <is>
          <t>Deferred</t>
        </is>
      </c>
      <c r="F11" s="6" t="n">
        <v>3514000</v>
      </c>
      <c r="G11" s="6" t="n">
        <v>-30305000</v>
      </c>
      <c r="H11" s="6" t="n">
        <v>-7691000</v>
      </c>
    </row>
    <row r="12">
      <c r="A12" s="4" t="inlineStr">
        <is>
          <t>Deferred</t>
        </is>
      </c>
      <c r="F12" s="6" t="n">
        <v>-1700000</v>
      </c>
      <c r="G12" s="6" t="n">
        <v>-13728000</v>
      </c>
      <c r="H12" s="6" t="n">
        <v>-2466000</v>
      </c>
    </row>
    <row r="13">
      <c r="A13" s="4" t="inlineStr">
        <is>
          <t>Total deferred</t>
        </is>
      </c>
      <c r="F13" s="6" t="n">
        <v>1814000</v>
      </c>
      <c r="G13" s="6" t="n">
        <v>-44033000</v>
      </c>
      <c r="H13" s="6" t="n">
        <v>-10157000</v>
      </c>
    </row>
    <row r="14">
      <c r="A14" s="4" t="inlineStr">
        <is>
          <t>Income tax provision</t>
        </is>
      </c>
      <c r="B14" s="5" t="n">
        <v>-10515000</v>
      </c>
      <c r="C14" s="5" t="n">
        <v>-1792000</v>
      </c>
      <c r="F14" s="5" t="n">
        <v>2065000</v>
      </c>
      <c r="G14" s="5" t="n">
        <v>-44019000</v>
      </c>
      <c r="H14" s="5" t="n">
        <v>-9966000</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t>
        </is>
      </c>
      <c r="B1" s="2" t="inlineStr">
        <is>
          <t>3 Months Ended</t>
        </is>
      </c>
      <c r="D1" s="2" t="inlineStr">
        <is>
          <t>7 Months Ended</t>
        </is>
      </c>
      <c r="F1" s="2" t="inlineStr">
        <is>
          <t>12 Months Ended</t>
        </is>
      </c>
    </row>
    <row r="2">
      <c r="B2" s="2" t="inlineStr">
        <is>
          <t>Mar. 31, 2021</t>
        </is>
      </c>
      <c r="C2" s="2" t="inlineStr">
        <is>
          <t>Mar. 31, 2020</t>
        </is>
      </c>
      <c r="D2" s="2" t="inlineStr">
        <is>
          <t>Dec. 31, 2020</t>
        </is>
      </c>
      <c r="E2" s="2" t="inlineStr">
        <is>
          <t>Mar. 31, 2020</t>
        </is>
      </c>
      <c r="F2" s="2" t="inlineStr">
        <is>
          <t>Dec. 31, 2020</t>
        </is>
      </c>
      <c r="G2" s="2" t="inlineStr">
        <is>
          <t>Dec. 31, 2019</t>
        </is>
      </c>
      <c r="H2" s="2" t="inlineStr">
        <is>
          <t>Dec. 31, 2018</t>
        </is>
      </c>
      <c r="I2" s="2" t="inlineStr">
        <is>
          <t>Dec. 31, 2021</t>
        </is>
      </c>
    </row>
    <row r="3">
      <c r="A3" s="4" t="inlineStr">
        <is>
          <t>Effective tax rate</t>
        </is>
      </c>
      <c r="D3" s="4" t="inlineStr">
        <is>
          <t>0.00%</t>
        </is>
      </c>
    </row>
    <row r="4">
      <c r="A4" s="4" t="inlineStr">
        <is>
          <t>Effective income tax rate from federal statutory rate</t>
        </is>
      </c>
      <c r="D4" s="4" t="inlineStr">
        <is>
          <t>21.00%</t>
        </is>
      </c>
    </row>
    <row r="5">
      <c r="A5" s="4" t="inlineStr">
        <is>
          <t>Change in valuation allowance</t>
        </is>
      </c>
      <c r="B5" s="5" t="n">
        <v>-1056886</v>
      </c>
      <c r="D5" s="5" t="n">
        <v>-333614</v>
      </c>
      <c r="E5" s="5" t="n">
        <v>333614</v>
      </c>
      <c r="F5" s="5" t="n">
        <v>-333614</v>
      </c>
    </row>
    <row r="6">
      <c r="A6" s="4" t="inlineStr">
        <is>
          <t>Gross unrecognized tax benefits</t>
        </is>
      </c>
      <c r="B6" s="6" t="n">
        <v>0</v>
      </c>
      <c r="I6" s="5" t="n">
        <v>0</v>
      </c>
    </row>
    <row r="7">
      <c r="A7" s="4" t="inlineStr">
        <is>
          <t>Accrued interest and penalties related to unrecognized tax benefit</t>
        </is>
      </c>
      <c r="B7" s="6" t="n">
        <v>0</v>
      </c>
      <c r="I7" s="5" t="n">
        <v>0</v>
      </c>
    </row>
    <row r="8">
      <c r="A8" s="4" t="inlineStr">
        <is>
          <t>Operating loss carryforwards</t>
        </is>
      </c>
      <c r="D8" s="6" t="n">
        <v>93065</v>
      </c>
      <c r="F8" s="5" t="n">
        <v>93065</v>
      </c>
    </row>
    <row r="9">
      <c r="A9" s="4" t="inlineStr">
        <is>
          <t>Wilco Holdco Inc</t>
        </is>
      </c>
    </row>
    <row r="10">
      <c r="A10" s="4" t="inlineStr">
        <is>
          <t>Effective tax rate</t>
        </is>
      </c>
      <c r="F10" s="4" t="inlineStr">
        <is>
          <t>(62.50%)</t>
        </is>
      </c>
      <c r="G10" s="4" t="inlineStr">
        <is>
          <t>113.80%</t>
        </is>
      </c>
      <c r="H10" s="4" t="inlineStr">
        <is>
          <t>17.00%</t>
        </is>
      </c>
    </row>
    <row r="11">
      <c r="A11" s="4" t="inlineStr">
        <is>
          <t>Effective income tax rate from federal statutory rate</t>
        </is>
      </c>
      <c r="F11" s="4" t="inlineStr">
        <is>
          <t>21.00%</t>
        </is>
      </c>
      <c r="G11" s="4" t="inlineStr">
        <is>
          <t>21.00%</t>
        </is>
      </c>
      <c r="H11" s="4" t="inlineStr">
        <is>
          <t>21.00%</t>
        </is>
      </c>
    </row>
    <row r="12">
      <c r="A12" s="4" t="inlineStr">
        <is>
          <t>Income tax benefit</t>
        </is>
      </c>
      <c r="B12" s="6" t="n">
        <v>-10515000</v>
      </c>
      <c r="C12" s="5" t="n">
        <v>-1792000</v>
      </c>
      <c r="F12" s="5" t="n">
        <v>2065000</v>
      </c>
      <c r="G12" s="5" t="n">
        <v>-44019000</v>
      </c>
      <c r="H12" s="5" t="n">
        <v>-9966000</v>
      </c>
    </row>
    <row r="13">
      <c r="A13" s="4" t="inlineStr">
        <is>
          <t>Amount of deferred tax assets include federal net operating losses</t>
        </is>
      </c>
      <c r="D13" s="6" t="n">
        <v>153300000</v>
      </c>
      <c r="F13" s="6" t="n">
        <v>153300000</v>
      </c>
      <c r="G13" s="6" t="n">
        <v>124800000</v>
      </c>
    </row>
    <row r="14">
      <c r="A14" s="4" t="inlineStr">
        <is>
          <t>State net operating losses</t>
        </is>
      </c>
      <c r="D14" s="6" t="n">
        <v>440500000</v>
      </c>
      <c r="F14" s="6" t="n">
        <v>440500000</v>
      </c>
      <c r="G14" s="6" t="n">
        <v>458200000</v>
      </c>
    </row>
    <row r="15">
      <c r="A15" s="4" t="inlineStr">
        <is>
          <t>Gross unrecognized tax benefits</t>
        </is>
      </c>
      <c r="D15" s="6" t="n">
        <v>3027000</v>
      </c>
      <c r="F15" s="6" t="n">
        <v>3027000</v>
      </c>
      <c r="G15" s="6" t="n">
        <v>2341000</v>
      </c>
      <c r="H15" s="6" t="n">
        <v>884000</v>
      </c>
    </row>
    <row r="16">
      <c r="A16" s="4" t="inlineStr">
        <is>
          <t>Accrued interest and penalties related to unrecognized tax benefit</t>
        </is>
      </c>
      <c r="D16" s="5" t="n">
        <v>0</v>
      </c>
      <c r="F16" s="6" t="n">
        <v>0</v>
      </c>
    </row>
    <row r="17">
      <c r="A17" s="4" t="inlineStr">
        <is>
          <t>Effective tax rate</t>
        </is>
      </c>
      <c r="B17" s="11" t="n">
        <v>0.371</v>
      </c>
      <c r="C17" s="11" t="n">
        <v>0.181</v>
      </c>
      <c r="F17" s="5" t="n">
        <v>-694000</v>
      </c>
      <c r="G17" s="6" t="n">
        <v>-8121000</v>
      </c>
      <c r="H17" s="5" t="n">
        <v>-12330000</v>
      </c>
    </row>
    <row r="18">
      <c r="A18" s="4" t="inlineStr">
        <is>
          <t>Wilco Holdco Inc | State and Local Jurisdiction [Member]</t>
        </is>
      </c>
    </row>
    <row r="19">
      <c r="A19" s="4" t="inlineStr">
        <is>
          <t>Earliest net operating loss will expire date</t>
        </is>
      </c>
      <c r="F19" s="4" t="inlineStr">
        <is>
          <t>Dec. 31,
		2021</t>
        </is>
      </c>
    </row>
    <row r="20">
      <c r="A20" s="4" t="inlineStr">
        <is>
          <t>Change in valuation allowance</t>
        </is>
      </c>
      <c r="G20" s="6" t="n">
        <v>8900000</v>
      </c>
    </row>
    <row r="21">
      <c r="A21" s="4" t="inlineStr">
        <is>
          <t>Wilco Holdco Inc | Federal Income Tax [Member]</t>
        </is>
      </c>
    </row>
    <row r="22">
      <c r="A22" s="4" t="inlineStr">
        <is>
          <t>Earliest net operating loss will expire date</t>
        </is>
      </c>
      <c r="F22" s="4" t="inlineStr">
        <is>
          <t>Dec. 31,
		2035</t>
        </is>
      </c>
    </row>
    <row r="23">
      <c r="A23" s="4" t="inlineStr">
        <is>
          <t>Change in valuation allowance</t>
        </is>
      </c>
      <c r="G23" s="5" t="n">
        <v>26000000</v>
      </c>
    </row>
    <row r="24">
      <c r="A24" s="4" t="inlineStr">
        <is>
          <t>Wilco Holdco Inc | As Previously Reported</t>
        </is>
      </c>
    </row>
    <row r="25">
      <c r="A25" s="4" t="inlineStr">
        <is>
          <t>Income tax benefit</t>
        </is>
      </c>
      <c r="F25" s="5" t="n">
        <v>600000</v>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Summary of Differences Between the Federal Tax Rate and Company's Effective Tax Rate (Detail)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Dec. 31, 2018</t>
        </is>
      </c>
    </row>
    <row r="3">
      <c r="A3" s="3" t="inlineStr">
        <is>
          <t>Deductible loss and credit carryforwards [Line Items]</t>
        </is>
      </c>
    </row>
    <row r="4">
      <c r="A4" s="4" t="inlineStr">
        <is>
          <t>Federal income tax benefit at statutory rate</t>
        </is>
      </c>
      <c r="D4" s="4" t="inlineStr">
        <is>
          <t>21.00%</t>
        </is>
      </c>
    </row>
    <row r="5">
      <c r="A5" s="4" t="inlineStr">
        <is>
          <t>State income tax expense (benefit), net of federal tax benefit</t>
        </is>
      </c>
      <c r="D5" s="4" t="inlineStr">
        <is>
          <t>0.00%</t>
        </is>
      </c>
    </row>
    <row r="6">
      <c r="A6" s="4" t="inlineStr">
        <is>
          <t>Increase in fair value of warrant liabilities</t>
        </is>
      </c>
      <c r="D6" s="4" t="inlineStr">
        <is>
          <t>(18.50%)</t>
        </is>
      </c>
    </row>
    <row r="7">
      <c r="A7" s="4" t="inlineStr">
        <is>
          <t>Change in valuation allowance</t>
        </is>
      </c>
      <c r="D7" s="4" t="inlineStr">
        <is>
          <t>(2.50%)</t>
        </is>
      </c>
    </row>
    <row r="8">
      <c r="A8" s="4" t="inlineStr">
        <is>
          <t>Income tax provision</t>
        </is>
      </c>
      <c r="D8" s="4" t="inlineStr">
        <is>
          <t>0.00%</t>
        </is>
      </c>
    </row>
    <row r="9">
      <c r="A9" s="4" t="inlineStr">
        <is>
          <t>Wilco Holdco Inc</t>
        </is>
      </c>
    </row>
    <row r="10">
      <c r="A10" s="3" t="inlineStr">
        <is>
          <t>Deductible loss and credit carryforwards [Line Items]</t>
        </is>
      </c>
    </row>
    <row r="11">
      <c r="A11" s="4" t="inlineStr">
        <is>
          <t>Federal income tax benefit at statutory rate</t>
        </is>
      </c>
      <c r="B11" s="11" t="n">
        <v>0.371</v>
      </c>
      <c r="C11" s="11" t="n">
        <v>0.181</v>
      </c>
      <c r="E11" s="5" t="n">
        <v>-694000</v>
      </c>
      <c r="F11" s="5" t="n">
        <v>-8121000</v>
      </c>
      <c r="G11" s="5" t="n">
        <v>-12330000</v>
      </c>
    </row>
    <row r="12">
      <c r="A12" s="4" t="inlineStr">
        <is>
          <t>State income tax expense (benefit), net of federal tax benefit</t>
        </is>
      </c>
      <c r="E12" s="6" t="n">
        <v>1248000</v>
      </c>
      <c r="F12" s="6" t="n">
        <v>-3741000</v>
      </c>
      <c r="G12" s="6" t="n">
        <v>-5212000</v>
      </c>
    </row>
    <row r="13">
      <c r="A13" s="4" t="inlineStr">
        <is>
          <t>Change in state tax rate</t>
        </is>
      </c>
      <c r="E13" s="6" t="n">
        <v>-2551000</v>
      </c>
      <c r="F13" s="6" t="n">
        <v>-1197000</v>
      </c>
      <c r="G13" s="6" t="n">
        <v>-1663000</v>
      </c>
    </row>
    <row r="14">
      <c r="A14" s="4" t="inlineStr">
        <is>
          <t>Prior period adjustments and other</t>
        </is>
      </c>
      <c r="E14" s="6" t="n">
        <v>-105000</v>
      </c>
      <c r="F14" s="6" t="n">
        <v>-51000</v>
      </c>
      <c r="G14" s="6" t="n">
        <v>-853000</v>
      </c>
    </row>
    <row r="15">
      <c r="A15" s="4" t="inlineStr">
        <is>
          <t>Valuation allowance</t>
        </is>
      </c>
      <c r="E15" s="6" t="n">
        <v>-981000</v>
      </c>
      <c r="F15" s="6" t="n">
        <v>-34943000</v>
      </c>
      <c r="G15" s="6" t="n">
        <v>6198000</v>
      </c>
    </row>
    <row r="16">
      <c r="A16" s="4" t="inlineStr">
        <is>
          <t>Interest expense on redeemable preferred stock</t>
        </is>
      </c>
      <c r="E16" s="6" t="n">
        <v>3997000</v>
      </c>
      <c r="F16" s="6" t="n">
        <v>3257000</v>
      </c>
      <c r="G16" s="6" t="n">
        <v>2683000</v>
      </c>
    </row>
    <row r="17">
      <c r="A17" s="4" t="inlineStr">
        <is>
          <t>Other permanent differences, net</t>
        </is>
      </c>
      <c r="E17" s="6" t="n">
        <v>1151000</v>
      </c>
      <c r="F17" s="6" t="n">
        <v>777000</v>
      </c>
      <c r="G17" s="6" t="n">
        <v>1211000</v>
      </c>
    </row>
    <row r="18">
      <c r="A18" s="4" t="inlineStr">
        <is>
          <t>Income tax provision</t>
        </is>
      </c>
      <c r="B18" s="5" t="n">
        <v>-10515000</v>
      </c>
      <c r="C18" s="5" t="n">
        <v>-1792000</v>
      </c>
      <c r="E18" s="5" t="n">
        <v>2065000</v>
      </c>
      <c r="F18" s="5" t="n">
        <v>-44019000</v>
      </c>
      <c r="G18" s="5" t="n">
        <v>-9966000</v>
      </c>
    </row>
    <row r="19">
      <c r="A19" s="4" t="inlineStr">
        <is>
          <t>Federal income tax benefit at statutory rate</t>
        </is>
      </c>
      <c r="E19" s="4" t="inlineStr">
        <is>
          <t>21.00%</t>
        </is>
      </c>
      <c r="F19" s="4" t="inlineStr">
        <is>
          <t>21.00%</t>
        </is>
      </c>
      <c r="G19" s="4" t="inlineStr">
        <is>
          <t>21.00%</t>
        </is>
      </c>
    </row>
    <row r="20">
      <c r="A20" s="4" t="inlineStr">
        <is>
          <t>State income tax expense (benefit), net of federal tax benefit</t>
        </is>
      </c>
      <c r="E20" s="4" t="inlineStr">
        <is>
          <t>(37.80%)</t>
        </is>
      </c>
      <c r="F20" s="4" t="inlineStr">
        <is>
          <t>9.70%</t>
        </is>
      </c>
      <c r="G20" s="4" t="inlineStr">
        <is>
          <t>8.90%</t>
        </is>
      </c>
    </row>
    <row r="21">
      <c r="A21" s="4" t="inlineStr">
        <is>
          <t>Change in state tax rate</t>
        </is>
      </c>
      <c r="E21" s="4" t="inlineStr">
        <is>
          <t>77.10%</t>
        </is>
      </c>
      <c r="F21" s="4" t="inlineStr">
        <is>
          <t>3.10%</t>
        </is>
      </c>
      <c r="G21" s="4" t="inlineStr">
        <is>
          <t>2.80%</t>
        </is>
      </c>
    </row>
    <row r="22">
      <c r="A22" s="4" t="inlineStr">
        <is>
          <t>Prior period adjustments and other</t>
        </is>
      </c>
      <c r="E22" s="4" t="inlineStr">
        <is>
          <t>3.20%</t>
        </is>
      </c>
      <c r="F22" s="4" t="inlineStr">
        <is>
          <t>0.00%</t>
        </is>
      </c>
      <c r="G22" s="4" t="inlineStr">
        <is>
          <t>1.60%</t>
        </is>
      </c>
    </row>
    <row r="23">
      <c r="A23" s="4" t="inlineStr">
        <is>
          <t>Change in valuation allowance</t>
        </is>
      </c>
      <c r="E23" s="4" t="inlineStr">
        <is>
          <t>29.70%</t>
        </is>
      </c>
      <c r="F23" s="4" t="inlineStr">
        <is>
          <t>90.40%</t>
        </is>
      </c>
      <c r="G23" s="4" t="inlineStr">
        <is>
          <t>(10.60%)</t>
        </is>
      </c>
    </row>
    <row r="24">
      <c r="A24" s="4" t="inlineStr">
        <is>
          <t>Interest expense on redeemable preferred stock</t>
        </is>
      </c>
      <c r="E24" s="4" t="inlineStr">
        <is>
          <t>(120.90%)</t>
        </is>
      </c>
      <c r="F24" s="4" t="inlineStr">
        <is>
          <t>(8.40%)</t>
        </is>
      </c>
      <c r="G24" s="4" t="inlineStr">
        <is>
          <t>(4.60%)</t>
        </is>
      </c>
    </row>
    <row r="25">
      <c r="A25" s="4" t="inlineStr">
        <is>
          <t>Other permanent differences, net</t>
        </is>
      </c>
      <c r="E25" s="4" t="inlineStr">
        <is>
          <t>(34.80%)</t>
        </is>
      </c>
      <c r="F25" s="4" t="inlineStr">
        <is>
          <t>(2.00%)</t>
        </is>
      </c>
      <c r="G25" s="4" t="inlineStr">
        <is>
          <t>(2.10%)</t>
        </is>
      </c>
    </row>
    <row r="26">
      <c r="A26" s="4" t="inlineStr">
        <is>
          <t>Income tax provision</t>
        </is>
      </c>
      <c r="E26" s="4" t="inlineStr">
        <is>
          <t>(62.50%)</t>
        </is>
      </c>
      <c r="F26" s="4" t="inlineStr">
        <is>
          <t>113.80%</t>
        </is>
      </c>
      <c r="G26" s="4" t="inlineStr">
        <is>
          <t>17.00%</t>
        </is>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eferred Income Tax Asset and Liabilities (Detail) - USD ($)</t>
        </is>
      </c>
      <c r="B1" s="2" t="inlineStr">
        <is>
          <t>12 Months Ended</t>
        </is>
      </c>
    </row>
    <row r="2">
      <c r="B2" s="2" t="inlineStr">
        <is>
          <t>Dec. 31, 2020</t>
        </is>
      </c>
      <c r="C2" s="2" t="inlineStr">
        <is>
          <t>Dec. 31, 2019</t>
        </is>
      </c>
      <c r="D2" s="2" t="inlineStr">
        <is>
          <t>Mar. 31, 2021</t>
        </is>
      </c>
    </row>
    <row r="3">
      <c r="A3" s="3" t="inlineStr">
        <is>
          <t>Deductible loss and credit carryforwards [Line Items]</t>
        </is>
      </c>
    </row>
    <row r="4">
      <c r="A4" s="4" t="inlineStr">
        <is>
          <t>Organizational costs and net operating loss</t>
        </is>
      </c>
      <c r="B4" s="5" t="n">
        <v>333614</v>
      </c>
      <c r="D4" s="5" t="n">
        <v>1390500</v>
      </c>
    </row>
    <row r="5">
      <c r="A5" s="4" t="inlineStr">
        <is>
          <t>Total deferred tax asset</t>
        </is>
      </c>
      <c r="B5" s="6" t="n">
        <v>333614</v>
      </c>
      <c r="D5" s="6" t="n">
        <v>1390500</v>
      </c>
    </row>
    <row r="6">
      <c r="A6" s="4" t="inlineStr">
        <is>
          <t>Valuation allowance</t>
        </is>
      </c>
      <c r="B6" s="6" t="n">
        <v>-333614</v>
      </c>
      <c r="D6" s="5" t="n">
        <v>-1390500</v>
      </c>
    </row>
    <row r="7">
      <c r="A7" s="4" t="inlineStr">
        <is>
          <t>Wilco Holdco Inc</t>
        </is>
      </c>
    </row>
    <row r="8">
      <c r="A8" s="3" t="inlineStr">
        <is>
          <t>Deductible loss and credit carryforwards [Line Items]</t>
        </is>
      </c>
    </row>
    <row r="9">
      <c r="A9" s="4" t="inlineStr">
        <is>
          <t>Accrued liabilities</t>
        </is>
      </c>
      <c r="B9" s="6" t="n">
        <v>14423</v>
      </c>
      <c r="C9" s="5" t="n">
        <v>7085</v>
      </c>
    </row>
    <row r="10">
      <c r="A10" s="4" t="inlineStr">
        <is>
          <t>Provision for bad debt</t>
        </is>
      </c>
      <c r="B10" s="6" t="n">
        <v>16472</v>
      </c>
      <c r="C10" s="6" t="n">
        <v>20472</v>
      </c>
    </row>
    <row r="11">
      <c r="A11" s="4" t="inlineStr">
        <is>
          <t>Operating lease liabilities</t>
        </is>
      </c>
      <c r="B11" s="6" t="n">
        <v>75141</v>
      </c>
    </row>
    <row r="12">
      <c r="A12" s="4" t="inlineStr">
        <is>
          <t>Acquisition and transaction costs</t>
        </is>
      </c>
      <c r="B12" s="6" t="n">
        <v>4262</v>
      </c>
      <c r="C12" s="6" t="n">
        <v>4813</v>
      </c>
    </row>
    <row r="13">
      <c r="A13" s="4" t="inlineStr">
        <is>
          <t>Net operating losses</t>
        </is>
      </c>
      <c r="B13" s="6" t="n">
        <v>54655</v>
      </c>
      <c r="C13" s="6" t="n">
        <v>52613</v>
      </c>
    </row>
    <row r="14">
      <c r="A14" s="4" t="inlineStr">
        <is>
          <t>Interest expense</t>
        </is>
      </c>
      <c r="B14" s="6" t="n">
        <v>21903</v>
      </c>
      <c r="C14" s="6" t="n">
        <v>26132</v>
      </c>
    </row>
    <row r="15">
      <c r="A15" s="4" t="inlineStr">
        <is>
          <t>Other deferred tax assets</t>
        </is>
      </c>
      <c r="B15" s="6" t="n">
        <v>4205</v>
      </c>
      <c r="C15" s="6" t="n">
        <v>5424</v>
      </c>
    </row>
    <row r="16">
      <c r="A16" s="4" t="inlineStr">
        <is>
          <t>Total deferred tax asset</t>
        </is>
      </c>
      <c r="B16" s="6" t="n">
        <v>191061</v>
      </c>
      <c r="C16" s="6" t="n">
        <v>116539</v>
      </c>
    </row>
    <row r="17">
      <c r="A17" s="4" t="inlineStr">
        <is>
          <t>Valuation allowance</t>
        </is>
      </c>
      <c r="B17" s="6" t="n">
        <v>-22581</v>
      </c>
      <c r="C17" s="6" t="n">
        <v>-23562</v>
      </c>
    </row>
    <row r="18">
      <c r="A18" s="4" t="inlineStr">
        <is>
          <t>Deferred tax asset, net of allowance</t>
        </is>
      </c>
      <c r="B18" s="6" t="n">
        <v>168480</v>
      </c>
      <c r="C18" s="6" t="n">
        <v>92977</v>
      </c>
    </row>
    <row r="19">
      <c r="A19" s="4" t="inlineStr">
        <is>
          <t>Goodwill</t>
        </is>
      </c>
      <c r="B19" s="6" t="n">
        <v>36374</v>
      </c>
      <c r="C19" s="6" t="n">
        <v>28942</v>
      </c>
    </row>
    <row r="20">
      <c r="A20" s="4" t="inlineStr">
        <is>
          <t>Trade name/trademark</t>
        </is>
      </c>
      <c r="B20" s="6" t="n">
        <v>179503</v>
      </c>
      <c r="C20" s="6" t="n">
        <v>181447</v>
      </c>
    </row>
    <row r="21">
      <c r="A21" s="4" t="inlineStr">
        <is>
          <t>Operating lease right-of-use assets</t>
        </is>
      </c>
      <c r="B21" s="6" t="n">
        <v>63531</v>
      </c>
    </row>
    <row r="22">
      <c r="A22" s="4" t="inlineStr">
        <is>
          <t>Depreciation</t>
        </is>
      </c>
      <c r="B22" s="6" t="n">
        <v>24188</v>
      </c>
      <c r="C22" s="6" t="n">
        <v>14387</v>
      </c>
    </row>
    <row r="23">
      <c r="A23" s="4" t="inlineStr">
        <is>
          <t>Other deferred tax liabilities</t>
        </is>
      </c>
      <c r="B23" s="6" t="n">
        <v>3431</v>
      </c>
      <c r="C23" s="6" t="n">
        <v>4981</v>
      </c>
    </row>
    <row r="24">
      <c r="A24" s="4" t="inlineStr">
        <is>
          <t>Total gross deferred income tax liabilities</t>
        </is>
      </c>
      <c r="B24" s="6" t="n">
        <v>307027</v>
      </c>
      <c r="C24" s="6" t="n">
        <v>229757</v>
      </c>
    </row>
    <row r="25">
      <c r="A25" s="4" t="inlineStr">
        <is>
          <t>Net deferred income tax liabilities</t>
        </is>
      </c>
      <c r="B25" s="5" t="n">
        <v>138547</v>
      </c>
      <c r="C25" s="5" t="n">
        <v>1367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Income Tax Benefits (Detail) - Wilco Holdco Inc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Line Items]</t>
        </is>
      </c>
    </row>
    <row r="4">
      <c r="A4" s="4" t="inlineStr">
        <is>
          <t>Balance at beginning of period</t>
        </is>
      </c>
      <c r="B4" s="5" t="n">
        <v>2341</v>
      </c>
      <c r="C4" s="5" t="n">
        <v>884</v>
      </c>
    </row>
    <row r="5">
      <c r="A5" s="4" t="inlineStr">
        <is>
          <t>Increases for positions taken during the current year</t>
        </is>
      </c>
      <c r="B5" s="6" t="n">
        <v>686</v>
      </c>
      <c r="C5" s="6" t="n">
        <v>1457</v>
      </c>
      <c r="D5" s="5" t="n">
        <v>884</v>
      </c>
    </row>
    <row r="6">
      <c r="A6" s="4" t="inlineStr">
        <is>
          <t>Balance at end of period</t>
        </is>
      </c>
      <c r="B6" s="5" t="n">
        <v>3027</v>
      </c>
      <c r="C6" s="5" t="n">
        <v>2341</v>
      </c>
      <c r="D6" s="5" t="n">
        <v>8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Additional information (Detail) - Wilco Holdco Inc - USD ($) $ in Thousands</t>
        </is>
      </c>
      <c r="B1" s="2" t="inlineStr">
        <is>
          <t>12 Months Ended</t>
        </is>
      </c>
    </row>
    <row r="2">
      <c r="B2" s="2" t="inlineStr">
        <is>
          <t>Dec. 31, 2020</t>
        </is>
      </c>
      <c r="C2" s="2" t="inlineStr">
        <is>
          <t>Dec. 31, 2019</t>
        </is>
      </c>
      <c r="D2" s="2" t="inlineStr">
        <is>
          <t>Dec. 31, 2018</t>
        </is>
      </c>
      <c r="E2" s="2" t="inlineStr">
        <is>
          <t>Mar. 31, 2021</t>
        </is>
      </c>
    </row>
    <row r="3">
      <c r="A3" s="3" t="inlineStr">
        <is>
          <t>Lessee, Lease, Description [Line Items]</t>
        </is>
      </c>
    </row>
    <row r="4">
      <c r="A4" s="4" t="inlineStr">
        <is>
          <t>Lease termination charges</t>
        </is>
      </c>
      <c r="B4" s="5" t="n">
        <v>4300</v>
      </c>
    </row>
    <row r="5">
      <c r="A5" s="4" t="inlineStr">
        <is>
          <t>Loss on lease terminations and impairment</t>
        </is>
      </c>
      <c r="B5" s="6" t="n">
        <v>-3863</v>
      </c>
    </row>
    <row r="6">
      <c r="A6" s="4" t="inlineStr">
        <is>
          <t>Other costs associated with lease terminations</t>
        </is>
      </c>
      <c r="B6" s="6" t="n">
        <v>400</v>
      </c>
    </row>
    <row r="7">
      <c r="A7" s="4" t="inlineStr">
        <is>
          <t>Lease liability</t>
        </is>
      </c>
      <c r="B7" s="6" t="n">
        <v>52395</v>
      </c>
      <c r="E7" s="5" t="n">
        <v>48182</v>
      </c>
    </row>
    <row r="8">
      <c r="A8" s="4" t="inlineStr">
        <is>
          <t>Increase in operating lease ROU assets and operating lease liabilities</t>
        </is>
      </c>
      <c r="B8" s="6" t="n">
        <v>29300</v>
      </c>
    </row>
    <row r="9">
      <c r="A9" s="4" t="inlineStr">
        <is>
          <t>Related-party lease expense</t>
        </is>
      </c>
      <c r="C9" s="5" t="n">
        <v>6800</v>
      </c>
      <c r="D9" s="5" t="n">
        <v>6900</v>
      </c>
    </row>
    <row r="10">
      <c r="A10" s="4" t="inlineStr">
        <is>
          <t>Lease Termination</t>
        </is>
      </c>
    </row>
    <row r="11">
      <c r="A11" s="3" t="inlineStr">
        <is>
          <t>Lessee, Lease, Description [Line Items]</t>
        </is>
      </c>
    </row>
    <row r="12">
      <c r="A12" s="4" t="inlineStr">
        <is>
          <t>Lease liability</t>
        </is>
      </c>
      <c r="B12" s="5" t="n">
        <v>4600</v>
      </c>
    </row>
    <row r="13">
      <c r="A13" s="4" t="inlineStr">
        <is>
          <t>Minimum</t>
        </is>
      </c>
    </row>
    <row r="14">
      <c r="A14" s="3" t="inlineStr">
        <is>
          <t>Lessee, Lease, Description [Line Items]</t>
        </is>
      </c>
    </row>
    <row r="15">
      <c r="A15" s="4" t="inlineStr">
        <is>
          <t>Operating lease payment term</t>
        </is>
      </c>
      <c r="B15" s="4" t="inlineStr">
        <is>
          <t>7 years</t>
        </is>
      </c>
      <c r="E15" s="4" t="inlineStr">
        <is>
          <t>7 years</t>
        </is>
      </c>
    </row>
    <row r="16">
      <c r="A16" s="4" t="inlineStr">
        <is>
          <t>Maximum</t>
        </is>
      </c>
    </row>
    <row r="17">
      <c r="A17" s="3" t="inlineStr">
        <is>
          <t>Lessee, Lease, Description [Line Items]</t>
        </is>
      </c>
    </row>
    <row r="18">
      <c r="A18" s="4" t="inlineStr">
        <is>
          <t>Operating lease payment term</t>
        </is>
      </c>
      <c r="B18" s="4" t="inlineStr">
        <is>
          <t>10 years</t>
        </is>
      </c>
      <c r="E18" s="4" t="inlineStr">
        <is>
          <t>10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6" customWidth="1" min="5" max="5"/>
  </cols>
  <sheetData>
    <row r="1">
      <c r="A1" s="1" t="inlineStr">
        <is>
          <t>Leases - Schedule of Lease Cost (Detail) - Wilco Holdco Inc - USD ($)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Lease cost</t>
        </is>
      </c>
    </row>
    <row r="4">
      <c r="A4" s="4" t="inlineStr">
        <is>
          <t>Operating lease cost</t>
        </is>
      </c>
      <c r="C4" s="5" t="n">
        <v>15823</v>
      </c>
      <c r="D4" s="5" t="n">
        <v>16042</v>
      </c>
      <c r="E4" s="5" t="n">
        <v>67279</v>
      </c>
    </row>
    <row r="5">
      <c r="A5" s="4" t="inlineStr">
        <is>
          <t>Variable lease cost</t>
        </is>
      </c>
      <c r="B5" s="4" t="inlineStr">
        <is>
          <t>[1]</t>
        </is>
      </c>
      <c r="C5" s="6" t="n">
        <v>4936</v>
      </c>
      <c r="D5" s="6" t="n">
        <v>4471</v>
      </c>
      <c r="E5" s="6" t="n">
        <v>18689</v>
      </c>
    </row>
    <row r="6">
      <c r="A6" s="4" t="inlineStr">
        <is>
          <t>Total lease cost</t>
        </is>
      </c>
      <c r="B6" s="4" t="inlineStr">
        <is>
          <t>[2]</t>
        </is>
      </c>
      <c r="C6" s="5" t="n">
        <v>20759</v>
      </c>
      <c r="D6" s="5" t="n">
        <v>20513</v>
      </c>
      <c r="E6" s="5" t="n">
        <v>85968</v>
      </c>
    </row>
    <row r="7"/>
    <row r="8">
      <c r="A8" s="4" t="inlineStr">
        <is>
          <t>[1]</t>
        </is>
      </c>
      <c r="B8" s="4" t="inlineStr">
        <is>
          <t>Includes short term lease costs, which are not material</t>
        </is>
      </c>
    </row>
    <row r="9">
      <c r="A9" s="4" t="inlineStr">
        <is>
          <t>[2]</t>
        </is>
      </c>
      <c r="B9" s="4" t="inlineStr">
        <is>
          <t>Sublease income was not material</t>
        </is>
      </c>
    </row>
  </sheetData>
  <mergeCells count="5">
    <mergeCell ref="A1:B2"/>
    <mergeCell ref="C1:D1"/>
    <mergeCell ref="A7:D7"/>
    <mergeCell ref="B8:D8"/>
    <mergeCell ref="B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chedule of Other Supplemental Quantitative Disclosures (Detail) - Wilco Holdco Inc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paid for amounts included in the measurement of lease liabilities</t>
        </is>
      </c>
    </row>
    <row r="4">
      <c r="A4" s="4" t="inlineStr">
        <is>
          <t>Operating cash flows from operating leases</t>
        </is>
      </c>
      <c r="B4" s="5" t="n">
        <v>16166</v>
      </c>
      <c r="C4" s="5" t="n">
        <v>16637</v>
      </c>
      <c r="D4" s="5" t="n">
        <v>61993</v>
      </c>
    </row>
    <row r="5">
      <c r="A5" s="4" t="inlineStr">
        <is>
          <t>Right-of-use assets obtained in exchange for new operating lease liabilities</t>
        </is>
      </c>
      <c r="B5" s="5" t="n">
        <v>5399</v>
      </c>
      <c r="C5" s="5" t="n">
        <v>5601</v>
      </c>
      <c r="D5" s="5" t="n">
        <v>14067</v>
      </c>
    </row>
    <row r="6">
      <c r="A6" s="3" t="inlineStr">
        <is>
          <t>Weighted-average remaining lease term:</t>
        </is>
      </c>
    </row>
    <row r="7">
      <c r="A7" s="4" t="inlineStr">
        <is>
          <t>Operating leases</t>
        </is>
      </c>
      <c r="B7" s="4" t="inlineStr">
        <is>
          <t>6 years 7 months 6 days</t>
        </is>
      </c>
      <c r="D7" s="4" t="inlineStr">
        <is>
          <t>6 years 8 months 12 days</t>
        </is>
      </c>
    </row>
    <row r="8">
      <c r="A8" s="3" t="inlineStr">
        <is>
          <t>Weighted-average discount rate:</t>
        </is>
      </c>
    </row>
    <row r="9">
      <c r="A9" s="4" t="inlineStr">
        <is>
          <t>Operating leases</t>
        </is>
      </c>
      <c r="B9" s="4" t="inlineStr">
        <is>
          <t>6.50%</t>
        </is>
      </c>
      <c r="D9" s="4" t="inlineStr">
        <is>
          <t>6.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Estimated Undiscounted Future Lease Payments (Detail) - Wilco Holdco Inc - USD ($) $ in Thousands</t>
        </is>
      </c>
      <c r="B1" s="2" t="inlineStr">
        <is>
          <t>Mar. 31, 2021</t>
        </is>
      </c>
      <c r="C1" s="2" t="inlineStr">
        <is>
          <t>Dec. 31, 2020</t>
        </is>
      </c>
      <c r="D1" s="2" t="inlineStr">
        <is>
          <t>Jan. 01, 2020</t>
        </is>
      </c>
    </row>
    <row r="2">
      <c r="A2" s="3" t="inlineStr">
        <is>
          <t>Lessee, Lease, Description [Line Items]</t>
        </is>
      </c>
    </row>
    <row r="3">
      <c r="A3" s="4" t="inlineStr">
        <is>
          <t>2021</t>
        </is>
      </c>
      <c r="C3" s="5" t="n">
        <v>69726</v>
      </c>
    </row>
    <row r="4">
      <c r="A4" s="4" t="inlineStr">
        <is>
          <t>2021 (excluding the three months ended March 31, 2021)</t>
        </is>
      </c>
      <c r="B4" s="5" t="n">
        <v>48896</v>
      </c>
    </row>
    <row r="5">
      <c r="A5" s="4" t="inlineStr">
        <is>
          <t>2022</t>
        </is>
      </c>
      <c r="B5" s="6" t="n">
        <v>63790</v>
      </c>
      <c r="C5" s="6" t="n">
        <v>62035</v>
      </c>
    </row>
    <row r="6">
      <c r="A6" s="4" t="inlineStr">
        <is>
          <t>2023</t>
        </is>
      </c>
      <c r="B6" s="6" t="n">
        <v>57698</v>
      </c>
      <c r="C6" s="6" t="n">
        <v>56389</v>
      </c>
    </row>
    <row r="7">
      <c r="A7" s="4" t="inlineStr">
        <is>
          <t>2024</t>
        </is>
      </c>
      <c r="B7" s="6" t="n">
        <v>50593</v>
      </c>
      <c r="C7" s="6" t="n">
        <v>49251</v>
      </c>
    </row>
    <row r="8">
      <c r="A8" s="4" t="inlineStr">
        <is>
          <t>2025</t>
        </is>
      </c>
      <c r="B8" s="6" t="n">
        <v>41898</v>
      </c>
      <c r="C8" s="6" t="n">
        <v>40436</v>
      </c>
    </row>
    <row r="9">
      <c r="A9" s="4" t="inlineStr">
        <is>
          <t>Thereafter</t>
        </is>
      </c>
      <c r="B9" s="6" t="n">
        <v>108110</v>
      </c>
      <c r="C9" s="6" t="n">
        <v>103101</v>
      </c>
    </row>
    <row r="10">
      <c r="A10" s="4" t="inlineStr">
        <is>
          <t>Total undiscounted future cash flows</t>
        </is>
      </c>
      <c r="B10" s="6" t="n">
        <v>370985</v>
      </c>
      <c r="C10" s="6" t="n">
        <v>380938</v>
      </c>
    </row>
    <row r="11">
      <c r="A11" s="4" t="inlineStr">
        <is>
          <t>Less: Imputed Interest</t>
        </is>
      </c>
      <c r="B11" s="6" t="n">
        <v>-72638</v>
      </c>
      <c r="C11" s="6" t="n">
        <v>-74553</v>
      </c>
    </row>
    <row r="12">
      <c r="A12" s="4" t="inlineStr">
        <is>
          <t>Present value of future cash flows</t>
        </is>
      </c>
      <c r="B12" s="6" t="n">
        <v>298347</v>
      </c>
      <c r="C12" s="6" t="n">
        <v>306385</v>
      </c>
      <c r="D12" s="5" t="n">
        <v>306400</v>
      </c>
    </row>
    <row r="13">
      <c r="A13" s="3" t="inlineStr">
        <is>
          <t>Presentation on Balance Sheet</t>
        </is>
      </c>
    </row>
    <row r="14">
      <c r="A14" s="4" t="inlineStr">
        <is>
          <t>Current</t>
        </is>
      </c>
      <c r="B14" s="6" t="n">
        <v>48182</v>
      </c>
      <c r="C14" s="6" t="n">
        <v>52395</v>
      </c>
    </row>
    <row r="15">
      <c r="A15" s="4" t="inlineStr">
        <is>
          <t>Non-current</t>
        </is>
      </c>
      <c r="B15" s="5" t="n">
        <v>250165</v>
      </c>
      <c r="C15" s="5" t="n">
        <v>253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sis of Presentation and Recent Accounting Standards</t>
        </is>
      </c>
      <c r="B1" s="2" t="inlineStr">
        <is>
          <t>3 Months Ended</t>
        </is>
      </c>
      <c r="C1" s="2" t="inlineStr">
        <is>
          <t>12 Months Ended</t>
        </is>
      </c>
    </row>
    <row r="2">
      <c r="B2" s="2" t="inlineStr">
        <is>
          <t>Mar. 31, 2021</t>
        </is>
      </c>
      <c r="C2" s="2" t="inlineStr">
        <is>
          <t>Dec. 31, 2020</t>
        </is>
      </c>
    </row>
    <row r="3">
      <c r="A3" s="4" t="inlineStr">
        <is>
          <t>Basis of Presentation and Recent Accounting Standards</t>
        </is>
      </c>
      <c r="B3" s="4" t="inlineStr">
        <is>
          <t>2. 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These condensed consolidated financial
statements should be read in conjunction with the Company’s
financial statements for the period from June 10, 2020 through
December 31, 2020 and footnotes thereto included in the
Company’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March 31, 2021,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1 and December 31, 2020, respectively.
Investments held in trust account
As of March 31, 2021 and December 31, 2020, respectively,
all of the investments held in the Trust Account were held in a
money market fund which holds U.S. Treasury Securities. During the
three months ended March 31, 2021, the Company withdrew
$27,900 of interest earned on the Trust Account to pay its
franchise taxes.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March 31, 2021 and December 31, 2020, respectively,
30,208,712 and 29,428,392 shares of Class A common stock
subject to possible redemption at the redemption amount are
presented as temporary equity, outside of the stockholders’
equity section of the Company’s condensed consolidated
balance sheet.
Net income (loss) per common share
The Company complies with accounting and disclosure requirements of
FASB ASC Topic 260, “Earnings Per Share”. The
Company’s condensed consolidated statement of operations
includes a presentation of net income (loss) per share for common
stock subject to redemption in a manner similar to the two-class
Net income (loss) per common share, basic and diluted for
Class A common stock for the three months ended March 31,
2021 were calculated by dividing (i) the interest income
earned on the Trust Account less funds available to be withdrawn
from the Trust Account for taxes which resulted in no net income by
(ii) the weighted average number of Class A common stock
outstanding for the period.
Net income (loss) per common share, basic and diluted for
Class F common stock for the three months ended March 31,
2021 were calculated by dividing (i) the net income (loss)
less net income attributable to Class A common stock by
(ii) the weighted average number of Class F common stock
outstanding for the period.
The Company has not considered the effect of the Warrants sold in
the Initial Public Offering (including the consummation of the
over-allotment) and Private Placement to purchase an aggregate of
12,833,333 shares of Class A common stock in the calculation
of diluted income per share, since the exercise of the Warrants
into Class A common shares is contingent upon the occurrence
of future events (see Note 5). For the three months ended
March 31, 2021, the average market price of the
Company’s Class A common stock was below the
Warrants’ $11.50 exercise price.
Concentration of credit risk
Financial instruments that potentially subject the Company to
concentration of credit risk consist of a cash account in a
financial institution which at times may exceed the Federal
depository insurance coverage of $250,000. As of March 31,
2021 and December 31, 2020, respectively,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its outstanding Public Warrants and
Private Placement Warrants in accordance with the guidance
contained in Accounting Standards Codification 815-40, 815-40”) re-measurement
Recent accounting pronouncements
Management does not believe that any recently issued, but not yet
effective, accounting pronouncements, if currently adopted, would
have a material effect on the Company’s condensed
consolidated financial statements.</t>
        </is>
      </c>
      <c r="C3" s="4" t="inlineStr">
        <is>
          <t>2.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s of December 31, 2020,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rust account
As of December 31, 2020, the Company had approximately
$345.0 million in investments held in the Trust Account.
Offering costs
Offering costs consisted of legal, accounting, underwriting fees
and other costs incurred that are directly related to the Initial
Public Offering of Units and totaled approximately
$19.4 million, inclusive of approximately $12.1 million
in deferred underwriting commissions. Approximately
$18.6 million of the offering costs were related to the
issuance of Class A common stock and charged to
stockholders’ equity and approximately $0.8 million of
the offering costs were related to the warrant liabilities and
charged to the statement of operations.
Income taxes
The Company complies with the accounting and reporting requirements
of Financial Accounting Standards Board (“FASB”)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s of December 31, 2020, 29,428,392 shares of Class A
common stock subject to possible redemption at the redemption
amount are presented as temporary equity, outside of the
stockholders’ equity section of the Company’s balance
sheet.
Net loss per share
The Company’s statement of operations includes a presentation
of income per share for common stock subject to redemption in a
manner similar to the two-class
Net income (loss) per common stock, basic and diluted for
Class A common stock for the period from June 10, 2020
(inception) through December 31, 2020 were calculated by
(i) dividing the interest income earned on the Trust Account
of $18,957 less funds available to be withdrawn from the Trust
Account for taxes of $18,957 which resulted in net income of none,
respectively, by (ii) the weighted average number of
Class A common stock outstanding for the period.
Net income (loss) per common stock, basic and diluted for
Class F common stock for the period from June 10, 2020
(inception) through December 31, 2020 were calculated by
dividing (i) the net income (loss) less net income
attributable to Class A common stock by (ii) the weighted
average number of Class F common stock outstanding for the
respective period.
The Company complies with accounting and disclosure requirements of
FASB ASC Topic 260, “Earnings Per Share”. Net loss per
share of common stock is computed by dividing net loss applicable
to common stockholders by the weighted average number of common
stock outstanding for the period. The Company has not considered
the effect of the Public Warrants sold in the Initial Public
Offering (including the consummation of the over-allotment) and
Private Placement to purchase an aggregate of 12,833,333 shares of
Class A common stock in the calculation of diluted loss per
share, since their inclusion would be anti-dilutive under the
treasury stock method as of December 31, 2020.
Concentration of credit risk
Financial instruments that potentially subject the Company to
concentration of credit risk consist of a cash account in a
financial institution which at times may exceed the Federal
depository insurance coverage of $250,000. As of December 31,
2020,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ies
The Company accounts for its outstanding Public Warrants and
Private Placement Warrants (collectively, the
“Warrants”) in accordance with the guidance contained
in Accounting Standards Codification 815-40, 815-40”) re-measurement
Recent accounting pronouncements
Management does not believe that any recently issued, but not yet
effective, accounting pronouncements, if currently adopted, would
have a material effect on the Company’s financial
statements.</t>
        </is>
      </c>
    </row>
    <row r="4">
      <c r="A4" s="4" t="inlineStr">
        <is>
          <t>Wilco Holdco Inc</t>
        </is>
      </c>
    </row>
    <row r="5">
      <c r="A5" s="4" t="inlineStr">
        <is>
          <t>Basis of Presentation and Recent Accounting Standards</t>
        </is>
      </c>
      <c r="B5" s="4" t="inlineStr">
        <is>
          <t>2. Basis of Presentation and Recent Accounting Standards
The accompanying unaudited consolidated condens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solidated condensed financial
statements for the interim periods presented contain all necessary
adjustments to present fairly, in all material respects, the
Company’s financial position, results of operations and cash
flows for the interim periods presented.
Operating results for the three months ended March 31, 2021
are not necessarily indicative of the results the Company expects
for the entire year. In addition, the influence of seasonality,
changes in payor contracts, strategic transactions, changes in laws
and general economic conditions in the markets in which the Company
operates and other factors impacting the Company’s operations
may result in any period not being comparable to the same period in
previous years. Preparation of the consolidated condensed financial
statements requires management to make estimates and assumptions
that affect the reported amounts during the reporting period.
Actual results could differ from those estimates.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For further information regarding the Company’s accounting
policies and other information, the consolidated condensed
financial statements should be read in conjunction with our audited
consolidated financial statements and notes thereto for the year
ended December 31, 2020 included in FAII’s proxy
statement filed with the SEC on May 14, 2021.
Recently adopted accounting guidance
In December 2019, the Financial Accounting Standards Board
(“FASB”) issued Accounting Standards Update
(“ASU”) No. 2019-12, Income Taxes
– Simplifying the Accounting for Income Taxes (Topic
740)
Recent accounting pronouncements
In March 2020, the FASB issued ASU 2020-04, Reference Rate Reform
(Topic 848): Facilitation of the Effects of Reference Rate Reform
on Financial Reporting No. 2021-01, Reference Rate Reform (Topics 848): Scope</t>
        </is>
      </c>
      <c r="C5" s="4" t="inlineStr">
        <is>
          <t>2. Basis of Presentation and Summary of Significant Accounting
Policies
The accompanying consolidated financial statements of the Company
were prepared in accordance with U.S. generally accepted accounting
principles (“GAAP”). The Company’s indirect
wholly-owned subsidiaries include, but are not limited to, ATI
Holdings Acquisition, Inc. and ATI Holdings, LLC.
Principles of consolidation
The consolidated financial statements incorporat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noncontrolling
interests.
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day-to-day
As of December 31, 2020 and 2019, total assets of RSFH were
$19.7 million and $14.3 million, respectively, and total
liabilities were $6.5 million and $1.0 million,
respectively. In general, the assets are available primarily for
the settlement of obligations of RSFH.
Use of estimates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effect of the change in the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and cash equivalents
Cash and cash equivalents include all cash balances and highly
liquid investments with original maturities of three months or less
when issued.
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linic operating costs in the consolidated
statements of operations and comprehensive income (loss). When it
is determined that a customer account is uncollectible, that
balance is written off against the existing allowance.
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For non-contracted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Other revenue includes physical or occupational therapy services
and athletic training provided on-site,
Property and equipment
Property and equipment acquired is recorded at cost less
accumulated depreciation, except during an acquisition of a
business, in which case the assets are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Impairment of deferred leasehold interests relating to asset
write-offs from clinic closings are recorded to clinic operating
costs.
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Goodwill and Other COVID-19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s Indefinite
Non-compete 2 – 5 years
Other intangible assets 15 years
Goodwill and intangible assets with indefinite lives are not
amortized but must be reviewed at least annually for impairment. If
the impairment test indicates that the carrying value of an
intangible asset exceeds its fair value, then an impairment loss
should be recognized in the consolidated statements of operations
and comprehensive income (los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as of
October 1, 2020 by estimating its fair value using an average
of a discounted cash flow analysis and comparable public company
analysis. The key assumptions associated with determining the
estimated fair value include projected future revenue growth rates,
EBITDA margins, the terminal growth rate, the discount rate and
relevant market multiples. The Company completed the annual
impairment analysis of indefinite-lived intangible assets as of
October 1, 2020 by estimating its fair value using the relief
from royalty approach. The key assumptions associated with
determining the estimated fair value include projected revenue
growth, the royalty rate and the discount rate.
Deferred financing costs
Original debt issuance discounts and costs incurred related to debt
financing are recorded as a reduction to debt and amortized ratably
over the term of the related debt agreement, using the effective
interest method. Deferred financing costs related to debt
instruments with no outstanding liability balance (e.g. revolving
credit facilities) are recognized as prepaid expenses and amortized
ratably over the term of the related agreement using the effective
interest method. Deferred financing costs are amortized to interest
expense, net in the Company’s consolidated statements of
operations and comprehensive income (loss). The Company recognized
amortization of deferred debt issuance costs of $3.0 million,
$2.7 million and $2.7 million for the years ended
December 31, 2020, 2019 and 2018, respectively. The Company
recognized amortization of original debt issuance discounts of
$1.0 million, $0.5 million and $0.8 million for the
years ended December 31, 2020, 2019 and 2018,
respectively.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s preferred stock is classified as debt
(redeemable preferred stock) in the Company’s consolidated
balance sheets. Refer to Note 14, “Series A Preferred
Stock”
Noncontrolling interests in consolidated
affiliates
The consolidated financial statements include all assets,
liabilities, revenues and expenses of less-than-100%-owned
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Company’s financial instruments consist of cash and cash
equivalents, accounts receivable, other current assets, accounts
payable, other accrued expenses and deferred revenue for which the
carrying amounts approximate fair value because of the short
maturity of these items. The Company’s term loans and
revolving line of credit are Level 2 fair value measures which
have variable interest rates and, therefore, the recorded amounts
approximate fair value. The Company utilizes the market approach
valuation technique based on interest rates that are currently
available to the Company for issuance of debt with similar terms
and maturities.
Income taxes
The Company accounts for income taxes in accordance with ASC Topic
740 (“ASC 740”), Income Taxes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Tax positions deemed to not meet a more-likely-than-not
General and professional liability
The Company purchases general and professional liability insurance
to cover general and professional liability claims. In addition,
the Company carries an umbrella insurance policy. Management
believes that any known claims or incidents will not have a
material effect on the Company’s consolidated financial
position or results of operations.
Clinic operating costs
Clinic operating costs consist of salaries specific to the
Company’s clinic operations along with rent, clinic supplies
expense, depreciation and advertising costs. In addition, clinic
operating costs includes the provision for doubtful accounts.
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
Advertising costs
Advertising costs are expensed as incurred or when services are
rendered. Advertising costs included in clinic operating costs were
$2.3 million, $4.6 million and $4.3 million for the
years ended December 31, 2020, 2019 and 2018, respectively.
Advertising costs included in selling, general and administrative
expenses were $4.8 million, $6.9 million and
$7.6 million for the years ended December 31, 2020, 2019
and 2018, respectively.
Leases
The Company’s classes of leased assets include real estate
and equipment. All leased assets have been classified as operating
lease arrangements. The Company applies the guidance in ASC Topic
842 (“ASC 842”), Leases,
Operating lease balances are included in operating lease
right-of-use
ROU assets and lease liabilities are recognized at the lease
commencement date based on the present value of lease payments over
the lease term. The operating lease ROU asset also includes any
prepaid lease payments made, less lease incentives. When discount
rates implicit in leases cannot be readily determined, the Company
uses the applicable incremental borrowing rate at lease
commencement to perform lease classification tests on lease
components and to measure lease liabilities and ROU assets. The
Company’s incremental borrowing rate is the rate of interest
that it would have to pay to borrow on a collateralized basis, over
a similar term, an amount equal to the lease payments in a similar
economic environment.
The ROU asset is subject to testing for impairment if there is an
indicator for impairment, as is the case for owned assets. The
amortization of operating lease ROU assets and the accretion of
operating lease liabilities are reported together as fixed lease
expense. The fixed lease expense is recognized on a straight-line
basis over the life of the lease.
The Company’s initial operating lease terms are generally
between 7 and 10 years, and typically contain options to renew for
varying terms. The Company’s lease terms include the impact
of options to extend or terminate the lease when it is reasonably
certain that the options will be exercised or not exercised, as
appropriate. Generally, options are not deemed reasonably certain
until a legal amendment is executed. Leases with an initial term of
12 months or less are not recorded on the balance sheet.
Some of the Company’s operating leases include variable lease
payments, which include periodic adjustments of the Company’s
payments for the use of the asset based on changes in factors such
as consumer price indices, fair market value, tax rates imposed by
taxing authorities or lessor cost of insurance. To the extent they
are not included in operating lease liabilities and operating lease
ROU assets, these variable lease payments are recognized as
incurred. Additionally, the Company makes payments for property
taxes, insurance, common area maintenance or other services and
accounts for these costs as variable lease payments.
Prior to adopting ASC 842 on January 1, 2020 we classified
leases at inception date as either a capital lease or an operating
lease in accordance with the guidance in ASC 840. All leased assets
were classified as operating leases wherein rental payments were
expensed on a straight-line basis over their respective lease term.
When a landlord offered the Company incentives or concessions, such
as reimbursement for leasehold improvements made to new space, the
concessions were recognized by the Company as deferred leasehold
improvement allowances and as a reduction of rental expense on a
straight-line basis over the term of the lease.
Recently adopted accounting guidance
In May 2014, the Financial Accounting Standards Board
(“FASB”) established ASC Topic 606, Revenue from
Contracts with Customers, No. 2014-09. Revenue Recognition
The Company adopted this standard on January 1, 2018 using a
modified retrospective transition method. Upon adoption, the
Company recognized the cumulative effect of $0.4 million as an
adjustment to decrease the opening balance of the accumulated
deficit. The adoption of this standard did not have a material
impact on the Company’s consolidated statements of operations
and comprehensive income (loss) and consolidated statements of cash
flows. Prior periods were not retrospectively adjusted.
In March 2016, the FASB issued ASU 2016-09, Compensation—Stock
Compensation (Topic 718)—Improvements to Employee Share-Based
Payment Accounting 2016-09 simplifies 2016-09
In August 2017, the FASB issued ASU 2017-12, Derivatives and Hedging
(Topic 815): Targeted Improvements to Accounting for Hedging
Activities 2017-12 2017-12,
In August 2016, the FASB issued ASU 2016-15, Statement of Cash Flows
(Topic 230): Classification of Certain Cash Receipts and Cash
Payments
In January 2017, the FASB issued ASU No. 2017-01, Business
Combinations (Topic 805): Clarifying the Definition of a
Business
In August 2018, the FASB issued ASU No. 2018-15, Intangibles—Goodwill and Other—Internal-Use (Subtopic 350-40): internal-use
In January 2017, the FASB issued ASU No. 2017-04 2017-04), Simplifying the Test for
Goodwill Impairment (Topic 350)
In February 2016, the FASB established ASC Topic 842,
Leases No. 2016-02, on-balance No. 2018-01, Land Easement
Practical Expedient for Transition No. 2018-10, Codification Improvements Leases No. 2018-11, Targeted Improvements No. 2019-01, Codification
Improvements No. 2019-10, Leases right-of-use
ASC 842 is effective for the Company on January 1, 2021, with
early adoption permitted. The Company elected to early adopt this
standard on January 1, 2020 using the alternative transition
method provided by ASC 842. Under the alternative transition
method, the effects of initially applying the new guidance are
recognized as a cumulative-effect adjustment to retained earnings
at the date of initial application, which is January 1, 2020,
and prior periods are not restated.
As part of transitioning to ASC 842, the Company has elected to
apply the package of transition practical expedients, which allows
the Company to not reassess under ASC 842 prior conclusions about
lease identification, lease classification and initial direct
costs. As a result of adopting ASC 842 and election of the
transition practical expedients, the Company recognized ROU assets
and lease liabilities for those leases classified as operating
leases under ASC 840 that continued to be classified as operating
leases under ASC 842 at the date of initial application. Leases
classified as capital under ASC 840 are classified as finance under
ASC 842. As of the date of transition to ASC 842, the Company did
not have any capital leases under ASC 840.
The Company has elected the practical expedient within ASC 842 to
not separate lease and non-lease
In applying the alternative modified retrospective transition
method, the Company measured lease liabilities at the present value
of the sum of remaining minimum lease payments. The Company’s
operating lease liabilities have been measured using the
Company’s incremental borrowing rates as of January 1,
2020 (the date of initial application). Additionally, the
Company’s operating lease ROU assets have been measured as
the initial measurement of applicable lease liabilities adjusted
for any unamortized initial direct costs, prepaid/accrued rent,
unamortized lease incentives and any liabilities on account of exit
or disposal cost obligations.
Adoption of ASC 842 at January 1, 2020, and application of the
alternative modified retrospective transition method resulted in
the recognition of:
(1) operating lease ROU assets of $263.2 million;
(2) operating lease liabilities of $306.4 million;
(3) the cumulative effect adjustment to increase the opening
balance of the accumulated deficit by $0.4 million;
Adoption of this standard did not have a material impact on the
Company’s consolidated statements of operations and
comprehensive income (loss) and consolidated statements of cash
flows. Refer to Note 11, “Leases”
In June 2016, the FASB issued ASU No. 2016-13, Financial
Instruments—Credit Losses (Topic 326) No. 2016-03 2018-19, Codification Improvements to Topic 326, Financial
Instruments—Credit Losses No. 2019-04, Codification
Improvements to Topic 326, Financial Instruments—Credit
Losses, Topic 815, Derivatives and Hedging, and Topic 825,
Financial Instruments 2019-05, Financial
Instruments—Credit Losses (Topic 326): Targeted Transition
Relief 2019-10, Financial Instruments—Credit Losses (Topic 326),
Derivatives and Hedging (Topic 815), and Leases (Topic 842):
Effective Dates 2019-11, Codification Improvements
to Topic 326, Financial Instruments—Credit Losses 2020-02, Financial
Instruments—Credit Losses (Topic 326) and Leases (Topic
842)—Amendments to SEC Paragraphs Pursuant to SEC Staff
Accounting Bulletin No. 119 and Update to SEC Section
on Effective Date Related to Accounting Standards Update
No. 2016-02, off-balance-sheet
Recent accounting pronouncements
In December 2019, the FASB issued ASU No. 2019-12, Income
Taxes—Simplifying the Accounting for Income Taxes (Topic
740)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Total Lease Cost - Rent expenses (Detail) - Wilco Holdco Inc - USD ($) $ in Thousands</t>
        </is>
      </c>
      <c r="B1" s="2" t="inlineStr">
        <is>
          <t>12 Months Ended</t>
        </is>
      </c>
    </row>
    <row r="2">
      <c r="B2" s="2" t="inlineStr">
        <is>
          <t>Dec. 31, 2019</t>
        </is>
      </c>
      <c r="C2" s="2" t="inlineStr">
        <is>
          <t>Dec. 31, 2018</t>
        </is>
      </c>
    </row>
    <row r="3">
      <c r="A3" s="3" t="inlineStr">
        <is>
          <t>Lessee, Lease, Description [Line Items]</t>
        </is>
      </c>
    </row>
    <row r="4">
      <c r="A4" s="4" t="inlineStr">
        <is>
          <t>Total lease cost</t>
        </is>
      </c>
      <c r="B4" s="5" t="n">
        <v>58338</v>
      </c>
      <c r="C4" s="5" t="n">
        <v>55919</v>
      </c>
    </row>
    <row r="5">
      <c r="A5" s="4" t="inlineStr">
        <is>
          <t>Operating Expense</t>
        </is>
      </c>
    </row>
    <row r="6">
      <c r="A6" s="3" t="inlineStr">
        <is>
          <t>Lessee, Lease, Description [Line Items]</t>
        </is>
      </c>
    </row>
    <row r="7">
      <c r="A7" s="4" t="inlineStr">
        <is>
          <t>Total lease cost</t>
        </is>
      </c>
      <c r="B7" s="6" t="n">
        <v>55508</v>
      </c>
      <c r="C7" s="6" t="n">
        <v>52997</v>
      </c>
    </row>
    <row r="8">
      <c r="A8" s="4" t="inlineStr">
        <is>
          <t>Selling, general and administrative expenses</t>
        </is>
      </c>
    </row>
    <row r="9">
      <c r="A9" s="3" t="inlineStr">
        <is>
          <t>Lessee, Lease, Description [Line Items]</t>
        </is>
      </c>
    </row>
    <row r="10">
      <c r="A10" s="4" t="inlineStr">
        <is>
          <t>Total lease cost</t>
        </is>
      </c>
      <c r="B10" s="5" t="n">
        <v>2830</v>
      </c>
      <c r="C10" s="5" t="n">
        <v>29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Rental Commitments Under Non-cancelable Operating Leases (Detail) - Wilco Holdco Inc $ in Thousands</t>
        </is>
      </c>
      <c r="B1" s="2" t="inlineStr">
        <is>
          <t>Dec. 31, 2019USD ($)</t>
        </is>
      </c>
    </row>
    <row r="2">
      <c r="A2" s="3" t="inlineStr">
        <is>
          <t>Lease maturity</t>
        </is>
      </c>
    </row>
    <row r="3">
      <c r="A3" s="4" t="inlineStr">
        <is>
          <t>2020</t>
        </is>
      </c>
      <c r="B3" s="5" t="n">
        <v>64368</v>
      </c>
    </row>
    <row r="4">
      <c r="A4" s="4" t="inlineStr">
        <is>
          <t>2021</t>
        </is>
      </c>
      <c r="B4" s="6" t="n">
        <v>59507</v>
      </c>
    </row>
    <row r="5">
      <c r="A5" s="4" t="inlineStr">
        <is>
          <t>2022</t>
        </is>
      </c>
      <c r="B5" s="6" t="n">
        <v>52653</v>
      </c>
    </row>
    <row r="6">
      <c r="A6" s="4" t="inlineStr">
        <is>
          <t>2023</t>
        </is>
      </c>
      <c r="B6" s="6" t="n">
        <v>46615</v>
      </c>
    </row>
    <row r="7">
      <c r="A7" s="4" t="inlineStr">
        <is>
          <t>2024</t>
        </is>
      </c>
      <c r="B7" s="6" t="n">
        <v>39910</v>
      </c>
    </row>
    <row r="8">
      <c r="A8" s="4" t="inlineStr">
        <is>
          <t>2025 and thereafter</t>
        </is>
      </c>
      <c r="B8" s="6" t="n">
        <v>115512</v>
      </c>
    </row>
    <row r="9">
      <c r="A9" s="4" t="inlineStr">
        <is>
          <t>Total minimum lease payments</t>
        </is>
      </c>
      <c r="B9" s="5" t="n">
        <v>378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s>
  <sheetData>
    <row r="1">
      <c r="A1" s="1" t="inlineStr">
        <is>
          <t>Commitments and Contingencies- Additional Information (Detail)</t>
        </is>
      </c>
      <c r="B1" s="2" t="inlineStr">
        <is>
          <t>Aug. 14, 2020USD ($)shares</t>
        </is>
      </c>
      <c r="C1" s="2" t="inlineStr">
        <is>
          <t>Mar. 31, 2021USD ($)</t>
        </is>
      </c>
      <c r="D1" s="2" t="inlineStr">
        <is>
          <t>Dec. 31, 2020USD ($)</t>
        </is>
      </c>
    </row>
    <row r="2">
      <c r="A2" s="3" t="inlineStr">
        <is>
          <t>Class of Stock [Line Items]</t>
        </is>
      </c>
    </row>
    <row r="3">
      <c r="A3" s="4" t="inlineStr">
        <is>
          <t>Underwriting agreement, option period</t>
        </is>
      </c>
      <c r="B3" s="4" t="inlineStr">
        <is>
          <t>45 days</t>
        </is>
      </c>
    </row>
    <row r="4">
      <c r="A4" s="4" t="inlineStr">
        <is>
          <t>Underwriting discount (in usd per share)</t>
        </is>
      </c>
      <c r="B4" s="8" t="n">
        <v>0.2</v>
      </c>
    </row>
    <row r="5">
      <c r="A5" s="4" t="inlineStr">
        <is>
          <t>Underwriting discount paid</t>
        </is>
      </c>
      <c r="B5" s="6" t="n">
        <v>6900000</v>
      </c>
    </row>
    <row r="6">
      <c r="A6" s="4" t="inlineStr">
        <is>
          <t>Deferred underwriting discount (in usd per share)</t>
        </is>
      </c>
      <c r="B6" s="10" t="n">
        <v>0.35</v>
      </c>
    </row>
    <row r="7">
      <c r="A7" s="4" t="inlineStr">
        <is>
          <t>Deferred underwriting commissions</t>
        </is>
      </c>
      <c r="B7" s="5" t="n">
        <v>12100000</v>
      </c>
      <c r="C7" s="5" t="n">
        <v>12075000</v>
      </c>
      <c r="D7" s="5" t="n">
        <v>12075000</v>
      </c>
    </row>
    <row r="8">
      <c r="A8" s="4" t="inlineStr">
        <is>
          <t>Wilco Holdco Inc</t>
        </is>
      </c>
    </row>
    <row r="9">
      <c r="A9" s="3" t="inlineStr">
        <is>
          <t>Class of Stock [Line Items]</t>
        </is>
      </c>
    </row>
    <row r="10">
      <c r="A10" s="4" t="inlineStr">
        <is>
          <t>Minimum amounts due under contractual commitments related to cloud computing agreements</t>
        </is>
      </c>
      <c r="D10" s="5" t="n">
        <v>8700000</v>
      </c>
    </row>
    <row r="11">
      <c r="A11" s="4" t="inlineStr">
        <is>
          <t>Contractual commitment description</t>
        </is>
      </c>
      <c r="D11" s="4" t="inlineStr">
        <is>
          <t>The Company has contractual commitments that are not required to be recognized  in the consolidated financial statements related to cloud computing and  telecommunication services agreements. Minimum amounts due under these  agreements are approximately $8.7 million through March of 2024 subject to  customary business terms and conditions.</t>
        </is>
      </c>
    </row>
    <row r="12">
      <c r="A12" s="4" t="inlineStr">
        <is>
          <t>Maximum</t>
        </is>
      </c>
    </row>
    <row r="13">
      <c r="A13" s="3" t="inlineStr">
        <is>
          <t>Class of Stock [Line Items]</t>
        </is>
      </c>
    </row>
    <row r="14">
      <c r="A14" s="4" t="inlineStr">
        <is>
          <t>Number of demands</t>
        </is>
      </c>
      <c r="C14" s="6" t="n">
        <v>3</v>
      </c>
    </row>
    <row r="15">
      <c r="A15" s="4" t="inlineStr">
        <is>
          <t>Over-Allotment Option</t>
        </is>
      </c>
    </row>
    <row r="16">
      <c r="A16" s="3" t="inlineStr">
        <is>
          <t>Class of Stock [Line Items]</t>
        </is>
      </c>
    </row>
    <row r="17">
      <c r="A17" s="4" t="inlineStr">
        <is>
          <t>Stock issued during period, new issues (in shares) | shares</t>
        </is>
      </c>
      <c r="B17" s="6" t="n">
        <v>4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Series A Preferred Stock - Additional Information (Detail) - USD ($)</t>
        </is>
      </c>
      <c r="B1" s="2" t="inlineStr">
        <is>
          <t>May 10, 2016</t>
        </is>
      </c>
      <c r="C1" s="2" t="inlineStr">
        <is>
          <t>Jun. 30, 2020</t>
        </is>
      </c>
      <c r="D1" s="2" t="inlineStr">
        <is>
          <t>Mar. 31, 2021</t>
        </is>
      </c>
      <c r="E1" s="2" t="inlineStr">
        <is>
          <t>Mar. 31, 2020</t>
        </is>
      </c>
      <c r="F1" s="2" t="inlineStr">
        <is>
          <t>Dec. 31, 2020</t>
        </is>
      </c>
      <c r="G1" s="2" t="inlineStr">
        <is>
          <t>Dec. 31, 2020</t>
        </is>
      </c>
      <c r="H1" s="2" t="inlineStr">
        <is>
          <t>Dec. 31, 2019</t>
        </is>
      </c>
      <c r="I1" s="2" t="inlineStr">
        <is>
          <t>Dec. 31, 2018</t>
        </is>
      </c>
    </row>
    <row r="2">
      <c r="A2" s="3" t="inlineStr">
        <is>
          <t>Changes In Equity And Comprehensive Income Line Items [Line Items]</t>
        </is>
      </c>
    </row>
    <row r="3">
      <c r="A3" s="4" t="inlineStr">
        <is>
          <t>Preferred stock, par or stated value per share</t>
        </is>
      </c>
      <c r="D3" s="7" t="n">
        <v>0.0001</v>
      </c>
      <c r="F3" s="7" t="n">
        <v>0.0001</v>
      </c>
      <c r="G3" s="7" t="n">
        <v>0.0001</v>
      </c>
    </row>
    <row r="4">
      <c r="A4" s="4" t="inlineStr">
        <is>
          <t>Stock issued, value</t>
        </is>
      </c>
      <c r="C4" s="5" t="n">
        <v>25000</v>
      </c>
      <c r="F4" s="5" t="n">
        <v>25000</v>
      </c>
    </row>
    <row r="5">
      <c r="A5" s="4" t="inlineStr">
        <is>
          <t>Wilco Holdco Inc</t>
        </is>
      </c>
    </row>
    <row r="6">
      <c r="A6" s="3" t="inlineStr">
        <is>
          <t>Changes In Equity And Comprehensive Income Line Items [Line Items]</t>
        </is>
      </c>
    </row>
    <row r="7">
      <c r="A7" s="4" t="inlineStr">
        <is>
          <t>Redeemable preferred stock balance</t>
        </is>
      </c>
      <c r="D7" s="5" t="n">
        <v>168637000</v>
      </c>
      <c r="F7" s="6" t="n">
        <v>163329000</v>
      </c>
      <c r="G7" s="5" t="n">
        <v>163329000</v>
      </c>
      <c r="H7" s="5" t="n">
        <v>144298000</v>
      </c>
    </row>
    <row r="8">
      <c r="A8" s="4" t="inlineStr">
        <is>
          <t>Wilco Holdco Inc | Series A Preferred Stock [Member]</t>
        </is>
      </c>
    </row>
    <row r="9">
      <c r="A9" s="3" t="inlineStr">
        <is>
          <t>Changes In Equity And Comprehensive Income Line Items [Line Items]</t>
        </is>
      </c>
    </row>
    <row r="10">
      <c r="A10" s="4" t="inlineStr">
        <is>
          <t>Stock issued, shares</t>
        </is>
      </c>
      <c r="B10" s="6" t="n">
        <v>98000</v>
      </c>
    </row>
    <row r="11">
      <c r="A11" s="4" t="inlineStr">
        <is>
          <t>Preferred stock, par or stated value per share</t>
        </is>
      </c>
      <c r="B11" s="8" t="n">
        <v>0.01</v>
      </c>
    </row>
    <row r="12">
      <c r="A12" s="4" t="inlineStr">
        <is>
          <t>Stock issue price</t>
        </is>
      </c>
      <c r="B12" s="5" t="n">
        <v>1000</v>
      </c>
    </row>
    <row r="13">
      <c r="A13" s="4" t="inlineStr">
        <is>
          <t>Stock issued, value</t>
        </is>
      </c>
      <c r="B13" s="5" t="n">
        <v>98000000</v>
      </c>
    </row>
    <row r="14">
      <c r="A14" s="4" t="inlineStr">
        <is>
          <t>Cumulative preferred dividends at an annual rate</t>
        </is>
      </c>
      <c r="B14" s="4" t="inlineStr">
        <is>
          <t>10.25%</t>
        </is>
      </c>
      <c r="D14" s="4" t="inlineStr">
        <is>
          <t>10.25%</t>
        </is>
      </c>
    </row>
    <row r="15">
      <c r="A15" s="4" t="inlineStr">
        <is>
          <t>Preferred stock dividend, description</t>
        </is>
      </c>
      <c r="B15" s="4" t="inlineStr">
        <is>
          <t>The dividend rate of the preferred stock increases by 0.25% at the  end of each fiscal quarter beginning after the second anniversary of the  issuance of the preferred stock.</t>
        </is>
      </c>
      <c r="D15" s="4" t="inlineStr">
        <is>
          <t>The dividend rate of the preferred stock increases by 0.25% at the  end of each fiscal quarter beginning after the second anniversary of the  issuance of the preferred stock.</t>
        </is>
      </c>
    </row>
    <row r="16">
      <c r="A16" s="4" t="inlineStr">
        <is>
          <t>Preferred stock redemption terms</t>
        </is>
      </c>
      <c r="D16" s="4" t="inlineStr">
        <is>
          <t>The Company is required to redeem all outstanding shares of preferred stock  within 180 days after the date on which the Company repays, in full, all amounts  due under the first lien credit facility and second lien credit facility for a  cash payment to the holders. The Company is required to redeem all outstanding  shares of preferred stock upon the occurrence of a deemed liquidating event as  described by the operating agreement for a cash payment to the holders of the  preferred stock.</t>
        </is>
      </c>
      <c r="G16" s="4" t="inlineStr">
        <is>
          <t>The Company is required to redeem all outstanding shares of preferred stock  within 180 days after the date on which the Company repays, in full, all amounts  due under the first lien credit facility and second lien credit facility for a  cash payment to the holders.</t>
        </is>
      </c>
    </row>
    <row r="17">
      <c r="A17" s="4" t="inlineStr">
        <is>
          <t>Cumulative preferred stock dividends</t>
        </is>
      </c>
      <c r="D17" s="5" t="n">
        <v>5300000</v>
      </c>
      <c r="E17" s="5" t="n">
        <v>4400000</v>
      </c>
      <c r="G17" s="5" t="n">
        <v>19000000</v>
      </c>
      <c r="H17" s="6" t="n">
        <v>15500000</v>
      </c>
      <c r="I17" s="5" t="n">
        <v>12800000</v>
      </c>
    </row>
    <row r="18">
      <c r="A18" s="4" t="inlineStr">
        <is>
          <t>Preferred dividends paid</t>
        </is>
      </c>
      <c r="D18" s="6" t="n">
        <v>0</v>
      </c>
      <c r="E18" s="5" t="n">
        <v>0</v>
      </c>
      <c r="G18" s="6" t="n">
        <v>0</v>
      </c>
      <c r="H18" s="6" t="n">
        <v>0</v>
      </c>
      <c r="I18" s="5" t="n">
        <v>0</v>
      </c>
    </row>
    <row r="19">
      <c r="A19" s="4" t="inlineStr">
        <is>
          <t>Redeemable preferred stock balance</t>
        </is>
      </c>
      <c r="D19" s="5" t="n">
        <v>168600000</v>
      </c>
      <c r="F19" s="5" t="n">
        <v>163300000</v>
      </c>
      <c r="G19" s="5" t="n">
        <v>163300000</v>
      </c>
      <c r="H19" s="5" t="n">
        <v>1443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Additional Information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Wilco Holdco Inc</t>
        </is>
      </c>
    </row>
    <row r="4">
      <c r="A4" s="3" t="inlineStr">
        <is>
          <t>Antidilutive Securities Excluded from Computation of Earnings Per Share [Line Items]</t>
        </is>
      </c>
    </row>
    <row r="5">
      <c r="A5" s="4" t="inlineStr">
        <is>
          <t>Securities excluded from the calculation of diluted (loss) earnings per share</t>
        </is>
      </c>
      <c r="B5" s="6" t="n">
        <v>0</v>
      </c>
      <c r="C5" s="6" t="n">
        <v>0</v>
      </c>
      <c r="D5" s="6" t="n">
        <v>0</v>
      </c>
      <c r="E5" s="6" t="n">
        <v>0</v>
      </c>
      <c r="F5" s="6" t="n">
        <v>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oss Per Share - Schedule of Basic and Diluted Loss Per Share (Detail)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c r="I2" s="2" t="inlineStr">
        <is>
          <t>Dec. 31, 2018</t>
        </is>
      </c>
    </row>
    <row r="3">
      <c r="A3" s="3" t="inlineStr">
        <is>
          <t>Basic and diluted (loss) earnings per share:</t>
        </is>
      </c>
    </row>
    <row r="4">
      <c r="A4" s="4" t="inlineStr">
        <is>
          <t>Loss available to common shareholders</t>
        </is>
      </c>
      <c r="B4" s="5" t="n">
        <v>7803204</v>
      </c>
      <c r="C4" s="5" t="n">
        <v>-8796182</v>
      </c>
      <c r="E4" s="5" t="n">
        <v>-8811802</v>
      </c>
      <c r="F4" s="5" t="n">
        <v>-13612039</v>
      </c>
    </row>
    <row r="5">
      <c r="A5" s="4" t="inlineStr">
        <is>
          <t>As Previously Reported</t>
        </is>
      </c>
    </row>
    <row r="6">
      <c r="A6" s="3" t="inlineStr">
        <is>
          <t>Basic and diluted (loss) earnings per share:</t>
        </is>
      </c>
    </row>
    <row r="7">
      <c r="A7" s="4" t="inlineStr">
        <is>
          <t>Loss available to common shareholders</t>
        </is>
      </c>
      <c r="C7" s="5" t="n">
        <v>-1223337</v>
      </c>
      <c r="E7" s="5" t="n">
        <v>-1238957</v>
      </c>
      <c r="F7" s="5" t="n">
        <v>-1588639</v>
      </c>
    </row>
    <row r="8">
      <c r="A8" s="4" t="inlineStr">
        <is>
          <t>Wilco Holdco Inc</t>
        </is>
      </c>
    </row>
    <row r="9">
      <c r="A9" s="3" t="inlineStr">
        <is>
          <t>Basic and diluted (loss) earnings per share:</t>
        </is>
      </c>
    </row>
    <row r="10">
      <c r="A10" s="4" t="inlineStr">
        <is>
          <t>Net (loss) income</t>
        </is>
      </c>
      <c r="B10" s="6" t="n">
        <v>-17818000</v>
      </c>
      <c r="D10" s="5" t="n">
        <v>-8106000</v>
      </c>
      <c r="G10" s="5" t="n">
        <v>-298000</v>
      </c>
      <c r="H10" s="5" t="n">
        <v>9749000</v>
      </c>
      <c r="I10" s="5" t="n">
        <v>-44927000</v>
      </c>
    </row>
    <row r="11">
      <c r="A11" s="4" t="inlineStr">
        <is>
          <t>Less: Net income attributable to non-controlling interest</t>
        </is>
      </c>
      <c r="B11" s="6" t="n">
        <v>1309000</v>
      </c>
      <c r="D11" s="6" t="n">
        <v>1330000</v>
      </c>
      <c r="G11" s="6" t="n">
        <v>5073000</v>
      </c>
      <c r="H11" s="6" t="n">
        <v>4400000</v>
      </c>
      <c r="I11" s="6" t="n">
        <v>3887000</v>
      </c>
    </row>
    <row r="12">
      <c r="A12" s="4" t="inlineStr">
        <is>
          <t>Loss available to common shareholders</t>
        </is>
      </c>
      <c r="B12" s="5" t="n">
        <v>-19127000</v>
      </c>
      <c r="D12" s="5" t="n">
        <v>-9436000</v>
      </c>
      <c r="G12" s="5" t="n">
        <v>-5371000</v>
      </c>
      <c r="H12" s="6" t="n">
        <v>5349000</v>
      </c>
      <c r="I12" s="5" t="n">
        <v>-48814000</v>
      </c>
    </row>
    <row r="13">
      <c r="A13" s="4" t="inlineStr">
        <is>
          <t>Less: Income allocated to participating securities</t>
        </is>
      </c>
      <c r="H13" s="5" t="n">
        <v>535000</v>
      </c>
    </row>
    <row r="14">
      <c r="A14" s="4" t="inlineStr">
        <is>
          <t>Weighted average shares outstanding</t>
        </is>
      </c>
      <c r="B14" s="6" t="n">
        <v>939</v>
      </c>
      <c r="D14" s="6" t="n">
        <v>939</v>
      </c>
      <c r="G14" s="6" t="n">
        <v>939</v>
      </c>
      <c r="H14" s="6" t="n">
        <v>939</v>
      </c>
      <c r="I14" s="6" t="n">
        <v>939</v>
      </c>
    </row>
    <row r="15">
      <c r="A15" s="4" t="inlineStr">
        <is>
          <t>Basic and diluted (loss) earnings per share</t>
        </is>
      </c>
      <c r="B15" s="8" t="n">
        <v>-20.37</v>
      </c>
      <c r="D15" s="8" t="n">
        <v>-10.05</v>
      </c>
      <c r="G15" s="8" t="n">
        <v>-5.72</v>
      </c>
      <c r="H15" s="8" t="n">
        <v>5.13</v>
      </c>
      <c r="I15" s="8" t="n">
        <v>-51.99</v>
      </c>
    </row>
    <row r="16">
      <c r="A16" s="4" t="inlineStr">
        <is>
          <t>Wilco Holdco Inc | As Previously Reported</t>
        </is>
      </c>
    </row>
    <row r="17">
      <c r="A17" s="3" t="inlineStr">
        <is>
          <t>Basic and diluted (loss) earnings per share:</t>
        </is>
      </c>
    </row>
    <row r="18">
      <c r="A18" s="4" t="inlineStr">
        <is>
          <t>Loss available to common shareholders</t>
        </is>
      </c>
      <c r="G18" s="5" t="n">
        <v>-5371000</v>
      </c>
      <c r="H18" s="5" t="n">
        <v>4814000</v>
      </c>
      <c r="I18" s="5" t="n">
        <v>-48814000</v>
      </c>
    </row>
  </sheetData>
  <mergeCells count="3">
    <mergeCell ref="A1:A2"/>
    <mergeCell ref="B1:D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Wilco Holdco Inc - USD ($) $ in Thousands</t>
        </is>
      </c>
      <c r="B1" s="2" t="inlineStr">
        <is>
          <t>12 Months Ended</t>
        </is>
      </c>
    </row>
    <row r="2">
      <c r="B2" s="2" t="inlineStr">
        <is>
          <t>Dec. 31, 2020</t>
        </is>
      </c>
      <c r="C2" s="2" t="inlineStr">
        <is>
          <t>Dec. 31, 2019</t>
        </is>
      </c>
      <c r="D2" s="2" t="inlineStr">
        <is>
          <t>Dec. 31, 2018</t>
        </is>
      </c>
    </row>
    <row r="3">
      <c r="A3" s="4" t="inlineStr">
        <is>
          <t>Valuation Allowance Doubtfull Accounts [Member]</t>
        </is>
      </c>
    </row>
    <row r="4">
      <c r="A4" s="3" t="inlineStr">
        <is>
          <t>SEC Schedule, 12-09, Valuation and Qualifying Accounts Disclosure [Line Items]</t>
        </is>
      </c>
    </row>
    <row r="5">
      <c r="A5" s="4" t="inlineStr">
        <is>
          <t>Balance at Beginning of Year</t>
        </is>
      </c>
      <c r="B5" s="5" t="n">
        <v>80350</v>
      </c>
      <c r="C5" s="5" t="n">
        <v>77115</v>
      </c>
      <c r="D5" s="5" t="n">
        <v>69350</v>
      </c>
    </row>
    <row r="6">
      <c r="A6" s="4" t="inlineStr">
        <is>
          <t>Additions</t>
        </is>
      </c>
      <c r="B6" s="6" t="n">
        <v>16231</v>
      </c>
      <c r="C6" s="6" t="n">
        <v>22191</v>
      </c>
      <c r="D6" s="6" t="n">
        <v>37368</v>
      </c>
    </row>
    <row r="7">
      <c r="A7" s="4" t="inlineStr">
        <is>
          <t>Deductions / Adjustments</t>
        </is>
      </c>
      <c r="B7" s="6" t="n">
        <v>-26888</v>
      </c>
      <c r="C7" s="6" t="n">
        <v>-18956</v>
      </c>
      <c r="D7" s="6" t="n">
        <v>-29603</v>
      </c>
    </row>
    <row r="8">
      <c r="A8" s="4" t="inlineStr">
        <is>
          <t>Balance at End of Year</t>
        </is>
      </c>
      <c r="B8" s="6" t="n">
        <v>69693</v>
      </c>
      <c r="C8" s="6" t="n">
        <v>80350</v>
      </c>
      <c r="D8" s="6" t="n">
        <v>77115</v>
      </c>
    </row>
    <row r="9">
      <c r="A9" s="4" t="inlineStr">
        <is>
          <t>SEC Schedule, 12-09, Valuation Allowance, Deferred Tax Asset [Member]</t>
        </is>
      </c>
    </row>
    <row r="10">
      <c r="A10" s="3" t="inlineStr">
        <is>
          <t>SEC Schedule, 12-09, Valuation and Qualifying Accounts Disclosure [Line Items]</t>
        </is>
      </c>
    </row>
    <row r="11">
      <c r="A11" s="4" t="inlineStr">
        <is>
          <t>Balance at Beginning of Year</t>
        </is>
      </c>
      <c r="B11" s="6" t="n">
        <v>23562</v>
      </c>
      <c r="C11" s="6" t="n">
        <v>58505</v>
      </c>
      <c r="D11" s="6" t="n">
        <v>52310</v>
      </c>
    </row>
    <row r="12">
      <c r="A12" s="4" t="inlineStr">
        <is>
          <t>Additions</t>
        </is>
      </c>
      <c r="D12" s="6" t="n">
        <v>6195</v>
      </c>
    </row>
    <row r="13">
      <c r="A13" s="4" t="inlineStr">
        <is>
          <t>Deductions / Adjustments</t>
        </is>
      </c>
      <c r="B13" s="6" t="n">
        <v>-981</v>
      </c>
      <c r="C13" s="6" t="n">
        <v>-34943</v>
      </c>
    </row>
    <row r="14">
      <c r="A14" s="4" t="inlineStr">
        <is>
          <t>Balance at End of Year</t>
        </is>
      </c>
      <c r="B14" s="5" t="n">
        <v>22581</v>
      </c>
      <c r="C14" s="5" t="n">
        <v>23562</v>
      </c>
      <c r="D14" s="5" t="n">
        <v>585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Aug. 14, 2022</t>
        </is>
      </c>
      <c r="C1" s="2" t="inlineStr">
        <is>
          <t>Aug. 24, 2020</t>
        </is>
      </c>
      <c r="D1" s="2" t="inlineStr">
        <is>
          <t>Aug. 14, 2020</t>
        </is>
      </c>
      <c r="E1" s="2" t="inlineStr">
        <is>
          <t>Mar. 31, 2021</t>
        </is>
      </c>
      <c r="F1" s="2" t="inlineStr">
        <is>
          <t>Sep. 30, 2020</t>
        </is>
      </c>
      <c r="G1" s="2" t="inlineStr">
        <is>
          <t>Sep. 30, 2020</t>
        </is>
      </c>
      <c r="H1" s="2" t="inlineStr">
        <is>
          <t>Dec. 31, 2020</t>
        </is>
      </c>
    </row>
    <row r="2">
      <c r="A2" s="3" t="inlineStr">
        <is>
          <t>Class of Stock [Line Items]</t>
        </is>
      </c>
    </row>
    <row r="3">
      <c r="A3" s="4" t="inlineStr">
        <is>
          <t>Proceeds from the initial public offering, gross</t>
        </is>
      </c>
      <c r="D3" s="5" t="n">
        <v>345000000</v>
      </c>
    </row>
    <row r="4">
      <c r="A4" s="4" t="inlineStr">
        <is>
          <t>Offering costs incurred</t>
        </is>
      </c>
      <c r="D4" s="6" t="n">
        <v>19400000</v>
      </c>
    </row>
    <row r="5">
      <c r="A5" s="4" t="inlineStr">
        <is>
          <t>Deferred underwriting commissions</t>
        </is>
      </c>
      <c r="D5" s="5" t="n">
        <v>12100000</v>
      </c>
      <c r="E5" s="5" t="n">
        <v>12075000</v>
      </c>
      <c r="H5" s="5" t="n">
        <v>12075000</v>
      </c>
    </row>
    <row r="6">
      <c r="A6" s="4" t="inlineStr">
        <is>
          <t>Proceeds received from the issuance of Private Placement Warrants</t>
        </is>
      </c>
      <c r="C6" s="5" t="n">
        <v>8900000</v>
      </c>
      <c r="H6" s="6" t="n">
        <v>8900000</v>
      </c>
    </row>
    <row r="7">
      <c r="A7" s="4" t="inlineStr">
        <is>
          <t>Initial fair value of warrant liabilities</t>
        </is>
      </c>
      <c r="H7" s="6" t="n">
        <v>26602699</v>
      </c>
    </row>
    <row r="8">
      <c r="A8" s="4" t="inlineStr">
        <is>
          <t>Loss on excess of fair value over cash received for Private Placement Warrants</t>
        </is>
      </c>
      <c r="F8" s="5" t="n">
        <v>-4216725</v>
      </c>
      <c r="G8" s="5" t="n">
        <v>4216725</v>
      </c>
      <c r="H8" s="6" t="n">
        <v>4216725</v>
      </c>
    </row>
    <row r="9">
      <c r="A9" s="4" t="inlineStr">
        <is>
          <t>Investment securities maturity period</t>
        </is>
      </c>
      <c r="D9" s="4" t="inlineStr">
        <is>
          <t>185 days</t>
        </is>
      </c>
    </row>
    <row r="10">
      <c r="A10" s="4" t="inlineStr">
        <is>
          <t>Cash</t>
        </is>
      </c>
      <c r="E10" s="5" t="n">
        <v>162532</v>
      </c>
      <c r="H10" s="5" t="n">
        <v>1313454</v>
      </c>
    </row>
    <row r="11">
      <c r="A11" s="4" t="inlineStr">
        <is>
          <t>Minimum percentage of fair market value of business acquisition to assets in trust account</t>
        </is>
      </c>
      <c r="E11" s="4" t="inlineStr">
        <is>
          <t>80.00%</t>
        </is>
      </c>
      <c r="H11" s="4" t="inlineStr">
        <is>
          <t>80.00%</t>
        </is>
      </c>
    </row>
    <row r="12">
      <c r="A12" s="4" t="inlineStr">
        <is>
          <t>Minimum percentage of outstanding voting securities to be acquired for completion of business combination</t>
        </is>
      </c>
      <c r="E12" s="4" t="inlineStr">
        <is>
          <t>50.00%</t>
        </is>
      </c>
      <c r="H12" s="4" t="inlineStr">
        <is>
          <t>50.00%</t>
        </is>
      </c>
    </row>
    <row r="13">
      <c r="A13" s="4" t="inlineStr">
        <is>
          <t>Minimum net tangible assets to complete business combination</t>
        </is>
      </c>
      <c r="E13" s="5" t="n">
        <v>5000001</v>
      </c>
      <c r="H13" s="5" t="n">
        <v>5000001</v>
      </c>
    </row>
    <row r="14">
      <c r="A14" s="4" t="inlineStr">
        <is>
          <t>Percentage of public shares required to repurchase if business combination is not completed within specific period</t>
        </is>
      </c>
      <c r="E14" s="4" t="inlineStr">
        <is>
          <t>100.00%</t>
        </is>
      </c>
      <c r="H14" s="4" t="inlineStr">
        <is>
          <t>100.00%</t>
        </is>
      </c>
    </row>
    <row r="15">
      <c r="A15" s="4" t="inlineStr">
        <is>
          <t>Interest income</t>
        </is>
      </c>
      <c r="E15" s="5" t="n">
        <v>16333</v>
      </c>
      <c r="H15" s="5" t="n">
        <v>18957</v>
      </c>
    </row>
    <row r="16">
      <c r="A16" s="4" t="inlineStr">
        <is>
          <t>Working capital deficit</t>
        </is>
      </c>
      <c r="E16" s="5" t="n">
        <v>5046915000</v>
      </c>
      <c r="H16" s="6" t="n">
        <v>26000</v>
      </c>
    </row>
    <row r="17">
      <c r="A17" s="4" t="inlineStr">
        <is>
          <t>Public warrant, class a common stock exercise price per share (in usd per share)</t>
        </is>
      </c>
      <c r="E17" s="8" t="n">
        <v>11.5</v>
      </c>
    </row>
    <row r="18">
      <c r="A18" s="4" t="inlineStr">
        <is>
          <t>Interest income</t>
        </is>
      </c>
      <c r="E18" s="5" t="n">
        <v>7390000</v>
      </c>
    </row>
    <row r="19">
      <c r="A19" s="4" t="inlineStr">
        <is>
          <t>Fair Value, Recurring [Member]</t>
        </is>
      </c>
    </row>
    <row r="20">
      <c r="A20" s="3" t="inlineStr">
        <is>
          <t>Class of Stock [Line Items]</t>
        </is>
      </c>
    </row>
    <row r="21">
      <c r="A21" s="4" t="inlineStr">
        <is>
          <t>Initial fair value of warrant liabilities</t>
        </is>
      </c>
      <c r="H21" s="5" t="n">
        <v>-26602699</v>
      </c>
    </row>
    <row r="22">
      <c r="A22" s="4" t="inlineStr">
        <is>
          <t>Subsequent Event [Member]</t>
        </is>
      </c>
    </row>
    <row r="23">
      <c r="A23" s="3" t="inlineStr">
        <is>
          <t>Class of Stock [Line Items]</t>
        </is>
      </c>
    </row>
    <row r="24">
      <c r="A24" s="4" t="inlineStr">
        <is>
          <t>Percentage of public shares required to repurchase if business combination is not completed within specific period</t>
        </is>
      </c>
      <c r="B24" s="4" t="inlineStr">
        <is>
          <t>100.00%</t>
        </is>
      </c>
    </row>
    <row r="25">
      <c r="A25" s="4" t="inlineStr">
        <is>
          <t>Period from closing of public offering to complete business combination</t>
        </is>
      </c>
      <c r="B25" s="4" t="inlineStr">
        <is>
          <t>24 months</t>
        </is>
      </c>
    </row>
    <row r="26">
      <c r="A26" s="4" t="inlineStr">
        <is>
          <t>Interest to pay dissolution expenses, maximum</t>
        </is>
      </c>
      <c r="B26" s="5" t="n">
        <v>100000</v>
      </c>
    </row>
    <row r="27">
      <c r="A27" s="4" t="inlineStr">
        <is>
          <t>Common Class A</t>
        </is>
      </c>
    </row>
    <row r="28">
      <c r="A28" s="3" t="inlineStr">
        <is>
          <t>Class of Stock [Line Items]</t>
        </is>
      </c>
    </row>
    <row r="29">
      <c r="A29" s="4" t="inlineStr">
        <is>
          <t>Percentage of aggregate common shares that may be redeemed without prior consent</t>
        </is>
      </c>
      <c r="E29" s="4" t="inlineStr">
        <is>
          <t>15.00%</t>
        </is>
      </c>
      <c r="H29" s="4" t="inlineStr">
        <is>
          <t>15.00%</t>
        </is>
      </c>
    </row>
    <row r="30">
      <c r="A30" s="4" t="inlineStr">
        <is>
          <t>IPO [Member]</t>
        </is>
      </c>
    </row>
    <row r="31">
      <c r="A31" s="3" t="inlineStr">
        <is>
          <t>Class of Stock [Line Items]</t>
        </is>
      </c>
    </row>
    <row r="32">
      <c r="A32" s="4" t="inlineStr">
        <is>
          <t>Stock issued during period, new issues (in shares)</t>
        </is>
      </c>
      <c r="D32" s="6" t="n">
        <v>34500000</v>
      </c>
    </row>
    <row r="33">
      <c r="A33" s="4" t="inlineStr">
        <is>
          <t>Initial redemption price per share (in usd per share)</t>
        </is>
      </c>
      <c r="D33" s="5" t="n">
        <v>10</v>
      </c>
      <c r="E33" s="5" t="n">
        <v>10</v>
      </c>
      <c r="H33" s="5" t="n">
        <v>10</v>
      </c>
    </row>
    <row r="34">
      <c r="A34" s="4" t="inlineStr">
        <is>
          <t>Class of warrant or right, number of securities called by warrants (per warrant)</t>
        </is>
      </c>
      <c r="E34" s="6" t="n">
        <v>6900000</v>
      </c>
      <c r="H34" s="6" t="n">
        <v>6900000</v>
      </c>
    </row>
    <row r="35">
      <c r="A35" s="4" t="inlineStr">
        <is>
          <t>Public warrant, class a common stock exercise price per share (in usd per share)</t>
        </is>
      </c>
      <c r="D35" s="8" t="n">
        <v>11.5</v>
      </c>
    </row>
    <row r="36">
      <c r="A36" s="4" t="inlineStr">
        <is>
          <t>IPO [Member] | Subsequent Event [Member]</t>
        </is>
      </c>
    </row>
    <row r="37">
      <c r="A37" s="3" t="inlineStr">
        <is>
          <t>Class of Stock [Line Items]</t>
        </is>
      </c>
    </row>
    <row r="38">
      <c r="A38" s="4" t="inlineStr">
        <is>
          <t>Initial redemption price per share (in usd per share)</t>
        </is>
      </c>
      <c r="B38" s="5" t="n">
        <v>10</v>
      </c>
    </row>
    <row r="39">
      <c r="A39" s="4" t="inlineStr">
        <is>
          <t>Over-Allotment Option</t>
        </is>
      </c>
    </row>
    <row r="40">
      <c r="A40" s="3" t="inlineStr">
        <is>
          <t>Class of Stock [Line Items]</t>
        </is>
      </c>
    </row>
    <row r="41">
      <c r="A41" s="4" t="inlineStr">
        <is>
          <t>Stock issued during period, new issues (in shares)</t>
        </is>
      </c>
      <c r="D41" s="6" t="n">
        <v>4500000</v>
      </c>
    </row>
    <row r="42">
      <c r="A42" s="4" t="inlineStr">
        <is>
          <t>Private Placement [Member]</t>
        </is>
      </c>
    </row>
    <row r="43">
      <c r="A43" s="3" t="inlineStr">
        <is>
          <t>Class of Stock [Line Items]</t>
        </is>
      </c>
    </row>
    <row r="44">
      <c r="A44" s="4" t="inlineStr">
        <is>
          <t>Class of warrant or right, number of securities called by warrants (per warrant)</t>
        </is>
      </c>
      <c r="C44" s="6" t="n">
        <v>5933333</v>
      </c>
      <c r="D44" s="6" t="n">
        <v>5933333</v>
      </c>
      <c r="E44" s="6" t="n">
        <v>5933333</v>
      </c>
      <c r="H44" s="6" t="n">
        <v>5933333</v>
      </c>
    </row>
    <row r="45">
      <c r="A45" s="4" t="inlineStr">
        <is>
          <t>Price paid per share (in usd per share)</t>
        </is>
      </c>
      <c r="C45" s="8" t="n">
        <v>1.5</v>
      </c>
    </row>
    <row r="46">
      <c r="A46" s="4" t="inlineStr">
        <is>
          <t>Loss on excess of fair value over cash received for Private Placement Warrants</t>
        </is>
      </c>
      <c r="C46" s="5" t="n">
        <v>4216725</v>
      </c>
    </row>
    <row r="47">
      <c r="A47" s="4" t="inlineStr">
        <is>
          <t>Public warrant, class a common stock exercise price per share (in usd per share)</t>
        </is>
      </c>
      <c r="D47" s="8" t="n">
        <v>11.5</v>
      </c>
      <c r="E47" s="8" t="n">
        <v>11.5</v>
      </c>
      <c r="H47" s="8" t="n">
        <v>11.5</v>
      </c>
    </row>
    <row r="48">
      <c r="A48" s="4" t="inlineStr">
        <is>
          <t>Private Placement [Member] | Fair Value, Recurring [Member]</t>
        </is>
      </c>
    </row>
    <row r="49">
      <c r="A49" s="3" t="inlineStr">
        <is>
          <t>Class of Stock [Line Items]</t>
        </is>
      </c>
    </row>
    <row r="50">
      <c r="A50" s="4" t="inlineStr">
        <is>
          <t>Initial fair value of warrant liabilities</t>
        </is>
      </c>
      <c r="C50" s="5" t="n">
        <v>13116725</v>
      </c>
    </row>
    <row r="51">
      <c r="A51" s="4" t="inlineStr">
        <is>
          <t>Private Placement [Member] | Common Class A</t>
        </is>
      </c>
    </row>
    <row r="52">
      <c r="A52" s="3" t="inlineStr">
        <is>
          <t>Class of Stock [Line Items]</t>
        </is>
      </c>
    </row>
    <row r="53">
      <c r="A53" s="4" t="inlineStr">
        <is>
          <t>Public warrant, class a common stock exercise price per share (in usd per share)</t>
        </is>
      </c>
      <c r="D53" s="8" t="n">
        <v>11.5</v>
      </c>
      <c r="E53" s="8" t="n">
        <v>11.5</v>
      </c>
      <c r="H53" s="8" t="n">
        <v>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c r="F2" s="2" t="inlineStr">
        <is>
          <t>Dec. 31, 2021</t>
        </is>
      </c>
      <c r="G2" s="2" t="inlineStr">
        <is>
          <t>Aug. 14, 2020</t>
        </is>
      </c>
    </row>
    <row r="3">
      <c r="A3" s="3" t="inlineStr">
        <is>
          <t>New Accounting Pronouncements or Change in Accounting Principle [Line Items]</t>
        </is>
      </c>
    </row>
    <row r="4">
      <c r="A4" s="4" t="inlineStr">
        <is>
          <t>Cash equivalents</t>
        </is>
      </c>
      <c r="B4" s="5" t="n">
        <v>0</v>
      </c>
      <c r="E4" s="5" t="n">
        <v>0</v>
      </c>
      <c r="F4" s="5" t="n">
        <v>0</v>
      </c>
    </row>
    <row r="5">
      <c r="A5" s="4" t="inlineStr">
        <is>
          <t>Investments held in Trust Account</t>
        </is>
      </c>
      <c r="B5" s="6" t="n">
        <v>345007390</v>
      </c>
      <c r="E5" s="6" t="n">
        <v>345018957</v>
      </c>
    </row>
    <row r="6">
      <c r="A6" s="4" t="inlineStr">
        <is>
          <t>Deferred offering costs</t>
        </is>
      </c>
      <c r="G6" s="5" t="n">
        <v>19400000</v>
      </c>
    </row>
    <row r="7">
      <c r="A7" s="4" t="inlineStr">
        <is>
          <t>Deferred underwriting commissions payable</t>
        </is>
      </c>
      <c r="B7" s="6" t="n">
        <v>12075000</v>
      </c>
      <c r="E7" s="6" t="n">
        <v>12075000</v>
      </c>
      <c r="G7" s="5" t="n">
        <v>12100000</v>
      </c>
    </row>
    <row r="8">
      <c r="A8" s="4" t="inlineStr">
        <is>
          <t>Offering costs attributed to issuance of Class A common stock</t>
        </is>
      </c>
      <c r="E8" s="6" t="n">
        <v>18600000</v>
      </c>
    </row>
    <row r="9">
      <c r="A9" s="4" t="inlineStr">
        <is>
          <t>Offering costs related to warrant liabilities</t>
        </is>
      </c>
      <c r="C9" s="5" t="n">
        <v>-775034</v>
      </c>
      <c r="D9" s="5" t="n">
        <v>775034</v>
      </c>
      <c r="E9" s="6" t="n">
        <v>775034</v>
      </c>
    </row>
    <row r="10">
      <c r="A10" s="4" t="inlineStr">
        <is>
          <t>Unrecognized tax benefits</t>
        </is>
      </c>
      <c r="B10" s="6" t="n">
        <v>0</v>
      </c>
      <c r="F10" s="6" t="n">
        <v>0</v>
      </c>
    </row>
    <row r="11">
      <c r="A11" s="4" t="inlineStr">
        <is>
          <t>Unrecognized tax benefits, accrued for interest and penalties</t>
        </is>
      </c>
      <c r="B11" s="6" t="n">
        <v>0</v>
      </c>
      <c r="F11" s="5" t="n">
        <v>0</v>
      </c>
    </row>
    <row r="12">
      <c r="A12" s="4" t="inlineStr">
        <is>
          <t>Interest income</t>
        </is>
      </c>
      <c r="B12" s="6" t="n">
        <v>16333</v>
      </c>
      <c r="E12" s="6" t="n">
        <v>18957</v>
      </c>
    </row>
    <row r="13">
      <c r="A13" s="4" t="inlineStr">
        <is>
          <t>Interest income, tax purposes</t>
        </is>
      </c>
      <c r="E13" s="6" t="n">
        <v>18957</v>
      </c>
    </row>
    <row r="14">
      <c r="A14" s="4" t="inlineStr">
        <is>
          <t>FDIC insured amount</t>
        </is>
      </c>
      <c r="B14" s="6" t="n">
        <v>250000</v>
      </c>
      <c r="E14" s="5" t="n">
        <v>250000</v>
      </c>
    </row>
    <row r="15">
      <c r="A15" s="4" t="inlineStr">
        <is>
          <t>Interest income, payment for franchise tax purposes</t>
        </is>
      </c>
      <c r="B15" s="5" t="n">
        <v>27900</v>
      </c>
    </row>
    <row r="16">
      <c r="A16" s="4" t="inlineStr">
        <is>
          <t>Public warrant, class a common stock exercise price per share (in usd per share)</t>
        </is>
      </c>
      <c r="B16" s="8" t="n">
        <v>11.5</v>
      </c>
    </row>
    <row r="17">
      <c r="A17" s="4" t="inlineStr">
        <is>
          <t>Private Placement [Member]</t>
        </is>
      </c>
    </row>
    <row r="18">
      <c r="A18" s="3" t="inlineStr">
        <is>
          <t>New Accounting Pronouncements or Change in Accounting Principle [Line Items]</t>
        </is>
      </c>
    </row>
    <row r="19">
      <c r="A19" s="4" t="inlineStr">
        <is>
          <t>Public warrant, class a common stock exercise price per share (in usd per share)</t>
        </is>
      </c>
      <c r="B19" s="8" t="n">
        <v>11.5</v>
      </c>
      <c r="E19" s="8" t="n">
        <v>11.5</v>
      </c>
      <c r="G19" s="8" t="n">
        <v>11.5</v>
      </c>
    </row>
    <row r="20">
      <c r="A20" s="4" t="inlineStr">
        <is>
          <t>Common Class A</t>
        </is>
      </c>
    </row>
    <row r="21">
      <c r="A21" s="3" t="inlineStr">
        <is>
          <t>New Accounting Pronouncements or Change in Accounting Principle [Line Items]</t>
        </is>
      </c>
    </row>
    <row r="22">
      <c r="A22" s="4" t="inlineStr">
        <is>
          <t>Common stock, shares subject to possible redemption (in shares)</t>
        </is>
      </c>
      <c r="B22" s="6" t="n">
        <v>30208712</v>
      </c>
      <c r="C22" s="6" t="n">
        <v>29908416</v>
      </c>
      <c r="D22" s="6" t="n">
        <v>29908416</v>
      </c>
      <c r="E22" s="6" t="n">
        <v>29428392</v>
      </c>
      <c r="F22" s="6" t="n">
        <v>29428392</v>
      </c>
    </row>
    <row r="23">
      <c r="A23" s="4" t="inlineStr">
        <is>
          <t>Common Class A | Private Placement [Member]</t>
        </is>
      </c>
    </row>
    <row r="24">
      <c r="A24" s="3" t="inlineStr">
        <is>
          <t>New Accounting Pronouncements or Change in Accounting Principle [Line Items]</t>
        </is>
      </c>
    </row>
    <row r="25">
      <c r="A25" s="4" t="inlineStr">
        <is>
          <t>Securities excluded from the calculation of basic loss per ordinary share (in shares)</t>
        </is>
      </c>
      <c r="B25" s="6" t="n">
        <v>12833333</v>
      </c>
      <c r="E25" s="6" t="n">
        <v>12833333</v>
      </c>
    </row>
    <row r="26">
      <c r="A26" s="4" t="inlineStr">
        <is>
          <t>Public warrant, class a common stock exercise price per share (in usd per share)</t>
        </is>
      </c>
      <c r="B26" s="8" t="n">
        <v>11.5</v>
      </c>
      <c r="E26" s="8" t="n">
        <v>11.5</v>
      </c>
      <c r="G26" s="8" t="n">
        <v>1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 - USD ($)</t>
        </is>
      </c>
      <c r="B1" s="2" t="inlineStr">
        <is>
          <t>Mar. 31, 2021</t>
        </is>
      </c>
      <c r="C1" s="2" t="inlineStr">
        <is>
          <t>Dec. 31, 2020</t>
        </is>
      </c>
      <c r="D1" s="2" t="inlineStr">
        <is>
          <t>Sep. 30, 2020</t>
        </is>
      </c>
      <c r="E1" s="2" t="inlineStr">
        <is>
          <t>Aug. 14, 2020</t>
        </is>
      </c>
      <c r="F1" s="2" t="inlineStr">
        <is>
          <t>Jun. 09, 2020</t>
        </is>
      </c>
    </row>
    <row r="2">
      <c r="A2" s="3" t="inlineStr">
        <is>
          <t>Error Corrections and Prior Period Adjustments Restatement [Line Items]</t>
        </is>
      </c>
    </row>
    <row r="3">
      <c r="A3" s="4" t="inlineStr">
        <is>
          <t>Warrant liabilities</t>
        </is>
      </c>
      <c r="B3" s="5" t="n">
        <v>20798345</v>
      </c>
      <c r="C3" s="5" t="n">
        <v>33634340</v>
      </c>
      <c r="D3" s="5" t="n">
        <v>29183785</v>
      </c>
      <c r="F3" s="5" t="n">
        <v>26602699</v>
      </c>
    </row>
    <row r="4">
      <c r="A4" s="4" t="inlineStr">
        <is>
          <t>Total Liabilities</t>
        </is>
      </c>
      <c r="B4" s="6" t="n">
        <v>38430427</v>
      </c>
      <c r="C4" s="6" t="n">
        <v>47394423</v>
      </c>
      <c r="D4" s="6" t="n">
        <v>42872552</v>
      </c>
    </row>
    <row r="5">
      <c r="A5" s="4" t="inlineStr">
        <is>
          <t>Additional paid-in capital</t>
        </is>
      </c>
      <c r="B5" s="6" t="n">
        <v>10807553</v>
      </c>
      <c r="C5" s="6" t="n">
        <v>18610675</v>
      </c>
      <c r="D5" s="6" t="n">
        <v>13810483</v>
      </c>
    </row>
    <row r="6">
      <c r="A6" s="4" t="inlineStr">
        <is>
          <t>Accumulated deficit</t>
        </is>
      </c>
      <c r="B6" s="6" t="n">
        <v>-5808835</v>
      </c>
      <c r="C6" s="6" t="n">
        <v>-13612039</v>
      </c>
      <c r="D6" s="6" t="n">
        <v>-8811802</v>
      </c>
    </row>
    <row r="7">
      <c r="A7" s="4" t="inlineStr">
        <is>
          <t>Common Class A</t>
        </is>
      </c>
    </row>
    <row r="8">
      <c r="A8" s="3" t="inlineStr">
        <is>
          <t>Error Corrections and Prior Period Adjustments Restatement [Line Items]</t>
        </is>
      </c>
    </row>
    <row r="9">
      <c r="A9" s="4" t="inlineStr">
        <is>
          <t>Class A Common Stock, $0.0001 par value; (as previously reported: 32,791,826 shares subject to possible redemption) As Restated: 29,428,392 shares subject to possible redemption</t>
        </is>
      </c>
      <c r="B9" s="6" t="n">
        <v>302087120</v>
      </c>
      <c r="C9" s="6" t="n">
        <v>294283920</v>
      </c>
      <c r="D9" s="6" t="n">
        <v>299084160</v>
      </c>
    </row>
    <row r="10">
      <c r="A10" s="4" t="inlineStr">
        <is>
          <t>Class A Common stock, $0.0001 par value; 200,000,000 shares authorized; (as previously reported: 1,673,206 shares issued and outstanding) As Restated: 4,591,584 shares issued and outstanding</t>
        </is>
      </c>
      <c r="B10" s="5" t="n">
        <v>429</v>
      </c>
      <c r="C10" s="6" t="n">
        <v>507</v>
      </c>
      <c r="D10" s="6" t="n">
        <v>459</v>
      </c>
    </row>
    <row r="11">
      <c r="A11" s="4" t="inlineStr">
        <is>
          <t>As Previously Reported</t>
        </is>
      </c>
    </row>
    <row r="12">
      <c r="A12" s="3" t="inlineStr">
        <is>
          <t>Error Corrections and Prior Period Adjustments Restatement [Line Items]</t>
        </is>
      </c>
    </row>
    <row r="13">
      <c r="A13" s="4" t="inlineStr">
        <is>
          <t>Total Liabilities</t>
        </is>
      </c>
      <c r="C13" s="6" t="n">
        <v>13760083</v>
      </c>
      <c r="D13" s="6" t="n">
        <v>13688767</v>
      </c>
    </row>
    <row r="14">
      <c r="A14" s="4" t="inlineStr">
        <is>
          <t>Additional paid-in capital</t>
        </is>
      </c>
      <c r="C14" s="6" t="n">
        <v>6587611</v>
      </c>
      <c r="D14" s="6" t="n">
        <v>6237935</v>
      </c>
    </row>
    <row r="15">
      <c r="A15" s="4" t="inlineStr">
        <is>
          <t>Accumulated deficit</t>
        </is>
      </c>
      <c r="C15" s="6" t="n">
        <v>-1588639</v>
      </c>
      <c r="D15" s="6" t="n">
        <v>-1238957</v>
      </c>
    </row>
    <row r="16">
      <c r="A16" s="4" t="inlineStr">
        <is>
          <t>As Previously Reported | Common Class A</t>
        </is>
      </c>
    </row>
    <row r="17">
      <c r="A17" s="3" t="inlineStr">
        <is>
          <t>Error Corrections and Prior Period Adjustments Restatement [Line Items]</t>
        </is>
      </c>
    </row>
    <row r="18">
      <c r="A18" s="4" t="inlineStr">
        <is>
          <t>Class A Common Stock, $0.0001 par value; (as previously reported: 32,791,826 shares subject to possible redemption) As Restated: 29,428,392 shares subject to possible redemption</t>
        </is>
      </c>
      <c r="C18" s="6" t="n">
        <v>327918260</v>
      </c>
      <c r="D18" s="6" t="n">
        <v>328267940</v>
      </c>
    </row>
    <row r="19">
      <c r="A19" s="4" t="inlineStr">
        <is>
          <t>Class A Common stock, $0.0001 par value; 200,000,000 shares authorized; (as previously reported: 1,673,206 shares issued and outstanding) As Restated: 4,591,584 shares issued and outstanding</t>
        </is>
      </c>
      <c r="C19" s="6" t="n">
        <v>171</v>
      </c>
      <c r="D19" s="6" t="n">
        <v>167</v>
      </c>
    </row>
    <row r="20">
      <c r="A20" s="4" t="inlineStr">
        <is>
          <t>Adjustments</t>
        </is>
      </c>
    </row>
    <row r="21">
      <c r="A21" s="3" t="inlineStr">
        <is>
          <t>Error Corrections and Prior Period Adjustments Restatement [Line Items]</t>
        </is>
      </c>
    </row>
    <row r="22">
      <c r="A22" s="4" t="inlineStr">
        <is>
          <t>Warrant liabilities</t>
        </is>
      </c>
      <c r="C22" s="6" t="n">
        <v>33634340</v>
      </c>
      <c r="D22" s="6" t="n">
        <v>29183785</v>
      </c>
      <c r="E22" s="5" t="n">
        <v>26600000</v>
      </c>
    </row>
    <row r="23">
      <c r="A23" s="4" t="inlineStr">
        <is>
          <t>Total Liabilities</t>
        </is>
      </c>
      <c r="C23" s="6" t="n">
        <v>33634340</v>
      </c>
      <c r="D23" s="6" t="n">
        <v>29183785</v>
      </c>
    </row>
    <row r="24">
      <c r="A24" s="4" t="inlineStr">
        <is>
          <t>Additional paid-in capital</t>
        </is>
      </c>
      <c r="C24" s="6" t="n">
        <v>12023064</v>
      </c>
      <c r="D24" s="6" t="n">
        <v>7572548</v>
      </c>
      <c r="E24" s="6" t="n">
        <v>5000000</v>
      </c>
    </row>
    <row r="25">
      <c r="A25" s="4" t="inlineStr">
        <is>
          <t>Accumulated deficit</t>
        </is>
      </c>
      <c r="C25" s="6" t="n">
        <v>-12023400</v>
      </c>
      <c r="D25" s="6" t="n">
        <v>-7572845</v>
      </c>
      <c r="E25" s="5" t="n">
        <v>5000000</v>
      </c>
    </row>
    <row r="26">
      <c r="A26" s="4" t="inlineStr">
        <is>
          <t>Adjustments | Common Class A</t>
        </is>
      </c>
    </row>
    <row r="27">
      <c r="A27" s="3" t="inlineStr">
        <is>
          <t>Error Corrections and Prior Period Adjustments Restatement [Line Items]</t>
        </is>
      </c>
    </row>
    <row r="28">
      <c r="A28" s="4" t="inlineStr">
        <is>
          <t>Class A Common Stock, $0.0001 par value; (as previously reported: 32,791,826 shares subject to possible redemption) As Restated: 29,428,392 shares subject to possible redemption</t>
        </is>
      </c>
      <c r="C28" s="6" t="n">
        <v>-33634340</v>
      </c>
      <c r="D28" s="6" t="n">
        <v>-29183780</v>
      </c>
    </row>
    <row r="29">
      <c r="A29" s="4" t="inlineStr">
        <is>
          <t>Class A Common stock, $0.0001 par value; 200,000,000 shares authorized; (as previously reported: 1,673,206 shares issued and outstanding) As Restated: 4,591,584 shares issued and outstanding</t>
        </is>
      </c>
      <c r="C29" s="5" t="n">
        <v>336</v>
      </c>
      <c r="D29" s="5" t="n">
        <v>2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1</t>
        </is>
      </c>
      <c r="C2" s="2" t="inlineStr">
        <is>
          <t>Dec. 31, 2020</t>
        </is>
      </c>
    </row>
    <row r="3">
      <c r="A3" s="4" t="inlineStr">
        <is>
          <t>Wilco Holdco Inc</t>
        </is>
      </c>
    </row>
    <row r="4">
      <c r="A4" s="4" t="inlineStr">
        <is>
          <t>Revenue from Contracts with Customers</t>
        </is>
      </c>
      <c r="B4" s="4" t="inlineStr">
        <is>
          <t>3. Revenue from Contracts with Customers
The following table disaggregates net operating revenue by major
service line for the periods indicated below (in thousands):
Three Months Ended
March 31, March 31,
Net patient revenue $ 132,271 $ 164,939
ATI Worksite Solutions (1) 8,493 7,553
Management Service Agreements (1) 3,497 4,603
Other revenue (1) 4,801 5,643
$ 149,062 $ 182,738
(1)
ATI Worksite Solutions, Management Service Agreements
and Other revenue are included within other revenue on the face of
the consolidated condensed statements of operations and
comprehensive income (loss).
The following table disaggregates net patient revenue for each
associated payor class as a percentage of total net patient revenue
for the periods indicated below:
Three Months Ended
March 31, March 31,
Commercial 55.4 % 52.1 %
Government 22.6 % 23.3 %
Workers’ compensation 16.0 % 17.0 %
Other (1) 6.0 % 7.6 %
100.0 % 100.0 %
(1)
Other is primarily comprised of net patient revenue
related to auto personal injury.</t>
        </is>
      </c>
      <c r="C4" s="4" t="inlineStr">
        <is>
          <t>3. Revenue from Contracts with Customers
The following table disaggregates net operating revenue by major
service line for the years ended December 31, 2020, 2019 and
2018 (in thousands):
2020 2019 2018
Net patient revenue $ 529,585 $ 717,596 $ 680,238
ATI Worksite Solutions (1) 30,864 27,662 24,211
Management Service Agreements (1) 15,837 17,363 16,933
Other revenue (1) 15,967 22,837 17,272
$ 592,253 $ 785,458 $ 738,654
(1)
ATI Worksite Solutions, Management Service Agreements
and Other revenue are included within other revenue on the face of
the consolidated statements of operations and comprehensive income
(loss).
The following table disaggregates net patient revenue for each
associated payor class as a percentage of total net patient revenue
for the years ended December 31, 2020, 2019 and 2018:
2020 2019 2018
Commercial 53.1 % 51.5 % 50.0 %
Government 22.2 % 23.6 % 23.2 %
Workers’ compensation 17.6 % 17.2 % 18.9 %
Other (1) 7.1 % 7.7 % 7.9 %
100.0 % 100.0 % 100.0 %
(1)
Other is primarily comprised of net patient revenue
related to auto personal inju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Parenthetical) (Detail) - Common Class A - $ / shares</t>
        </is>
      </c>
      <c r="B1" s="2" t="inlineStr">
        <is>
          <t>Dec. 31, 2021</t>
        </is>
      </c>
      <c r="C1" s="2" t="inlineStr">
        <is>
          <t>Mar. 31, 2021</t>
        </is>
      </c>
      <c r="D1" s="2" t="inlineStr">
        <is>
          <t>Dec. 31, 2020</t>
        </is>
      </c>
      <c r="E1" s="2" t="inlineStr">
        <is>
          <t>Sep. 30, 2020</t>
        </is>
      </c>
    </row>
    <row r="2">
      <c r="A2" s="3" t="inlineStr">
        <is>
          <t>Error Corrections and Prior Period Adjustments Restatement [Line Items]</t>
        </is>
      </c>
    </row>
    <row r="3">
      <c r="A3" s="4" t="inlineStr">
        <is>
          <t>Common stock, par value (in usd per share)</t>
        </is>
      </c>
      <c r="C3" s="7" t="n">
        <v>0.0001</v>
      </c>
      <c r="D3" s="7" t="n">
        <v>0.0001</v>
      </c>
      <c r="E3" s="7" t="n">
        <v>0.0001</v>
      </c>
    </row>
    <row r="4">
      <c r="A4" s="4" t="inlineStr">
        <is>
          <t>Common stock, shares subject to possible redemption</t>
        </is>
      </c>
      <c r="B4" s="6" t="n">
        <v>29428392</v>
      </c>
      <c r="C4" s="6" t="n">
        <v>30208712</v>
      </c>
      <c r="D4" s="6" t="n">
        <v>29428392</v>
      </c>
      <c r="E4" s="6" t="n">
        <v>29908416</v>
      </c>
    </row>
    <row r="5">
      <c r="A5" s="4" t="inlineStr">
        <is>
          <t>Common stock, shares subject to possible redemption</t>
        </is>
      </c>
      <c r="B5" s="6" t="n">
        <v>29428392</v>
      </c>
      <c r="C5" s="6" t="n">
        <v>30208712</v>
      </c>
      <c r="D5" s="6" t="n">
        <v>29428392</v>
      </c>
      <c r="E5" s="6" t="n">
        <v>29908416</v>
      </c>
    </row>
    <row r="6">
      <c r="A6" s="4" t="inlineStr">
        <is>
          <t>Common stock, par value (in usd per share)</t>
        </is>
      </c>
      <c r="C6" s="7" t="n">
        <v>0.0001</v>
      </c>
      <c r="D6" s="7" t="n">
        <v>0.0001</v>
      </c>
      <c r="E6" s="7" t="n">
        <v>0.0001</v>
      </c>
    </row>
    <row r="7">
      <c r="A7" s="4" t="inlineStr">
        <is>
          <t>Common stock, shares authorized</t>
        </is>
      </c>
      <c r="C7" s="6" t="n">
        <v>200000000</v>
      </c>
      <c r="D7" s="6" t="n">
        <v>200000000</v>
      </c>
      <c r="E7" s="6" t="n">
        <v>200000000</v>
      </c>
    </row>
    <row r="8">
      <c r="A8" s="4" t="inlineStr">
        <is>
          <t>Common stock, shares outstanding</t>
        </is>
      </c>
      <c r="C8" s="6" t="n">
        <v>4291288</v>
      </c>
      <c r="D8" s="6" t="n">
        <v>5071608</v>
      </c>
      <c r="E8" s="6" t="n">
        <v>4591584</v>
      </c>
    </row>
    <row r="9">
      <c r="A9" s="4" t="inlineStr">
        <is>
          <t>Common stock, shares issued</t>
        </is>
      </c>
      <c r="C9" s="6" t="n">
        <v>4291288</v>
      </c>
      <c r="D9" s="6" t="n">
        <v>5071608</v>
      </c>
      <c r="E9" s="6" t="n">
        <v>4591584</v>
      </c>
    </row>
    <row r="10">
      <c r="A10" s="4" t="inlineStr">
        <is>
          <t>Common stock, shares outstanding</t>
        </is>
      </c>
      <c r="C10" s="6" t="n">
        <v>4291288</v>
      </c>
      <c r="D10" s="6" t="n">
        <v>5071608</v>
      </c>
      <c r="E10" s="6" t="n">
        <v>4591584</v>
      </c>
    </row>
    <row r="11">
      <c r="A11" s="4" t="inlineStr">
        <is>
          <t>Common stock, shares issued</t>
        </is>
      </c>
      <c r="C11" s="6" t="n">
        <v>4291288</v>
      </c>
      <c r="D11" s="6" t="n">
        <v>5071608</v>
      </c>
      <c r="E11" s="6" t="n">
        <v>4591584</v>
      </c>
    </row>
    <row r="12">
      <c r="A12" s="4" t="inlineStr">
        <is>
          <t>As Previously Reported</t>
        </is>
      </c>
    </row>
    <row r="13">
      <c r="A13" s="3" t="inlineStr">
        <is>
          <t>Error Corrections and Prior Period Adjustments Restatement [Line Items]</t>
        </is>
      </c>
    </row>
    <row r="14">
      <c r="A14" s="4" t="inlineStr">
        <is>
          <t>Common stock, shares subject to possible redemption</t>
        </is>
      </c>
      <c r="D14" s="6" t="n">
        <v>32791826</v>
      </c>
      <c r="E14" s="6" t="n">
        <v>32826794</v>
      </c>
    </row>
    <row r="15">
      <c r="A15" s="4" t="inlineStr">
        <is>
          <t>Common stock, shares subject to possible redemption</t>
        </is>
      </c>
      <c r="D15" s="6" t="n">
        <v>32791826</v>
      </c>
      <c r="E15" s="6" t="n">
        <v>32826794</v>
      </c>
    </row>
    <row r="16">
      <c r="A16" s="4" t="inlineStr">
        <is>
          <t>Common stock, shares outstanding</t>
        </is>
      </c>
      <c r="D16" s="6" t="n">
        <v>1708174</v>
      </c>
      <c r="E16" s="6" t="n">
        <v>1673206</v>
      </c>
    </row>
    <row r="17">
      <c r="A17" s="4" t="inlineStr">
        <is>
          <t>Common stock, shares issued</t>
        </is>
      </c>
      <c r="D17" s="6" t="n">
        <v>1708174</v>
      </c>
      <c r="E17" s="6" t="n">
        <v>1673206</v>
      </c>
    </row>
    <row r="18">
      <c r="A18" s="4" t="inlineStr">
        <is>
          <t>Common stock, shares outstanding</t>
        </is>
      </c>
      <c r="D18" s="6" t="n">
        <v>1708174</v>
      </c>
      <c r="E18" s="6" t="n">
        <v>1673206</v>
      </c>
    </row>
    <row r="19">
      <c r="A19" s="4" t="inlineStr">
        <is>
          <t>Common stock, shares issued</t>
        </is>
      </c>
      <c r="D19" s="6" t="n">
        <v>1708174</v>
      </c>
      <c r="E19" s="6" t="n">
        <v>16732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tatements of operations (Detail)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3" t="inlineStr">
        <is>
          <t>Error Corrections and Prior Period Adjustments Restatement [Line Items]</t>
        </is>
      </c>
    </row>
    <row r="4">
      <c r="A4" s="4" t="inlineStr">
        <is>
          <t>Increase in fair value of warrant liabilities</t>
        </is>
      </c>
      <c r="B4" s="5" t="n">
        <v>-12835995</v>
      </c>
      <c r="C4" s="5" t="n">
        <v>-2581086</v>
      </c>
      <c r="D4" s="5" t="n">
        <v>-2581086</v>
      </c>
      <c r="E4" s="5" t="n">
        <v>7031641</v>
      </c>
    </row>
    <row r="5">
      <c r="A5" s="4" t="inlineStr">
        <is>
          <t>Loss on excess of fair value over cash received for Private Placement Warrants</t>
        </is>
      </c>
      <c r="C5" s="6" t="n">
        <v>-4216725</v>
      </c>
      <c r="D5" s="6" t="n">
        <v>4216725</v>
      </c>
      <c r="E5" s="6" t="n">
        <v>4216725</v>
      </c>
    </row>
    <row r="6">
      <c r="A6" s="4" t="inlineStr">
        <is>
          <t>Offering costs related to warrant liabilities</t>
        </is>
      </c>
      <c r="C6" s="6" t="n">
        <v>-775034</v>
      </c>
      <c r="D6" s="6" t="n">
        <v>775034</v>
      </c>
      <c r="E6" s="6" t="n">
        <v>775034</v>
      </c>
    </row>
    <row r="7">
      <c r="A7" s="4" t="inlineStr">
        <is>
          <t>Net loss</t>
        </is>
      </c>
      <c r="B7" s="5" t="n">
        <v>7803204</v>
      </c>
      <c r="C7" s="5" t="n">
        <v>-8796182</v>
      </c>
      <c r="D7" s="5" t="n">
        <v>-8811802</v>
      </c>
      <c r="E7" s="5" t="n">
        <v>-13612039</v>
      </c>
    </row>
    <row r="8">
      <c r="A8" s="4" t="inlineStr">
        <is>
          <t>Common Class F</t>
        </is>
      </c>
    </row>
    <row r="9">
      <c r="A9" s="3" t="inlineStr">
        <is>
          <t>Error Corrections and Prior Period Adjustments Restatement [Line Items]</t>
        </is>
      </c>
    </row>
    <row r="10">
      <c r="A10" s="4" t="inlineStr">
        <is>
          <t>Basic and diluted net loss per share</t>
        </is>
      </c>
      <c r="B10" s="8" t="n">
        <v>0.9</v>
      </c>
      <c r="C10" s="8" t="n">
        <v>-1.02</v>
      </c>
      <c r="D10" s="8" t="n">
        <v>-1.02</v>
      </c>
      <c r="E10" s="8" t="n">
        <v>-1.58</v>
      </c>
    </row>
    <row r="11">
      <c r="A11" s="4" t="inlineStr">
        <is>
          <t>As Previously Reported</t>
        </is>
      </c>
    </row>
    <row r="12">
      <c r="A12" s="3" t="inlineStr">
        <is>
          <t>Error Corrections and Prior Period Adjustments Restatement [Line Items]</t>
        </is>
      </c>
    </row>
    <row r="13">
      <c r="A13" s="4" t="inlineStr">
        <is>
          <t>Net loss</t>
        </is>
      </c>
      <c r="C13" s="5" t="n">
        <v>-1223337</v>
      </c>
      <c r="D13" s="5" t="n">
        <v>-1238957</v>
      </c>
      <c r="E13" s="5" t="n">
        <v>-1588639</v>
      </c>
    </row>
    <row r="14">
      <c r="A14" s="4" t="inlineStr">
        <is>
          <t>As Previously Reported | Common Class F</t>
        </is>
      </c>
    </row>
    <row r="15">
      <c r="A15" s="3" t="inlineStr">
        <is>
          <t>Error Corrections and Prior Period Adjustments Restatement [Line Items]</t>
        </is>
      </c>
    </row>
    <row r="16">
      <c r="A16" s="4" t="inlineStr">
        <is>
          <t>Basic and diluted net loss per share</t>
        </is>
      </c>
      <c r="C16" s="8" t="n">
        <v>-0.14</v>
      </c>
      <c r="D16" s="8" t="n">
        <v>-0.14</v>
      </c>
      <c r="E16" s="8" t="n">
        <v>-0.18</v>
      </c>
    </row>
    <row r="17">
      <c r="A17" s="4" t="inlineStr">
        <is>
          <t>Adjustments</t>
        </is>
      </c>
    </row>
    <row r="18">
      <c r="A18" s="3" t="inlineStr">
        <is>
          <t>Error Corrections and Prior Period Adjustments Restatement [Line Items]</t>
        </is>
      </c>
    </row>
    <row r="19">
      <c r="A19" s="4" t="inlineStr">
        <is>
          <t>Increase in fair value of warrant liabilities</t>
        </is>
      </c>
      <c r="C19" s="5" t="n">
        <v>-2581086</v>
      </c>
      <c r="D19" s="5" t="n">
        <v>-2581086</v>
      </c>
      <c r="E19" s="5" t="n">
        <v>7031641</v>
      </c>
    </row>
    <row r="20">
      <c r="A20" s="4" t="inlineStr">
        <is>
          <t>Loss on excess of fair value over cash received for Private Placement Warrants</t>
        </is>
      </c>
      <c r="C20" s="6" t="n">
        <v>-4216725</v>
      </c>
      <c r="D20" s="6" t="n">
        <v>4216725</v>
      </c>
      <c r="E20" s="6" t="n">
        <v>4216725</v>
      </c>
    </row>
    <row r="21">
      <c r="A21" s="4" t="inlineStr">
        <is>
          <t>Offering costs related to warrant liabilities</t>
        </is>
      </c>
      <c r="C21" s="6" t="n">
        <v>-775034</v>
      </c>
      <c r="D21" s="6" t="n">
        <v>775034</v>
      </c>
      <c r="E21" s="6" t="n">
        <v>775034</v>
      </c>
    </row>
    <row r="22">
      <c r="A22" s="4" t="inlineStr">
        <is>
          <t>Net loss</t>
        </is>
      </c>
      <c r="C22" s="5" t="n">
        <v>-7572845</v>
      </c>
      <c r="D22" s="5" t="n">
        <v>-7572845</v>
      </c>
      <c r="E22" s="5" t="n">
        <v>-12023400</v>
      </c>
    </row>
    <row r="23">
      <c r="A23" s="4" t="inlineStr">
        <is>
          <t>Adjustments | Common Class F</t>
        </is>
      </c>
    </row>
    <row r="24">
      <c r="A24" s="3" t="inlineStr">
        <is>
          <t>Error Corrections and Prior Period Adjustments Restatement [Line Items]</t>
        </is>
      </c>
    </row>
    <row r="25">
      <c r="A25" s="4" t="inlineStr">
        <is>
          <t>Basic and diluted net loss per share</t>
        </is>
      </c>
      <c r="C25" s="8" t="n">
        <v>-0.88</v>
      </c>
      <c r="D25" s="8" t="n">
        <v>-0.88</v>
      </c>
      <c r="E25" s="8" t="n">
        <v>-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tatements of cash flow (Detail)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3" t="inlineStr">
        <is>
          <t>Error Corrections and Prior Period Adjustments Restatement [Line Items]</t>
        </is>
      </c>
    </row>
    <row r="4">
      <c r="A4" s="4" t="inlineStr">
        <is>
          <t>Net loss</t>
        </is>
      </c>
      <c r="B4" s="5" t="n">
        <v>7803204</v>
      </c>
      <c r="C4" s="5" t="n">
        <v>-8796182</v>
      </c>
      <c r="D4" s="5" t="n">
        <v>-8811802</v>
      </c>
      <c r="E4" s="5" t="n">
        <v>-13612039</v>
      </c>
    </row>
    <row r="5">
      <c r="A5" s="4" t="inlineStr">
        <is>
          <t>Increase in fair value of warrant liabilities</t>
        </is>
      </c>
      <c r="B5" s="5" t="n">
        <v>-12835995</v>
      </c>
      <c r="C5" s="6" t="n">
        <v>-2581086</v>
      </c>
      <c r="D5" s="6" t="n">
        <v>-2581086</v>
      </c>
      <c r="E5" s="6" t="n">
        <v>7031641</v>
      </c>
    </row>
    <row r="6">
      <c r="A6" s="4" t="inlineStr">
        <is>
          <t>Loss on excess of fair value over cash received for Private Placement Warrants</t>
        </is>
      </c>
      <c r="C6" s="6" t="n">
        <v>-4216725</v>
      </c>
      <c r="D6" s="6" t="n">
        <v>4216725</v>
      </c>
      <c r="E6" s="6" t="n">
        <v>4216725</v>
      </c>
    </row>
    <row r="7">
      <c r="A7" s="4" t="inlineStr">
        <is>
          <t>Offering costs related to warrant liabilities</t>
        </is>
      </c>
      <c r="C7" s="6" t="n">
        <v>-775034</v>
      </c>
      <c r="D7" s="6" t="n">
        <v>775034</v>
      </c>
      <c r="E7" s="6" t="n">
        <v>775034</v>
      </c>
    </row>
    <row r="8">
      <c r="A8" s="4" t="inlineStr">
        <is>
          <t>Supplemental disclosure of non-cash financing activities: Value of Class A common stock subject to possible redemption</t>
        </is>
      </c>
      <c r="D8" s="6" t="n">
        <v>299084160</v>
      </c>
      <c r="E8" s="6" t="n">
        <v>294283920</v>
      </c>
    </row>
    <row r="9">
      <c r="A9" s="4" t="inlineStr">
        <is>
          <t>Initial fair value of warrant liabilities</t>
        </is>
      </c>
      <c r="E9" s="6" t="n">
        <v>26602699</v>
      </c>
    </row>
    <row r="10">
      <c r="A10" s="4" t="inlineStr">
        <is>
          <t>As Previously Reported</t>
        </is>
      </c>
    </row>
    <row r="11">
      <c r="A11" s="3" t="inlineStr">
        <is>
          <t>Error Corrections and Prior Period Adjustments Restatement [Line Items]</t>
        </is>
      </c>
    </row>
    <row r="12">
      <c r="A12" s="4" t="inlineStr">
        <is>
          <t>Net loss</t>
        </is>
      </c>
      <c r="C12" s="6" t="n">
        <v>-1223337</v>
      </c>
      <c r="D12" s="6" t="n">
        <v>-1238957</v>
      </c>
      <c r="E12" s="6" t="n">
        <v>-1588639</v>
      </c>
    </row>
    <row r="13">
      <c r="A13" s="4" t="inlineStr">
        <is>
          <t>Supplemental disclosure of non-cash financing activities: Value of Class A common stock subject to possible redemption</t>
        </is>
      </c>
      <c r="D13" s="6" t="n">
        <v>328267940</v>
      </c>
      <c r="E13" s="6" t="n">
        <v>327918260</v>
      </c>
    </row>
    <row r="14">
      <c r="A14" s="4" t="inlineStr">
        <is>
          <t>Adjustments</t>
        </is>
      </c>
    </row>
    <row r="15">
      <c r="A15" s="3" t="inlineStr">
        <is>
          <t>Error Corrections and Prior Period Adjustments Restatement [Line Items]</t>
        </is>
      </c>
    </row>
    <row r="16">
      <c r="A16" s="4" t="inlineStr">
        <is>
          <t>Net loss</t>
        </is>
      </c>
      <c r="C16" s="6" t="n">
        <v>-7572845</v>
      </c>
      <c r="D16" s="6" t="n">
        <v>-7572845</v>
      </c>
      <c r="E16" s="6" t="n">
        <v>-12023400</v>
      </c>
    </row>
    <row r="17">
      <c r="A17" s="4" t="inlineStr">
        <is>
          <t>Increase in fair value of warrant liabilities</t>
        </is>
      </c>
      <c r="C17" s="6" t="n">
        <v>-2581086</v>
      </c>
      <c r="D17" s="6" t="n">
        <v>-2581086</v>
      </c>
      <c r="E17" s="6" t="n">
        <v>7031641</v>
      </c>
    </row>
    <row r="18">
      <c r="A18" s="4" t="inlineStr">
        <is>
          <t>Loss on excess of fair value over cash received for Private Placement Warrants</t>
        </is>
      </c>
      <c r="C18" s="6" t="n">
        <v>-4216725</v>
      </c>
      <c r="D18" s="6" t="n">
        <v>4216725</v>
      </c>
      <c r="E18" s="6" t="n">
        <v>4216725</v>
      </c>
    </row>
    <row r="19">
      <c r="A19" s="4" t="inlineStr">
        <is>
          <t>Offering costs related to warrant liabilities</t>
        </is>
      </c>
      <c r="C19" s="5" t="n">
        <v>-775034</v>
      </c>
      <c r="D19" s="6" t="n">
        <v>775034</v>
      </c>
      <c r="E19" s="6" t="n">
        <v>775034</v>
      </c>
    </row>
    <row r="20">
      <c r="A20" s="4" t="inlineStr">
        <is>
          <t>Supplemental disclosure of non-cash financing activities: Value of Class A common stock subject to possible redemption</t>
        </is>
      </c>
      <c r="D20" s="5" t="n">
        <v>-29183780</v>
      </c>
      <c r="E20" s="6" t="n">
        <v>-33634340</v>
      </c>
    </row>
    <row r="21">
      <c r="A21" s="4" t="inlineStr">
        <is>
          <t>Initial fair value of warrant liabilities</t>
        </is>
      </c>
      <c r="E21" s="5" t="n">
        <v>266026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Additional Information (Detail) - USD ($)</t>
        </is>
      </c>
      <c r="B1" s="2" t="inlineStr">
        <is>
          <t>Aug. 14, 2020</t>
        </is>
      </c>
      <c r="C1" s="2" t="inlineStr">
        <is>
          <t>Mar. 31, 2021</t>
        </is>
      </c>
      <c r="D1" s="2" t="inlineStr">
        <is>
          <t>Dec. 31, 2020</t>
        </is>
      </c>
      <c r="E1" s="2" t="inlineStr">
        <is>
          <t>Sep. 30, 2020</t>
        </is>
      </c>
      <c r="F1" s="2" t="inlineStr">
        <is>
          <t>Jun. 09, 2020</t>
        </is>
      </c>
    </row>
    <row r="2">
      <c r="A2" s="3" t="inlineStr">
        <is>
          <t>Error Corrections and Prior Period Adjustments Restatement [Line Items]</t>
        </is>
      </c>
    </row>
    <row r="3">
      <c r="A3" s="4" t="inlineStr">
        <is>
          <t>Warrant liabilities</t>
        </is>
      </c>
      <c r="C3" s="5" t="n">
        <v>20798345</v>
      </c>
      <c r="D3" s="5" t="n">
        <v>33634340</v>
      </c>
      <c r="E3" s="5" t="n">
        <v>29183785</v>
      </c>
      <c r="F3" s="5" t="n">
        <v>26602699</v>
      </c>
    </row>
    <row r="4">
      <c r="A4" s="4" t="inlineStr">
        <is>
          <t>Additional paid-in capital</t>
        </is>
      </c>
      <c r="C4" s="6" t="n">
        <v>10807553</v>
      </c>
      <c r="D4" s="6" t="n">
        <v>18610675</v>
      </c>
      <c r="E4" s="6" t="n">
        <v>13810483</v>
      </c>
    </row>
    <row r="5">
      <c r="A5" s="4" t="inlineStr">
        <is>
          <t>Accumulated deficit</t>
        </is>
      </c>
      <c r="C5" s="5" t="n">
        <v>-5808835</v>
      </c>
      <c r="D5" s="6" t="n">
        <v>-13612039</v>
      </c>
      <c r="E5" s="6" t="n">
        <v>-8811802</v>
      </c>
    </row>
    <row r="6">
      <c r="A6" s="4" t="inlineStr">
        <is>
          <t>Adjustments</t>
        </is>
      </c>
    </row>
    <row r="7">
      <c r="A7" s="3" t="inlineStr">
        <is>
          <t>Error Corrections and Prior Period Adjustments Restatement [Line Items]</t>
        </is>
      </c>
    </row>
    <row r="8">
      <c r="A8" s="4" t="inlineStr">
        <is>
          <t>Warrant liabilities</t>
        </is>
      </c>
      <c r="B8" s="5" t="n">
        <v>26600000</v>
      </c>
      <c r="D8" s="6" t="n">
        <v>33634340</v>
      </c>
      <c r="E8" s="6" t="n">
        <v>29183785</v>
      </c>
    </row>
    <row r="9">
      <c r="A9" s="4" t="inlineStr">
        <is>
          <t>Common stock, shares subject to possible redemption</t>
        </is>
      </c>
      <c r="B9" s="6" t="n">
        <v>26600000</v>
      </c>
    </row>
    <row r="10">
      <c r="A10" s="4" t="inlineStr">
        <is>
          <t>Additional paid-in capital</t>
        </is>
      </c>
      <c r="B10" s="6" t="n">
        <v>5000000</v>
      </c>
      <c r="D10" s="6" t="n">
        <v>12023064</v>
      </c>
      <c r="E10" s="6" t="n">
        <v>7572548</v>
      </c>
    </row>
    <row r="11">
      <c r="A11" s="4" t="inlineStr">
        <is>
          <t>Accumulated deficit</t>
        </is>
      </c>
      <c r="B11" s="5" t="n">
        <v>5000000</v>
      </c>
      <c r="D11" s="5" t="n">
        <v>-12023400</v>
      </c>
      <c r="E11" s="5" t="n">
        <v>-75728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Aug. 14, 2020</t>
        </is>
      </c>
      <c r="C1" s="2" t="inlineStr">
        <is>
          <t>Mar. 31, 2021</t>
        </is>
      </c>
    </row>
    <row r="2">
      <c r="A2" s="3" t="inlineStr">
        <is>
          <t>Subsidiary, Sale of Stock [Line Items]</t>
        </is>
      </c>
    </row>
    <row r="3">
      <c r="A3" s="4" t="inlineStr">
        <is>
          <t>Number of shares in each unit</t>
        </is>
      </c>
      <c r="B3" s="6" t="n">
        <v>0</v>
      </c>
    </row>
    <row r="4">
      <c r="A4" s="4" t="inlineStr">
        <is>
          <t>Number of redeemable warrants in each unit issued in public offering</t>
        </is>
      </c>
      <c r="B4" s="12" t="n">
        <v>0.2</v>
      </c>
    </row>
    <row r="5">
      <c r="A5" s="4" t="inlineStr">
        <is>
          <t>Public Warrant, Class A common stock exercise price per share</t>
        </is>
      </c>
      <c r="C5" s="8" t="n">
        <v>11.5</v>
      </c>
    </row>
    <row r="6">
      <c r="A6" s="4" t="inlineStr">
        <is>
          <t>IPO [Member]</t>
        </is>
      </c>
    </row>
    <row r="7">
      <c r="A7" s="3" t="inlineStr">
        <is>
          <t>Subsidiary, Sale of Stock [Line Items]</t>
        </is>
      </c>
    </row>
    <row r="8">
      <c r="A8" s="4" t="inlineStr">
        <is>
          <t>Stock issued during period, new issues</t>
        </is>
      </c>
      <c r="B8" s="6" t="n">
        <v>34500000</v>
      </c>
    </row>
    <row r="9">
      <c r="A9" s="4" t="inlineStr">
        <is>
          <t>Shares issued</t>
        </is>
      </c>
      <c r="B9" s="5" t="n">
        <v>10</v>
      </c>
    </row>
    <row r="10">
      <c r="A10" s="4" t="inlineStr">
        <is>
          <t>Public Warrant, Class A common stock exercise price per share</t>
        </is>
      </c>
      <c r="B10" s="8" t="n">
        <v>11.5</v>
      </c>
    </row>
    <row r="11">
      <c r="A11" s="4" t="inlineStr">
        <is>
          <t>Over-Allotment Option</t>
        </is>
      </c>
    </row>
    <row r="12">
      <c r="A12" s="3" t="inlineStr">
        <is>
          <t>Subsidiary, Sale of Stock [Line Items]</t>
        </is>
      </c>
    </row>
    <row r="13">
      <c r="A13" s="4" t="inlineStr">
        <is>
          <t>Stock issued during period, new issues</t>
        </is>
      </c>
      <c r="B13" s="6" t="n">
        <v>4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7" customWidth="1" min="5" max="5"/>
    <col width="40" customWidth="1" min="6" max="6"/>
    <col width="20" customWidth="1" min="7" max="7"/>
    <col width="20" customWidth="1" min="8" max="8"/>
    <col width="30" customWidth="1" min="9" max="9"/>
  </cols>
  <sheetData>
    <row r="1">
      <c r="A1" s="1" t="inlineStr">
        <is>
          <t>Related Party Transactions - Additional Information (Detail)</t>
        </is>
      </c>
      <c r="B1" s="2" t="inlineStr">
        <is>
          <t>Aug. 14, 2020$ / sharesshares</t>
        </is>
      </c>
      <c r="C1" s="2" t="inlineStr">
        <is>
          <t>Aug. 31, 2020USD ($)shares</t>
        </is>
      </c>
      <c r="D1" s="2" t="inlineStr">
        <is>
          <t>Jun. 30, 2020USD ($)shares</t>
        </is>
      </c>
      <c r="E1" s="2" t="inlineStr">
        <is>
          <t>Mar. 31, 2021USD ($)$ / sharesshares</t>
        </is>
      </c>
      <c r="F1" s="2" t="inlineStr">
        <is>
          <t>Dec. 31, 2020USD ($)day$ / sharesshares</t>
        </is>
      </c>
      <c r="G1" s="2" t="inlineStr">
        <is>
          <t>Dec. 31, 2021shares</t>
        </is>
      </c>
      <c r="H1" s="2" t="inlineStr">
        <is>
          <t>Sep. 30, 2020shares</t>
        </is>
      </c>
      <c r="I1" s="2" t="inlineStr">
        <is>
          <t>Aug. 24, 2020$ / sharesshares</t>
        </is>
      </c>
    </row>
    <row r="2">
      <c r="A2" s="3" t="inlineStr">
        <is>
          <t>Schedule of Other Related Party Transactions [Line Items]</t>
        </is>
      </c>
    </row>
    <row r="3">
      <c r="A3" s="4" t="inlineStr">
        <is>
          <t>Stock issued during period, new issues (in shares) | $</t>
        </is>
      </c>
      <c r="D3" s="5" t="n">
        <v>25000</v>
      </c>
      <c r="F3" s="5" t="n">
        <v>25000</v>
      </c>
    </row>
    <row r="4">
      <c r="A4" s="4" t="inlineStr">
        <is>
          <t>Minimum number of trading days | day</t>
        </is>
      </c>
      <c r="F4" s="6" t="n">
        <v>20</v>
      </c>
    </row>
    <row r="5">
      <c r="A5" s="4" t="inlineStr">
        <is>
          <t>Consecutive trading day threshold | day</t>
        </is>
      </c>
      <c r="F5" s="6" t="n">
        <v>30</v>
      </c>
    </row>
    <row r="6">
      <c r="A6" s="4" t="inlineStr">
        <is>
          <t>Exercise price per share (in usd per share) | $ / shares</t>
        </is>
      </c>
      <c r="E6" s="8" t="n">
        <v>11.5</v>
      </c>
    </row>
    <row r="7">
      <c r="A7" s="4" t="inlineStr">
        <is>
          <t>Blackout trading period after completion of business combination</t>
        </is>
      </c>
      <c r="B7" s="4" t="inlineStr">
        <is>
          <t>30 days</t>
        </is>
      </c>
      <c r="F7" s="4" t="inlineStr">
        <is>
          <t>30 days</t>
        </is>
      </c>
    </row>
    <row r="8">
      <c r="A8" s="4" t="inlineStr">
        <is>
          <t>Number of days after business combination closing</t>
        </is>
      </c>
      <c r="E8" s="6" t="n">
        <v>0</v>
      </c>
    </row>
    <row r="9">
      <c r="A9" s="4" t="inlineStr">
        <is>
          <t>Number of days after business combination completion</t>
        </is>
      </c>
      <c r="E9" s="4" t="inlineStr">
        <is>
          <t>30 days</t>
        </is>
      </c>
    </row>
    <row r="10">
      <c r="A10" s="4" t="inlineStr">
        <is>
          <t>Minimum</t>
        </is>
      </c>
    </row>
    <row r="11">
      <c r="A11" s="3" t="inlineStr">
        <is>
          <t>Schedule of Other Related Party Transactions [Line Items]</t>
        </is>
      </c>
    </row>
    <row r="12">
      <c r="A12" s="4" t="inlineStr">
        <is>
          <t>Minimum number of days after initial business combination | day</t>
        </is>
      </c>
      <c r="F12" s="6" t="n">
        <v>150</v>
      </c>
    </row>
    <row r="13">
      <c r="A13" s="4" t="inlineStr">
        <is>
          <t>Common Class F</t>
        </is>
      </c>
    </row>
    <row r="14">
      <c r="A14" s="3" t="inlineStr">
        <is>
          <t>Schedule of Other Related Party Transactions [Line Items]</t>
        </is>
      </c>
    </row>
    <row r="15">
      <c r="A15" s="4" t="inlineStr">
        <is>
          <t>Common stock, shares issued</t>
        </is>
      </c>
      <c r="E15" s="6" t="n">
        <v>8625000</v>
      </c>
      <c r="F15" s="6" t="n">
        <v>8625000</v>
      </c>
      <c r="G15" s="6" t="n">
        <v>8625000</v>
      </c>
    </row>
    <row r="16">
      <c r="A16" s="4" t="inlineStr">
        <is>
          <t>Common Class F | Maximum</t>
        </is>
      </c>
    </row>
    <row r="17">
      <c r="A17" s="3" t="inlineStr">
        <is>
          <t>Schedule of Other Related Party Transactions [Line Items]</t>
        </is>
      </c>
    </row>
    <row r="18">
      <c r="A18" s="4" t="inlineStr">
        <is>
          <t>Number of shares to be forfeited if overallotment option is not exercised</t>
        </is>
      </c>
      <c r="B18" s="6" t="n">
        <v>1125000</v>
      </c>
      <c r="D18" s="6" t="n">
        <v>1125000</v>
      </c>
    </row>
    <row r="19">
      <c r="A19" s="4" t="inlineStr">
        <is>
          <t>Common Class A</t>
        </is>
      </c>
    </row>
    <row r="20">
      <c r="A20" s="3" t="inlineStr">
        <is>
          <t>Schedule of Other Related Party Transactions [Line Items]</t>
        </is>
      </c>
    </row>
    <row r="21">
      <c r="A21" s="4" t="inlineStr">
        <is>
          <t>Common stock trigger price | $ / shares</t>
        </is>
      </c>
      <c r="E21" s="5" t="n">
        <v>12</v>
      </c>
      <c r="F21" s="5" t="n">
        <v>12</v>
      </c>
    </row>
    <row r="22">
      <c r="A22" s="4" t="inlineStr">
        <is>
          <t>Common stock, shares issued</t>
        </is>
      </c>
      <c r="E22" s="6" t="n">
        <v>4291288</v>
      </c>
      <c r="F22" s="6" t="n">
        <v>5071608</v>
      </c>
      <c r="H22" s="6" t="n">
        <v>4591584</v>
      </c>
    </row>
    <row r="23">
      <c r="A23" s="4" t="inlineStr">
        <is>
          <t>Working Capital Loan [Member]</t>
        </is>
      </c>
    </row>
    <row r="24">
      <c r="A24" s="3" t="inlineStr">
        <is>
          <t>Schedule of Other Related Party Transactions [Line Items]</t>
        </is>
      </c>
    </row>
    <row r="25">
      <c r="A25" s="4" t="inlineStr">
        <is>
          <t>Working capital loans convertible to warrants, maximum | $</t>
        </is>
      </c>
      <c r="E25" s="5" t="n">
        <v>1500000</v>
      </c>
      <c r="F25" s="5" t="n">
        <v>1500000</v>
      </c>
    </row>
    <row r="26">
      <c r="A26" s="4" t="inlineStr">
        <is>
          <t>Price paid per share (in usd per share) | $ / shares</t>
        </is>
      </c>
      <c r="E26" s="8" t="n">
        <v>1.5</v>
      </c>
      <c r="F26" s="8" t="n">
        <v>1.5</v>
      </c>
    </row>
    <row r="27">
      <c r="A27" s="4" t="inlineStr">
        <is>
          <t>Working capital loans | $</t>
        </is>
      </c>
      <c r="E27" s="5" t="n">
        <v>0</v>
      </c>
      <c r="F27" s="5" t="n">
        <v>0</v>
      </c>
    </row>
    <row r="28">
      <c r="A28" s="4" t="inlineStr">
        <is>
          <t>Private Placement [Member]</t>
        </is>
      </c>
    </row>
    <row r="29">
      <c r="A29" s="3" t="inlineStr">
        <is>
          <t>Schedule of Other Related Party Transactions [Line Items]</t>
        </is>
      </c>
    </row>
    <row r="30">
      <c r="A30" s="4" t="inlineStr">
        <is>
          <t>Class of warrant or right, number of securities called by warrants</t>
        </is>
      </c>
      <c r="B30" s="6" t="n">
        <v>5933333</v>
      </c>
      <c r="E30" s="6" t="n">
        <v>5933333</v>
      </c>
      <c r="F30" s="6" t="n">
        <v>5933333</v>
      </c>
      <c r="I30" s="6" t="n">
        <v>5933333</v>
      </c>
    </row>
    <row r="31">
      <c r="A31" s="4" t="inlineStr">
        <is>
          <t>Exercise price per share (in usd per share) | $ / shares</t>
        </is>
      </c>
      <c r="B31" s="8" t="n">
        <v>11.5</v>
      </c>
      <c r="E31" s="8" t="n">
        <v>11.5</v>
      </c>
      <c r="F31" s="8" t="n">
        <v>11.5</v>
      </c>
    </row>
    <row r="32">
      <c r="A32" s="4" t="inlineStr">
        <is>
          <t>Price paid per share (in usd per share) | $ / shares</t>
        </is>
      </c>
      <c r="I32" s="8" t="n">
        <v>1.5</v>
      </c>
    </row>
    <row r="33">
      <c r="A33" s="4" t="inlineStr">
        <is>
          <t>Number of securities subject to transfer and surrender before business combination (in shares)</t>
        </is>
      </c>
      <c r="B33" s="6" t="n">
        <v>2966667</v>
      </c>
    </row>
    <row r="34">
      <c r="A34" s="4" t="inlineStr">
        <is>
          <t>Private Placement [Member] | Common Class A</t>
        </is>
      </c>
    </row>
    <row r="35">
      <c r="A35" s="3" t="inlineStr">
        <is>
          <t>Schedule of Other Related Party Transactions [Line Items]</t>
        </is>
      </c>
    </row>
    <row r="36">
      <c r="A36" s="4" t="inlineStr">
        <is>
          <t>Exercise price per share (in usd per share) | $ / shares</t>
        </is>
      </c>
      <c r="B36" s="8" t="n">
        <v>11.5</v>
      </c>
      <c r="E36" s="8" t="n">
        <v>11.5</v>
      </c>
      <c r="F36" s="8" t="n">
        <v>11.5</v>
      </c>
    </row>
    <row r="37">
      <c r="A37" s="4" t="inlineStr">
        <is>
          <t>Sponsor [Member]</t>
        </is>
      </c>
    </row>
    <row r="38">
      <c r="A38" s="3" t="inlineStr">
        <is>
          <t>Schedule of Other Related Party Transactions [Line Items]</t>
        </is>
      </c>
    </row>
    <row r="39">
      <c r="A39" s="4" t="inlineStr">
        <is>
          <t>Promissory note | $</t>
        </is>
      </c>
      <c r="F39" s="5" t="n">
        <v>97250</v>
      </c>
    </row>
    <row r="40">
      <c r="A40" s="4" t="inlineStr">
        <is>
          <t>Monthly related party fee for office space and related support services | $</t>
        </is>
      </c>
      <c r="C40" s="5" t="n">
        <v>20000</v>
      </c>
      <c r="E40" s="5" t="n">
        <v>60000</v>
      </c>
      <c r="F40" s="6" t="n">
        <v>93000</v>
      </c>
    </row>
    <row r="41">
      <c r="A41" s="4" t="inlineStr">
        <is>
          <t>Monthly related party fee for office space and related support services, accrued | $</t>
        </is>
      </c>
      <c r="F41" s="5" t="n">
        <v>20000</v>
      </c>
    </row>
    <row r="42">
      <c r="A42" s="4" t="inlineStr">
        <is>
          <t>Sponsor [Member] | Common Class F</t>
        </is>
      </c>
    </row>
    <row r="43">
      <c r="A43" s="3" t="inlineStr">
        <is>
          <t>Schedule of Other Related Party Transactions [Line Items]</t>
        </is>
      </c>
    </row>
    <row r="44">
      <c r="A44" s="4" t="inlineStr">
        <is>
          <t>Stock issued during period, new issues (in shares)</t>
        </is>
      </c>
      <c r="D44" s="6" t="n">
        <v>8625000</v>
      </c>
    </row>
    <row r="45">
      <c r="A45" s="4" t="inlineStr">
        <is>
          <t>Number of shares transferred</t>
        </is>
      </c>
      <c r="C45" s="6" t="n">
        <v>100000</v>
      </c>
    </row>
    <row r="46">
      <c r="A46" s="4" t="inlineStr">
        <is>
          <t>Number of independent directors</t>
        </is>
      </c>
      <c r="C46" s="6" t="n">
        <v>4</v>
      </c>
    </row>
    <row r="47">
      <c r="A47" s="4" t="inlineStr">
        <is>
          <t>Common stock, shares issued</t>
        </is>
      </c>
      <c r="C47" s="6" t="n">
        <v>8525000</v>
      </c>
      <c r="F47" s="6" t="n">
        <v>852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 Liabilities - Additional Information (Detail) - $ / shares</t>
        </is>
      </c>
      <c r="B1" s="2" t="inlineStr">
        <is>
          <t>3 Months Ended</t>
        </is>
      </c>
      <c r="C1" s="2" t="inlineStr">
        <is>
          <t>7 Months Ended</t>
        </is>
      </c>
    </row>
    <row r="2">
      <c r="B2" s="2" t="inlineStr">
        <is>
          <t>Mar. 31, 2021</t>
        </is>
      </c>
      <c r="C2" s="2" t="inlineStr">
        <is>
          <t>Dec. 31, 2020</t>
        </is>
      </c>
      <c r="D2" s="2" t="inlineStr">
        <is>
          <t>Aug. 24, 2020</t>
        </is>
      </c>
      <c r="E2" s="2" t="inlineStr">
        <is>
          <t>Aug. 14, 2020</t>
        </is>
      </c>
    </row>
    <row r="3">
      <c r="A3" s="3" t="inlineStr">
        <is>
          <t>Changes In Equity And Comprehensive Income Line Items [Line Items]</t>
        </is>
      </c>
    </row>
    <row r="4">
      <c r="A4" s="4" t="inlineStr">
        <is>
          <t>Public warrants, exercise period following business combination</t>
        </is>
      </c>
      <c r="B4" s="4" t="inlineStr">
        <is>
          <t>30 days</t>
        </is>
      </c>
      <c r="C4" s="4" t="inlineStr">
        <is>
          <t>30 days</t>
        </is>
      </c>
    </row>
    <row r="5">
      <c r="A5" s="4" t="inlineStr">
        <is>
          <t>Public warrants, exercise period following IPO</t>
        </is>
      </c>
      <c r="B5" s="4" t="inlineStr">
        <is>
          <t>12 months</t>
        </is>
      </c>
      <c r="C5" s="4" t="inlineStr">
        <is>
          <t>12 months</t>
        </is>
      </c>
    </row>
    <row r="6">
      <c r="A6" s="4" t="inlineStr">
        <is>
          <t>Warrants, expiration period</t>
        </is>
      </c>
      <c r="B6" s="4" t="inlineStr">
        <is>
          <t>5 years</t>
        </is>
      </c>
      <c r="C6" s="4" t="inlineStr">
        <is>
          <t>5 years</t>
        </is>
      </c>
    </row>
    <row r="7">
      <c r="A7" s="4" t="inlineStr">
        <is>
          <t>Restriction period for transfer, assignment or sale</t>
        </is>
      </c>
      <c r="B7" s="4" t="inlineStr">
        <is>
          <t>30 days</t>
        </is>
      </c>
      <c r="C7" s="4" t="inlineStr">
        <is>
          <t>30 days</t>
        </is>
      </c>
    </row>
    <row r="8">
      <c r="A8" s="4" t="inlineStr">
        <is>
          <t>Redemption price per warrant (in usd per warrant)</t>
        </is>
      </c>
      <c r="B8" s="8" t="n">
        <v>0.01</v>
      </c>
      <c r="C8" s="8" t="n">
        <v>0.01</v>
      </c>
    </row>
    <row r="9">
      <c r="A9" s="4" t="inlineStr">
        <is>
          <t>Number of days for written notice of redemption</t>
        </is>
      </c>
      <c r="B9" s="4" t="inlineStr">
        <is>
          <t>30 days</t>
        </is>
      </c>
      <c r="C9" s="4" t="inlineStr">
        <is>
          <t>30 days</t>
        </is>
      </c>
    </row>
    <row r="10">
      <c r="A10" s="4" t="inlineStr">
        <is>
          <t>Minimum threshold price of common stock specified to send notice of redemption to the warrant holders (in usd per share)</t>
        </is>
      </c>
      <c r="B10" s="5" t="n">
        <v>18</v>
      </c>
      <c r="C10" s="5" t="n">
        <v>18</v>
      </c>
    </row>
    <row r="11">
      <c r="A11" s="4" t="inlineStr">
        <is>
          <t>Price threshold of newly issued stock to cause adjustment of exercise warrant price (in usd per share)</t>
        </is>
      </c>
      <c r="B11" s="8" t="n">
        <v>9.199999999999999</v>
      </c>
      <c r="C11" s="8" t="n">
        <v>9.199999999999999</v>
      </c>
    </row>
    <row r="12">
      <c r="A12" s="4" t="inlineStr">
        <is>
          <t>Percentage of warrant exercise price adjusted to price received in new issuance</t>
        </is>
      </c>
      <c r="B12" s="4" t="inlineStr">
        <is>
          <t>115.00%</t>
        </is>
      </c>
      <c r="C12" s="4" t="inlineStr">
        <is>
          <t>115.00%</t>
        </is>
      </c>
    </row>
    <row r="13">
      <c r="A13" s="4" t="inlineStr">
        <is>
          <t>Exercise price per share (in usd per share)</t>
        </is>
      </c>
      <c r="B13" s="8" t="n">
        <v>11.5</v>
      </c>
    </row>
    <row r="14">
      <c r="A14" s="4" t="inlineStr">
        <is>
          <t>Common Class A</t>
        </is>
      </c>
    </row>
    <row r="15">
      <c r="A15" s="3" t="inlineStr">
        <is>
          <t>Changes In Equity And Comprehensive Income Line Items [Line Items]</t>
        </is>
      </c>
    </row>
    <row r="16">
      <c r="A16" s="4" t="inlineStr">
        <is>
          <t>Redemption price per warrant (in usd per warrant)</t>
        </is>
      </c>
      <c r="B16" s="8" t="n">
        <v>0.1</v>
      </c>
      <c r="C16" s="8" t="n">
        <v>0.1</v>
      </c>
    </row>
    <row r="17">
      <c r="A17" s="4" t="inlineStr">
        <is>
          <t>Number of days for written notice of redemption</t>
        </is>
      </c>
      <c r="B17" s="4" t="inlineStr">
        <is>
          <t>30 days</t>
        </is>
      </c>
      <c r="C17" s="4" t="inlineStr">
        <is>
          <t>30 days</t>
        </is>
      </c>
    </row>
    <row r="18">
      <c r="A18" s="4" t="inlineStr">
        <is>
          <t>Minimum threshold price of common stock specified to send notice of redemption to the warrant holders (in usd per share)</t>
        </is>
      </c>
      <c r="B18" s="5" t="n">
        <v>10</v>
      </c>
      <c r="C18" s="5" t="n">
        <v>10</v>
      </c>
    </row>
    <row r="19">
      <c r="A19" s="4" t="inlineStr">
        <is>
          <t>Redemption of public warrants, waiting period after warrants become exercisable</t>
        </is>
      </c>
      <c r="B19" s="4" t="inlineStr">
        <is>
          <t>90 days</t>
        </is>
      </c>
      <c r="C19" s="4" t="inlineStr">
        <is>
          <t>90 days</t>
        </is>
      </c>
    </row>
    <row r="20">
      <c r="A20" s="4" t="inlineStr">
        <is>
          <t>IPO [Member]</t>
        </is>
      </c>
    </row>
    <row r="21">
      <c r="A21" s="3" t="inlineStr">
        <is>
          <t>Changes In Equity And Comprehensive Income Line Items [Line Items]</t>
        </is>
      </c>
    </row>
    <row r="22">
      <c r="A22" s="4" t="inlineStr">
        <is>
          <t>Class of warrant or right, number of securities called by warrants (per warrant)</t>
        </is>
      </c>
      <c r="B22" s="6" t="n">
        <v>6900000</v>
      </c>
      <c r="C22" s="6" t="n">
        <v>6900000</v>
      </c>
    </row>
    <row r="23">
      <c r="A23" s="4" t="inlineStr">
        <is>
          <t>Exercise price per share (in usd per share)</t>
        </is>
      </c>
      <c r="E23" s="8" t="n">
        <v>11.5</v>
      </c>
    </row>
    <row r="24">
      <c r="A24" s="4" t="inlineStr">
        <is>
          <t>Private Placement [Member]</t>
        </is>
      </c>
    </row>
    <row r="25">
      <c r="A25" s="3" t="inlineStr">
        <is>
          <t>Changes In Equity And Comprehensive Income Line Items [Line Items]</t>
        </is>
      </c>
    </row>
    <row r="26">
      <c r="A26" s="4" t="inlineStr">
        <is>
          <t>Class of warrant or right, number of securities called by warrants (per warrant)</t>
        </is>
      </c>
      <c r="B26" s="6" t="n">
        <v>5933333</v>
      </c>
      <c r="C26" s="6" t="n">
        <v>5933333</v>
      </c>
      <c r="D26" s="6" t="n">
        <v>5933333</v>
      </c>
      <c r="E26" s="6" t="n">
        <v>5933333</v>
      </c>
    </row>
    <row r="27">
      <c r="A27" s="4" t="inlineStr">
        <is>
          <t>Exercise price per share (in usd per share)</t>
        </is>
      </c>
      <c r="B27" s="8" t="n">
        <v>11.5</v>
      </c>
      <c r="C27" s="8" t="n">
        <v>11.5</v>
      </c>
      <c r="E27" s="8" t="n">
        <v>11.5</v>
      </c>
    </row>
    <row r="28">
      <c r="A28" s="4" t="inlineStr">
        <is>
          <t>Private Placement [Member] | Common Class A</t>
        </is>
      </c>
    </row>
    <row r="29">
      <c r="A29" s="3" t="inlineStr">
        <is>
          <t>Changes In Equity And Comprehensive Income Line Items [Line Items]</t>
        </is>
      </c>
    </row>
    <row r="30">
      <c r="A30" s="4" t="inlineStr">
        <is>
          <t>Exercise price per share (in usd per share)</t>
        </is>
      </c>
      <c r="B30" s="8" t="n">
        <v>11.5</v>
      </c>
      <c r="C30" s="8" t="n">
        <v>11.5</v>
      </c>
      <c r="E30" s="8" t="n">
        <v>1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Warrant Liabilities - Changes in fair value of warrant liabilities (Detail) - USD ($)</t>
        </is>
      </c>
      <c r="B1" s="2" t="inlineStr">
        <is>
          <t>3 Months Ended</t>
        </is>
      </c>
      <c r="D1" s="2" t="inlineStr">
        <is>
          <t>4 Months Ended</t>
        </is>
      </c>
      <c r="E1" s="2" t="inlineStr">
        <is>
          <t>7 Months Ended</t>
        </is>
      </c>
    </row>
    <row r="2">
      <c r="B2" s="2" t="inlineStr">
        <is>
          <t>Mar. 31, 2021</t>
        </is>
      </c>
      <c r="C2" s="2" t="inlineStr">
        <is>
          <t>Sep. 30, 2020</t>
        </is>
      </c>
      <c r="D2" s="2" t="inlineStr">
        <is>
          <t>Sep. 30, 2020</t>
        </is>
      </c>
      <c r="E2" s="2" t="inlineStr">
        <is>
          <t>Dec. 31, 2020</t>
        </is>
      </c>
    </row>
    <row r="3">
      <c r="A3" s="3" t="inlineStr">
        <is>
          <t>Warrant Liabilities [Roll Forward]</t>
        </is>
      </c>
    </row>
    <row r="4">
      <c r="A4" s="4" t="inlineStr">
        <is>
          <t>Warrant liabilities beginning balance</t>
        </is>
      </c>
      <c r="B4" s="5" t="n">
        <v>33634340</v>
      </c>
      <c r="D4" s="5" t="n">
        <v>26602699</v>
      </c>
      <c r="E4" s="5" t="n">
        <v>26602699</v>
      </c>
    </row>
    <row r="5">
      <c r="A5" s="4" t="inlineStr">
        <is>
          <t>Increase (decrease) in fair value of warrant liabilities</t>
        </is>
      </c>
      <c r="B5" s="6" t="n">
        <v>-12835995</v>
      </c>
      <c r="C5" s="5" t="n">
        <v>-2581086</v>
      </c>
      <c r="D5" s="6" t="n">
        <v>-2581086</v>
      </c>
      <c r="E5" s="6" t="n">
        <v>7031641</v>
      </c>
    </row>
    <row r="6">
      <c r="A6" s="4" t="inlineStr">
        <is>
          <t>Warrant liabilities ending balance</t>
        </is>
      </c>
      <c r="B6" s="5" t="n">
        <v>20798345</v>
      </c>
      <c r="C6" s="5" t="n">
        <v>29183785</v>
      </c>
      <c r="D6" s="5" t="n">
        <v>29183785</v>
      </c>
      <c r="E6" s="5" t="n">
        <v>3363434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Dec. 31, 2021</t>
        </is>
      </c>
      <c r="C1" s="2" t="inlineStr">
        <is>
          <t>Mar. 31, 2021</t>
        </is>
      </c>
      <c r="D1" s="2" t="inlineStr">
        <is>
          <t>Dec. 31, 2020</t>
        </is>
      </c>
      <c r="E1" s="2" t="inlineStr">
        <is>
          <t>Sep. 30, 2020</t>
        </is>
      </c>
    </row>
    <row r="2">
      <c r="A2" s="3" t="inlineStr">
        <is>
          <t>Class of Stock [Line Items]</t>
        </is>
      </c>
    </row>
    <row r="3">
      <c r="A3" s="4" t="inlineStr">
        <is>
          <t>Class F, Percentage of total common stock outstanding upon completion of initial public offering</t>
        </is>
      </c>
      <c r="B3" s="4" t="inlineStr">
        <is>
          <t>20.00%</t>
        </is>
      </c>
      <c r="C3" s="4" t="inlineStr">
        <is>
          <t>20.00%</t>
        </is>
      </c>
    </row>
    <row r="4">
      <c r="A4" s="4" t="inlineStr">
        <is>
          <t>Preferred stock, shares authorized (in shares)</t>
        </is>
      </c>
      <c r="C4" s="6" t="n">
        <v>1000000</v>
      </c>
      <c r="D4" s="6" t="n">
        <v>1000000</v>
      </c>
    </row>
    <row r="5">
      <c r="A5" s="4" t="inlineStr">
        <is>
          <t>Preferred stock, par value (in usd per share)</t>
        </is>
      </c>
      <c r="C5" s="7" t="n">
        <v>0.0001</v>
      </c>
      <c r="D5" s="7" t="n">
        <v>0.0001</v>
      </c>
    </row>
    <row r="6">
      <c r="A6" s="4" t="inlineStr">
        <is>
          <t>Preferred stock, shares issued (in shares)</t>
        </is>
      </c>
      <c r="B6" s="6" t="n">
        <v>0</v>
      </c>
      <c r="C6" s="6" t="n">
        <v>0</v>
      </c>
      <c r="D6" s="6" t="n">
        <v>0</v>
      </c>
    </row>
    <row r="7">
      <c r="A7" s="4" t="inlineStr">
        <is>
          <t>Preferred stock, shares outstanding (in shares)</t>
        </is>
      </c>
      <c r="B7" s="6" t="n">
        <v>0</v>
      </c>
      <c r="C7" s="6" t="n">
        <v>0</v>
      </c>
      <c r="D7" s="6" t="n">
        <v>0</v>
      </c>
    </row>
    <row r="8">
      <c r="A8" s="4" t="inlineStr">
        <is>
          <t>Common Class A</t>
        </is>
      </c>
    </row>
    <row r="9">
      <c r="A9" s="3" t="inlineStr">
        <is>
          <t>Class of Stock [Line Items]</t>
        </is>
      </c>
    </row>
    <row r="10">
      <c r="A10" s="4" t="inlineStr">
        <is>
          <t>Common stock, shares authorized (in shares)</t>
        </is>
      </c>
      <c r="C10" s="6" t="n">
        <v>200000000</v>
      </c>
      <c r="D10" s="6" t="n">
        <v>200000000</v>
      </c>
      <c r="E10" s="6" t="n">
        <v>200000000</v>
      </c>
    </row>
    <row r="11">
      <c r="A11" s="4" t="inlineStr">
        <is>
          <t>Common stock, par value (in usd per share)</t>
        </is>
      </c>
      <c r="C11" s="7" t="n">
        <v>0.0001</v>
      </c>
      <c r="D11" s="7" t="n">
        <v>0.0001</v>
      </c>
      <c r="E11" s="7" t="n">
        <v>0.0001</v>
      </c>
    </row>
    <row r="12">
      <c r="A12" s="4" t="inlineStr">
        <is>
          <t>Common stock and temporary equity, shares, issued (in shares)</t>
        </is>
      </c>
      <c r="C12" s="6" t="n">
        <v>34500000</v>
      </c>
      <c r="D12" s="6" t="n">
        <v>34500000</v>
      </c>
    </row>
    <row r="13">
      <c r="A13" s="4" t="inlineStr">
        <is>
          <t>Common stock and temporary equity, shares, outstanding (in shares)</t>
        </is>
      </c>
      <c r="C13" s="6" t="n">
        <v>34500000</v>
      </c>
      <c r="D13" s="6" t="n">
        <v>34500000</v>
      </c>
    </row>
    <row r="14">
      <c r="A14" s="4" t="inlineStr">
        <is>
          <t>Common stock, shares subject to possible redemption (in shares)</t>
        </is>
      </c>
      <c r="B14" s="6" t="n">
        <v>29428392</v>
      </c>
      <c r="C14" s="6" t="n">
        <v>30208712</v>
      </c>
      <c r="D14" s="6" t="n">
        <v>29428392</v>
      </c>
      <c r="E14" s="6" t="n">
        <v>29908416</v>
      </c>
    </row>
    <row r="15">
      <c r="A15" s="4" t="inlineStr">
        <is>
          <t>Common stock, shares issued (in shares)</t>
        </is>
      </c>
      <c r="C15" s="6" t="n">
        <v>4291288</v>
      </c>
      <c r="D15" s="6" t="n">
        <v>5071608</v>
      </c>
      <c r="E15" s="6" t="n">
        <v>4591584</v>
      </c>
    </row>
    <row r="16">
      <c r="A16" s="4" t="inlineStr">
        <is>
          <t>Common stock, shares outstanding (in shares)</t>
        </is>
      </c>
      <c r="C16" s="6" t="n">
        <v>4291288</v>
      </c>
      <c r="D16" s="6" t="n">
        <v>5071608</v>
      </c>
      <c r="E16" s="6" t="n">
        <v>4591584</v>
      </c>
    </row>
    <row r="17">
      <c r="A17" s="4" t="inlineStr">
        <is>
          <t>Common Class F</t>
        </is>
      </c>
    </row>
    <row r="18">
      <c r="A18" s="3" t="inlineStr">
        <is>
          <t>Class of Stock [Line Items]</t>
        </is>
      </c>
    </row>
    <row r="19">
      <c r="A19" s="4" t="inlineStr">
        <is>
          <t>Common stock, shares authorized (in shares)</t>
        </is>
      </c>
      <c r="B19" s="6" t="n">
        <v>20000000</v>
      </c>
      <c r="C19" s="6" t="n">
        <v>20000000</v>
      </c>
      <c r="D19" s="6" t="n">
        <v>20000000</v>
      </c>
    </row>
    <row r="20">
      <c r="A20" s="4" t="inlineStr">
        <is>
          <t>Common stock, par value (in usd per share)</t>
        </is>
      </c>
      <c r="B20" s="7" t="n">
        <v>0.0001</v>
      </c>
      <c r="C20" s="7" t="n">
        <v>0.0001</v>
      </c>
      <c r="D20" s="7" t="n">
        <v>0.0001</v>
      </c>
    </row>
    <row r="21">
      <c r="A21" s="4" t="inlineStr">
        <is>
          <t>Common stock, shares issued (in shares)</t>
        </is>
      </c>
      <c r="B21" s="6" t="n">
        <v>8625000</v>
      </c>
      <c r="C21" s="6" t="n">
        <v>8625000</v>
      </c>
      <c r="D21" s="6" t="n">
        <v>8625000</v>
      </c>
    </row>
    <row r="22">
      <c r="A22" s="4" t="inlineStr">
        <is>
          <t>Common stock, shares outstanding (in shares)</t>
        </is>
      </c>
      <c r="B22" s="6" t="n">
        <v>8625000</v>
      </c>
      <c r="C22" s="6" t="n">
        <v>8625000</v>
      </c>
      <c r="D22" s="6" t="n">
        <v>862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Measured on Recurring Basis (Detail) - USD ($)</t>
        </is>
      </c>
      <c r="B1" s="2" t="inlineStr">
        <is>
          <t>Mar. 31, 2021</t>
        </is>
      </c>
      <c r="C1" s="2" t="inlineStr">
        <is>
          <t>Dec. 31, 2020</t>
        </is>
      </c>
      <c r="D1" s="2" t="inlineStr">
        <is>
          <t>Sep. 30, 2020</t>
        </is>
      </c>
      <c r="E1" s="2" t="inlineStr">
        <is>
          <t>Jun. 09, 2020</t>
        </is>
      </c>
    </row>
    <row r="2">
      <c r="A2" s="3" t="inlineStr">
        <is>
          <t>Assets</t>
        </is>
      </c>
    </row>
    <row r="3">
      <c r="A3" s="4" t="inlineStr">
        <is>
          <t>Investments held in Trust Account</t>
        </is>
      </c>
      <c r="B3" s="5" t="n">
        <v>345007390</v>
      </c>
      <c r="C3" s="5" t="n">
        <v>345018957</v>
      </c>
    </row>
    <row r="4">
      <c r="A4" s="3" t="inlineStr">
        <is>
          <t>Liabilities</t>
        </is>
      </c>
    </row>
    <row r="5">
      <c r="A5" s="4" t="inlineStr">
        <is>
          <t>Warrant liabilities</t>
        </is>
      </c>
      <c r="B5" s="6" t="n">
        <v>20798345</v>
      </c>
      <c r="C5" s="6" t="n">
        <v>33634340</v>
      </c>
      <c r="D5" s="5" t="n">
        <v>29183785</v>
      </c>
      <c r="E5" s="5" t="n">
        <v>26602699</v>
      </c>
    </row>
    <row r="6">
      <c r="A6" s="4" t="inlineStr">
        <is>
          <t>Fair Value, Recurring [Member]</t>
        </is>
      </c>
    </row>
    <row r="7">
      <c r="A7" s="3" t="inlineStr">
        <is>
          <t>Liabilities</t>
        </is>
      </c>
    </row>
    <row r="8">
      <c r="A8" s="4" t="inlineStr">
        <is>
          <t>Warrant liabilities</t>
        </is>
      </c>
      <c r="B8" s="6" t="n">
        <v>20798345</v>
      </c>
      <c r="C8" s="6" t="n">
        <v>33634340</v>
      </c>
    </row>
    <row r="9">
      <c r="A9" s="4" t="inlineStr">
        <is>
          <t>Fair Value, Recurring [Member] | Fair Value, Inputs, Level 1 [Member]</t>
        </is>
      </c>
    </row>
    <row r="10">
      <c r="A10" s="3" t="inlineStr">
        <is>
          <t>Assets</t>
        </is>
      </c>
    </row>
    <row r="11">
      <c r="A11" s="4" t="inlineStr">
        <is>
          <t>Investments held in Trust Account</t>
        </is>
      </c>
      <c r="B11" s="6" t="n">
        <v>345007390</v>
      </c>
      <c r="C11" s="6" t="n">
        <v>345018957</v>
      </c>
    </row>
    <row r="12">
      <c r="A12" s="4" t="inlineStr">
        <is>
          <t>Fair Value, Recurring [Member] | Fair Value, Inputs, Level 1 [Member] | Public Sale [Member]</t>
        </is>
      </c>
    </row>
    <row r="13">
      <c r="A13" s="3" t="inlineStr">
        <is>
          <t>Liabilities</t>
        </is>
      </c>
    </row>
    <row r="14">
      <c r="A14" s="4" t="inlineStr">
        <is>
          <t>Warrant liabilities</t>
        </is>
      </c>
      <c r="B14" s="6" t="n">
        <v>10902000</v>
      </c>
      <c r="C14" s="6" t="n">
        <v>16974000</v>
      </c>
    </row>
    <row r="15">
      <c r="A15" s="4" t="inlineStr">
        <is>
          <t>Fair Value, Recurring [Member] | Fair Value, Inputs, Level 2 [Member] | Public Sale [Member]</t>
        </is>
      </c>
    </row>
    <row r="16">
      <c r="A16" s="3" t="inlineStr">
        <is>
          <t>Liabilities</t>
        </is>
      </c>
    </row>
    <row r="17">
      <c r="A17" s="4" t="inlineStr">
        <is>
          <t>Warrant liabilities</t>
        </is>
      </c>
      <c r="B17" s="6" t="n">
        <v>10902000</v>
      </c>
      <c r="C17" s="6" t="n">
        <v>16974000</v>
      </c>
    </row>
    <row r="18">
      <c r="A18" s="4" t="inlineStr">
        <is>
          <t>Fair Value, Recurring [Member] | Fair Value, Inputs, Level 3 [Member] | Private Placement [Member]</t>
        </is>
      </c>
    </row>
    <row r="19">
      <c r="A19" s="3" t="inlineStr">
        <is>
          <t>Liabilities</t>
        </is>
      </c>
    </row>
    <row r="20">
      <c r="A20" s="4" t="inlineStr">
        <is>
          <t>Warrant liabilities</t>
        </is>
      </c>
      <c r="B20" s="5" t="n">
        <v>9896345</v>
      </c>
      <c r="C20" s="5" t="n">
        <v>166603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40:24Z</dcterms:created>
  <dcterms:modified xmlns:dcterms="http://purl.org/dc/terms/" xmlns:xsi="http://www.w3.org/2001/XMLSchema-instance" xsi:type="dcterms:W3CDTF">2021-07-28T20:40:24Z</dcterms:modified>
</cp:coreProperties>
</file>